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ong-Term Debt and Capital Leas" sheetId="16" state="visible" r:id="rId16"/>
    <sheet xmlns:r="http://schemas.openxmlformats.org/officeDocument/2006/relationships" name="Income Taxes and Accounting for" sheetId="17" state="visible" r:id="rId17"/>
    <sheet xmlns:r="http://schemas.openxmlformats.org/officeDocument/2006/relationships" name="Stockholders' Equity (Defici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Contract Balances" sheetId="23" state="visible" r:id="rId23"/>
    <sheet xmlns:r="http://schemas.openxmlformats.org/officeDocument/2006/relationships" name="Quarterly Financial Data (Unaud"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sic and Diluted Net Income _2" sheetId="28" state="visible" r:id="rId28"/>
    <sheet xmlns:r="http://schemas.openxmlformats.org/officeDocument/2006/relationships" name="Supplemental Data - Statement_2" sheetId="29" state="visible" r:id="rId29"/>
    <sheet xmlns:r="http://schemas.openxmlformats.org/officeDocument/2006/relationships" name="Other Comprehensive Income (L_2" sheetId="30" state="visible" r:id="rId30"/>
    <sheet xmlns:r="http://schemas.openxmlformats.org/officeDocument/2006/relationships" name="Marketable Investment Securit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Long-Term Debt and Capital Le_2" sheetId="34" state="visible" r:id="rId34"/>
    <sheet xmlns:r="http://schemas.openxmlformats.org/officeDocument/2006/relationships" name="Income Taxes and Accounting f_2"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Contract Balances (Tables)" sheetId="40" state="visible" r:id="rId40"/>
    <sheet xmlns:r="http://schemas.openxmlformats.org/officeDocument/2006/relationships" name="Quarterly Financial Data (Una_2" sheetId="41" state="visible" r:id="rId41"/>
    <sheet xmlns:r="http://schemas.openxmlformats.org/officeDocument/2006/relationships" name="Related Party Transactions (Tab" sheetId="42" state="visible" r:id="rId42"/>
    <sheet xmlns:r="http://schemas.openxmlformats.org/officeDocument/2006/relationships" name="Organization and Business Ac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asic and Diluted Net Income _3" sheetId="47" state="visible" r:id="rId47"/>
    <sheet xmlns:r="http://schemas.openxmlformats.org/officeDocument/2006/relationships" name="Basic and Diluted Net Income _4" sheetId="48" state="visible" r:id="rId48"/>
    <sheet xmlns:r="http://schemas.openxmlformats.org/officeDocument/2006/relationships" name="Supplemental Data - Statement_3"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Marketable Investment Securit_3" sheetId="52" state="visible" r:id="rId52"/>
    <sheet xmlns:r="http://schemas.openxmlformats.org/officeDocument/2006/relationships" name="Marketable Investment Securit_4" sheetId="53" state="visible" r:id="rId53"/>
    <sheet xmlns:r="http://schemas.openxmlformats.org/officeDocument/2006/relationships" name="Marketable Investment Securit_5" sheetId="54" state="visible" r:id="rId54"/>
    <sheet xmlns:r="http://schemas.openxmlformats.org/officeDocument/2006/relationships" name="Marketable Investment Securit_6" sheetId="55" state="visible" r:id="rId55"/>
    <sheet xmlns:r="http://schemas.openxmlformats.org/officeDocument/2006/relationships" name="Marketable Investment Securit_7" sheetId="56" state="visible" r:id="rId56"/>
    <sheet xmlns:r="http://schemas.openxmlformats.org/officeDocument/2006/relationships" name="Marketable Investment Securit_8" sheetId="57" state="visible" r:id="rId57"/>
    <sheet xmlns:r="http://schemas.openxmlformats.org/officeDocument/2006/relationships" name="Marketable Investment Securit_9" sheetId="58" state="visible" r:id="rId58"/>
    <sheet xmlns:r="http://schemas.openxmlformats.org/officeDocument/2006/relationships" name="Inventory (Details)" sheetId="59" state="visible" r:id="rId59"/>
    <sheet xmlns:r="http://schemas.openxmlformats.org/officeDocument/2006/relationships" name="Property and Equipment (Details" sheetId="60" state="visible" r:id="rId60"/>
    <sheet xmlns:r="http://schemas.openxmlformats.org/officeDocument/2006/relationships" name="Property and Equipment - Deprec" sheetId="61" state="visible" r:id="rId61"/>
    <sheet xmlns:r="http://schemas.openxmlformats.org/officeDocument/2006/relationships" name="Property and Equipment - Additi" sheetId="62" state="visible" r:id="rId62"/>
    <sheet xmlns:r="http://schemas.openxmlformats.org/officeDocument/2006/relationships" name="Property and Equipment and Inta" sheetId="63" state="visible" r:id="rId63"/>
    <sheet xmlns:r="http://schemas.openxmlformats.org/officeDocument/2006/relationships" name="Property and Equipment and In_2" sheetId="64" state="visible" r:id="rId64"/>
    <sheet xmlns:r="http://schemas.openxmlformats.org/officeDocument/2006/relationships" name="Long-Term Debt and Capital Le_3" sheetId="65" state="visible" r:id="rId65"/>
    <sheet xmlns:r="http://schemas.openxmlformats.org/officeDocument/2006/relationships" name="Long-Term Debt - Narratives (De" sheetId="66" state="visible" r:id="rId66"/>
    <sheet xmlns:r="http://schemas.openxmlformats.org/officeDocument/2006/relationships" name="Long-Term Debt and Capital Le_4" sheetId="67" state="visible" r:id="rId67"/>
    <sheet xmlns:r="http://schemas.openxmlformats.org/officeDocument/2006/relationships" name="Long-Term Debt and Capital Le_5" sheetId="68" state="visible" r:id="rId68"/>
    <sheet xmlns:r="http://schemas.openxmlformats.org/officeDocument/2006/relationships" name="Long-Term Debt and Capital Le_6" sheetId="69" state="visible" r:id="rId69"/>
    <sheet xmlns:r="http://schemas.openxmlformats.org/officeDocument/2006/relationships" name="Income Taxes and Accounting f_3" sheetId="70" state="visible" r:id="rId70"/>
    <sheet xmlns:r="http://schemas.openxmlformats.org/officeDocument/2006/relationships" name="Income Taxes and Accounting f_4" sheetId="71" state="visible" r:id="rId71"/>
    <sheet xmlns:r="http://schemas.openxmlformats.org/officeDocument/2006/relationships" name="Stockholders' Equity (Deficit) " sheetId="72" state="visible" r:id="rId72"/>
    <sheet xmlns:r="http://schemas.openxmlformats.org/officeDocument/2006/relationships" name="Stockholders' Equity (Deficit_2" sheetId="73" state="visible" r:id="rId73"/>
    <sheet xmlns:r="http://schemas.openxmlformats.org/officeDocument/2006/relationships" name="Employee Benefit Plans (Details" sheetId="74" state="visible" r:id="rId74"/>
    <sheet xmlns:r="http://schemas.openxmlformats.org/officeDocument/2006/relationships" name="Stock-Based Compensation (Detai" sheetId="75" state="visible" r:id="rId75"/>
    <sheet xmlns:r="http://schemas.openxmlformats.org/officeDocument/2006/relationships" name="Stock-Based Compensation - Exer" sheetId="76" state="visible" r:id="rId76"/>
    <sheet xmlns:r="http://schemas.openxmlformats.org/officeDocument/2006/relationships" name="Stock-Based Compensation - Stoc" sheetId="77" state="visible" r:id="rId77"/>
    <sheet xmlns:r="http://schemas.openxmlformats.org/officeDocument/2006/relationships" name="Stock-Based Compensation - Long" sheetId="78" state="visible" r:id="rId78"/>
    <sheet xmlns:r="http://schemas.openxmlformats.org/officeDocument/2006/relationships" name="Stock-Based Compensation - Rest" sheetId="79" state="visible" r:id="rId79"/>
    <sheet xmlns:r="http://schemas.openxmlformats.org/officeDocument/2006/relationships" name="Stock-Based Compensation - Lo_2" sheetId="80" state="visible" r:id="rId80"/>
    <sheet xmlns:r="http://schemas.openxmlformats.org/officeDocument/2006/relationships" name="Stock-Based Compensation - Comp" sheetId="81" state="visible" r:id="rId81"/>
    <sheet xmlns:r="http://schemas.openxmlformats.org/officeDocument/2006/relationships" name="Stock-Based Compensation - Valu"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Segment Reporting (Details)" sheetId="85" state="visible" r:id="rId85"/>
    <sheet xmlns:r="http://schemas.openxmlformats.org/officeDocument/2006/relationships" name="Contract Balances - Valuation A" sheetId="86" state="visible" r:id="rId86"/>
    <sheet xmlns:r="http://schemas.openxmlformats.org/officeDocument/2006/relationships" name="Contract Balances - Deferred Re" sheetId="87" state="visible" r:id="rId87"/>
    <sheet xmlns:r="http://schemas.openxmlformats.org/officeDocument/2006/relationships" name="Quarterly Financial Data (Una_3" sheetId="88" state="visible" r:id="rId88"/>
    <sheet xmlns:r="http://schemas.openxmlformats.org/officeDocument/2006/relationships" name="Related Party Transactions (Det" sheetId="89" state="visible" r:id="rId89"/>
    <sheet xmlns:r="http://schemas.openxmlformats.org/officeDocument/2006/relationships" name="Related Party Transactions - Pa" sheetId="90" state="visible" r:id="rId90"/>
  </sheets>
  <definedNames/>
  <calcPr calcId="124519" fullCalcOnLoad="1"/>
</workbook>
</file>

<file path=xl/sharedStrings.xml><?xml version="1.0" encoding="utf-8"?>
<sst xmlns="http://schemas.openxmlformats.org/spreadsheetml/2006/main" uniqueCount="1291">
  <si>
    <t>Document and Entity Information - USD ($)</t>
  </si>
  <si>
    <t>12 Months Ended</t>
  </si>
  <si>
    <t>Dec. 31, 2018</t>
  </si>
  <si>
    <t>Feb. 08, 2019</t>
  </si>
  <si>
    <t>Jun. 30, 2018</t>
  </si>
  <si>
    <t>Entity Registrant Name</t>
  </si>
  <si>
    <t>DISH Network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Document Fiscal Year Focus</t>
  </si>
  <si>
    <t>Document Fiscal Period Focus</t>
  </si>
  <si>
    <t>FY</t>
  </si>
  <si>
    <t>Class A common stock</t>
  </si>
  <si>
    <t>Entity Common Stock, Shares Outstanding</t>
  </si>
  <si>
    <t>Class B common stock</t>
  </si>
  <si>
    <t>CONDENSED CONSOLIDATED BALANCE SHEETS - USD ($) $ in Thousands</t>
  </si>
  <si>
    <t>Dec. 31, 2017</t>
  </si>
  <si>
    <t>Current Assets:</t>
  </si>
  <si>
    <t>Cash and cash equivalents</t>
  </si>
  <si>
    <t>Marketable investment securities</t>
  </si>
  <si>
    <t>Trade accounts receivable, net of allowance for doubtful accounts of $16,966 and $15,511,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14)</t>
  </si>
  <si>
    <t xml:space="preserve"> </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Dec. 31, 2016</t>
  </si>
  <si>
    <t>Revenue:</t>
  </si>
  <si>
    <t>Total Revenue</t>
  </si>
  <si>
    <t>Costs and Expenses (exclusive of depreciation shown separately below - Note 8):</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14)</t>
  </si>
  <si>
    <t>Depreciation and amortization (Note 8)</t>
  </si>
  <si>
    <t>Impairment of long-lived assets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Subscriber-related revenue</t>
  </si>
  <si>
    <t>Equipment sales and other revenue</t>
  </si>
  <si>
    <t>CONSOLIDATED STATEMENTS OF CHANGES IN STOCKHOLDERS' EQUITY (DEFICIT) - USD ($) $ in Thousands</t>
  </si>
  <si>
    <t>3 3/8% Convertible Notes due 2026Additional Paid-In Capital</t>
  </si>
  <si>
    <t>3 3/8% Convertible Notes due 2026</t>
  </si>
  <si>
    <t>Convertible note hedgesAdditional Paid-In Capital</t>
  </si>
  <si>
    <t>Convertible note hedges</t>
  </si>
  <si>
    <t>2 3/8% Convertible Notes due 2024Additional Paid-In Capital</t>
  </si>
  <si>
    <t>2 3/8% Convertible Notes due 2024</t>
  </si>
  <si>
    <t>Class A and B Common Stock</t>
  </si>
  <si>
    <t>Additional Paid-In Capital</t>
  </si>
  <si>
    <t>Accumulated Other Comprehensive Income (Loss)</t>
  </si>
  <si>
    <t>Accumulated Earnings (Deficit)</t>
  </si>
  <si>
    <t>Treasury Stock</t>
  </si>
  <si>
    <t>Noncontrolling Interest</t>
  </si>
  <si>
    <t>Redeemable Noncontrolling Interest</t>
  </si>
  <si>
    <t>Total</t>
  </si>
  <si>
    <t>Balance at Dec. 31, 2015</t>
  </si>
  <si>
    <t>Issuance of Class A common stock:</t>
  </si>
  <si>
    <t>Exercise of stock awards</t>
  </si>
  <si>
    <t>Employee benefits</t>
  </si>
  <si>
    <t>Employee Stock Purchase Plan</t>
  </si>
  <si>
    <t>Non-cash, stock-based compensation</t>
  </si>
  <si>
    <t>Change in unrealized holding gains (losses) on available-for-sale securities, net</t>
  </si>
  <si>
    <t>Deferred income tax (expense) benefit attributable to unrealized gains (losses) on available-for-sale securities</t>
  </si>
  <si>
    <t>Payments made to parent of transferred businesses</t>
  </si>
  <si>
    <t>Retirement of treasury stock</t>
  </si>
  <si>
    <t>Issuance of warrants</t>
  </si>
  <si>
    <t>Net of deferred taxes</t>
  </si>
  <si>
    <t>Net income (loss) attributable to noncontrolling interests</t>
  </si>
  <si>
    <t>Other</t>
  </si>
  <si>
    <t>Balance at Dec. 31, 2016</t>
  </si>
  <si>
    <t>Foreign currency translation</t>
  </si>
  <si>
    <t>Balance at Dec. 31, 2017</t>
  </si>
  <si>
    <t>ASU 2014-09 cumulative catch-up adjustment | ASU 2014-09</t>
  </si>
  <si>
    <t>Balance at Dec. 31, 2018</t>
  </si>
  <si>
    <t>CONSOLIDATED STATEMENTS OF CHANGES IN STOCKHOLDERS' EQUITY (DEFICIT) (Parenthetical) - USD ($) $ in Thousands</t>
  </si>
  <si>
    <t>Deferred tax related to equity component of convertible notes</t>
  </si>
  <si>
    <t>CONDENSED CONSOLIDATED STATEMENTS OF CASH FLOWS - USD ($) $ in Thousands</t>
  </si>
  <si>
    <t>3 Months Ended</t>
  </si>
  <si>
    <t>Mar. 31, 2018</t>
  </si>
  <si>
    <t>Mar. 31, 2017</t>
  </si>
  <si>
    <t>Dec. 31, 2015</t>
  </si>
  <si>
    <t>Cash Flows From Operating Activities:</t>
  </si>
  <si>
    <t>Adjustments to reconcile net income (loss) to net cash flows from operating activities:</t>
  </si>
  <si>
    <t>Depreciation and amortization</t>
  </si>
  <si>
    <t>Impairment of long-lived assets</t>
  </si>
  <si>
    <t>Realized and unrealized losses (gains) on investments</t>
  </si>
  <si>
    <t>Deferred tax expense (benefit)</t>
  </si>
  <si>
    <t>Change in long-term deferred revenue and other long-term liabilities</t>
  </si>
  <si>
    <t>Changes in current assets and current liabilities:</t>
  </si>
  <si>
    <t>Trade accounts receivable</t>
  </si>
  <si>
    <t>Allowance for doubtful accounts</t>
  </si>
  <si>
    <t>Prepaid and accrued income taxes</t>
  </si>
  <si>
    <t>Accrued programming and other accrued expenses</t>
  </si>
  <si>
    <t>Net cash flows from operating activities</t>
  </si>
  <si>
    <t>Cash Flows From Investing Activities:</t>
  </si>
  <si>
    <t>Purchases of marketable investment securities</t>
  </si>
  <si>
    <t>Sales and maturities of marketable investment securities</t>
  </si>
  <si>
    <t>Settlement of derivative financial instruments</t>
  </si>
  <si>
    <t>Purchases of property and equipment</t>
  </si>
  <si>
    <t>Capitalized interest related to FCC authorizations (Note 2)</t>
  </si>
  <si>
    <t>Purchases of FCC authorizations, including deposits (Note 14)</t>
  </si>
  <si>
    <t>Purchases of strategic investments</t>
  </si>
  <si>
    <t>Net cash flows from investing activities</t>
  </si>
  <si>
    <t>Cash Flows From Financing Activities:</t>
  </si>
  <si>
    <t>Proceeds from issuance of senior notes</t>
  </si>
  <si>
    <t>Proceeds from issuance of convertible notes</t>
  </si>
  <si>
    <t>Purchases of convertible note hedges</t>
  </si>
  <si>
    <t>Proceeds from issuance of warrants</t>
  </si>
  <si>
    <t>Redemption and repurchases of senior notes</t>
  </si>
  <si>
    <t>Repayment of long-term debt and capital lease obligations</t>
  </si>
  <si>
    <t>Net proceeds from Class A common stock options exercised and stock issued under the Employee Stock Purchase Plan</t>
  </si>
  <si>
    <t>Debt issuance costs</t>
  </si>
  <si>
    <t>Net cash flows from financing activities</t>
  </si>
  <si>
    <t>Net increase (decrease) in cash, cash equivalents, restricted cash and cash equivalents</t>
  </si>
  <si>
    <t>Cash, cash equivalents, restricted cash and cash equivalents, beginning of period (Note 6)</t>
  </si>
  <si>
    <t>Cash, cash equivalents, restricted cash and cash equivalents, end of period (Note 6)</t>
  </si>
  <si>
    <t>Organization and Business Activities</t>
  </si>
  <si>
    <t>1. Organization and Business Activitie
Principal Business
DISH Network Corporation is a holding company. Its subsidiaries (which together with DISH Network Corporation are referred to as “DISH Network,” the “Company,” “we,” “us” and/or “our,” unless otherwise required by the context) operate two primary business segments.
Pay-TV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See Note 2 and Note 18 for further information. The Sling branded pay-TV services consist of, among other things, multichannel, live-linear streaming over-the-top (“OTT”) Internet-based domestic, international and Latino video programming services (“Sling TV”). As of December 31, 2018, we had 12.322 million Pay-TV subscribers in the United States, including 9.905 million DISH TV subscribers and 2.417 million Sling TV subscribers.
In addition, we historically offered broadband services under the dishNET™ brand, which includes satellite broadband services that utilize advanced technology and high-powered satellites launched by Hughes Communications, Inc. (“Hughes”) and ViaSat, Inc. (“ViaSat”) and wireline broadband services. However, as of the first quarter 2018, we have transitioned our broadband business focus from wholesale to authorized representative arrangements, and we are no longer marketing dishNET broadband services. Our existing broadband subscribers will decline through customer attrition. Generally, under these authorized representative arrangements, we will receive certain payments for each broadband service activation generated and installation performed, and we will not incur subscriber acquisition costs for these activations.
Wireless
Since 2008, we have directly invested over $11 billion to acquire certain wireless spectrum licenses and related assets and made over $10 billion in non-controlling investments in certain entities, for a total of over $21 billion, as described further below.
DISH Network Spectrum
We have directly invested over $11 billion to acquire certain wireless spectrum licenses and related assets. These wireless spectrum licenses are subject to certain interim and final build-out requirements, as well as certain renewal requirements. In March 2017, we notified the FCC that we plan to deploy a next-generation 5G-capable network, focused on supporting narrowband Internet of Things (“IoT”), which is the first phase of our network deployment (“First Phase”). We expect to complete the First Phase by March 2020, with subsequent phases to be completed thereafter. As of December 31, 2018, we had entered into vendor contracts with multiple parties for, among other things, base stations, chipsets, modules, tower leases, the core network, Radio Frequency (“RF”) design, and deployment services for the First Phase. Among other things, initial RF design in connection with the First Phase is now complete, we have secured certain tower sites, and we are in the process of identifying and securing additional tower sites. The core network has been installed and commissioned. We installed the first base stations on sites in 2018, and plan to continue deployment until complete.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mercialize our wireless business and to compete with other wireless service providers. See Note 14 for further information.
DISH Network Non-Controlling Investments in the Northstar Entities and the SNR Entities Related to AWS-3 Wireless Spectrum Licenses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The AWS-3 Licenses are subject to certain interim and final build-out requirements, as well as certain renewal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4 for further information.</t>
  </si>
  <si>
    <t>Summary of Significant Accounting Policies</t>
  </si>
  <si>
    <t>2. Summary of Significant Accounting Policies
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a wholly-owned subsidiary of Hughes. In connection with the Share Exchange, we and EchoStar and certain of their subsidiaries entered into certain agreements covering, among other things, tax matters, employee matters, intellectual property matters and the provision of transitional services. See Note 18 for further information.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
Redeemable Noncontrolling Interests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4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and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4 for further information.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18 and 2017 may consist of money market funds, government bonds, corporate notes and commercial paper. The cost of these investments approximates their fair value.
Marketable Investment Securities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Subsequent to the adoption of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We evaluate our debt investments portfolio on a quarterly basis to determine whether declines in the fair value of these securities are other-than-temporary. This quarterly evaluation consists of reviewing, among other things:
·
the fair value of our debt investments compared to the carrying amount,
·
the historical volatility of the price of each security, and
·
any market and company specific factors related to each security.
Declines in the fair value of debt investments below cost basis are generally accounted for as follows:
Length of Time
Treatment of the Decline in Value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Property and Equipment
Property and equipment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8.
AWS-4 Satellites. We currently evaluate our AWS-4 satellite fleet for impairment whenever events or changes in circumstances indicate that its carrying amount may not be recoverable. We do not believe any triggering event has occurred which would indicate impairment as of December 31, 2018. For the year ended December 31, 2017, we wrote down the net book value of the T1 satellite to its estimated fair value as of December 31, 2017 and recorded a $146 million impairment charge in “Impairment of long-lived assets” on our Consolidated Statements of Operations and Comprehensive Income (Loss). We did not believe any triggering event occurred which would indicate impairment as of December 31, 2016. See Note 8 for further information.
Indefinite-Lived Intangible Assets and Goodwill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DBS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Licenses. We combine all of our indefinite-lived DBS licenses that we currently utilize or plan to utilize in the future into a single unit of accounting. For 2018, 2017 and 2016, management performed a qualitative assessment to determine whether it is more likely than not that the fair value of the DBS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Wireless Spectrum Licenses. We currently combine our 600 MHz, 700 MHz, AWS-4 and H Block wireless spectrum licenses and the Northstar Licenses and SNR Licenses into a single unit of accounting. These wireless spectrum licenses were assessed quantitatively in 2018. Our quantitative assessment consisted of both an income approach and a market approach. The income approach estimated the fair value of these licenses using the “Greenfield” approach. The Greenfield approach values the licenses by calculating the cash flow generating potential of a hypothetical start-up company that goes into business with no assets except the licenses to be valued. A discounted cash flow analysis is used to estimate what a marketplace participant would be willing to pay to purchase the aggregated wireless licenses as of the valuation date . The market approach uses prior transactions including auctions to estimate the fair value of the licenses. In conducting this quantitative assessment, we determined that the fair value of these licenses exceeds the carrying amount of these licenses under both approaches.
In 2017, management performed a qualitative assessment to determine whether it is more likely than not that the fair value of these licenses exceeded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 carrying amount of these licenses. As such, no further analysis was required.
During 2016, our AWS-4 and H Block wireless spectrum licenses and the Northstar Licenses and SNR Licenses were combined into a single unit of accounting. For 2016, management performed a qualitative assessment to determine whether it was more likely than not that the fair value of these licenses exceeded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 carrying amount of these licenses. As such, no further analysis was required.
During 2016, our 700 MHz wireless spectrum licenses were assessed as a single unit of accounting. For 2016, management performed a qualitative assessment to determine whether it was more likely than not that the fair value of the 700 MHz wireless spectrum licenses exceeded its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its carrying amount. As such, no further analysis was required.
During 2018, 2017, and 2016, our multichannel video distribution and data service (“MVDDS”) wireless spectrum licenses were assessed as a single unit of accounting. For 2018, 2017, and 2016, management assessed these licenses quantitatively. Our quantitative assessment in each year for the MVDDS wireless spectrum licenses consisted of a market approach. The market approach uses prior transactions including auctions to estimate the fair value of the licenses. In conducting these quantitative assessments, we determined that the fair value of our MVDDS wireless spectrum licenses exceeded their carrying amount.
Changes in circumstances or market conditions could result in a write-down of any of the above wireless spectrum licenses in the future.
Capitalized Interest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
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one to 20 years or in relation to the estimated discounted cash flows over the life of the intangible asset.
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on our Consolidated Balance Sheets in “Deferred revenue and other” and “Long-term deferred revenue and other long-term liabilities,” respectively.
Sales Taxes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8 and 2017,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Deferred Debt Issuance Costs and Debt Discounts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Costs of issuing debt are generally deferred and amortized to interest expense using the effective interest rate method over the terms of the respective notes.
See Note 9 for further information.
Revenue Recognition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issued August 8, 2016 (the “Convertible Notes due 2026”) and our 2 3/8% Convertible Notes due 2024 issued March 17, 2017 (the “Convertible Notes due 2024,” and collectively with the Convertible Notes due 2026, the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The following table presents EPS amounts for all periods and the basic and diluted weighted-average shares outstanding used in the calculation.
For the Years Ended December 31,
2018
2017
2016
(In thousands, except per share amounts)
Net income (loss)
$
1,655,491
$
2,165,407
$
1,550,785
Less: Net income (loss) attributable to noncontrolling interests, net of tax
80,400
66,718
52,846
Net income (loss) attributable to DISH Network - Basic
1,575,091
2,098,689
1,497,939
Interest on dilutive Convertible Notes, net of tax (1)
—
30,028
27,515
Net income (loss) attributable to DISH Network - Diluted
$
1,575,091
$
2,128,717
$
1,525,454
Weighted-average common shares outstanding - Class A and B common stock:
Basic
467,350
466,021
464,807
Dilutive impact of Convertible Notes
58,192
55,692
18,361
Dilutive impact of stock awards outstanding
290
883
994
Diluted
525,832
522,596
484,162
Earnings per share - Class A and B common stock:
Basic net income (loss) per share attributable to DISH Network
$
3.37
$
4.50
$
3.22
Diluted net income (loss) per share attributable to DISH Network
$
3.00
$
4.07
$
3.15
(1)
For the year ended December 31, 2018, materially all of our interest expense was capitalized. See Note 2 for further information.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As of December 31,
2018
2017
2016
(In thousands)
Anti-dilutive stock awards
4,377
1,694
1,870
Performance based options (1)
8,970
5,491
4,312
Restricted Performance Units/Awards
1,726
2,436
1,336
Common stock warrants
46,029
46,029
46,029
Total
61,102
55,650
53,547
(1)
The increase in performance based options as of December 31, 2018 primarily resulted from the issuance of stock option awards as of October 1, 2018 under a long-term, performance-based stock incentive plan adopted on August 17, 2018 (the “2019 LTIP”).</t>
  </si>
  <si>
    <t>Supplemental Data - Statements of Cash Flows</t>
  </si>
  <si>
    <t>4. Supplemental Data - Statements of Cash Flows
The following table presents our supplemental cash flow and other non-cash data.
For the Years Ended December 31,
2018
2017
2016
(In thousands)
Cash paid for interest (including capitalized interest)
$
921,238
$
996,183
$
775,300
Cash received for interest
15,037
6,925
15,020
Cash paid for income taxes
31,308
40,362
439,570
Capitalized interest (1)
1,012,177
1,015,901
844,330
Initial equity component of the 2 3/8% Convertible Notes due 2024, net of deferred taxes of $92,512 (2)
—
159,869
—
Initial equity component of the 3 3/8% Convertible Notes due 2026, net of deferred taxes of $286,322 (2)
—
—
487,521
Employee benefits paid in Class A common stock
27,322
23,164
25,146
Assets financed under capital lease obligations
142
1,573
7,850
Vendor financing
—
—
20,000
(1)
See Note 2 for further information.
(2)
See Note 9 for further information.</t>
  </si>
  <si>
    <t>Other Comprehensive Income (Loss)</t>
  </si>
  <si>
    <t>5. Other Comprehensive Income (Loss)
The following table presents the tax effect on each component of “Other comprehensive income (loss).”
For the Years Ended December 31,
2018
2017
2016
Before
Tax
Net
Before
Tax
Net
Before
Tax
Net
Tax
(Expense)
of Tax
Tax
(Expense)
of Tax
Tax
(Expense)
of Tax
Amount
Benefit
Amount
Amount
Benefit
Amount
Amount
Benefit (1)
Amount
(In thousands)
Foreign currency translation adjustments
$
(1,343)
$
—
$
(1,343)
$
1,027
$
—
$
1,027
$
—
$
—
$
—
Unrealized holding gains (losses) on available-for-sale securities
(529)
122
(407)
9,671
(3,525)
6,146
3,050
(1,111)
1,939
Recognition of previously unrealized (gains) losses on available-for-sale securities included in net income (loss)
(8)
2
(6)
(11,129)
4,057
(7,072)
(99,312)
36,173
(63,139)
Other comprehensive income (loss)
$
(1,880)
$
124
$
(1,756)
$
(431)
$
532
$
101
$
(96,262)
$
35,062
$
(61,200)
The “Accumulated other comprehensive income (loss)” is detailed in the following table, net of tax:
Foreign
Unrealized/
Currency
Recognized
Translation
Gains
Accumulated Other Comprehensive Income (Loss)
Adjustment
(Losses)
Total
(In thousands)
Balance as of December 31, 2016
$
—
$
781
$
781
Foreign currency translation adjustments
1,027
—
1,027
Other comprehensive income (loss) before reclassification
—
6,146
6,146
Amounts reclassified from accumulated other comprehensive income (loss)
—
(7,072)
(7,072)
Balance as of December 31, 2017
$
1,027
$
(145)
$
882
Foreign currency translation adjustments
(1,343)
—
(1,343)
Other comprehensive income (loss) before reclassification
—
(407)
(407)
Amounts reclassified from accumulated other comprehensive income (loss)
—
(6)
(6)
Balance as of December 31, 2018
$
(316)
$
(558)
$
(874)</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December 31,
2018
2017
(In thousands)
Marketable investment securities:
Current marketable investment securities:
Strategic - available-for-sale
$
193
$
195
Strategic - trading/equity (Note 2)
2,370
93,367
Other
1,178,908
407,603
Total current marketable investment securities
1,181,471
501,165
Restricted marketable investment securities (1)
67,019
72,014
Total marketable investment securities
1,248,490
573,179
Restricted cash and cash equivalents (1)
578
393
Other investment securities:
Other investment securities
118,992
113,460
Total other investment securities
118,992
113,460
Total marketable investment securities, restricted cash and cash equivalents, and other investment securities
$
1,368,060
$
687,032
(1)
Restricted marketable investment securities and restricted cash and cash equivalents are included in “Restricted cash, cash equivalents and marketable investment securities” on our Consolidated Balance Sheets.
Marketable Investment Securities
Our marketable investment securities portfolio consists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solidated Statements of Operations and Comprehensive Income (Loss). See Note 2 for further information.
Current Marketable Investment Securities - Strategic
Our current strategic marketable investment securities portfolio includes and may include strategic and financial debt and equity investments in private and public companies that are highly speculative and have experienced and continue to experience volatility. As of December 30, 2018,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Current Marketable Investment Securities - Other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December 31, 2018 and 2017, our restricted marketable investment securities, together with our restricted cash and cash equivalents, included amounts required as collateral for our letters of credit.
Other Investment Securities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December 31, 2018 and 2017, we had accumulated net unrealized losses of $1 million and less than $1 million, respectively. These amounts, net of related tax effect, were accumulated net unrealized losses of $1 million and less than $1 million, respectively. All of these amounts are included in “Accumulated other comprehensive income (loss)” within “Total stockholders’ equity (deficit).” The components of our available-for-sale investments are summarized in the table below.
As of December 31,
2018
2017
Marketable
Marketable
Investment
Unrealized
Investment
Unrealized
Securities
Gains
Losses
Net
Securities
Gains
Losses
Net
(In thousands)
Debt securities (including restricted):
U.S. Treasury and agency securities
$
66,823
$
40
$
(19)
$
21
$
84,286
$
22
$
(141)
$
(119)
Commercial paper
367,488
—
—
—
107,962
—
(10)
(10)
Corporate securities
805,259
91
(899)
(808)
282,256
—
(124)
(124)
Other
6,550
56
(2)
54
5,308
58
(1)
57
Total
$
1,246,120
$
187
$
(920)
$
(733)
$
479,812
$
80
$
(276)
$
(196)
As of December 31, 2018, restricted and non-restricted marketable investment securities included debt securities of $1.040 billion with contractual maturities within one year and $206 million with contractual maturities extending longer than one year through and including five years. Actual maturities may differ from contractual maturities as a result of our ability to sell these securities prior to maturity.
Marketable Investment Securities in a Loss Position
The following table reflects the length of time that the individual debt securities, accounted for as available-for-sale, have been in an unrealized loss position, aggregated by investment category. As of December 31, 2018, the unrealized losses related to our investments in debt securities primarily represented investments in United States treasury and agency securities, corporate securities and other.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December 31,
2018
2017
Fair
Unrealized
Fair
Unrealized
Value
Loss
Value
Loss
(In thousands)
Debt securities:
Less than 12 months
$
647,241
$
(918)
$
410,145
$
(156)
12 months or more
137
(2)
34,340
(120)
Total
$
647,378
$
(920)
$
444,485
$
(276)
Fair Value Measurements
Our investments measured at fair value on a recurring basis were as follows:
As of December 31,
2018
2017
Total
Level 1
Level 2
Level 3
Total
Level 1
Level 2
Level 3
(In thousands)
Cash equivalents (including restricted)
$
859,220
$
30,858
$
828,362
$
—
$
1,425,798
$
655
$
1,425,143
$
—
Debt securities (including restricted):
U.S. Treasury and agency securities
$
66,823
$
66,823
$
—
$
—
$
84,286
$
84,286
$
—
$
—
Commercial paper
367,488
—
367,488
—
107,962
—
107,962
—
Corporate securities
805,259
—
805,259
—
282,256
—
282,256
—
Other
6,550
—
6,357
193
5,308
—
5,113
195
Equity securities
2,370
2,370
—
—
93,367
93,367
—
—
Total
$
1,248,490
$
69,193
$
1,179,104
$
193
$
573,179
$
177,653
$
395,331
$
195
As of December 31, 2018 and 2017, our Level 3 investments consisted predominately of corporate securities and other.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6
$
6,721
Net realized and unrealized gains (losses) included in earnings
(10,488)
Net realized and unrealized gains (losses) included in other comprehensive income (loss)
9,199
Purchases
—
Sales
(5,099)
Settlements
(138)
Issuances
—
Transfers into or out of Level 3
—
Balance as of December 31, 2017
$
195
Net realized and unrealized gains (losses) included in earnings
—
Net realized and unrealized gains (losses) included in other comprehensive income (loss)
4
Purchases
—
Sales
—
Settlements
(6)
Issuances
—
Transfers into or out of Level 3
—
Balance as of December 31, 2018
$
193
During the years ended December 31, 2018 and 2017, we had no transfers in or out of Level 1 and Level 2 fair value measurements.
Gains and Losses on Sales and Changes in Carrying Amounts of Investments
“Other, net” within “Other Income (Expense)” included on our Consolidated Statements of Operations and Comprehensive Income (Loss) is as follows:
For the Years Ended December 31,
Other, net:
2018
2017
2016
(In thousands)
Marketable investment securities - realized and unrealized gains (losses) (1)
$
8,165
$
90,979
$
116,550
Derivative financial instruments - net realized and/or unrealized gains (losses)
—
—
5,405
Marketable investment securities - other-than-temporary impairments
—
—
(2,863)
Non-marketable investment securities - gains (losses) on sales/exchanges
—
10,488
—
Costs related to early redemption of debt
(3,261)
(1,470)
—
Gain (loss) on sale of subsidiary
7,004
—
—
Equity in earnings of affiliates
(2,110)
2,163
2,508
Other
2,003
2,328
(2,285)
Total
$
11,801
$
104,488
$
119,315
(1)
During the year ended December 31, 2018, we recorded unrealized losses of $2 million related to equity securities held as of December 31, 2018.</t>
  </si>
  <si>
    <t>7. Inventory
Inventory consisted of the following:
As of December 31,
2018
2017
(In thousands)
Finished goods
$
215,186
$
248,233
Work-in-process and service repairs
56,871
54,455
Raw materials
18,676
18,320
Total inventory
$
290,733
$
321,008</t>
  </si>
  <si>
    <t>Property and Equipment</t>
  </si>
  <si>
    <t>Property and Equipment.</t>
  </si>
  <si>
    <t>Property and Equipment and Intangible Assets</t>
  </si>
  <si>
    <t>8. Property and Equipment and Intangible Assets
Property and Equipment
Property and equipment consisted of the following:
Depreciable
Life
As of December 31,
(In Years)
2018
2017
(In thousands)
Equipment leased to customers
2
-
5
$
2,016,965
$
2,323,100
EchoStar XV
15
277,658
277,658
EchoStar XVIII
15
411,255
411,255
D1
N/A
55,000
55,000
T1
14.25
100,000
100,000
Satellites acquired under capital lease agreements
10
-
15
499,819
499,819
Furniture, fixtures, equipment and other
2
-
10
1,923,585
1,779,109
Buildings and improvements
4
-
40
290,650
293,571
Land
—
13,186
14,057
Construction in progress
—
100,560
103,176
Total property and equipment
5,688,678
5,856,745
Accumulated depreciation
(3,760,498)
(3,673,084)
Property and equipment, net
$
1,928,180
$
2,183,661
Depreciation and amortization expense consisted of the following:
For the Years Ended December 31,
2018
2017
2016
(In thousands)
Equipment leased to customers
$
444,928
$
554,272
$
674,445
Satellites
100,343
114,821
96,965
Buildings, furniture, fixtures, equipment and other
166,753
148,471
149,792
Total depreciation and amortization
$
712,024
$
817,564
$
921,202
Cost of sales and operating expense categories included in our accompanying Consolidated Statements of Operations and Comprehensive Income (Loss) do not include depreciation expense related to satellites or equipment leased to customers.
Satellites
Pay-TV Satellites . We currently utilize 11 satellites in geostationary orbit approximately 22,300 miles above the equator, two of which we own and depreciate over their estimated useful life. We currently utilize certain capacity on seven satellites that we lease from EchoStar, which are accounted for as operating leases. We also lease two satellites from third parties, which are accounted for as capital leases and are depreciated over the shorter of the economic life or the term of the satellite agreement.
As of December 31, 2018, our pay-TV satellite fleet consisted of the following:
Estimated
Useful Life
Degree
(Years)/Lease
Launch
Orbital
Termination
Satellites
Date
Location
Date
Owned:
EchoStar XV
July 2010
61.5
15
EchoStar XVIII
June 2016
61.5
15
Leased from EchoStar (1):
EchoStar IX
August 2003
121
Month to month
EchoStar X (2)
February 2006
110
February 2021
EchoStar XI (2)
July 2008
110
September 2021
EchoStar XIV (2)
March 2010
119
February 2023
EchoStar XVI (3)
November 2012
61.5
January 2023
Nimiq 5
September 2009
72.7
September 2019
QuetzSat-1
September 2011
77
November 2021
Leased from Other Third Party:
Anik F3
April 2007
118.7
April 2022
Ciel II (4)
December 2008
129
January 2020
(1)
See Note 18 for further information on our Related Party Transactions with EchoStar.
(2)
We generally have the option to renew each lease on a year-to-year basis through the end of the useful life of the respective satellite.
(3)
We have the option to renew this lease for an additional five-year period.
(4)
During the fourth quarter 2018, we renewed this lease.
AWS-4 Satellites. On March 2, 2012, the FCC approved the transfer of 40 MHz of wireless spectrum licenses held by DBSD North America, Inc. (“DBSD North America”) and TerreStar Networks, Inc. (“TerreStar”) to us. On March 9, 2012, we completed the acquisitions of 100% of the equity of reorganized DBSD North America and substantially all of the assets of TerreStar, pursuant to which we acquired, among other things, certain satellite assets and 40 MHz of spectrum licenses held by DBSD North America (the “DBSD Transaction”) and TerreStar (the “TerreStar Transaction”), which licenses the FCC modified in March 2013 to add AWS-4 authority (“AWS-4”). See Note 14 for further information. As a result of the DBSD Transaction and the TerreStar Transaction, we acquired three AWS-4 satellites, including two in-orbit satellites (D1 and T1) and one satellite under construction (T2). During the fourth quarter 2014, EchoStar purchased our rights to the T2 satellite for $55 million.
Degree
Estimated
Launch
Orbital
Useful Life
Satellites
Date
Location
(Years)
Owned:
T1
July 2009
111.1
14.25
D1
April 2008
92.85
N/A
GAAP requires that a long-lived asset be reviewed for impairment when circumstances indicate that the carrying amount of the asset might not be recoverable. As of December 31, 2018 and 2017, it was determined that the T1 satellite met this criteria and therefore in the fourth quarter 2018 and 2017, we tested the T1 satellite for impairment.
As of December 31, 2018, we concluded that the T1 satellite’s estimated fair value exceeded its carrying amount and no impairment was necessary. As of December 31, 2017, we concluded that the carrying amount of the T1 satellite exceeded its estimated fair value based on undiscounted cash flows utilizing the income approach. To arrive at fair value, management estimated the potential future discounted cash flows from a market participant’s perspective associated with the satellite. As a result of this assessment, we wrote down the net book value of the T1 satellite from $246 million to $100 million and recorded an impairment charge of $146 million in “Impairment of long-lived assets” on our Consolidated Statements of Operations and Comprehensive Income (Loss) for the year ended December 31, 2017. As of December 31, 2018 and 2017, we do not believe that any triggering events have occurred which would indicate impairment for the D1 satellite. The estimates used in our fair value analysis are considered Level 3 in the fair value hierarchy.
Satellite Anomalies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use, other than certain satellites leased from third parties, and therefore, we will bear the risk associated with any uninsured launch or in-orbit satellite failures.
Intangible Assets
As of December 31, 2018 and 2017, our identifiable intangibles subject to amortization consisted of the following:
As of
December 31, 2018
December 31, 2017
Intangible
Accumulated
Intangible
Accumulated
Assets
Amortization
Assets
Amortization
(In thousands)
Technology-based
$
63,077
$
(53,998)
$
63,077
$
(48,416)
Trademarks
37,010
(28,634)
37,010
(24,517)
Contract-based
13,149
(13,149)
13,149
(13,149)
Customer relationships
26,533
(26,533)
26,533
(26,533)
Total
$
139,769
$
(122,314)
$
139,769
$
(112,615)
These identifiable intangibles are included in “Other noncurrent assets, net” on our Consolidated Balance Sheets. Amortization of these intangible assets is recorded on a straight-line basis over an average finite useful life primarily ranging from approximately five to 20 years. Amortization was $10 million, $8 million and $10 million for the years ended December 31, 2018, 2017 and 2016, respectively.
Estimated future amortization of our identifiable intangible assets as of December 31, 2018 is as follows (in thousands):
For the Years Ended December 31,
2019
$
7,402
2020
3,816
2021
1,288
2022
666
2023
654
Thereafter
3,629
Total
$
17,455
Goodwill
The excess of our investments in consolidated subsidiaries over net tangible and identifiable intangible asset value at the time of the investment is recorded as goodwill and is not subject to amortization but is subject to impairment testing annually or whenever indicators of impairment arise. As of December 31, 2018 and 2017, our goodwill was $126 million, which primarily relates to our wireless segment. In conducting our annual impairment test for 2018,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FCC Authorizations
As of December 31, 2018 and 2017, our FCC Authorizations consisted of the following:
As of December 31,
2018
2017
(In thousands)
DBS Licenses
$
611,794
$
611,794
700 MHz Licenses
711,871
711,871
MVDDS Licenses
24,000
24,000
AWS-4 Licenses
1,949,000
1,949,000
H Block Licenses
1,671,506
1,671,506
AWS-3 Licenses
9,890,389
9,890,389
600 MHz Licenses
6,211,154
6,211,154
Capitalized Interest (1)
3,667,247
2,656,075
Total
$
24,736,961
$
23,725,789
(1)
See Note 2 for further information.</t>
  </si>
  <si>
    <t>Long-Term Debt and Capital Lease Obligations</t>
  </si>
  <si>
    <t xml:space="preserve">9. Long-Term Debt and Capital Lease Obligations
Fair Value of our Long-Term Debt
The following table summarizes the carrying amount and fair value of our debt facilities as of December 31, 2018 and 2017:
As of December 31,
2018
2017
Carrying
Fair Value
Carrying
Fair Value
(In thousands)
4 1/4% Senior Notes due 2018 (1)
$
—
$
—
$
1,025,861
$
1,031,596
7 7/8% Senior Notes due 2019 (2)
1,317,372
1,343,298
1,400,000
1,501,206
5 1/8% Senior Notes due 2020
1,100,000
1,089,957
1,100,000
1,127,588
6 3/4% Senior Notes due 2021
2,000,000
1,974,940
2,000,000
2,120,480
5 7/8% Senior Notes due 2022
2,000,000
1,833,140
2,000,000
2,014,140
5% Senior Notes due 2023
1,500,000
1,247,445
1,500,000
1,432,335
5 7/8% Senior Notes due 2024
2,000,000
1,611,960
2,000,000
1,952,220
2 3/8% Convertible Notes due 2024
1,000,000
801,200
1,000,000
962,860
7 3/4% Senior Notes due 2026
2,000,000
1,653,720
2,000,000
2,118,400
3 3/8% Convertible Notes due 2026
3,000,000
2,436,690
3,000,000
3,262,290
Other notes payable
39,715
39,715
44,928
44,928
Subtotal
15,957,087
$
14,032,065
17,070,789
$
17,568,043
Unamortized debt discount on the Convertible Notes
(833,906)
(925,360)
Unamortized deferred financing costs and other debt discounts, net
(37,388)
(46,782)
Capital lease obligations (3)
66,984
104,318
Total long-term debt and capital lease obligations (including current portion)
$
15,152,777
$
16,202,965
(1)
On April 2, 2018, we redeemed the principal balance of our 4 1/4% Senior Notes due 2018.
(2)
During 2018, we repurchased $82 million of our 7 7/8% Senior Notes due 2019 in open market trades. The remaining balance of $1.318 billion matures on September 1, 2019 and is included in “Current portion of long-term debt and capital lease obligations” on our Consolidated Balance Sheets as of December 31, 2018.
(3)
Disclosure regarding fair value of capital leases is not required.
We estimated the fair value of our publicly traded long-term debt using market prices in less active markets (Level 2).
Our Senior Notes are: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s related to our Senior Notes contain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7 7/8% Senior Notes due 2019
On August 17, 2009 and October 5, 2009, we issued $1.0 billion and $400 million, respectively, aggregate principal amount of our ten-year 7 7/8% Senior Notes due September 1, 2019. During 2018, we repurchased $82 million of our ten-year 7 7/8% Senior Notes due September 1, 2019 in open market trades. The remaining balance of $1.318 billion matures on September 1, 2019. Interest accrues at an annual rate of 7 7/8% and is payable semi-annually in cash, in arrears on March 1 and September 1 of each year.
The 7 7/8% Senior Notes are redeemable, in whole or in part, at any time at a redemption price equal to 100% of the principal amount plus a “make-whole” premium, as defined in the related indenture, together with accrued and unpaid interest.
5 1/8% Senior Notes due 2020
On April 5, 2013, we issued $1.1 billion aggregate principal amount of our seven-year 5 1/8% Senior Notes due May 1, 2020. Interest accrues at an annual rate of 5 1/8% and is payable semi-annually in cash, in arrears on May 1 and November 1 of each year.
The 5 1/8% Senior Notes are redeemable, in whole or in part, at any time at a redemption price equal to 100% of the principal amount plus a “make-whole” premium, as defined in the related indenture, together with accrued and unpaid interest.
6 3/4% Senior Notes due 2021
On May 5, 2011, we issued $2.0 billion aggregate principal amount of our ten-year 6 3/4% Senior Notes due June 1, 2021. Interest accrues at an annual rate of 6 3/4% and is payable semi-annually in cash, in arrears on June 1 and December 1 of each year.
The 6 3/4% Senior Notes are redeemable, in whole or in part, at any time at a redemption price equal to 100% of the principal amount plus a “make-whole” premium, as defined in the related indenture, together with accrued and unpaid interest.
5 7/8% Senior Notes due 2022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The 5 7/8% Senior Notes due 2022 are redeemable, in whole or in part, at any time at a redemption price equal to 100% of the principal amount plus a “make-whole” premium, as defined in the related indenture, together with accrued and unpaid interest.
5% Senior Notes due 2023
On December 27, 2012, we issued $1.5 billion aggregate principal amount of our 5% Senior Notes due March 15, 2023. Interest accrues at an annual rate of 5% and is payable semi-annually in cash, in arrears on March 15 and September 15 of each year.
The 5% Senior Notes are redeemable, in whole or in part, at any time at a redemption price equal to 100% of the principal amount plus a “make-whole” premium, as defined in the related indenture, together with accrued and unpaid interest.
5 7/8% Senior Notes due 2024
On November 20, 2014, we issued $2.0 billion aggregate principal amount of our ten-year 5 7/8% Senior Notes due November 15, 2024. Interest accrues at an annual rate of 5 7/8% and is payable semi-annually in cash, in arrears on May 15 and November 15 of each year.
The 5 7/8% Senior Notes due 2024 are redeemable, in whole or in part, at any time at a redemption price equal to 100% of the principal amount plus a “make-whole” premium, as defined in the related indenture, together with accrued and unpaid interest.
7 3/4% Senior Notes due 2026
On June 13, 2016, we issued $2.0 billion aggregate principal amount of our ten-year 7 3/4% Senior Notes due July 1, 2026. Interest accrues at an annual rate of 7 3/4% and is payable semi-annually in cash, in arrears on January 1 and July 1 of each year.
The 7 3/4% Senior Notes are redeemable, in whole or in part, at any time at a redemption price equal to 100% of the principal amount plus a “make-whole” premium, as defined in the related indenture, together with accrued and unpaid interest. Prior to July 1, 2019, we may also redeem up to 35% of the 7 3/4% Senior Notes at a specified premium with the net cash proceeds from certain equity offerings or capital contributions.
2 3/8% Convertible Notes due 2024
On March 17, 2017, we issued $1.0 billion aggregate principal amount of the Convertible Notes due March 15, 2024 in a private placement. Interest accrues at an annual rate of 2 3/8% and is payable semi-annually in cash, in arrears on March 15 and September 15 of each year.
The Convertible Notes due 2024 are: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The indenture related to the Convertible Notes due 2024 does not contain any financial covenants and does not restrict us from paying dividends, issuing or repurchasing our other securities, issuing new debt (including secured debt) or repaying or repurchasing our debt.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due 2024 will also have the right to convert the Convertible Notes due 2024 at the Initial Conversion Rate prior to October 15, 2023, but only upon the occurrence of specified events described in the related indenture. The conversion rate is subject to anti-dilution adjustments if certain events occur.
In accordance with accounting guidance on embedded conversion features, we valued and bifurcated the conversion option associated with the Convertible Notes due 2024 (the “equity component”) from the host debt instrument. The $252 million initial value of the equity component on the Convertible Notes due 2024 was recorded in “Additional paid-in capital” within “Stockholders’ equity (deficit)” on our Consolidated Balance Sheets with the offset being recorded as the debt discount. The resulting debt discount on the Convertible Notes due 2024 is being amortized to interest expense at an effective interest rate of 7% over the seven-year term of the Convertible Notes due 2024. This interest expense was recorded in “Interest expense, net of amounts capitalized” within “Other Income (Expense)” on our Consolidated Statements of Operations and Comprehensive Income (Loss).
3 3/8% Convertible Notes due 2026
On August 8, 2016, we issued $3.0 billion aggregate principal amount of the Convertible Notes due August 15, 2026 in a private unregistered offering. Interest accrues at an annual rate of 3 3/8% and is payable semi-annually in cash, in arrears on February 15 and August 15 of each year.
The Convertible Notes due 2026 are: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The indenture related to the Convertible Notes due 2026 does not contain any financial covenants and does not restrict us from paying dividends, issuing or repurchasing our other securities, issuing new debt (including secured debt) or repaying or repurchasing our debt.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In accordance with accounting guidance on embedded conversion features, we valued and bifurcated the conversion option associated with the Convertible Notes due 2026 (the “equity component”) from the host debt instrument. The $774 million initial value of the equity component on the Convertible Notes due 2026 was recorded in “Additional paid-in capital” within “Stockholders’ equity (deficit)” on our Consolidated Balance Sheets with the offset being recorded as the debt discount. The resulting debt discount on the Convertible Notes due 2026 is being amortized to interest expense at an effective interest rate of 7% over the ten-year term of the Convertible Notes due 2026. This interest expense was recorded in “Interest expense, net of amounts capitalized” within “Other Income (Expense)” on our Consolidated Statements of Operations and Comprehensive Income (Loss).
Convertible Note Hedge and Warrant Transactions
In connection with the offering of the Convertible Notes due 2026, we entered into convertible note hedge transactions with certain option counterparties. The convertible note hedge transactions cover, subject to anti-dilution adjustments substantially similar to those applicable to the Convertible Notes due 2026, the number of shares of our Class A common stock underlying the Convertible Notes due 2026, which initially gives us the option to purchase approximately 46 million shares of our Class A common stock at a price of approximately $65.18 per share. The total cost of the convertible note hedge transactions was $635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46 million shares of our Class A common stock at a price of approximately $86.08 per share. We received $376 million in cash proceeds from the sale of these warrants. For us, the economic effect of these transactions is to effectively raise the initial conversion price from approximately $65.18 per share of our Class A common stock to approximately $86.08 per share of our Class A common stock (thus effectively raising the conversion premium on the Convertible Notes due 2026 from approximately 32.5% to approximately 75%). In accordance with accounting guidance on hedge and warrant transactions, the net cost incurred in connection with the convertible note hedge and warrant transactions are recorded as a reduction in “Additional paid-in capital” within “Stockholders’ equity (deficit)” on our Consolidated Balance Sheets as of December 31, 2016.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Interest on Long-Term Debt
Annual
Semi-Annual
Debt Service
Payment Dates
Requirements
(In thousands)
7 7/8% Senior Notes due 2019
March 1 and September 1
$
110,250
5 1/8% Senior Notes due 2020
May 1 and November 1
$
56,375
6 3/4% Senior Notes due 2021
June 1 and December 1
$
135,000
5 7/8% Senior Notes due 2022
January 15 and July 15
$
117,500
5% Senior Notes due 2023
March 15 and September 15
$
75,000
5 7/8 % Senior Notes due 2024
May 15 and November 15
$
117,500
2 3/8% Convertible Notes due 2024
March 15 and September 15
$
23,750
7 3/4 % Senior Notes due 2026
January 1 and July 1
$
155,000
3 3/8 % Convertible Notes due 2026
February 15 and August 15
$
101,250
Our ability to meet our debt service requirements will depend on, among other factors, the successful execution of our business strategy, which is subject to uncertainties and contingencies beyond our control.
Other Long-Term Debt and Capital Lease Obligations
Other long-term debt and capital lease obligations consisted of the following:
As of December 31,
2018
2017
(In thousands)
Satellites and other capital lease obligations
$
66,984
$
104,318
Notes payable related to satellite vendor financing and other debt payable in installments through 2031 with interest rates ranging from approximately 1.9% to 8.8%
39,715
44,928
Total
106,699
149,246
Less: current portion
(24,621)
(42,663)
Other long-term debt and capital lease obligations, net of current portion
$
82,078
$
106,583
Capital Lease Obligations
Anik F3. Anik F3, an FSS satellite, was launched and commenced commercial operation in April 2007. This satellite is accounted for as a capital lease and depreciated over the term of the satellite service agreement. We have leased 100% of the Ku-band capacity on Anik F3 for a period of 15 years.
Ciel II . Ciel II, a Canadian DBS satellite, was launched in December 2008 and commenced commercial operation in February 2009. This satellite is accounted for as a capital lease and depreciated over the term of the satellite service agreement. We lease 100% of the capacity on Ciel II. The initial 10 year term expired in January 2019 and during the fourth quarter 2018, we renewed this lease through January 2020.
As of December 31, 2018 and 2017, we had $500 million capitalized for the estimated fair value of satellites acquired under capital leases included in “Property and equipment, net,” with related accumulated depreciation of $449 million and $407 million, respectively. In our Consolidated Statements of Operations and Comprehensive Income (Loss), we recognized $42 million in depreciation expense on satellites acquired under capital lease agreements during each of the years ended December 31, 2018, 2017 and 2016.
Future minimum lease payments under the capital lease obligations, together with the present value of the net minimum lease payments as of December 31, 2018 are as follows (in thousands):
For the Years Ended December 31,
2019
$
50,751
2020
48,032
2021
48,032
2022
16,032
2023
—
Thereafter
—
Total minimum lease payments
162,847
Less: Amount representing lease of the orbital location and estimated executory costs (primarily insurance and maintenance) including profit thereon, included in total minimum lease payments
(87,248)
Net minimum lease payments
75,599
Less: Amount representing interest
(8,615)
Present value of net minimum lease payments
66,984
Less: Current portion
(19,923)
Long-term portion of capital lease obligations
$
47,061
The summary of future maturities of our outstanding long-term debt as of December 31, 2018 is included in the commitments table in Note 14. </t>
  </si>
  <si>
    <t>Income Taxes and Accounting for Uncertainty in Income Taxes</t>
  </si>
  <si>
    <t>10. Income Taxes and Accounting for Uncertainty in Income Taxes
Income Taxes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We file consolidated tax returns in the United States. The income taxes of domestic and foreign subsidiaries not included in the United States tax group are presented in our consolidated financial statements on a separate return basis for each tax paying entity.
As of December 31, 2018, we had no net operating loss carryforwards (“NOLs”) for federal income tax purposes and $32 million of NOL carryforwards for state income tax purposes, which are partially offset by a valuation allowance. In addition, there are $71 million of tax benefits related to credit carryforwards which are partially offset by a valuation allowance. Portions of the NOL and credit carryforwards will expire in 2019.
On December 22, 2017, the Tax Cuts and Jobs Act of 2017 (the “Tax Reform Act”) was enacted making significant changes to the Internal Revenue Code. Such changes include, but are not limited to, a reduction in the corporate tax rate and certain limitations on corporate deductions (e.g., a limitation on the interest expense deduction available to companies).
The Tax Reform Act, among other things, lowered the federal statutory corporate tax rate effective January 1, 2018 from 35% to 21%. Consequently, we remeasured our deferred tax assets and liabilities as of December 31, 2017 which positively impacted our “Income tax (provision) benefit, net” by approximately $1.2 billion.
The components of the (benefit from) provision for income taxes were as follows:
For the Years Ended December 31,
2018
2017
2016
(In thousands)
Current (benefit) provision:
Federal
$
44,451
$
(71,141)
$
317,010
State
29,918
38,058
31,160
Foreign
4,616
3,736
10,840
Total current (benefit) provision
78,985
(29,347)
359,010
Deferred (benefit) provision:
Federal
383,096
(547,575)
469,927
State
64,000
69,076
35,418
Foreign
—
—
—
Increase (decrease) in valuation allowance
7,603
(7,474)
1,463
Total deferred (benefit) provision
454,699
(485,973)
506,808
Total (benefit) provision
$
533,684
$
(515,320)
$
865,818
Our $2.189 billion of “Income (loss) before income taxes” on our Consolidated Statements of Operations and Comprehensive Income (Loss) included income of $14 million related to our foreign operations.
The following table shows the principal reasons for the difference between the effective income tax rate and the statutory federal tax rate:
For the Years Ended December 31,
2018
2017
2016
% of pre-tax income/(loss)
Statutory rate
21.0
35.0
35.0
State income taxes, net of federal benefit
4.6
3.0
2.5
Tax Reform Act (1)
—
(72.6)
—
Nondeductible/Nontaxable items (2)
—
5.9
—
Other, net
(1.2)
(2.5)
(1.7)
Total (benefit) provision for income taxes
24.4
(31.2)
35.8
(1)
On December 22, 2017, the Tax Reform Act was enacted, which,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1.2 billion.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4 for further information.
Deferred taxes arise because of the differences in the book and tax bases of certain assets and liabilities. Significant components of deferred tax assets and liabilities were as follows:
As of December 31,
2018
2017
(In thousands)
Deferred tax assets:
NOL, interest, credit and other carryforwards
$
114,227
$
55,505
Accrued and prepaid expenses
—
41,439
Stock-based compensation
21,323
14,904
Unrealized (gains) losses on available for sale and other investments
4,918
5,001
Deferred revenue
18,361
15,236
Total deferred tax assets
158,829
132,085
Valuation allowance
(26,244)
(18,642)
Deferred tax asset after valuation allowance
132,585
113,443
Deferred tax liabilities:
Depreciation
(443,128)
(496,873)
Accrued and prepaid expenses
(8,662)
—
FCC authorizations and other intangible amortization
(1,635,385)
(1,220,421)
Bases difference in partnerships and cost method investments (1)
(447,585)
(328,735)
Discount on convertible notes and convertible note hedge transaction, net
(72,732)
(81,346)
Other liabilities
—
(5,606)
Total deferred tax liabilities
(2,607,492)
(2,132,981)
Net deferred tax asset (liability)
$
(2,474,907)
$
(2,019,538)
(1)
Included in this line item are deferred taxes related to, among other things, our non-controlling investments in Northstar Spectrum and SNR HoldCo, including deferred taxes created by the tax amortization of the Northstar Licenses and SNR Licenses.
Accounting for Uncertainty in Income Taxes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fiscal years 2008 through 2015.
A reconciliation of the beginning and ending amount of unrecognized tax benefits included in “Long-term deferred revenue and other long-term liabilities” on our Consolidated Balance Sheets was as follows:
For the Years Ended December 31,
Unrecognized tax benefit
2018
2017
2016
(In thousands)
Balance as of beginning of period
$
393,916
$
358,023
$
336,586
Additions based on tax positions related to the current year
10,350
12,798
40,492
Additions based on tax positions related to prior years
1,670
30,596
21,797
Reductions based on tax positions related to prior years
(6,291)
(2,754)
(34,106)
Reductions based on tax positions related to settlements with taxing authorities
(8,328)
(1,634)
(3,628)
Reductions based on tax positions related to the lapse of the statute of limitations
(5,923)
(3,113)
(3,118)
Balance as of end of period
$
385,394
$
393,916
$
358,023
We have $377 million in unrecognized tax benefits that, if recognized, could favorably affect our effective tax rate. We do not expect any material portion of this amount to be paid or settled within the next twelve months.
Accrued interest and penalties on uncertain tax positions are recorded as a component of “Interest expense, net of amounts capitalized” and “Other, net,” respectively, on our Consolidated Statements of Operations and Comprehensive Income (Loss). During the year ended December 31, 2018, 2017 and 2016, we recorded $13 million, $13 million and $11 million in net interest and penalty expense to earnings, respectively. Accrued interest and penalties were $53 million and $40 million at December 31, 2018 and 2017, respectively. The above table excludes these amounts.</t>
  </si>
  <si>
    <t>Stockholders' Equity (Deficit)</t>
  </si>
  <si>
    <t>11. Stockholders’ Equity (Deficit)
Capital Stock and Additional Paid-In Capital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18 and 2017, there were no outstanding shares of Class C common stock or preferred stock.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owns the majority of all outstanding Class B common stock. Together with all other stockholders, he also owns outstanding Class A common stock.
Common Stock Repurchase Program
Our Board of Directors previously authorized stock repurchases of up to $1.0 billion of our outstanding Class A common stock. On October 29, 2018, our Board of Directors extended this authorization such that we are currently authorized to repurchase up to $1.0 billion of our outstanding Class A common stock through and including December 31, 2019. As of December 31, 2018, we may repurchase up to $1.0 billion under this program. During the years ended December 31, 2018, 2017 and 2016, there were no repurchases of our Class A common stock.
Treasury Stock
As of December 31, 2015, we held 56,118,260 shares of treasury stock. We account for our treasury stock using the cost method and all treasury share repurchases are reflected on our Consolidated Balance Sheets as a component of “Treasury stock, at cost.” On February 11, 2016, our Board of Directors approved the retirement of our treasury stock. During 2016, we retired all 56,118,260 shares of our treasury stock.</t>
  </si>
  <si>
    <t>Employee Benefit Plans</t>
  </si>
  <si>
    <t>12. Employee Benefit Plans
Employee Stock Purchase Plan
Our employees participate in the DISH Network employee stock purchase plan (the “ESPP”), in which we are authorized to issue up to 3.8 million shares of Class A common stock. At December 31, 2018, we had 0.8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18, 2017 and 2016, employee purchases of Class A common stock through the ESPP totaled approximately 0.6 million, 0.3 million and 0.2 million shares, respectively.
401(k) Employee Savings Plan
We sponsor a 401(k) Employee Savings Plan (the “401(k) Plan”) for eligible employees. Voluntary employee contributions to the 401(k) Plan may be matched 50% by us, subject to a maximum annual contribution of $2,500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The following table summarizes the expense associated with our matching contributions and discretionary contributions:
For the Years Ended December 31,
Expense Recognized Related to the 401(k) Plan
2018
2017
2016
(In thousands)
Matching contributions, net of forfeitures
$
10,300
$
7,070
$
6,546
Discretionary stock contributions, net of forfeitures
$
27,048
$
27,969
$
23,158</t>
  </si>
  <si>
    <t>Stock-Based Compensation</t>
  </si>
  <si>
    <t>13. Stock-Based Compensation
Stock Incentive Plans
We maintain stock incentive plans to attract and retain officers, directors and key employees. Stock awards under these plans include both performance and non-performance based stock incentives. As of December 31, 2018, we had outstanding under these plans stock options to acquire 14.2 million shares of our Class A common stock and 1.8 million restricted stock units and awards. Stock options granted on or prior to December 31, 2018 were granted with exercise prices equal to or greater than the market value of our Class A common stock at the date of grant and with a maximum term of approximately ten years. While historically we have issued stock awards subject to vesting, typically at the rate of 20% per year, some stock awards have been granted with immediate vesting and other stock awards vest only upon the achievement of certain company-specific subscriber, operational and/or financial goals. As of December 31, 2018, we had 60.1 million shares of our Class A common stock available for future grant under our stock incentive plans.
Exercise prices for stock options outstanding and exercisable as of December 31, 2018 were as follows:
Options Outstanding
Options Exercisable
Number
Weighted-
Weighted-
Number
Weighted-
Weighted-
$
—
-
$
10.00
18,800
0.25
$
6.34
18,800
0.25
$
6.34
$
10.01
-
$
20.00
621,537
1.49
$
15.37
21,537
1.33
$
15.07
$
20.01
-
$
30.00
1,284,883
2.73
$
27.61
744,883
2.72
$
27.40
$
30.01
-
$
40.00
6,683,886
8.73
$
35.78
223,131
3.71
$
34.83
$
40.01
-
$
50.00
1,765,405
8.52
$
47.49
143,700
6.54
$
46.54
$
50.01
-
$
60.00
2,456,378
7.34
$
57.54
343,752
6.01
$
57.05
$
60.01
-
$
70.00
1,351,150
7.38
$
64.17
265,350
6.23
$
65.47
$
70.01
-
$
80.00
20,000
1.00
$
72.89
20,000
1.00
$
72.89
$
—
-
$
80.00
14,202,039
7.45
$
42.08
1,781,153
4.25
$
41.41
Stock Award Activity
Our stock option activity was as follows:
For the Years Ended December 31,
2018
2017
2016
Options
Weighted-
Options
Weighted-
Options
Weighted-
Total options outstanding, beginning of period
8,847,734
$
43.90
7,923,009
$
36.21
6,845,685
$
31.13
Granted
7,494,012
$
38.41
3,468,626
$
59.66
1,901,000
$
54.41
Exercised
(267,905)
$
16.43
(514,401)
$
28.70
(431,092)
$
23.36
Forfeited and cancelled
(1,871,802)
$
39.67
(2,029,500)
$
44.64
(392,584)
$
50.03
Total options outstanding, end of period
14,202,039
$
42.08
8,847,734
$
43.90
7,923,009
$
36.21
Performance based options outstanding, end of period (1)
8,969,886
$
40.34
5,490,626
$
42.81
4,312,000
$
31.39
Exercisable at end of period
1,781,153
$
41.41
1,772,608
$
35.13
1,892,809
$
29.97
(1)
These stock options are included in the caption “Total options outstanding, end of period.” See discussion of the 2008 LTIP, 2013 LTIP, 2017 LTIP, 2019 LTIP and Other Employee Performance Awards below.
We realized tax benefits from stock awards exercised as follows:
For the Years Ended December 31,
2018
2017
2016
(In thousands)
Tax benefit from stock awards exercised
$
1,664
$
9,347
$
5,006
Based on the closing market price of our Class A common stock on December 31, 2018, the aggregate intrinsic value of our stock options was as follows:
As of December 31, 2018
Options
Options
(In thousands)
Aggregate intrinsic value
$
6,511
$
757
Our restricted stock unit and award activity was as follows:
For the Years Ended December 31,
2018
2017
2016
Restricted
Weighted-
Restricted
Weighted-
Restricted
Weighted-
Total restricted stock units/awards outstanding, beginning of period
2,484,720
$
51.16
1,336,000
$
32.11
1,382,250
$
32.01
Granted
—
$
—
1,871,375
$
63.87
67,060
$
56.35
Vested
(11,935)
$
63.49
(14,845)
$
62.58
(60)
$
49.15
Forfeited and cancelled
(712,560)
$
48.51
(707,810)
$
48.59
(113,250)
$
45.12
Total restricted stock units/awards outstanding, end of period
1,760,225
$
52.15
2,484,720
$
51.16
1,336,000
$
32.11
Restricted Performance Units/Awards outstanding, end of period (1)
1,726,250
$
51.92
2,435,500
$
50.91
1,336,000
$
32.11
(1)
These stock units/awards are included in the caption “Total restricted stock units/awards outstanding, end of period.” See discussion of the 2008 LTIP, 2013 LTIP, 2017 LTIP, 2019 LTIP and Other Employee Performance Awards below.
Long-Term Performance-Based Plans
2008 LTIP. During 2008, we adopted a long-term, performance-based stock incentive plan (the “2008 LTIP”). The 2008 LTIP provided stock options and restricted stock units, either alone or in combination, which vested based on company-specific subscriber and financial performance conditions. As of June 30, 2013, 100% of the eligible 2008 LTIP awards had vested.
2013 LTIP. During 2013, we adopted a long-term, performance-based stock incentive plan (the “2013 LTIP”). The 2013 LTIP provides stock options and restricted stock units in combination, which vest based on company-specific subscriber and financial performance conditions. Exercise of the stock awards is contingent on achieving these performance conditions by September 30, 2022.
Although no awards vest until the Company attains the performance goals described above, compensation related to the 2013 LTIP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During the years ended December 31, 2015, 2014, 2013, we determined that 30%, 10% and 20%, respectively, of the 2013 LTIP performance conditions were probable of achievement. During the years ended December 31, 2018, 2017 and 2016, no additional 2013 LTIP performance conditions were deemed probable of achievement. During 2018, management determined the 2013 LTIP performance conditions were neither probable nor improbable of achievement. As a result, we are no longer recording non-cash, stock-based compensation expense for the 2013 LTIP. We recorded non-cash, stock-based compensation expense for the years ended December 31, 2018, 2017 and 2016, as indicated in the table below titled “Non-Cash, Stock-Based Compensation Expense Recognized.” As of December 31, 2018, approximately 20% of the 2013 LTIP awards had vested.
2017 LTIP. On December 2, 2016, we adopted a long-term, performance-based stock incentive plan (the “2017 LTIP”). The 2017 LTIP provides stock options, which vest based on company-specific subscriber and financial performance conditions. Awards were initially granted under the 2017 LTIP as of January 1, 2017. Exercise of the stock awards is contingent on achieving these performance conditions by December 31, 2020.
Although no awards vest until the Company attains the performance conditions described above, compensation related to the 2017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During both the years ended December 31, 2018 and 2017, we determined that 75% of the 2017 LTIP performance conditions were probable of achievement. During 2018, management determined the 2017 LTIP performance conditions were neither probable nor improbable of achievement. As a result, we are no longer recording non-cash, stock-based compensation expense for the 2017 LTIP. We recorded non-cash, stock-based compensation expense for the years ended December 31, 2018 and 2017, as indicated in the table below titled “Non-Cash, Stock-Based Compensation Expense Recognized.”
2019 LTIP. On August 17, 2018, we adopted a long-term, performance-based stock incentive plan (the “2019 LTIP”). The 2019 LTIP provides stock options, which vest based on certain company-specific subscriber, operational and/or financial performance conditions. Vesting of the stock awards is contingent on achieving these conditions by December 31, 2023.
Although no awards vest until the Company attains the performance conditions described above, compensation related to the 2019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During the year ended December 31, 2018, we determined that 82% of the 2019 LTIP performance conditions were probable of achievement. As a result, non-cash, stock-based compensation expense was recorded for the year ended December 31, 2018, as indicated in the table below titled “Non-Cash, Stock-Based Compensation Expense Recognized.”
Other Employee Performance Awards. In addition to the above long-term, performance stock incentive plans, we have other stock awards that vest based on certain other company-specific subscriber, operational and/or financial performance conditions. Exercise of these stock awards is contingent on achieving certain performance conditions.
Additional compensation related to these awards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Although no awards vest until the performance conditions are attained, we determined that certain performance conditions described above were probable of achievement and, as a result, recorded non-cash, stock-based compensation expense for the years ended December 31, 2018, 2017 and 2016, as indicated in the table below titled “Non-Cash, Stock-Based Compensation Expense Recognized.”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performance conditions were not probable as of December 31, 2018, that assessment could change in the future.
The non-cash, stock-based compensation expense associated with these awards was as follows:
For the Years Ended December 31,
Non-Cash, Stock-Based Compensation Expense Recognized
2018
2017
2016
(In thousands)
2019 LTIP
$
3,534
$
—
$
—
2017 LTIP
3,334
10,640
—
2013 LTIP (1)
(2,471)
(321)
2,565
Other employee performance awards
17,945
7,549
1,424
Total non-cash, stock-based compensation expense recognized for performance based awards
$
22,342
$
17,868
$
3,989
(1)
“Non-Cash, Stock-Based Compensation Expense Recognized” includes forfeitures.
Estimated Remaining Non-Cash, Stock-Based Compensation Expense
2019 LTIP
2017 LTIP
2013 LTIP
Other
(In thousands)
Expense estimated to be recognized during 2019
$
14,122
$
—
$
—
$
17,946
Estimated contingent expense subsequent to 2019
26,410
20,910
34,342
64,313
Total estimated remaining expense over the term of the plan
$
40,532
$
20,910
$
34,342
$
82,259
Of the 14.2 million stock options and 1.8 million restricted stock units and awards outstanding under our stock incentive plans as of December 31, 2018, the following awards were outstanding pursuant to our performance-based stock incentive plans:
As of December 31, 2018
Performance Based Stock Options
Number of
Weighted-
2019 LTIP
4,296,000
$
35.42
2017 LTIP
2,512,386
$
56.99
2013 LTIP
1,021,500
$
41.35
Other employee performance awards
1,140,000
$
21.31
Total
8,969,886
$
40.34
Restricted Performance Units/Awards
2013 LTIP
510,750
Other employee performance awards
1,215,500
Total
1,726,250
Stock-Based Compensation
Total non-cash, stock-based compensation expense for all of our employees is shown in the following table for the years ended December 31, 2018, 2017 and 2016 and was allocated to the same expense categories as the base compensation for such employees:
For the Years Ended December 31,
2018
2017
2016
(In thousands)
Subscriber-related
$
1,150
$
1,562
$
694
Satellite and transmission
262
1,761
—
General and administrative
34,849
26,618
12,343
Total non-cash, stock-based compensation
$
36,261
$
29,941
$
13,037
As of December 31, 2018, our total unrecognized compensation cost related to our non-performance based unvested stock awards was $36 million and will be recognized over a weighted-average period of approximately 3.7 years. Share-based compensation expense is recognized based on stock awards ultimately expected to vest.
Valuation
The fair value of each stock option granted for the years ended December 31, 2018, 2017 and 2016 was estimated at the date of the grant using a Black-Scholes option valuation model with the following assumptions:
For the Years Ended December 31,
Stock Options
2018
2017
2016
Risk-free interest rate
2.09
%
-
2.98
%
1.34
%
-
2.29
%
1.06
%
-
2.27
%
Volatility factor
23.33
%
-
30.22
%
22.25
%
-
26.15
%
26.12
%
-
33.37
%
Expected term of options in years
2.8
-
5.5
3.8
-
5.5
5.4
-
10.0
Fair value of options granted
$
7.10
-
$
12.53
$
11.95
-
$
16.69
$
12.45
-
$
26.86
While we currently do not intend to declare dividends on our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our stock options as new events or changes in circumstances become known.</t>
  </si>
  <si>
    <t>Commitments and Contingencies</t>
  </si>
  <si>
    <t>14. Commitments and Contingencies
Commitments
As of December 31, 2018, future maturities of our long-term debt, capital lease and contractual obligations are summarized as follows:
Payments due by period
Total
2019
2020
2021
2022
2023
Thereafter
(In thousands)
Long-term debt obligations
$
15,957,087
$
1,322,070
$
1,104,503
$
2,004,626
$
2,004,756
$
1,504,569
$
8,016,563
Capital lease obligations
66,984
19,922
19,166
20,645
7,251
—
—
Interest expense on long-term debt and capital lease obligations
4,247,370
889,686
759,850
662,942
594,458
438,488
901,946
Satellite-related obligations
887,386
311,374
236,913
206,111
124,668
8,320
—
Operating lease obligations
162,335
38,561
25,482
20,915
16,208
10,371
50,798
Purchase obligations
1,392,861
1,296,580
48,966
29,284
18,031
—
—
Total
$
22,714,023
$
3,878,193
$
2,194,880
$
2,944,523
$
2,765,372
$
1,961,748
$
8,969,307
In certain circumstances the dates on which we are obligated to make these payments could be delayed. These amounts will increase to the extent that we procure launch and/or in-orbit insurance on our satellites or contract for the construction, launch or lease of additional satellites.
The table above does not include $385 million of liabilities associated with unrecognized tax benefits that were accrued, as discussed in Note 10 and are included on our Consolidated Balance Sheets as of December 31, 2018. We do not expect any portion of this amount to be paid or settled within the next twelve months.
The table above does not include all potential expenses we expect to incur for our wireless projects including, among other things, our First Phase plan to deploy a next-generation 5G-capable network, focused on supporting narrowband IoT. We currently expect expenditures for our wireless projects to be between $500 million and $1.0 billion through 2020. We expect the second phase of our network deployment (“Second Phase”) to follow o nce the 3GPP Release 16 is standardized and as our plans for our other spectrum holdings develop, we plan to upgrade and expand our network to full 5G to support new use cases. We currently expect expenditures for the Second Phase to be approximately $10 billion. For further discussion see below.
Wireless
Since 2008, we have directly invested over $11 billion to acquire certain wireless spectrum licenses and related assets and made over $10 billion in non-controlling investments in certain entities, for a total of over $21 billion, as described further below.
DISH Network Spectrum
We have directly invested over $11 billion to acquire certain wireless spectrum licenses and related assets.
700 MHz Licenses . In 2008, we paid $712 million to acquire certain 700 MHz E Block (“700 MHz”) wireless spectrum licenses, which were granted to us by the FCC in February 2009. These licenses are subject to certain build-out requirements. By March 2020, we must provide signal coverage and offer service to at least 70%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In addition to the 700 MHz Build-Out Requirement deadline in March 2020, these wireless spectrum licenses also expire in March 2020 unless they are renewed by the FCC. There can be no assurances that the FCC will renew these wireless spectrum licenses.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70%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build-out requirements. By April 2022, we must provide reliable signal coverage and offer service to at least 75% of the population in each area covered by an individual H Block license (the “H Block Build-Out Requirement”). If the H Block Build-Out Requirement is not met, our authorization for each H Block license area in which we do not meet the requirement may terminate.
600 MHz Licenses. The broadcast incentive auction in the 600 MHz frequency range (“Auction 1000”) began on March 29, 2016 and concluded on March 30, 2017. On April 13, 2017, the FCC announced that ParkerB.com Wireless L.L.C. (“ParkerB.com”), a wholly-owned subsidiary of DISH Network, was the winning bidder for 486 wireless spectrum licenses (the “600 MHz Licenses”) with aggregate winning bids totaling approximately $6.211 billion. On April 27, 2017, ParkerB.com filed an application with the FCC to acquire the 600 MHz Licenses. On July 1, 2016, we paid $1.5 billion to the FCC as a deposit for Auction 1000. On May 11, 2017, we paid the remaining balance of our winning bids of approximately $4.711 billion. On June 14, 2017, the FCC issued an order granting ParkerB.com’s application to acquire the 600 MHz Licenses.
The 600 MHz Licenses are subject to certain interim and final build-out requirements. By June 2023, we must provide reliable signal coverage and offer wireless service to at least 40% of the population in each area covered by an individual 600 MHz License (the “600 MHz Interim Build-Out Requirement”). By June 2029, we must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June 2029 to June 2027) for each 600 MHz License area in which we do not meet the requirement. If the 600 MHz Final Build-Out Requirement is not met, our authorization for each 600 MHz License area in which we do not meet the requirement may terminate. In addition, certain broadcasters will have up to 39 months (ending July 13, 2020) to relinquish their 600 MHz spectrum, which may impact the timing for our ability to commence operations using certain 600 MHz Licenses. The FCC has issued the 600 MHz Licenses prior to the clearance of the spectrum, and the build-out deadlines are based on the date that the 600 MHz Licenses were issued to us, not the date that the spectrum is cleared.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the third quarter 2019 to provide “substantial service” on our MVDDS licenses. Our MVDDS licenses may be terminated if we do not provide substantial service in accordance with the new build-out requirements. These wireless spectrum licenses expire in August 2024 unless they are renewed by the FCC. There can be no assurances that the FCC will renew these wireless spectrum licenses.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LMDS Licenses . As a result of the completion of the Share Exchange on February 28, 2017, we acquired from EchoStar certain Local Multipoint Distribution Service (“LMDS”) licenses in four markets: Cheyenne, Kansas City, Phoenix, and San Diego. The “substantial service” milestone has been met with respect to each of the licenses. In addition, through the FCC’s Spectrum Frontiers proceeding, a portion of each of our LMDS licenses were reassigned to the Upper Microwave Flexible Use Service band (27.5-28.35 GHz), which will allow for a more flexible use of the licenses, including, among other things, 5G mobile operations.
Commercialization of Our Wireless Spectrum Licenses and Related Assets. In March 2017, we notified the FCC that we plan to deploy a next-generation 5G-capable network, focused on supporting narrowband IoT. We expect to complete the First Phase by March 2020, with subsequent phases to be completed thereafter. As of December 31, 2018, we had entered into vendor contracts with multiple parties for, among other things, base stations, chipsets, modules, tower leases, the core network, RF design, and deployment services for the First Phase. Among other things, initial RF design in connection with the First Phase is now complete, we have secured certain tower sites, and we are in the process of identifying and securing additional tower sites. The core network has been installed and commissioned. We installed the first base stations on sites in 2018, and plan to continue deployment until complete. We currently expect expenditures for our wireless projects to be between $500 million and $1.0 billion through 2020. We expect the Second Phase to follow o nce the 3GPP Release 16 is standardized and as our plans for our other spectrum holdings develop, we plan to upgrade and expand our network to full 5G to support new use cases. We currently expect expenditures for the Second Phase to be approximately $10 billion.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mercialize our wireless business and to compete with other wireless service providers. For example, on September 18, 2018, we filed an application with the FCC to participate as a bidder in the FCC’s auction of Upper Microwave Flexible Use Service licenses in the 27.5–28.35 GHz bands (“Auction 101”) and 24.25–24.45 and 24.75–25.25 GHz bands (“Auction 102” and collectively with Auction 101, “Auctions 101 &amp; 102”). On October 10, 2018, the FCC announced that a subsidiary of DISH Network and 25 other applicants were qualified to participate in Auction 101 and that a subsidiary of DISH Network and 33 other applicants were qualified to participate in Auction 102. Auction 101 commence on November 14, 2018 and concluded January 24, 2019.
Auction 102 is scheduled to commence March 14, 2019. The FCC determined that bidding in these auctions will be “anonymous,” which means that prior to and during the course of the auctions, the FCC will not make public any information about a specific applicant’s upfront deposit or its bids. In addition, FCC rules restrict information that bidders may disclose about their participation in the auctions.
On July 9, 2018, the FCC sent us a letter inquiring about our progress toward meeting certain build-out milestones by March 2020, which is publicly available on the FCC’s website. On September 21, 2018, we filed a response letter with the FCC regarding our progress toward meeting certain build-out milestones. We will continue to update the FCC about our progress on the First Phase. There is no assurance that the FCC will find our build-out, including the First Phase, sufficient to meet the build-out requirements to which our wireless spectrum licenses are subject.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Non-Controlling Investments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Northstar Investment. Through American II, we own a non-controlling interest in Northstar Spectrum, which is comprised of 85% of the Class B Common Interests and 100% of the Class A Preferred Interests of Northstar Spectrum. Northstar Manager is the sole manager of Northstar Spectrum and owns a controlling interest in Northstar Spectrum, which is comprised of 15% of the Class B Common Interests of Northstar Spectrum. As of March 31, 2018, the total equity contributions from American II and Northstar Manager to Northstar Spectrum were approximately $7.621 billion and $133 million, respectively. As of March 31, 2018, the total loans from American II to Northstar Wireless under the Northstar Credit Agreement (as defined below) for payments to the FCC related to the Northstar Licenses (as defined below) were approximately $500 million. See below for further information.
SNR Investment. Through American III, we own a non-controlling interest in SNR HoldCo, which is comprised of 85% of the Class B Common Interests and 100% of the Class A Preferred Interests of SNR HoldCo. SNR Management is the sole manager of SNR HoldCo and owns a controlling interest in SNR HoldCo, which is comprised of 15% of the Class B Common Interests of SNR HoldCo. As of March 31, 2018, the total equity contributions from American III and SNR Management to SNR HoldCo were approximately $5.590 billion and $93 million, respectively. As of March 31, 2018, the total loans from American III to SNR Wireless under the SNR Credit Agreement (as defined below) for payments to the FCC related to the SNR Licenses (as defined below) were approximately $500 million. See below for further information.
AWS-3 Auction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Northstar Wireless was the winning bidder for AWS-3 Licenses with gross winning bid amounts totaling approximately $7.845 billion, which after taking into account a 25% bidding credit, was approximately $5.884 billion. SNR Wireless was the winning bidder for AWS-3 Licenses with gross winning bid amounts totaling approximately $5.482 billion, which after taking into account a 25% bidding credit, was approximately $4.112 billion. In addition to the net winning bids, SNR Wireless made a bid withdrawal payment of approximately $8 million.
FCC Order and October 2015 Arrangements. On August 18, 2015, the FCC released a Memorandum Opinion and Order , FCC 15-104 (the “Order”) in which the FCC determi n 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as an expense during the fourth quarter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as an expense during the fourth quarter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On October 27, 2015, the FCC granted the Northstar Licenses to Northstar Wireless and the SNR Licenses to SNR Wireless, respectively, which are recorded in “FCC authorizations” on our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s that the FCC will renew these wireless spectrum licenses.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for further information.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Order on Remand. On January 24, 2018, the FCC released an Order on Remand, DA 18-70 (the “Order on Remand”) purporting to establish a procedure to afford Northstar Wireless and SNR Wireless the opportunity to implement a Cure pursuant to the Appellate Decision. The Order on Remand provided that Northstar Wireless and SNR Wireless each had until April 24, 2018 to file the necessary documentation to demonstrate that, in light of such changes, each of Northstar Wireless and SNR Wireless qualifies for the very small business bidding credit that it sought in the AWS-3 Auction. Additionally, the Order on Remand provides that if either Northstar Wireless or SNR Wireless needs additional time to negotiate new or amended agreements, it may request to extend the deadline for such negotiations for an additional 45 days (extending the deadline to June 8, 2018). On April 16, 2018, the FCC approved Northstar Wireless’ and SNR Wireless’ requests to extend the deadline for such negotiations for an additional 45 days to June 8, 2018. On June 8, 2018, Northstar Wireless and SNR Wireless each filed amended agreements to demonstrate that, in light of such changes, each of Northstar Wireless and SNR Wireless qualifies for the very small business bidding credit that it sought in the AWS-3 Auction. The Order on Remand also provided, among other things, until July 23, 2018 for certain third-parties to file comments about any changes to the agreements proposed by Northstar Wireless and SNR Wireless and several third-parties filed comments (with one opposition). On October 22, 2018, Northstar Wireless and SNR Wireless filed a response to the third-party comments.
Northstar Wireless and SNR Wireless have submitted eleven separate requests for meetings with the FCC regarding a Cure. To date, with the lone exception of the Office of former Commissioner Mignon Clyburn, the parties have been refused an audience with the Commissioners and staff of the FCC. Northstar Wireless and SNR Wireless have filed a Joint Application for Review of the Order on Remand requesting, among other things, an iterative negotiation process with the FCC regarding a Cure, which was denied on July 12, 2018. We cannot predict with any degree of certainty the timing or outcome of these proceedings.
Northstar Operative Agreements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On March 31, 2018, American II, Northstar Spectrum, and Northstar Manager amended and restated the Northstar Spectrum LLC Agreement, to, among other things: (i) exchange $6.870 billion of the amounts outstanding and owed by Northstar Wireless to American II pursuant to the Northstar Credit Agreement (as defined below) for 6,870,493 Class A Preferred Interests in Northstar Spectrum (the “Northstar Preferred Interests”); (ii) replace the existing investor protection provisions with the investor protections described by the FCC in Baker Creek Communications, LLC, Memorandum Opinion and Order, 13 FCC Rcd 18709, 18715 (1998); (iii) delete the obligation of Northstar Manager to consult with American II regarding budgets and busine</t>
  </si>
  <si>
    <t>Segment Reporting</t>
  </si>
  <si>
    <t>15.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2) Wireless. See Note 1 for further information.
All other and eliminations primarily include intersegment eliminations related to intercompany debt and the related interest income and interest expense, which are eliminated in consolidation.
The total assets, revenue and operating income by segment were as follows:
As of December 31,
2018
2017
(In thousands)
Total assets:
Pay-TV
$
28,981,608
$
28,353,581
Wireless
24,433,458
23,377,088
Eliminations
(22,828,054)
(21,956,903)
Total assets
$
30,587,012
$
29,773,766
All
Other &amp;
Consolidated
Pay-TV
Wireless (1)
Eliminations
Total
(In thousands)
Year Ended December 31, 2018
Total revenue
$
13,621,198
$
580
$
(476)
$
13,621,302
Depreciation and amortization
698,336
13,688
—
712,024
Operating income (loss)
2,187,675
(40,054)
—
2,147,621
Interest income
1,495,371
—
(1,450,612)
44,759
Interest expense, net of amounts capitalized
(1,013,062)
(452,556)
1,450,612
(15,006)
Other, net
8,957
2,844
—
11,801
Income tax (provision) benefit, net
(650,858)
117,174
—
(533,684)
Net income (loss)
2,028,083
(372,592)
—
1,655,491
Year Ended December 31, 2017
Total revenue
$
14,391,375
$
—
$
—
$
14,391,375
Depreciation and amortization
788,237
29,327
—
817,564
Operating income (loss)
1,759,130
(191,365)
—
1,567,765
Interest income
1,306,298
—
(1,265,292)
41,006
Interest expense, net of amounts capitalized
(1,068,231)
(260,233)
1,265,292
(63,172)
Other, net
104,482
6
—
104,488
Income tax (provision) benefit, net
(473,370)
988,690
—
515,320
Net income (loss)
1,628,309
537,098
—
2,165,407
Year Ended December 31, 2016
Total revenue
$
15,212,302
$
—
$
—
$
15,212,302
Depreciation and amortization
877,342
43,860
—
921,202
Operating income (loss)
2,383,388
(64,127)
—
2,319,261
Interest income
1,006,243
3,745
(978,820)
31,168
Interest expense, net of amounts capitalized
(876,375)
(155,586)
978,820
(53,141)
Other, net
32,867
86,448
—
119,315
Income tax (provision) benefit, net
(934,024)
68,206
—
(865,818)
Net income (loss)
1,612,099
(61,314)
—
1,550,785
(1)
Operating income (loss) for the wireless segment was positively impacted for the year ended December 31, 2018 by a decrease in depreciation expense associated with the T1 satellite, which was impaired during 2017.
Geographic Information.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Years Ended December 31,
Revenue:
2018
2017
2016
(In thousands)
United States
$
13,578,254
$
14,351,558
$
15,111,832
Canada and Mexico
43,048
39,817
100,470
Total revenue
$
13,621,302
$
14,391,375
$
15,212,302
The revenue from external customers disaggregated by major revenue source was as follows:
For the Years Ended December 31,
Category:
2018
2017
2016
(In thousands)
Pay-TV video and related revenue
$
13,197,994
$
13,877,196
$
14,576,699
Broadband revenue
258,094
383,216
457,240
Equipment sales and other revenue
165,214
130,963
178,363
Total
$
13,621,302
$
14,391,375
$
15,212,302</t>
  </si>
  <si>
    <t>Contract Balances</t>
  </si>
  <si>
    <t>16. Contract Balances
Our valuation and qualifying accounts as of December 31, 2018, 2017 and 2016 were as follows:
Allowance for doubtful accounts
Balance at
Charged to
Deductions
Balance at
(In thousands)
For the years ended:
December 31, 2018
$
15,511
$
98,575
$
(97,120)
$
16,966
December 31, 2017
$
18,399
$
124,126
$
(127,014)
$
15,511
December 31, 2016
$
22,965
$
153,792
$
(158,358)
$
18,399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Contract
Liabilities
(In thousands)
Balance as of December 31, 2017
$
699,597
Recognition of unearned revenue
(6,855,912)
Deferral of revenue
6,791,333
Balance as of December 31, 2018
$
635,018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si>
  <si>
    <t>Quarterly Financial Data (Unaudited)</t>
  </si>
  <si>
    <t>17. Quarterly Financial Data (Unaudited)
Our quarterly results of operations are summarized as follows:
For the Three Months Ended
March 31
June 30
September 30
December 31
(In thousands, except per share data)
Year ended December 31, 2018:
Total revenue
$
3,458,487
$
3,460,845
$
3,395,141
$
3,306,829
Operating income (loss)
529,506
572,660
562,703
482,752
Net income (loss)
385,321
460,286
452,598
357,286
Net income (loss) attributable to DISH Network
367,560
438,717
431,734
337,080
Basic net income (loss) per share attributable to DISH Network
$
0.79
$
0.94
$
0.92
$
0.72
Diluted net income (loss) per share attributable to DISH Network
$
0.70
$
0.83
$
0.82
$
0.64
Year ended December 31, 2017:
Total revenue
$
3,680,361
$
3,643,632
$
3,583,454
$
3,483,928
Operating income (loss)
607,320
252,103
449,051
259,291
Net income (loss)
390,075
58,762
315,265
1,401,305
Net income (loss) attributable to DISH Network
375,715
40,116
297,375
1,385,483
Basic net income (loss) per share attributable to DISH Network
$
0.81
$
0.09
$
0.64
$
2.97
Diluted net income (loss) per share attributable to DISH Network
$
0.76
$
0.09
$
0.57
$
2.64</t>
  </si>
  <si>
    <t>Related Party Transactions</t>
  </si>
  <si>
    <t>18. Related Party Transactions
Related Party Transactions with EchoStar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December 31, 2018 and 2017, trade accounts receivable from EchoStar was $4 million and $2 million, respectively. These amounts are recorded in “Trade accounts receivable” on our Consolidated Balance Sheets.
“Trade accounts payable”
As of December 31, 2018 and 2017, trade accounts payable to EchoStar was $14 million and $42 million, respectively. These amounts are recorded in “Trade accounts payable” on our Consolidated Balance Sheets.
“Equipment sales and other revenue”
During the years ended December 31, 2018, 2017 and 2016, we received $8 million, $3 million and $2 million, respectively, for services provided to EchoStar. These amounts are recorded in “Equipment sales and other revenue” on our Consolidated Statements of Operations and Comprehensive Income (Loss). The agreements pertaining to these revenues are discussed below.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twelve one-year periods.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twelve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prior written notice to us at the following locations: New Braunfels, Texas; Englewood, Colorado; and Spokane, Washington. The fees for the services provided under these agreements depend, among other things, on the number of racks leased and/or antennas present at the location.
“Subscriber-related expenses”
During the years ended December 31, 2018, 2017 and 2016, we incurred $42 million, $71 million and $92 million, respectively, of subscriber-related expenses for services provided to us by EchoStar. These amounts are recorded in “Subscriber-related expenses” on our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For the years ended December 31, 2018, 2017 and 2016, under the Distribution Agreement, we purchased broadband equipment from HNS of zero, zero and $9 million, respectively. These amounts are initially included in “Inventory” and are subsequently capitalized as “Property and equipment, net” on our Consolidated Balance Sheets or expensed as “Subscriber acquisition costs” or “Subscriber-related expenses” on our Consolidated Statements of Operations and Comprehensive Income (Loss) when the equipment is deployed.
During the first quarter 2017, we transitioned our wholesale arrangement with Hughes under the Distribution Agreement to an authorized representative arrangement and entered into the MSA with HNS. See “ Hughes Broadband Master Services Agreement” below for further information.
“Satellite and transmission expenses”
During the years ended December 31, 2018, 2017 and 2016, we incurred $315 million, $353 million and $357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solidated Statements of Operations and Comprehensive Income (Loss). The agreements pertaining to these expenses are discussed below.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
EchoStar IX. We lease certain satellite capacity from EchoStar on EchoStar IX. Subject to availability, we generally have the right to continue to lease satellite capacity from EchoStar on EchoStar IX on a month-to-month basis.
·
EchoStar XII. The lease for EchoStar XII expired as of September 30, 2017.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Guarantees” in Note 14.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Both the 103 Service Agreement and DISH 103 Service Agreement were terminated on March 31, 2018.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Hughes Equipment and Services Agreement. In February 2019, we and HNS entered into an agreement pursuant to which HNS will provide us with HughesNet Service and HughesNet equipment for the transmission of certain data related to our next-generation 5G-capable network, focused on supporting narrowband IoT. This agreement has an initial term of five years with automatic renewal for successive one-year terms unless terminated by DISH Network with at least 180 days’ written notice to us or by us with at least 365 days’ written notice to DISH Network.
“General and administrative expenses”
During the years ended December 31, 2018, 2017 and 2016, we incurred $21 million, $29 million and $14 million, respectively, for general and administrative expenses for services provided to us by EchoStar. These amounts are recorded in “General and administrative expenses” on our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was for a period ending on December 31, 2018. In December 2018, we and EchoStar amended this lease to, among other things, extend the term thereof for one additional year until December 31, 2019.
·
Santa Fe Lease Agreement. The lease for all of 5701 S. Santa Fe Dr. in Littleton, Colorado was for a period ending on December 31, 2018. In December 2018, we and EchoStar amended this lease to, among other things, extend the term thereof for one additional year until December 31, 2019.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18 for an additional one-year period until January 1, 2019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solidated Statements of Operations and Comprehensive Income (Loss).
Other Agreements - EchoStar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during the third quarter 2013, we and EchoStar agreed upon a supplemental allocation of the tax benefits arising from certain tax items resolved in the course of the IRS’ examination of these consolidated tax returns. As a result, we agreed to pay EchoStar $84 million of the tax benefit we received or will receive. This resulted in a reduction of our recorded unrecognized tax benefits and this amount was reclassified to a long-term payable to EchoStar within “Long-term deferred revenue and other long-term liabilities” on our Consolidated Balance Sheets during the third quarter 2013. Any payment to EchoStar, including accrued interest, will be made at such time as EchoStar would have otherwise been able to realize such tax benefit. In addition, during the third quarter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2018, we and EchoStar amended the Tax Sharing Agreement and the 2013 agreements (the “Amendment”).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We and EchoStar file combined income tax returns in certain states. In 2015 and 2014, EchoStar earned and recognized a tax benefit for certain state income tax credits that EchoStar estimates it would be unable to utilize in the future if it had filed separately from us. In addition, EchoStar earned and recognized tax benefits for certain federal income tax credits, a portion of which were allocated to us under IRS rules for affiliated companies. We expect to utilize these tax credits to reduce our federal and state income tax payable in the future. In accordance with accounting rules that apply to transfers of assets between entities under common control, we recorded a capital contribution of less than $1 million for each of the years ended December 31, 2018, 2017 and 2016, respectively, in “Additional paid-in capital” on our Consolidated Balance Sheets representing the amount that we estimate is more likely than not to be realized by us as a result of our utilization of these tax credits earned. Any payments made to EchoStar related to the utilization of these credits will be recorded as a reduction to “Additional paid-in capital” on our Consolidated Balance Sheets.
Tax Matters Agreement . In connection with the completion of the Share Exchange, we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we are responsible for all tax returns and tax liabilities for the Transferred Businesses from and after the Share Exchange. Both we and EchoStar have made certain tax-related representations and are subject to various tax-related covenants after the consummation of the Share Exchange. Both we and EchoStar have agreed to indemnify each other if there is a breach of any such tax representation or violation of any such tax covenant and that breach or violation results in the Share Exchange not qualifying for tax free treatment for the other party.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TiVo. On April 29, 2011, we and EchoStar entered into a settlement agreement with TiVo Inc. (“TiVo”). The settlement resolved all pending litigation between us and EchoStar, on the one hand, and TiVo, on the other hand, including litigation relating to alleged patent infringement involving certain DISH TV digital video recorders, or DVRs.
Under the settlement agreement, all pending litigation was dismissed with prejudice and all injunctions that permanently restrain, enjoin or compel any action by us or EchoStar were dissolved. We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us, we made the initial payment to TiVo in May 2011, except for the contribution from EchoStar totaling approximately $10 million, representing an allocation of liability relating to EchoStar’s sales of DVR-enabled receivers to an international customer. Future payments were allocated between us and EchoStar based on historical sales of certain licensed products, with us being responsible for 95% of each annual payment. Pursuant to the Share Exchange Agreement, we were responsible for EchoStar’s allocation of the final payment to TiVo, which was paid July 31, 2017.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t>
  </si>
  <si>
    <t>Summary of Significant Accounting Policies (Policies)</t>
  </si>
  <si>
    <t>Principles Of Consolidation And Basis Of Presentation Policy [Policy Text Block]</t>
  </si>
  <si>
    <t>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a wholly-owned subsidiary of Hughes. In connection with the Share Exchange, we and EchoStar and certain of their subsidiaries entered into certain agreements covering, among other things, tax matters, employee matters, intellectual property matters and the provision of transitional services. See Note 18 for further information.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t>
  </si>
  <si>
    <t>Redeemable Noncontrolling Interests</t>
  </si>
  <si>
    <t xml:space="preserve">Redeemable Noncontrolling Interests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4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and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4 for further information. </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We consider all liquid investments purchased with a remaining maturity of 90 days or less at the date of acquisition to be cash equivalents. Cash equivalents as of December 31, 2018 and 2017 may consist of money market funds, government bonds, corporate notes and commercial paper. The cost of these investments approximates their fair value.</t>
  </si>
  <si>
    <t>Marketable Investment Securities</t>
  </si>
  <si>
    <t>Marketable Investment Securities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Subsequent to the adoption of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We evaluate our debt investments portfolio on a quarterly basis to determine whether declines in the fair value of these securities are other-than-temporary. This quarterly evaluation consists of reviewing, among other things:
·
the fair value of our debt investments compared to the carrying amount,
·
the historical volatility of the price of each security, and
·
any market and company specific factors related to each security.
Declines in the fair value of debt investments below cost basis are generally accounted for as follows:
Length of Time
Treatment of the Decline in Value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si>
  <si>
    <t>Trade Accounts Receivable</t>
  </si>
  <si>
    <t>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 xml:space="preserve">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si>
  <si>
    <t>Property and Equipment
Property and equipment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si>
  <si>
    <t>Impairment of Long-Lived Assets</t>
  </si>
  <si>
    <t>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8.
AWS-4 Satellites. We currently evaluate our AWS-4 satellite fleet for impairment whenever events or changes in circumstances indicate that its carrying amount may not be recoverable. We do not believe any triggering event has occurred which would indicate impairment as of December 31, 2018. For the year ended December 31, 2017, we wrote down the net book value of the T1 satellite to its estimated fair value as of December 31, 2017 and recorded a $146 million impairment charge in “Impairment of long-lived assets” on our Consolidated Statements of Operations and Comprehensive Income (Loss). We did not believe any triggering event occurred which would indicate impairment as of December 31, 2016. See Note 8 for further information.</t>
  </si>
  <si>
    <t>Indefinite Lived Intangible Assets and Goodwill</t>
  </si>
  <si>
    <t>Indefinite-Lived Intangible Assets and Goodwill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DBS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Licenses. We combine all of our indefinite-lived DBS licenses that we currently utilize or plan to utilize in the future into a single unit of accounting. For 2018, 2017 and 2016, management performed a qualitative assessment to determine whether it is more likely than not that the fair value of the DBS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Wireless Spectrum Licenses. We currently combine our 600 MHz, 700 MHz, AWS-4 and H Block wireless spectrum licenses and the Northstar Licenses and SNR Licenses into a single unit of accounting. These wireless spectrum licenses were assessed quantitatively in 2018. Our quantitative assessment consisted of both an income approach and a market approach. The income approach estimated the fair value of these licenses using the “Greenfield” approach. The Greenfield approach values the licenses by calculating the cash flow generating potential of a hypothetical start-up company that goes into business with no assets except the licenses to be valued. A discounted cash flow analysis is used to estimate what a marketplace participant would be willing to pay to purchase the aggregated wireless licenses as of the valuation date . The market approach uses prior transactions including auctions to estimate the fair value of the licenses. In conducting this quantitative assessment, we determined that the fair value of these licenses exceeds the carrying amount of these licenses under both approaches.
In 2017, management performed a qualitative assessment to determine whether it is more likely than not that the fair value of these licenses exceeded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 carrying amount of these licenses. As such, no further analysis was required.
During 2016, our AWS-4 and H Block wireless spectrum licenses and the Northstar Licenses and SNR Licenses were combined into a single unit of accounting. For 2016, management performed a qualitative assessment to determine whether it was more likely than not that the fair value of these licenses exceeded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 carrying amount of these licenses. As such, no further analysis was required.
During 2016, our 700 MHz wireless spectrum licenses were assessed as a single unit of accounting. For 2016, management performed a qualitative assessment to determine whether it was more likely than not that the fair value of the 700 MHz wireless spectrum licenses exceeded its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its carrying amount. As such, no further analysis was required.
During 2018, 2017, and 2016, our multichannel video distribution and data service (“MVDDS”) wireless spectrum licenses were assessed as a single unit of accounting. For 2018, 2017, and 2016, management assessed these licenses quantitatively. Our quantitative assessment in each year for the MVDDS wireless spectrum licenses consisted of a market approach. The market approach uses prior transactions including auctions to estimate the fair value of the licenses. In conducting these quantitative assessments, we determined that the fair value of our MVDDS wireless spectrum licenses exceeded their carrying amount.
Changes in circumstances or market conditions could result in a write-down of any of the above wireless spectrum licenses in the future.</t>
  </si>
  <si>
    <t>Capitalized Interest</t>
  </si>
  <si>
    <t>Capitalized Interest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t>
  </si>
  <si>
    <t>Business Combinations</t>
  </si>
  <si>
    <t>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one to 20 years or in relation to the estimated discounted cash flows over the life of the intangible asset.</t>
  </si>
  <si>
    <t>Long-Term Deferred Revenue, Distribution and Carriage Payments</t>
  </si>
  <si>
    <t>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on our Consolidated Balance Sheets in “Deferred revenue and other” and “Long-term deferred revenue and other long-term liabilities,” respectively.</t>
  </si>
  <si>
    <t>Sales Taxes</t>
  </si>
  <si>
    <t>Sales Taxes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si>
  <si>
    <t>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8 and 2017,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Deferred Debt Issuance Costs And Debt Discounts</t>
  </si>
  <si>
    <t>Deferred Debt Issuance Costs and Debt Discounts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Costs of issuing debt are generally deferred and amortized to interest expense using the effective interest rate method over the terms of the respective notes.
See Note 9 for further information.</t>
  </si>
  <si>
    <t>Revenue Recognition</t>
  </si>
  <si>
    <t>Revenue Recognition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Smart Home service operations; broadband services; warranty services; and sales of digital receivers and related equipment to third-party pay-TV providers. See Note 15 for further information, including revenue disaggregated by major source.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 operations that are separate from the initial installation, such as mounting a TV on a subscriber’s wall, are generally recognized when these services are performed.
For our residential video subscribers, we have concluded that the contract term under Accounting Standard Codification Topic 606 (“ASC 606”) is one month and as a result the revenue recognized for these subscribers for a given month is equal to the amount billed in that month, except for certain nonrefundable upfront fees that are accounted for as material rights, as discussed above.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Contract Balances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6 for further information, including balance and activity detail about our allowance for doubtful accounts and deferred revenue related to contracts with subscribers.
Assets Recognized Related to the Costs to Obtain a Contract with a Subscriber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 ended December 31, 2018, we capitalized $183 million under these programs. The amortization expense related to these programs was $28 million for the year ended December 31, 2018. As of December 31, 2018, we had a total of $169 million capitalized on our Consolidated Balance Sheets, of which $14 million related to open contracts as of January 1, 2018. These amounts are capitalized in “Other currents assets” and “Other noncurrent assets, net” on our Consolidated Balance Sheets, and then amortized in “Other subscriber acquisition costs” on our Consolidated Statements of Operations and Comprehensive Income (Loss).
Impact of Adoption of ASU 2014-09
On May 28, 2014, the Financial Accounting Standards Board (“FASB”) issued Accounting Standards Update 2014-09 Revenue from Contracts with Customers (“ASU 2014-09”) and modified the standard thereafter. We adopted ASU 2014-09, as modified, and now codified as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2 million, net of deferred taxes of $1 million.
In addition, we are providing additional disclosures comparing the results under previous guidance to those as follows:
Consolidated Statements of Operations
DISH Network (as would have been reported under previous standards)
Impact of adopting ASU 2014-09
DISH Network (as currently reported)
(In thousands)
For the Year Ended December 31, 2018
Subscriber-related revenue
$
13,473,177
$
(17,089)
$
13,456,088
Subscriber-related expenses
$
8,557,738
$
(13,161)
$
8,544,577
Total subscriber acquisition costs
$
927,547
$
(158,240)
$
769,307
Operating income (loss)
$
1,993,309
$
154,312
$
2,147,621
Income (loss) before income taxes
$
2,034,863
$
154,312
$
2,189,175
Income tax (provision) benefit, net
$
(495,558)
$
(38,126)
$
(533,684)
Net income (loss) attributable to DISH Network
$
1,458,905
$
116,186
$
1,575,091
Diluted net income (loss) per share attributable to DISH Network
$
2.77
$
0.23
$
3.00
Consolidated Balance Sheets
DISH Network (as would have been reported under previous standards)
Impact of adopting ASU 2014-09
DISH Network (as currently reported)
(In thousands)
As of December 31, 2018
Inventory
$
261,196
$
29,537
$
290,733
Other current assets
$
240,471
$
49,329
$
289,800
Other noncurrent assets, net
$
326,496
$
119,581
$
446,077
Total assets
$
30,388,565
$
198,447
$
30,587,012
Deferred revenue and other
$
616,943
$
38,369
$
655,312
Deferred tax liabilities
$
2,435,988
$
38,919
$
2,474,907
Long-term deferred revenue and other long-term liabilities
$
468,279
$
2,653
$
470,932
Total liabilities
$
21,452,814
$
79,941
$
21,532,755
Total stockholders' equity (deficit)
$
8,475,683
$
118,506
$
8,594,189
Total liabilities and stockholders' equity (deficit)
$
30,388,565
$
198,447
$
30,587,012
The adoption of ASU 2014-09 had no impact to cash flows from operating, investing and financing activities on our Consolidated Statements of Cash Flows.</t>
  </si>
  <si>
    <t>Subscriber-Related Expenses</t>
  </si>
  <si>
    <t>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our Consolidated Statements of Operations and Comprehensive Income (Loss) principally include programming expenses, costs for Pay-TV and broadband services incurred in connection with our Smart Home service and call center operations, billing costs, refurbishment and repair costs related to DBS receiver systems and broadband equipment , subscriber retention, other variable subscriber expenses and monthly wholesale fees paid to broadband providers. These costs are recognized as the services are performed or as incurred. The cost of broadband services is expensed monthly and generally incurred on a per subscriber basis.</t>
  </si>
  <si>
    <t>Cost of Sales – Equipment and Other</t>
  </si>
  <si>
    <t xml:space="preserve">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t>
  </si>
  <si>
    <t>Subscriber Acquisition Costs</t>
  </si>
  <si>
    <t xml:space="preserve">Subscriber Acquisition Costs
Subscriber acquisition costs on our Consolidated Statements of Operations and Comprehensive Income (Loss) consist of costs incurred to acquire new Pay-TV and broadband subscribers through independent third-party retailers, third-party marketing agreement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third-party retailers and other distributors of our equipment and DBS receiver systems sold directly by us to DISH TV subscribers.
·
“Other subscriber acquisition costs” includes net costs related to promotional incentives and costs related to installation and other promotional subsidies for our DISH TV services as well as our direct sales efforts and commissions for our Sling TV services.
·
“Subscriber acquisition advertising” includes advertising and marketing expenses related to the acquisition of new Pay-TV and broadband subscribers. Advertising costs are expensed as incurred.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 </t>
  </si>
  <si>
    <t>Research and Development</t>
  </si>
  <si>
    <t>Research and Development
Research and development costs are expensed as incurred. Research and development costs totaled $24 million, $33 million and $41 million for the years ended December 31, 2018, 2017 and 2016, respectively.</t>
  </si>
  <si>
    <t>Derivative Financial Instruments</t>
  </si>
  <si>
    <t>Derivative Financial Instruments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As of December 31, 2018, 2017 and 2016, we did not hold any derivative financial instruments. See Note 6 for further information.</t>
  </si>
  <si>
    <t>Equipment Lease Programs</t>
  </si>
  <si>
    <t>Equipment Lease Programs
DISH TV subscribers have the choice of leasing or purchasing the satellite receiver and other equipment necessary to receive our DISH TV services. Most of our new DISH TV subscribers choose to lease equipment and thus we retain title to such equipment. New broadband subscribers lease the modem and other equipment necessary to receive broadband services. Equipment leased to new and existing DISH TV and broadband subscribers is capitalized and depreciated over their estimated useful lives.</t>
  </si>
  <si>
    <t>New Accounting Pronouncements</t>
  </si>
  <si>
    <t>New Accounting Pronouncements
Leases. In February 2016, the FASB issued ASU 2016-02 Leases (“ASU 2016-02”), and has modified the standard thereafter. ASU 2016-02 amends the existing accounting standards for lease accounting, including requiring that lessees recognize right of use assets and lease liabilities for the vast majority of leases. For income statement purposes, the FASB retained a dual model, requiring leases to be classified as either operating or finance. Classification is based on criteria that are largely similar to those applied in current lease accounting, but without explicit bright lines. The accounting guidance for lessors remains largely unchanged.
This standard became effective for us on January 1, 2019, and we elected to adopt the standard using the modified retrospective approach. Under the modified retrospective approach, we will recognize in beginning retained earnings as of January 1, 2019 an adjustment for the cumulative effect of the adoption, which we believe will be immaterial. We will also recognize right of use assets and lease liabilities for periods ending after January 1, 2019 for the majority of our operating leases, which will be the primary impact of the standard on our results. Our operating leases consist principally of satellites, real estate, vehicles used in our in-home service operations and other equipment.
As permitted under the standard, we do not intend to recognize right of use assets or lease liabilities for leases with a term of 12 months or less. In transition, we plan to apply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do not intend to use hindsight during transition. We do not expect the adoption of ASU 2016-02 to have a significant impact to our Consolidated Statements of Operations or Cash Flows. We will provide additional disclosures for periods ending in 2019 comparing the results under previous guidance to those under the new standard.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solidated Financial Statements and related disclosures.
Fair Value Measurement. On August 28, 2018, the FASB issued ASU 2018-13, Fair Value Measurement (Topic 820): Disclosure Framework — Changes to the Disclosure Requirements for Fair Value Measurement (“ASU 2018-13”), which modifies the disclosure requirements on fair value measurements by adding, modifying or removing certain disclosures. This standard will be effective for fiscal years beginning after December 15, 2019, including interim periods within those fiscal years. Early adoption is permitted. Certain disclosures in ASU 2018-13 are required to be applied on a retrospective basis and others on a prospective basis. We are evaluating the impact the adoption of ASU 2018-13 will have on our Consolidated Financial Statements and related disclosures.</t>
  </si>
  <si>
    <t>Summary of Significant Accounting Policies (Tables)</t>
  </si>
  <si>
    <t>Schedule of impact of ASU 2014-09</t>
  </si>
  <si>
    <t>Consolidated Statements of Operations
DISH Network (as would have been reported under previous standards)
Impact of adopting ASU 2014-09
DISH Network (as currently reported)
(In thousands)
For the Year Ended December 31, 2018
Subscriber-related revenue
$
13,473,177
$
(17,089)
$
13,456,088
Subscriber-related expenses
$
8,557,738
$
(13,161)
$
8,544,577
Total subscriber acquisition costs
$
927,547
$
(158,240)
$
769,307
Operating income (loss)
$
1,993,309
$
154,312
$
2,147,621
Income (loss) before income taxes
$
2,034,863
$
154,312
$
2,189,175
Income tax (provision) benefit, net
$
(495,558)
$
(38,126)
$
(533,684)
Net income (loss) attributable to DISH Network
$
1,458,905
$
116,186
$
1,575,091
Diluted net income (loss) per share attributable to DISH Network
$
2.77
$
0.23
$
3.00
Consolidated Balance Sheets
DISH Network (as would have been reported under previous standards)
Impact of adopting ASU 2014-09
DISH Network (as currently reported)
(In thousands)
As of December 31, 2018
Inventory
$
261,196
$
29,537
$
290,733
Other current assets
$
240,471
$
49,329
$
289,800
Other noncurrent assets, net
$
326,496
$
119,581
$
446,077
Total assets
$
30,388,565
$
198,447
$
30,587,012
Deferred revenue and other
$
616,943
$
38,369
$
655,312
Deferred tax liabilities
$
2,435,988
$
38,919
$
2,474,907
Long-term deferred revenue and other long-term liabilities
$
468,279
$
2,653
$
470,932
Total liabilities
$
21,452,814
$
79,941
$
21,532,755
Total stockholders' equity (deficit)
$
8,475,683
$
118,506
$
8,594,189
Total liabilities and stockholders' equity (deficit)
$
30,388,565
$
198,447
$
30,587,012</t>
  </si>
  <si>
    <t>Basic and Diluted Net Income (Loss) Per Share (Tables)</t>
  </si>
  <si>
    <t>Table presents EPS amounts for all periods and the basic and diluted weighted-average shares outstanding used in the calculation</t>
  </si>
  <si>
    <t>For the Years Ended December 31,
2018
2017
2016
(In thousands, except per share amounts)
Net income (loss)
$
1,655,491
$
2,165,407
$
1,550,785
Less: Net income (loss) attributable to noncontrolling interests, net of tax
80,400
66,718
52,846
Net income (loss) attributable to DISH Network - Basic
1,575,091
2,098,689
1,497,939
Interest on dilutive Convertible Notes, net of tax (1)
—
30,028
27,515
Net income (loss) attributable to DISH Network - Diluted
$
1,575,091
$
2,128,717
$
1,525,454
Weighted-average common shares outstanding - Class A and B common stock:
Basic
467,350
466,021
464,807
Dilutive impact of Convertible Notes
58,192
55,692
18,361
Dilutive impact of stock awards outstanding
290
883
994
Diluted
525,832
522,596
484,162
Earnings per share - Class A and B common stock:
Basic net income (loss) per share attributable to DISH Network
$
3.37
$
4.50
$
3.22
Diluted net income (loss) per share attributable to DISH Network
$
3.00
$
4.07
$
3.15</t>
  </si>
  <si>
    <t>Schedule of dilutive securities not included in the diluted EPS calculation</t>
  </si>
  <si>
    <t>As of December 31,
2018
2017
2016
(In thousands)
Anti-dilutive stock awards
4,377
1,694
1,870
Performance based options (1)
8,970
5,491
4,312
Restricted Performance Units/Awards
1,726
2,436
1,336
Common stock warrants
46,029
46,029
46,029
Total
61,102
55,650
53,547
(1)
The increase in performance based options as of December 31, 2018 primarily resulted from the issuance of stock option awards as of October 1, 2018 under a long-term, performance-based stock incentive plan adopted on August 17, 2018 (the “2019 LTIP”).</t>
  </si>
  <si>
    <t>Supplemental Data - Statements of Cash Flows (Tables)</t>
  </si>
  <si>
    <t>Schedule of supplemental cash flow and other non-cash data</t>
  </si>
  <si>
    <t>For the Years Ended December 31,
2018
2017
2016
(In thousands)
Cash paid for interest (including capitalized interest)
$
921,238
$
996,183
$
775,300
Cash received for interest
15,037
6,925
15,020
Cash paid for income taxes
31,308
40,362
439,570
Capitalized interest (1)
1,012,177
1,015,901
844,330
Initial equity component of the 2 3/8% Convertible Notes due 2024, net of deferred taxes of $92,512 (2)
—
159,869
—
Initial equity component of the 3 3/8% Convertible Notes due 2026, net of deferred taxes of $286,322 (2)
—
—
487,521
Employee benefits paid in Class A common stock
27,322
23,164
25,146
Assets financed under capital lease obligations
142
1,573
7,850
Vendor financing
—
—
20,000
(1)
See Note 2 for further information.
(2)
See Note 9 for further information.</t>
  </si>
  <si>
    <t>Other Comprehensive Income (Loss) (Tables)</t>
  </si>
  <si>
    <t>Schedule of tax effects allocated to component of other comprehensive income (loss)</t>
  </si>
  <si>
    <t>For the Years Ended December 31,
2018
2017
2016
Before
Tax
Net
Before
Tax
Net
Before
Tax
Net
Tax
(Expense)
of Tax
Tax
(Expense)
of Tax
Tax
(Expense)
of Tax
Amount
Benefit
Amount
Amount
Benefit
Amount
Amount
Benefit (1)
Amount
(In thousands)
Foreign currency translation adjustments
$
(1,343)
$
—
$
(1,343)
$
1,027
$
—
$
1,027
$
—
$
—
$
—
Unrealized holding gains (losses) on available-for-sale securities
(529)
122
(407)
9,671
(3,525)
6,146
3,050
(1,111)
1,939
Recognition of previously unrealized (gains) losses on available-for-sale securities included in net income (loss)
(8)
2
(6)
(11,129)
4,057
(7,072)
(99,312)
36,173
(63,139)
Other comprehensive income (loss)
$
(1,880)
$
124
$
(1,756)
$
(431)
$
532
$
101
$
(96,262)
$
35,062
$
(61,200)</t>
  </si>
  <si>
    <t>Schedule of accumulated other comprehensive income (loss)</t>
  </si>
  <si>
    <t>Foreign
Unrealized/
Currency
Recognized
Translation
Gains
Accumulated Other Comprehensive Income (Loss)
Adjustment
(Losses)
Total
(In thousands)
Balance as of December 31, 2016
$
—
$
781
$
781
Foreign currency translation adjustments
1,027
—
1,027
Other comprehensive income (loss) before reclassification
—
6,146
6,146
Amounts reclassified from accumulated other comprehensive income (loss)
—
(7,072)
(7,072)
Balance as of December 31, 2017
$
1,027
$
(145)
$
882
Foreign currency translation adjustments
(1,343)
—
(1,343)
Other comprehensive income (loss) before reclassification
—
(407)
(407)
Amounts reclassified from accumulated other comprehensive income (loss)
—
(6)
(6)
Balance as of December 31, 2018
$
(316)
$
(558)
$
(874)</t>
  </si>
  <si>
    <t>Marketable Investment Securities, Restricted Cash and Cash Equivalents, and Other Investment Securities (Tables)</t>
  </si>
  <si>
    <t>Schedule of marketable investment securities, restricted cash and cash equivalents, and other investment securities</t>
  </si>
  <si>
    <t>As of December 31,
2018
2017
(In thousands)
Marketable investment securities:
Current marketable investment securities:
Strategic - available-for-sale
$
193
$
195
Strategic - trading/equity (Note 2)
2,370
93,367
Other
1,178,908
407,603
Total current marketable investment securities
1,181,471
501,165
Restricted marketable investment securities (1)
67,019
72,014
Total marketable investment securities
1,248,490
573,179
Restricted cash and cash equivalents (1)
578
393
Other investment securities:
Other investment securities
118,992
113,460
Total other investment securities
118,992
113,460
Total marketable investment securities, restricted cash and cash equivalents, and other investment securities
$
1,368,060
$
687,032
(1)
Restricted marketable investment securities and restricted cash and cash equivalents are included in “Restricted cash, cash equivalents and marketable investment securities” on our Consolidated Balance Sheets.</t>
  </si>
  <si>
    <t>Schedule of components of available-for-sale investments</t>
  </si>
  <si>
    <t>As of December 31,
2018
2017
Marketable
Marketable
Investment
Unrealized
Investment
Unrealized
Securities
Gains
Losses
Net
Securities
Gains
Losses
Net
(In thousands)
Debt securities (including restricted):
U.S. Treasury and agency securities
$
66,823
$
40
$
(19)
$
21
$
84,286
$
22
$
(141)
$
(119)
Commercial paper
367,488
—
—
—
107,962
—
(10)
(10)
Corporate securities
805,259
91
(899)
(808)
282,256
—
(124)
(124)
Other
6,550
56
(2)
54
5,308
58
(1)
57
Total
$
1,246,120
$
187
$
(920)
$
(733)
$
479,812
$
80
$
(276)
$
(196)</t>
  </si>
  <si>
    <t>Schedule of available-for-sale securities in continuous unrealized loss position by length of time and their fair value</t>
  </si>
  <si>
    <t>As of December 31,
2018
2017
Fair
Unrealized
Fair
Unrealized
Value
Loss
Value
Loss
(In thousands)
Debt securities:
Less than 12 months
$
647,241
$
(918)
$
410,145
$
(156)
12 months or more
137
(2)
34,340
(120)
Total
$
647,378
$
(920)
$
444,485
$
(276)</t>
  </si>
  <si>
    <t>Schedule of fair value measurements</t>
  </si>
  <si>
    <t>As of December 31,
2018
2017
Total
Level 1
Level 2
Level 3
Total
Level 1
Level 2
Level 3
(In thousands)
Cash equivalents (including restricted)
$
859,220
$
30,858
$
828,362
$
—
$
1,425,798
$
655
$
1,425,143
$
—
Debt securities (including restricted):
U.S. Treasury and agency securities
$
66,823
$
66,823
$
—
$
—
$
84,286
$
84,286
$
—
$
—
Commercial paper
367,488
—
367,488
—
107,962
—
107,962
—
Corporate securities
805,259
—
805,259
—
282,256
—
282,256
—
Other
6,550
—
6,357
193
5,308
—
5,113
195
Equity securities
2,370
2,370
—
—
93,367
93,367
—
—
Total
$
1,248,490
$
69,193
$
1,179,104
$
193
$
573,179
$
177,653
$
395,331
$
195</t>
  </si>
  <si>
    <t>Schedule of changes in Level 3 instruments</t>
  </si>
  <si>
    <t>Level 3
Investment
Securities
(In thousands)
Balance as of December 31, 2016
$
6,721
Net realized and unrealized gains (losses) included in earnings
(10,488)
Net realized and unrealized gains (losses) included in other comprehensive income (loss)
9,199
Purchases
—
Sales
(5,099)
Settlements
(138)
Issuances
—
Transfers into or out of Level 3
—
Balance as of December 31, 2017
$
195
Net realized and unrealized gains (losses) included in earnings
—
Net realized and unrealized gains (losses) included in other comprehensive income (loss)
4
Purchases
—
Sales
—
Settlements
(6)
Issuances
—
Transfers into or out of Level 3
—
Balance as of December 31, 2018
$
193</t>
  </si>
  <si>
    <t>Schedule of gains and losses on sales and changes in carrying amounts of investments</t>
  </si>
  <si>
    <t>For the Years Ended December 31,
Other, net:
2018
2017
2016
(In thousands)
Marketable investment securities - realized and unrealized gains (losses) (1)
$
8,165
$
90,979
$
116,550
Derivative financial instruments - net realized and/or unrealized gains (losses)
—
—
5,405
Marketable investment securities - other-than-temporary impairments
—
—
(2,863)
Non-marketable investment securities - gains (losses) on sales/exchanges
—
10,488
—
Costs related to early redemption of debt
(3,261)
(1,470)
—
Gain (loss) on sale of subsidiary
7,004
—
—
Equity in earnings of affiliates
(2,110)
2,163
2,508
Other
2,003
2,328
(2,285)
Total
$
11,801
$
104,488
$
119,315
(1)
During the year ended December 31, 2018, we recorded unrealized losses of $2 million related to equity securities held as of December 31, 2018.</t>
  </si>
  <si>
    <t>Inventory (Tables)</t>
  </si>
  <si>
    <t>Schedule of inventory</t>
  </si>
  <si>
    <t>As of December 31,
2018
2017
(In thousands)
Finished goods
$
215,186
$
248,233
Work-in-process and service repairs
56,871
54,455
Raw materials
18,676
18,320
Total inventory
$
290,733
$
321,008</t>
  </si>
  <si>
    <t>Property and Equipment (Tables)</t>
  </si>
  <si>
    <t>Schedule of property and equipment</t>
  </si>
  <si>
    <t>Depreciable
Life
As of December 31,
(In Years)
2018
2017
(In thousands)
Equipment leased to customers
2
-
5
$
2,016,965
$
2,323,100
EchoStar XV
15
277,658
277,658
EchoStar XVIII
15
411,255
411,255
D1
N/A
55,000
55,000
T1
14.25
100,000
100,000
Satellites acquired under capital lease agreements
10
-
15
499,819
499,819
Furniture, fixtures, equipment and other
2
-
10
1,923,585
1,779,109
Buildings and improvements
4
-
40
290,650
293,571
Land
—
13,186
14,057
Construction in progress
—
100,560
103,176
Total property and equipment
5,688,678
5,856,745
Accumulated depreciation
(3,760,498)
(3,673,084)
Property and equipment, net
$
1,928,180
$
2,183,661</t>
  </si>
  <si>
    <t>Schedule of depreciation and amortization expense</t>
  </si>
  <si>
    <t>For the Years Ended December 31,
2018
2017
2016
(In thousands)
Equipment leased to customers
$
444,928
$
554,272
$
674,445
Satellites
100,343
114,821
96,965
Buildings, furniture, fixtures, equipment and other
166,753
148,471
149,792
Total depreciation and amortization
$
712,024
$
817,564
$
921,202</t>
  </si>
  <si>
    <t>Schedule of pay-TV satellite fleet</t>
  </si>
  <si>
    <t>Estimated
Useful Life
Degree
(Years)/Lease
Launch
Orbital
Termination
Satellites
Date
Location
Date
Owned:
EchoStar XV
July 2010
61.5
15
EchoStar XVIII
June 2016
61.5
15
Leased from EchoStar (1):
EchoStar IX
August 2003
121
Month to month
EchoStar X (2)
February 2006
110
February 2021
EchoStar XI (2)
July 2008
110
September 2021
EchoStar XIV (2)
March 2010
119
February 2023
EchoStar XVI (3)
November 2012
61.5
January 2023
Nimiq 5
September 2009
72.7
September 2019
QuetzSat-1
September 2011
77
November 2021
Leased from Other Third Party:
Anik F3
April 2007
118.7
April 2022
Ciel II (4)
December 2008
129
January 2020
(1)
See Note 18 for further information on our Related Party Transactions with EchoStar.
(2)
We generally have the option to renew each lease on a year-to-year basis through the end of the useful life of the respective satellite.
(3)
We have the option to renew this lease for an additional five-year period.
(4)
During the fourth quarter 2018, we renewed this lease.</t>
  </si>
  <si>
    <t>Schedule of AWS-4 Satellites</t>
  </si>
  <si>
    <t>Degree
Estimated
Launch
Orbital
Useful Life
Satellites
Date
Location
(Years)
Owned:
T1
July 2009
111.1
14.25
D1
April 2008
92.85
N/A</t>
  </si>
  <si>
    <t>Schedule of identifiable intangibles subject to amortization</t>
  </si>
  <si>
    <t>As of
December 31, 2018
December 31, 2017
Intangible
Accumulated
Intangible
Accumulated
Assets
Amortization
Assets
Amortization
(In thousands)
Technology-based
$
63,077
$
(53,998)
$
63,077
$
(48,416)
Trademarks
37,010
(28,634)
37,010
(24,517)
Contract-based
13,149
(13,149)
13,149
(13,149)
Customer relationships
26,533
(26,533)
26,533
(26,533)
Total
$
139,769
$
(122,314)
$
139,769
$
(112,615)</t>
  </si>
  <si>
    <t>Schedule of estimated future amortization of identifiable intangible assets</t>
  </si>
  <si>
    <t>Estimated future amortization of our identifiable intangible assets as of December 31, 2018 is as follows (in thousands):
For the Years Ended December 31,
2019
$
7,402
2020
3,816
2021
1,288
2022
666
2023
654
Thereafter
3,629
Total
$
17,455</t>
  </si>
  <si>
    <t>Schedule of FCC authorizations</t>
  </si>
  <si>
    <t>As of December 31,
2018
2017
(In thousands)
DBS Licenses
$
611,794
$
611,794
700 MHz Licenses
711,871
711,871
MVDDS Licenses
24,000
24,000
AWS-4 Licenses
1,949,000
1,949,000
H Block Licenses
1,671,506
1,671,506
AWS-3 Licenses
9,890,389
9,890,389
600 MHz Licenses
6,211,154
6,211,154
Capitalized Interest (1)
3,667,247
2,656,075
Total
$
24,736,961
$
23,725,789
(1)
See Note 2 for further information.</t>
  </si>
  <si>
    <t>Long-Term Debt and Capital Lease Obligations (Tables)</t>
  </si>
  <si>
    <t>Schedule of carrying and fair values of the entity's debt facilities</t>
  </si>
  <si>
    <t xml:space="preserve">As of December 31,
2018
2017
Carrying
Fair Value
Carrying
Fair Value
(In thousands)
4 1/4% Senior Notes due 2018 (1)
$
—
$
—
$
1,025,861
$
1,031,596
7 7/8% Senior Notes due 2019 (2)
1,317,372
1,343,298
1,400,000
1,501,206
5 1/8% Senior Notes due 2020
1,100,000
1,089,957
1,100,000
1,127,588
6 3/4% Senior Notes due 2021
2,000,000
1,974,940
2,000,000
2,120,480
5 7/8% Senior Notes due 2022
2,000,000
1,833,140
2,000,000
2,014,140
5% Senior Notes due 2023
1,500,000
1,247,445
1,500,000
1,432,335
5 7/8% Senior Notes due 2024
2,000,000
1,611,960
2,000,000
1,952,220
2 3/8% Convertible Notes due 2024
1,000,000
801,200
1,000,000
962,860
7 3/4% Senior Notes due 2026
2,000,000
1,653,720
2,000,000
2,118,400
3 3/8% Convertible Notes due 2026
3,000,000
2,436,690
3,000,000
3,262,290
Other notes payable
39,715
39,715
44,928
44,928
Subtotal
15,957,087
$
14,032,065
17,070,789
$
17,568,043
Unamortized debt discount on the Convertible Notes
(833,906)
(925,360)
Unamortized deferred financing costs and other debt discounts, net
(37,388)
(46,782)
Capital lease obligations (3)
66,984
104,318
Total long-term debt and capital lease obligations (including current portion)
$
15,152,777
$
16,202,965
(1)
On April 2, 2018, we redeemed the principal balance of our 4 1/4% Senior Notes due 2018.
(2)
During 2018, we repurchased $82 million of our 7 7/8% Senior Notes due 2019 in open market trades. The remaining balance of $1.318 billion matures on September 1, 2019 and is included in “Current portion of long-term debt and capital lease obligations” on our Consolidated Balance Sheets as of December 31, 2018.
(3)
Disclosure regarding fair value of capital leases is not required. </t>
  </si>
  <si>
    <t>Schedule of interest on long-term debt</t>
  </si>
  <si>
    <t>Annual
Semi-Annual
Debt Service
Payment Dates
Requirements
(In thousands)
7 7/8% Senior Notes due 2019
March 1 and September 1
$
110,250
5 1/8% Senior Notes due 2020
May 1 and November 1
$
56,375
6 3/4% Senior Notes due 2021
June 1 and December 1
$
135,000
5 7/8% Senior Notes due 2022
January 15 and July 15
$
117,500
5% Senior Notes due 2023
March 15 and September 15
$
75,000
5 7/8 % Senior Notes due 2024
May 15 and November 15
$
117,500
2 3/8% Convertible Notes due 2024
March 15 and September 15
$
23,750
7 3/4 % Senior Notes due 2026
January 1 and July 1
$
155,000
3 3/8 % Convertible Notes due 2026
February 15 and August 15
$
101,250</t>
  </si>
  <si>
    <t>Schedule of other long term debt and capital lease obligations</t>
  </si>
  <si>
    <t>As of December 31,
2018
2017
(In thousands)
Satellites and other capital lease obligations
$
66,984
$
104,318
Notes payable related to satellite vendor financing and other debt payable in installments through 2031 with interest rates ranging from approximately 1.9% to 8.8%
39,715
44,928
Total
106,699
149,246
Less: current portion
(24,621)
(42,663)
Other long-term debt and capital lease obligations, net of current portion
$
82,078
$
106,583</t>
  </si>
  <si>
    <t>Future minimum lease payments under capital lease obligations</t>
  </si>
  <si>
    <t>Future minimum lease payments under the capital lease obligations, together with the present value of the net minimum lease payments as of December 31, 2018 are as follows (in thousands):
For the Years Ended December 31,
2019
$
50,751
2020
48,032
2021
48,032
2022
16,032
2023
—
Thereafter
—
Total minimum lease payments
162,847
Less: Amount representing lease of the orbital location and estimated executory costs (primarily insurance and maintenance) including profit thereon, included in total minimum lease payments
(87,248)
Net minimum lease payments
75,599
Less: Amount representing interest
(8,615)
Present value of net minimum lease payments
66,984
Less: Current portion
(19,923)
Long-term portion of capital lease obligations
$
47,061</t>
  </si>
  <si>
    <t>Income Taxes and Accounting for Uncertainty in Income Taxes (Tables)</t>
  </si>
  <si>
    <t>Schedule of components of the (provision for) benefit from income taxes</t>
  </si>
  <si>
    <t>For the Years Ended December 31,
2018
2017
2016
(In thousands)
Current (benefit) provision:
Federal
$
44,451
$
(71,141)
$
317,010
State
29,918
38,058
31,160
Foreign
4,616
3,736
10,840
Total current (benefit) provision
78,985
(29,347)
359,010
Deferred (benefit) provision:
Federal
383,096
(547,575)
469,927
State
64,000
69,076
35,418
Foreign
—
—
—
Increase (decrease) in valuation allowance
7,603
(7,474)
1,463
Total deferred (benefit) provision
454,699
(485,973)
506,808
Total (benefit) provision
$
533,684
$
(515,320)
$
865,818</t>
  </si>
  <si>
    <t>Schedule of reconciliation of amounts computed by applying the statutory Federal tax rate to income before taxes</t>
  </si>
  <si>
    <t>For the Years Ended December 31,
2018
2017
2016
% of pre-tax income/(loss)
Statutory rate
21.0
35.0
35.0
State income taxes, net of federal benefit
4.6
3.0
2.5
Tax Reform Act (1)
—
(72.6)
—
Nondeductible/Nontaxable items (2)
—
5.9
—
Other, net
(1.2)
(2.5)
(1.7)
Total (benefit) provision for income taxes
24.4
(31.2)
35.8
(1)
On December 22, 2017, the Tax Reform Act was enacted, which,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1.2 billion.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4 for further information.</t>
  </si>
  <si>
    <t>Schedule of deferred tax assets and liabilities</t>
  </si>
  <si>
    <t xml:space="preserve">As of December 31,
2018
2017
(In thousands)
Deferred tax assets:
NOL, interest, credit and other carryforwards
$
114,227
$
55,505
Accrued and prepaid expenses
—
41,439
Stock-based compensation
21,323
14,904
Unrealized (gains) losses on available for sale and other investments
4,918
5,001
Deferred revenue
18,361
15,236
Total deferred tax assets
158,829
132,085
Valuation allowance
(26,244)
(18,642)
Deferred tax asset after valuation allowance
132,585
113,443
Deferred tax liabilities:
Depreciation
(443,128)
(496,873)
Accrued and prepaid expenses
(8,662)
—
FCC authorizations and other intangible amortization
(1,635,385)
(1,220,421)
Bases difference in partnerships and cost method investments (1)
(447,585)
(328,735)
Discount on convertible notes and convertible note hedge transaction, net
(72,732)
(81,346)
Other liabilities
—
(5,606)
Total deferred tax liabilities
(2,607,492)
(2,132,981)
Net deferred tax asset (liability)
$
(2,474,907)
$
(2,019,538)
(1)
Included in this line item are deferred taxes related to, among other things, our non-controlling investments in Northstar Spectrum and SNR HoldCo, including deferred taxes created by the tax amortization of the Northstar Licenses and SNR Licenses. </t>
  </si>
  <si>
    <t>Schedule of reconciliation of the beginning and ending amount of unrecognized tax benefits</t>
  </si>
  <si>
    <t>For the Years Ended December 31,
Unrecognized tax benefit
2018
2017
2016
(In thousands)
Balance as of beginning of period
$
393,916
$
358,023
$
336,586
Additions based on tax positions related to the current year
10,350
12,798
40,492
Additions based on tax positions related to prior years
1,670
30,596
21,797
Reductions based on tax positions related to prior years
(6,291)
(2,754)
(34,106)
Reductions based on tax positions related to settlements with taxing authorities
(8,328)
(1,634)
(3,628)
Reductions based on tax positions related to the lapse of the statute of limitations
(5,923)
(3,113)
(3,118)
Balance as of end of period
$
385,394
$
393,916
$
358,023</t>
  </si>
  <si>
    <t>Employee Benefit Plans (Tables)</t>
  </si>
  <si>
    <t>Schedule of expense recognized related to the 401(k) Plan</t>
  </si>
  <si>
    <t>For the Years Ended December 31,
Expense Recognized Related to the 401(k) Plan
2018
2017
2016
(In thousands)
Matching contributions, net of forfeitures
$
10,300
$
7,070
$
6,546
Discretionary stock contributions, net of forfeitures
$
27,048
$
27,969
$
23,158</t>
  </si>
  <si>
    <t>Stock-Based Compensation (Tables)</t>
  </si>
  <si>
    <t>Share-based compensation</t>
  </si>
  <si>
    <t>Schedule of exercise prices for stock options outstanding and exercisable</t>
  </si>
  <si>
    <t>Options Outstanding
Options Exercisable
Number
Weighted-
Weighted-
Number
Weighted-
Weighted-
$
—
-
$
10.00
18,800
0.25
$
6.34
18,800
0.25
$
6.34
$
10.01
-
$
20.00
621,537
1.49
$
15.37
21,537
1.33
$
15.07
$
20.01
-
$
30.00
1,284,883
2.73
$
27.61
744,883
2.72
$
27.40
$
30.01
-
$
40.00
6,683,886
8.73
$
35.78
223,131
3.71
$
34.83
$
40.01
-
$
50.00
1,765,405
8.52
$
47.49
143,700
6.54
$
46.54
$
50.01
-
$
60.00
2,456,378
7.34
$
57.54
343,752
6.01
$
57.05
$
60.01
-
$
70.00
1,351,150
7.38
$
64.17
265,350
6.23
$
65.47
$
70.01
-
$
80.00
20,000
1.00
$
72.89
20,000
1.00
$
72.89
$
—
-
$
80.00
14,202,039
7.45
$
42.08
1,781,153
4.25
$
41.41</t>
  </si>
  <si>
    <t>Schedule of stock option activity</t>
  </si>
  <si>
    <t>For the Years Ended December 31,
2018
2017
2016
Options
Weighted-
Options
Weighted-
Options
Weighted-
Total options outstanding, beginning of period
8,847,734
$
43.90
7,923,009
$
36.21
6,845,685
$
31.13
Granted
7,494,012
$
38.41
3,468,626
$
59.66
1,901,000
$
54.41
Exercised
(267,905)
$
16.43
(514,401)
$
28.70
(431,092)
$
23.36
Forfeited and cancelled
(1,871,802)
$
39.67
(2,029,500)
$
44.64
(392,584)
$
50.03
Total options outstanding, end of period
14,202,039
$
42.08
8,847,734
$
43.90
7,923,009
$
36.21
Performance based options outstanding, end of period (1)
8,969,886
$
40.34
5,490,626
$
42.81
4,312,000
$
31.39
Exercisable at end of period
1,781,153
$
41.41
1,772,608
$
35.13
1,892,809
$
29.97
(1)
These stock options are included in the caption “Total options outstanding, end of period.” See discussion of the 2008 LTIP, 2013 LTIP, 2017 LTIP, 2019 LTIP and Other Employee Performance Awards below.</t>
  </si>
  <si>
    <t>Schedule of realized tax benefits from stock awards exercised</t>
  </si>
  <si>
    <t>For the Years Ended December 31,
2018
2017
2016
(In thousands)
Tax benefit from stock awards exercised
$
1,664
$
9,347
$
5,006</t>
  </si>
  <si>
    <t>Schedule of aggregate intrinsic value of stock options outstanding and exercisable</t>
  </si>
  <si>
    <t>As of December 31, 2018
Options
Options
(In thousands)
Aggregate intrinsic value
$
6,511
$
757</t>
  </si>
  <si>
    <t>Schedule of restricted stock unit activity</t>
  </si>
  <si>
    <t>For the Years Ended December 31,
2018
2017
2016
Restricted
Weighted-
Restricted
Weighted-
Restricted
Weighted-
Total restricted stock units/awards outstanding, beginning of period
2,484,720
$
51.16
1,336,000
$
32.11
1,382,250
$
32.01
Granted
—
$
—
1,871,375
$
63.87
67,060
$
56.35
Vested
(11,935)
$
63.49
(14,845)
$
62.58
(60)
$
49.15
Forfeited and cancelled
(712,560)
$
48.51
(707,810)
$
48.59
(113,250)
$
45.12
Total restricted stock units/awards outstanding, end of period
1,760,225
$
52.15
2,484,720
$
51.16
1,336,000
$
32.11
Restricted Performance Units/Awards outstanding, end of period (1)
1,726,250
$
51.92
2,435,500
$
50.91
1,336,000
$
32.11
(1)
These stock units/awards are included in the caption “Total restricted stock units/awards outstanding, end of period.” See discussion of the 2008 LTIP, 2013 LTIP, 2017 LTIP, 2019 LTIP and Other Employee Performance Awards below.</t>
  </si>
  <si>
    <t>Schedule of non-cash, stock-based compensation expense recognized</t>
  </si>
  <si>
    <t>For the Years Ended December 31,
Non-Cash, Stock-Based Compensation Expense Recognized
2018
2017
2016
(In thousands)
2019 LTIP
$
3,534
$
—
$
—
2017 LTIP
3,334
10,640
—
2013 LTIP (1)
(2,471)
(321)
2,565
Other employee performance awards
17,945
7,549
1,424
Total non-cash, stock-based compensation expense recognized for performance based awards
$
22,342
$
17,868
$
3,989</t>
  </si>
  <si>
    <t>Schedule of awards outstanding pursuant to performance-based stock incentive plans</t>
  </si>
  <si>
    <t>As of December 31, 2018
Performance Based Stock Options
Number of
Weighted-
2019 LTIP
4,296,000
$
35.42
2017 LTIP
2,512,386
$
56.99
2013 LTIP
1,021,500
$
41.35
Other employee performance awards
1,140,000
$
21.31
Total
8,969,886
$
40.34
Restricted Performance Units/Awards
2013 LTIP
510,750
Other employee performance awards
1,215,500
Total
1,726,250</t>
  </si>
  <si>
    <t>Schedule of allocated non-cash, stock-based compensation expense for all employees</t>
  </si>
  <si>
    <t>For the Years Ended December 31,
2018
2017
2016
(In thousands)
Subscriber-related
$
1,150
$
1,562
$
694
Satellite and transmission
262
1,761
—
General and administrative
34,849
26,618
12,343
Total non-cash, stock-based compensation
$
36,261
$
29,941
$
13,037</t>
  </si>
  <si>
    <t>Schedule of assumptions of Black-Scholes option valuation model</t>
  </si>
  <si>
    <t>For the Years Ended December 31,
Stock Options
2018
2017
2016
Risk-free interest rate
2.09
%
-
2.98
%
1.34
%
-
2.29
%
1.06
%
-
2.27
%
Volatility factor
23.33
%
-
30.22
%
22.25
%
-
26.15
%
26.12
%
-
33.37
%
Expected term of options in years
2.8
-
5.5
3.8
-
5.5
5.4
-
10.0
Fair value of options granted
$
7.10
-
$
12.53
$
11.95
-
$
16.69
$
12.45
-
$
26.86</t>
  </si>
  <si>
    <t>LTIP 2017, LTIP 2013 and Other</t>
  </si>
  <si>
    <t>Schedule of unrecognized non-cash, stock-based compensation expense</t>
  </si>
  <si>
    <t>Estimated Remaining Non-Cash, Stock-Based Compensation Expense
2019 LTIP
2017 LTIP
2013 LTIP
Other
(In thousands)
Expense estimated to be recognized during 2019
$
14,122
$
—
$
—
$
17,946
Estimated contingent expense subsequent to 2019
26,410
20,910
34,342
64,313
Total estimated remaining expense over the term of the plan
$
40,532
$
20,910
$
34,342
$
82,259</t>
  </si>
  <si>
    <t>Commitments and Contingencies (Tables)</t>
  </si>
  <si>
    <t>Schedule of future maturities of long-term debt, capital lease and contractual obligations</t>
  </si>
  <si>
    <t>Payments due by period
Total
2019
2020
2021
2022
2023
Thereafter
(In thousands)
Long-term debt obligations
$
15,957,087
$
1,322,070
$
1,104,503
$
2,004,626
$
2,004,756
$
1,504,569
$
8,016,563
Capital lease obligations
66,984
19,922
19,166
20,645
7,251
—
—
Interest expense on long-term debt and capital lease obligations
4,247,370
889,686
759,850
662,942
594,458
438,488
901,946
Satellite-related obligations
887,386
311,374
236,913
206,111
124,668
8,320
—
Operating lease obligations
162,335
38,561
25,482
20,915
16,208
10,371
50,798
Purchase obligations
1,392,861
1,296,580
48,966
29,284
18,031
—
—
Total
$
22,714,023
$
3,878,193
$
2,194,880
$
2,944,523
$
2,765,372
$
1,961,748
$
8,969,307</t>
  </si>
  <si>
    <t>Segment Reporting (Tables)</t>
  </si>
  <si>
    <t>Schedule of assets, revenue, and operating income by segment</t>
  </si>
  <si>
    <t>As of December 31,
2018
2017
(In thousands)
Total assets:
Pay-TV
$
28,981,608
$
28,353,581
Wireless
24,433,458
23,377,088
Eliminations
(22,828,054)
(21,956,903)
Total assets
$
30,587,012
$
29,773,766
All
Other &amp;
Consolidated
Pay-TV
Wireless (1)
Eliminations
Total
(In thousands)
Year Ended December 31, 2018
Total revenue
$
13,621,198
$
580
$
(476)
$
13,621,302
Depreciation and amortization
698,336
13,688
—
712,024
Operating income (loss)
2,187,675
(40,054)
—
2,147,621
Interest income
1,495,371
—
(1,450,612)
44,759
Interest expense, net of amounts capitalized
(1,013,062)
(452,556)
1,450,612
(15,006)
Other, net
8,957
2,844
—
11,801
Income tax (provision) benefit, net
(650,858)
117,174
—
(533,684)
Net income (loss)
2,028,083
(372,592)
—
1,655,491
Year Ended December 31, 2017
Total revenue
$
14,391,375
$
—
$
—
$
14,391,375
Depreciation and amortization
788,237
29,327
—
817,564
Operating income (loss)
1,759,130
(191,365)
—
1,567,765
Interest income
1,306,298
—
(1,265,292)
41,006
Interest expense, net of amounts capitalized
(1,068,231)
(260,233)
1,265,292
(63,172)
Other, net
104,482
6
—
104,488
Income tax (provision) benefit, net
(473,370)
988,690
—
515,320
Net income (loss)
1,628,309
537,098
—
2,165,407
Year Ended December 31, 2016
Total revenue
$
15,212,302
$
—
$
—
$
15,212,302
Depreciation and amortization
877,342
43,860
—
921,202
Operating income (loss)
2,383,388
(64,127)
—
2,319,261
Interest income
1,006,243
3,745
(978,820)
31,168
Interest expense, net of amounts capitalized
(876,375)
(155,586)
978,820
(53,141)
Other, net
32,867
86,448
—
119,315
Income tax (provision) benefit, net
(934,024)
68,206
—
(865,818)
Net income (loss)
1,612,099
(61,314)
—
1,550,785
(1)
Operating income (loss) for the wireless segment was positively impacted for the year ended December 31, 2018 by a decrease in depreciation expense associated with the T1 satellite, which was impaired during 2017.</t>
  </si>
  <si>
    <t>Schedule of revenue by geographical region</t>
  </si>
  <si>
    <t>For the Years Ended December 31,
Revenue:
2018
2017
2016
(In thousands)
United States
$
13,578,254
$
14,351,558
$
15,111,832
Canada and Mexico
43,048
39,817
100,470
Total revenue
$
13,621,302
$
14,391,375
$
15,212,302</t>
  </si>
  <si>
    <t>Revenue from external customers disaggregated by major revenue source</t>
  </si>
  <si>
    <t>For the Years Ended December 31,
Category:
2018
2017
2016
(In thousands)
Pay-TV video and related revenue
$
13,197,994
$
13,877,196
$
14,576,699
Broadband revenue
258,094
383,216
457,240
Equipment sales and other revenue
165,214
130,963
178,363
Total
$
13,621,302
$
14,391,375
$
15,212,302</t>
  </si>
  <si>
    <t>Contract Balances (Tables)</t>
  </si>
  <si>
    <t>Summary of activity in the allowance for doubtful accounts</t>
  </si>
  <si>
    <t>Allowance for doubtful accounts
Balance at
Charged to
Deductions
Balance at
(In thousands)
For the years ended:
December 31, 2018
$
15,511
$
98,575
$
(97,120)
$
16,966
December 31, 2017
$
18,399
$
124,126
$
(127,014)
$
15,511
December 31, 2016
$
22,965
$
153,792
$
(158,358)
$
18,399</t>
  </si>
  <si>
    <t>Schedule of changes in deferred revenue related to contracts with subscribers</t>
  </si>
  <si>
    <t>Contract
Liabilities
(In thousands)
Balance as of December 31, 2017
$
699,597
Recognition of unearned revenue
(6,855,912)
Deferral of revenue
6,791,333
Balance as of December 31, 2018
$
635,018</t>
  </si>
  <si>
    <t>Quarterly Financial Data (Unaudited) (Tables)</t>
  </si>
  <si>
    <t>Schedule of quarterly results of operations</t>
  </si>
  <si>
    <t>For the Three Months Ended
March 31
June 30
September 30
December 31
(In thousands, except per share data)
Year ended December 31, 2018:
Total revenue
$
3,458,487
$
3,460,845
$
3,395,141
$
3,306,829
Operating income (loss)
529,506
572,660
562,703
482,752
Net income (loss)
385,321
460,286
452,598
357,286
Net income (loss) attributable to DISH Network
367,560
438,717
431,734
337,080
Basic net income (loss) per share attributable to DISH Network
$
0.79
$
0.94
$
0.92
$
0.72
Diluted net income (loss) per share attributable to DISH Network
$
0.70
$
0.83
$
0.82
$
0.64
Year ended December 31, 2017:
Total revenue
$
3,680,361
$
3,643,632
$
3,583,454
$
3,483,928
Operating income (loss)
607,320
252,103
449,051
259,291
Net income (loss)
390,075
58,762
315,265
1,401,305
Net income (loss) attributable to DISH Network
375,715
40,116
297,375
1,385,483
Basic net income (loss) per share attributable to DISH Network
$
0.81
$
0.09
$
0.64
$
2.97
Diluted net income (loss) per share attributable to DISH Network
$
0.76
$
0.09
$
0.57
$
2.64</t>
  </si>
  <si>
    <t>Related Party Transactions (Tables)</t>
  </si>
  <si>
    <t>NagraStar</t>
  </si>
  <si>
    <t>Schedule of transactions with related party</t>
  </si>
  <si>
    <t>For the Years Ended December 31,
2018
2017
2016
(In thousands)
Purchases (including fees):
Purchases from NagraStar
$
72,162
$
71,167
$
84,459
As of December 31,
2018
2017
(In thousands)
Amounts Payable and Commitments:
Amounts payable to NagraStar
$
9,871
$
16,685
Commitments to NagraStar
$
3,888
$
4,927</t>
  </si>
  <si>
    <t>Dish Mexico</t>
  </si>
  <si>
    <t>For the Years Ended December 31,
2018
2017
2016
(In thousands)
Sales:
Digital receivers and related components
$
1,227
$
1,891
$
52,324
Uplink services
$
5,426
$
3,994
$
4,059
As of December 31,
2018
2017
(In thousands)
Amounts Receivable:
Amounts receivable from Dish Mexico
$
1,370
$
3,027</t>
  </si>
  <si>
    <t>Organization and Business Activities (Details) item in Thousands, $ in Millions</t>
  </si>
  <si>
    <t>84 Months Ended</t>
  </si>
  <si>
    <t>120 Months Ended</t>
  </si>
  <si>
    <t>132 Months Ended</t>
  </si>
  <si>
    <t>Dec. 31, 2018USD ($)segmentitem</t>
  </si>
  <si>
    <t>Dec. 31, 2014USD ($)</t>
  </si>
  <si>
    <t>Dec. 31, 2017USD ($)</t>
  </si>
  <si>
    <t>Dec. 31, 2018USD ($)item</t>
  </si>
  <si>
    <t>Spectrum Investments</t>
  </si>
  <si>
    <t>Number of primary operating business units | segment</t>
  </si>
  <si>
    <t>Number of Pay-TV subscribers | item</t>
  </si>
  <si>
    <t>Payment to acquire certain wireless licenses and related assets</t>
  </si>
  <si>
    <t>Total debt and equity investments in subsidiaries</t>
  </si>
  <si>
    <t>Sling TV Holding L.L.C.</t>
  </si>
  <si>
    <t>Dish TV</t>
  </si>
  <si>
    <t>Wireless</t>
  </si>
  <si>
    <t>Northstar Spectrum And SNR Holdco</t>
  </si>
  <si>
    <t>Northstar Spectrum And SNR Holdco | Wireless</t>
  </si>
  <si>
    <t>Summary of Significant Accounting Policies (Details) - USD ($) $ in Thousands</t>
  </si>
  <si>
    <t>Feb. 20, 2014</t>
  </si>
  <si>
    <t>Jan. 01, 2018</t>
  </si>
  <si>
    <t>Accounting policy disclosures</t>
  </si>
  <si>
    <t>Costs capitalized under the programs during the period</t>
  </si>
  <si>
    <t>Capitalized Contract Cost</t>
  </si>
  <si>
    <t>Amortization expense related to the programs</t>
  </si>
  <si>
    <t>Total costs capitalized</t>
  </si>
  <si>
    <t>Deferred taxes</t>
  </si>
  <si>
    <t>Research and development cost</t>
  </si>
  <si>
    <t>Minimum</t>
  </si>
  <si>
    <t>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Estimated Useful Life</t>
  </si>
  <si>
    <t>2 years</t>
  </si>
  <si>
    <t>Acquired intangible assets, average finite useful life</t>
  </si>
  <si>
    <t>1 year</t>
  </si>
  <si>
    <t>Maximum</t>
  </si>
  <si>
    <t>Length of time an investment has been in a continuous loss position in which the decline in value is considered as temporary</t>
  </si>
  <si>
    <t>40 years</t>
  </si>
  <si>
    <t>20 years</t>
  </si>
  <si>
    <t>Northstar Manager LLC | Minimum</t>
  </si>
  <si>
    <t>Variable Interest Entity</t>
  </si>
  <si>
    <t>Number of years after wireless spectrum license is granted until put right vests</t>
  </si>
  <si>
    <t>5 years</t>
  </si>
  <si>
    <t>Northstar Manager LLC | Maximum</t>
  </si>
  <si>
    <t>6 years</t>
  </si>
  <si>
    <t>SNR Wireless Management LLC | Minimum</t>
  </si>
  <si>
    <t>SNR Wireless Management LLC | Maximum</t>
  </si>
  <si>
    <t>Satellite and Tracking Stock Transaction | DISH Investors | EchoStar</t>
  </si>
  <si>
    <t>Preferred tracking stock issued by related party</t>
  </si>
  <si>
    <t>Satellite and Tracking Stock Transaction | DISH Investors | HSSC</t>
  </si>
  <si>
    <t>ASU 2014-09</t>
  </si>
  <si>
    <t>Cumulative effect of the change, net</t>
  </si>
  <si>
    <t>ASU 2014-09 | Accumulated Earnings (Deficit)</t>
  </si>
  <si>
    <t>Summary of Significant Accounting Policies - Condensed Consolidated Statements of Operations (Details) - USD ($) $ / shares in Units, $ in Thousands</t>
  </si>
  <si>
    <t>Sep. 30, 2018</t>
  </si>
  <si>
    <t>Sep. 30, 2017</t>
  </si>
  <si>
    <t>Jun. 30, 2017</t>
  </si>
  <si>
    <t>Revenue, Initial Application Period Cumulative Effect Transition [Line Items]</t>
  </si>
  <si>
    <t>Revenues</t>
  </si>
  <si>
    <t>Diluted net income (loss) per share attributable to DISH Network</t>
  </si>
  <si>
    <t>DISH Network (as would have been reported under previous standard)</t>
  </si>
  <si>
    <t>DISH Network (as would have been reported under previous standard) | Subscriber-related revenue</t>
  </si>
  <si>
    <t>ASU 2014-09 | Impact of adoption ASU 2014-09</t>
  </si>
  <si>
    <t>ASU 2014-09 | Impact of adoption ASU 2014-09 | Subscriber-related revenue</t>
  </si>
  <si>
    <t>Summary of Significant Accounting Policies - Condensed Consolidated Balance Sheets (Details) - USD ($) $ in Thousands</t>
  </si>
  <si>
    <t>Impact of adoption ASU 2014-09 | ASU 2014-09</t>
  </si>
  <si>
    <t>Basic and Diluted Net Income (Loss) Per Share (Details) - USD ($) $ / shares in Units, shares in Thousands, $ in Thousands</t>
  </si>
  <si>
    <t>Interest rate (as a percent)</t>
  </si>
  <si>
    <t>7.75%</t>
  </si>
  <si>
    <t>Interest on dilutive Convertible Notes, net of tax</t>
  </si>
  <si>
    <t>Net income (loss) attributable to DISH Network - Diluted</t>
  </si>
  <si>
    <t>Dilutive impact of Convertible Notes (in shares)</t>
  </si>
  <si>
    <t>Dilutive impact of stock awards outstanding (in shares)</t>
  </si>
  <si>
    <t>2.375%</t>
  </si>
  <si>
    <t>Basic and Diluted Net Income (Loss) Per Share - Performance based stock (Details) - $ / shares shares in Thousands</t>
  </si>
  <si>
    <t>Antidilutive securities excluded from computation of earnings per share</t>
  </si>
  <si>
    <t>Anti-dilutive securities excluded from computation of earnings per share</t>
  </si>
  <si>
    <t>Strike price of the warrants</t>
  </si>
  <si>
    <t>Anti-dilutive stock awards</t>
  </si>
  <si>
    <t>Performance based options</t>
  </si>
  <si>
    <t>Restricted Performance Units/Awards</t>
  </si>
  <si>
    <t>Common stock warrants</t>
  </si>
  <si>
    <t>Supplemental Data - Statements of Cash Flows (Details) - USD ($) $ in Thousands</t>
  </si>
  <si>
    <t>Cash paid for interest (including capitalized interest)</t>
  </si>
  <si>
    <t>Cash received for interest</t>
  </si>
  <si>
    <t>Cash paid for income taxes</t>
  </si>
  <si>
    <t>Capitalized interest</t>
  </si>
  <si>
    <t>Employee benefits paid in Class A common stock</t>
  </si>
  <si>
    <t>Assets financed under capital lease obligations</t>
  </si>
  <si>
    <t>Vendor Financing</t>
  </si>
  <si>
    <t>Initial equity component of the Convertible Notes net of deferred taxes</t>
  </si>
  <si>
    <t>3.375%</t>
  </si>
  <si>
    <t>DISH DBS Corporation ("DDBS") | 2 3/8% Convertible Notes due 2024</t>
  </si>
  <si>
    <t>Other Comprehensive Income (Loss) - Other comprehensive income (loss) (Details) - USD ($) $ in Thousands</t>
  </si>
  <si>
    <t>Other comprehensive income (loss), before tax amount</t>
  </si>
  <si>
    <t>Other comprehensive income (loss), tax (expense) benefit</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Amounts reclassified from accumulated other comprehensive income (loss), net of tax</t>
  </si>
  <si>
    <t>Other Comprehensive Income (Loss) - Accumulated other comprehensive income (loss) (Details) - USD ($) $ in Thousands</t>
  </si>
  <si>
    <t>Accumulated other comprehensive income (loss), balance at beginning of period, net</t>
  </si>
  <si>
    <t>Other comprehensive income (loss) before reclassifications</t>
  </si>
  <si>
    <t>Amounts reclassified from accumulated other comprehensive income (loss)</t>
  </si>
  <si>
    <t>Accumulated other comprehensive income (loss), balance at end of period, net</t>
  </si>
  <si>
    <t>Marketable Investment Securities, Restricted Cash and Cash Equivalents, and Other Investment Securities (Details) - USD ($) $ in Thousands</t>
  </si>
  <si>
    <t>Marketable investment securities, restricted cash and other investment securities</t>
  </si>
  <si>
    <t>Strategic - available-for-sale</t>
  </si>
  <si>
    <t>Strategic - trading/equity (Note 2)</t>
  </si>
  <si>
    <t>Total marketable investment securities</t>
  </si>
  <si>
    <t>Restricted cash and cash equivalents</t>
  </si>
  <si>
    <t>Total other investment securities</t>
  </si>
  <si>
    <t>Total marketable investment securities, restricted cash and cash equivalents, and other investment securities</t>
  </si>
  <si>
    <t>Restricted Marketable Investment Securities [Member]</t>
  </si>
  <si>
    <t>Marketable Investment Securities, Restricted Cash and Cash Equivalents, and Other Investment Securities - Narrative (Details)</t>
  </si>
  <si>
    <t>Feb. 28, 2017</t>
  </si>
  <si>
    <t>Commercial paper | Maximum</t>
  </si>
  <si>
    <t>Other investment securities:</t>
  </si>
  <si>
    <t>Debt term of Maturity</t>
  </si>
  <si>
    <t>365 days</t>
  </si>
  <si>
    <t>Corporate securities | Maximum</t>
  </si>
  <si>
    <t>18 months</t>
  </si>
  <si>
    <t>Ownership interest (as a percent)</t>
  </si>
  <si>
    <t>50.00%</t>
  </si>
  <si>
    <t>Marketable Investment Securities, Restricted Cash and Cash Equivalents, and Other Investment Securities - Unrealized Gain (Losses) On Marketable Investment Securities (Details) - USD ($) $ in Thousands</t>
  </si>
  <si>
    <t>Components of our available-for-sale investments</t>
  </si>
  <si>
    <t>Unrealized Gains (Losses) on Marketable Investment Securities</t>
  </si>
  <si>
    <t>Unrealized Gains</t>
  </si>
  <si>
    <t>Unrealized Losses</t>
  </si>
  <si>
    <t>Unrealized Gains Losses, Net</t>
  </si>
  <si>
    <t>Accumulated net unrealized losses</t>
  </si>
  <si>
    <t>Accumulated net unrealized loss, before tax, in accumulated other comprehensive income (loss)</t>
  </si>
  <si>
    <t>Accumulated net unrealized loss, net of tax, in accumulated other comprehensive income (loss)</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US Treasury and agency securities</t>
  </si>
  <si>
    <t>Commercial paper</t>
  </si>
  <si>
    <t>Corporate securities</t>
  </si>
  <si>
    <t>Marketable Investment Securities, Restricted Cash and Cash Equivalents, and Other Investment Securities - Changes in Estimated Fair Value (Details) - USD ($) $ in Thousands</t>
  </si>
  <si>
    <t>Fair value of marketable investment securities in a loss position</t>
  </si>
  <si>
    <t>Unrealized loss on marketable investment securities in a loss position</t>
  </si>
  <si>
    <t>Debt securities</t>
  </si>
  <si>
    <t>Less than 12 Months</t>
  </si>
  <si>
    <t>12 Months or More</t>
  </si>
  <si>
    <t>Marketable Investment Securities, Restricted Cash and Cash Equivalents, and Other Investment Securities - Investments Measured at Fair Value On A Recurring Basis (Details) - USD ($) $ in Thousands</t>
  </si>
  <si>
    <t>Fair value of marketable securities</t>
  </si>
  <si>
    <t>Equity security</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t>
  </si>
  <si>
    <t>Fair value measurements on recurring basis | Equity securities</t>
  </si>
  <si>
    <t>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Fair value measurements on recurring basis | Level 3</t>
  </si>
  <si>
    <t>Fair value measurements on recurring basis | Level 3 | Other</t>
  </si>
  <si>
    <t>Marketable Investment Securities, Restricted Cash and Cash Equivalents, and Other Investment Securities - Changes in Level 3 Instruments (Details) - USD ($) $ in Thousand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 | Level 3</t>
  </si>
  <si>
    <t>Level 3 Investment Securities</t>
  </si>
  <si>
    <t>Balance at the beginning of the year</t>
  </si>
  <si>
    <t>Net realized and unrealized gains (losses) included in earnings</t>
  </si>
  <si>
    <t>Net realized and unrealized gains (losses) included in other comprehensive income (loss)</t>
  </si>
  <si>
    <t>Sales</t>
  </si>
  <si>
    <t>Settlements</t>
  </si>
  <si>
    <t>Balance at the end of the year</t>
  </si>
  <si>
    <t>Marketable Investment Securities, Restricted Cash and Cash Equivalents, and Other Investment Securities - Other Income Expense (Details) - USD ($) $ in Thousands</t>
  </si>
  <si>
    <t>Other Income (Expense)</t>
  </si>
  <si>
    <t>Marketable investment securities - realized and unrealized gains (losses) on equity securities</t>
  </si>
  <si>
    <t>Derivative financial instruments - net realized and/or unrealized gains (losses)</t>
  </si>
  <si>
    <t>Marketable investment securities - other-than-temporary impairments</t>
  </si>
  <si>
    <t>Non-marketable investment securities - gains (losses) on sales/exchanges</t>
  </si>
  <si>
    <t>Costs related to early redemption of debt</t>
  </si>
  <si>
    <t>Gain (loss) on sale of subsidiary</t>
  </si>
  <si>
    <t>Equity in earnings of affiliates</t>
  </si>
  <si>
    <t>Unrealized losses on equity securities</t>
  </si>
  <si>
    <t>Inventory (Details) - USD ($) $ in Thousands</t>
  </si>
  <si>
    <t>Finished goods</t>
  </si>
  <si>
    <t>Work-in-process and service repairs</t>
  </si>
  <si>
    <t>Raw materials</t>
  </si>
  <si>
    <t>Total inventory</t>
  </si>
  <si>
    <t>Property and Equipment (Details) - USD ($) $ in Thousands</t>
  </si>
  <si>
    <t>Property and equipment</t>
  </si>
  <si>
    <t>Total property and equipment</t>
  </si>
  <si>
    <t>Accumulated depreciation</t>
  </si>
  <si>
    <t>Depreciable Life</t>
  </si>
  <si>
    <t>Equipment leased to customers</t>
  </si>
  <si>
    <t>Equipment leased to customers | Minimum</t>
  </si>
  <si>
    <t>Equipment leased to customers | Maximum</t>
  </si>
  <si>
    <t>EchoStar XV</t>
  </si>
  <si>
    <t>15 years</t>
  </si>
  <si>
    <t>EchoStar XVIII</t>
  </si>
  <si>
    <t>D1</t>
  </si>
  <si>
    <t>T1</t>
  </si>
  <si>
    <t>14 years 3 months</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4 years</t>
  </si>
  <si>
    <t>Buildings and improvements | Maximum</t>
  </si>
  <si>
    <t>Land</t>
  </si>
  <si>
    <t>Construction in progress</t>
  </si>
  <si>
    <t>Property and Equipment - Depreciation and Amortization (Details) - USD ($) $ in Thousands</t>
  </si>
  <si>
    <t>Depreciation and amortization expense</t>
  </si>
  <si>
    <t>Satellites</t>
  </si>
  <si>
    <t>Buildings, furniture, fixtures, equipment and other</t>
  </si>
  <si>
    <t>Property and Equipment - Additional Information (Details) $ in Thousands</t>
  </si>
  <si>
    <t>Impairment of long-lived assets | $</t>
  </si>
  <si>
    <t>Number of other satellites to be relocated in the event of failure or loss of any satellite</t>
  </si>
  <si>
    <t>AWS-4 Satellites</t>
  </si>
  <si>
    <t>Number of satellites in-orbit</t>
  </si>
  <si>
    <t>Number of satellites under construction</t>
  </si>
  <si>
    <t>EchoStar XVI</t>
  </si>
  <si>
    <t>Term of renewal option</t>
  </si>
  <si>
    <t>EchoStar XVIII, including capitalized interest</t>
  </si>
  <si>
    <t>Number of satellites utilized in geostationary orbit approximately 22,300 miles above the equator</t>
  </si>
  <si>
    <t>Owned Satellites</t>
  </si>
  <si>
    <t>Number of satellites utilized under operating lease</t>
  </si>
  <si>
    <t>Number of satellites utilized under capital lease</t>
  </si>
  <si>
    <t>Net book value of long-lived assets before impairment | $</t>
  </si>
  <si>
    <t>Net book value of long-lived assets | $</t>
  </si>
  <si>
    <t>Property and Equipment and Intangible Assets - Estimated Future Amortization (Details) - USD ($) $ in Thousands</t>
  </si>
  <si>
    <t>Intangible Assets</t>
  </si>
  <si>
    <t>Accumulated Amortization</t>
  </si>
  <si>
    <t>Amortization expense</t>
  </si>
  <si>
    <t>Goodwill</t>
  </si>
  <si>
    <t>Estimated future amortization of identifiable intangible assets</t>
  </si>
  <si>
    <t>Thereafter</t>
  </si>
  <si>
    <t>Useful life</t>
  </si>
  <si>
    <t>Technology-based</t>
  </si>
  <si>
    <t>Trademarks</t>
  </si>
  <si>
    <t>Contract-based</t>
  </si>
  <si>
    <t>Customer relationships</t>
  </si>
  <si>
    <t>Property and Equipment and Intangible Assets - FCC Authorizations (Details) - USD ($) $ in Thousands</t>
  </si>
  <si>
    <t>Indefinite-lived intangible assets</t>
  </si>
  <si>
    <t>DBS Licenses</t>
  </si>
  <si>
    <t>700 MHz Licenses</t>
  </si>
  <si>
    <t>MVDDS Licenses</t>
  </si>
  <si>
    <t>AWS-4 Licenses</t>
  </si>
  <si>
    <t>H Block Licenses</t>
  </si>
  <si>
    <t>AWS-3 Licenses</t>
  </si>
  <si>
    <t>600 MHz Licenses</t>
  </si>
  <si>
    <t>Capitalized interest on FCC authorizations [Member]</t>
  </si>
  <si>
    <t>Long-Term Debt and Capital Lease Obligations - Fair Value of Long-Term Debt (Details) - USD ($) $ in Thousands</t>
  </si>
  <si>
    <t>Aug. 08, 2016</t>
  </si>
  <si>
    <t>Jun. 13, 2016</t>
  </si>
  <si>
    <t>Apr. 05, 2013</t>
  </si>
  <si>
    <t>Dec. 27, 2012</t>
  </si>
  <si>
    <t>May 16, 2012</t>
  </si>
  <si>
    <t>May 05, 2011</t>
  </si>
  <si>
    <t>Aug. 17, 2009</t>
  </si>
  <si>
    <t>Debt Instrument</t>
  </si>
  <si>
    <t>Carrying Value</t>
  </si>
  <si>
    <t>Fair Value</t>
  </si>
  <si>
    <t>Unamortized debt discount on the Convertible Notes</t>
  </si>
  <si>
    <t>Unamortized deferred financing costs and debt</t>
  </si>
  <si>
    <t>Capital Lease obligations</t>
  </si>
  <si>
    <t>Total long-term debt and capital lease obligations (including current portion)</t>
  </si>
  <si>
    <t>4 1/4% Senior Notes due 2018</t>
  </si>
  <si>
    <t>4.25%</t>
  </si>
  <si>
    <t>7 7/8% Senior Notes due 2019</t>
  </si>
  <si>
    <t>7.875%</t>
  </si>
  <si>
    <t>Debt repurchased</t>
  </si>
  <si>
    <t>Outstanding debt</t>
  </si>
  <si>
    <t>5 1/8% Senior Notes due 2020</t>
  </si>
  <si>
    <t>5.125%</t>
  </si>
  <si>
    <t>6 3/4% Senior Notes due 2021</t>
  </si>
  <si>
    <t>6.75%</t>
  </si>
  <si>
    <t>5 7/8% Senior Notes due 2022</t>
  </si>
  <si>
    <t>5.875%</t>
  </si>
  <si>
    <t>5% Senior Notes due 2023</t>
  </si>
  <si>
    <t>5.00%</t>
  </si>
  <si>
    <t>5 7/8% Senior Notes due 2024</t>
  </si>
  <si>
    <t>DISH DBS Corporation ("DDBS") | 4 5/8% Senior Notes due 2017</t>
  </si>
  <si>
    <t>4.625%</t>
  </si>
  <si>
    <t>DISH DBS Corporation ("DDBS") | 4 1/4% Senior Notes due 2018</t>
  </si>
  <si>
    <t>DISH DBS Corporation ("DDBS") | 7 7/8% Senior Notes due 2019</t>
  </si>
  <si>
    <t>DISH DBS Corporation ("DDBS") | 5 1/8% Senior Notes due 2020</t>
  </si>
  <si>
    <t>DISH DBS Corporation ("DDBS") | 6 3/4% Senior Notes due 2021</t>
  </si>
  <si>
    <t>DISH DBS Corporation ("DDBS") | 5 7/8% Senior Notes due 2022</t>
  </si>
  <si>
    <t>DISH DBS Corporation ("DDBS") | 5% Senior Notes due 2023</t>
  </si>
  <si>
    <t>DISH DBS Corporation ("DDBS") | 5 7/8% Senior Notes due 2024</t>
  </si>
  <si>
    <t>DISH DBS Corporation ("DDBS") | 7 3/4% Senior Notes due 2026</t>
  </si>
  <si>
    <t>DISH DBS Corporation ("DDBS") | 3 3/8% Convertible Notes due 2026</t>
  </si>
  <si>
    <t>DISH DBS Corporation ("DDBS") | Other notes payable</t>
  </si>
  <si>
    <t>Long-Term Debt - Narratives (Details) - USD ($)</t>
  </si>
  <si>
    <t>Nov. 20, 2014</t>
  </si>
  <si>
    <t>Oct. 05, 2009</t>
  </si>
  <si>
    <t>Jul. 26, 2012</t>
  </si>
  <si>
    <t>Mar. 17, 2017</t>
  </si>
  <si>
    <t>Total cost of convertible notes</t>
  </si>
  <si>
    <t>Cash proceeds from the sale of warrants</t>
  </si>
  <si>
    <t>Stockholders equity</t>
  </si>
  <si>
    <t>DISH DBS Corporation ("DDBS")</t>
  </si>
  <si>
    <t>Percentage of principal amount at which notes may be required to be repurchased in event of change of control</t>
  </si>
  <si>
    <t>101.00%</t>
  </si>
  <si>
    <t>4 5/8% Senior Notes due 2017 | DISH DBS Corporation ("DDBS")</t>
  </si>
  <si>
    <t>4 1/4% Senior Notes due 2018 | DISH DBS Corporation ("DDBS")</t>
  </si>
  <si>
    <t>Aggregate principal amount</t>
  </si>
  <si>
    <t>Loan balance maturity period</t>
  </si>
  <si>
    <t>7 7/8% Senior Notes due 2019 | DISH DBS Corporation ("DDBS")</t>
  </si>
  <si>
    <t>Redemption price as a percentage of principal amount</t>
  </si>
  <si>
    <t>100.00%</t>
  </si>
  <si>
    <t>7 years</t>
  </si>
  <si>
    <t>5 1/8% Senior Notes due 2020 | DISH DBS Corporation ("DDBS")</t>
  </si>
  <si>
    <t>6 3/4% Senior Notes due 2021 | DISH DBS Corporation ("DDBS")</t>
  </si>
  <si>
    <t>5 7/8% Senior Notes due 2022 | DISH DBS Corporation ("DDBS")</t>
  </si>
  <si>
    <t>Effective Interest rate (as a percent)</t>
  </si>
  <si>
    <t>7.00%</t>
  </si>
  <si>
    <t>Convertible, Carrying Amount of Equity Component</t>
  </si>
  <si>
    <t>2 3/8% Convertible Notes due 2024 | Class A common stock</t>
  </si>
  <si>
    <t>Convertible notes converted rate, shares</t>
  </si>
  <si>
    <t>2 3/8% Convertible Notes due 2024 | DISH DBS Corporation ("DDBS")</t>
  </si>
  <si>
    <t>5% Senior Notes due 2023 | DISH DBS Corporation ("DDBS")</t>
  </si>
  <si>
    <t>5 7/8% Senior Notes due 2024 | DISH DBS Corporation ("DDBS")</t>
  </si>
  <si>
    <t>7 3/4% Senior Notes due 2026</t>
  </si>
  <si>
    <t>Early redemption percent of principal amount</t>
  </si>
  <si>
    <t>35.00%</t>
  </si>
  <si>
    <t>7 3/4% Senior Notes due 2026 | DISH DBS Corporation ("DDBS")</t>
  </si>
  <si>
    <t>3 3/8% Convertible Notes due 2026 | Class A common stock</t>
  </si>
  <si>
    <t>3 3/8% Convertible Notes due 2026 | Class A common stock | Convertible note hedges</t>
  </si>
  <si>
    <t>Convertible notes converted into shares</t>
  </si>
  <si>
    <t>3 3/8% Convertible Notes due 2026 | Class A common stock | Common stock warrants</t>
  </si>
  <si>
    <t>Convertible notes converted into warrants</t>
  </si>
  <si>
    <t>3 3/8% Convertible Notes due 2026 | Class A common stock | Common stock warrants | Minimum</t>
  </si>
  <si>
    <t>Convertible notes converted rate</t>
  </si>
  <si>
    <t>32.50%</t>
  </si>
  <si>
    <t>3 3/8% Convertible Notes due 2026 | Class A common stock | Common stock warrants | Maximum</t>
  </si>
  <si>
    <t>75.00%</t>
  </si>
  <si>
    <t>3 3/8% Convertible Notes due 2026 | DISH DBS Corporation ("DDBS")</t>
  </si>
  <si>
    <t>Additional Paid-In Capital | 3 3/8% Convertible Notes due 2026</t>
  </si>
  <si>
    <t>Long-Term Debt and Capital Lease Obligations - Interest on Long-Term Debt (Details) - USD ($) $ in Thousands</t>
  </si>
  <si>
    <t>Annual Debt Service Requirements</t>
  </si>
  <si>
    <t>Long-Term Debt and Capital Lease Obligations - Other Long-Term Debt and Capital Lease Obligations (Details) - USD ($) $ in Thousands</t>
  </si>
  <si>
    <t>Other long-term debt and capital lease obligations</t>
  </si>
  <si>
    <t>Less current portion</t>
  </si>
  <si>
    <t>Other long-term debt and capital lease obligations, net of current portion</t>
  </si>
  <si>
    <t>Capital lease obligations [Member]</t>
  </si>
  <si>
    <t>Notes payable related to satellite vendor financing and other debt payable in installments through 2025 with interest rates ranging from approximately 1.9% to 12.5%</t>
  </si>
  <si>
    <t>Notes payable related to satellite vendor financing and other debt payable in installments through 2025 with interest rates ranging from approximately 1.9% to 12.5% | Minimum</t>
  </si>
  <si>
    <t>1.90%</t>
  </si>
  <si>
    <t>Notes payable related to satellite vendor financing and other debt payable in installments through 2025 with interest rates ranging from approximately 1.9% to 12.5% | Maximum</t>
  </si>
  <si>
    <t>8.80%</t>
  </si>
  <si>
    <t>Long-Term Debt and Capital Lease Obligations - Future Minimum Lease Payments (Details) - USD ($) $ in Thousands</t>
  </si>
  <si>
    <t>Capital leased assets disclosures</t>
  </si>
  <si>
    <t>Estimated fair value of satellites acquired under capital leases</t>
  </si>
  <si>
    <t>Accumulated depreciation on satellites acquired under capital leases</t>
  </si>
  <si>
    <t>Depreciation expense - capital leases</t>
  </si>
  <si>
    <t>Future minimum lease payments under the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ess: Current portion</t>
  </si>
  <si>
    <t>Long-term portion of capital lease obligation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 USD ($) $ in Thousands</t>
  </si>
  <si>
    <t>NOL for federal income tax purposes</t>
  </si>
  <si>
    <t>NOL benefit for state income tax purposes</t>
  </si>
  <si>
    <t>Tax benefit related to credit carryforwards</t>
  </si>
  <si>
    <t>Income tax benefit as result of Tax Reform Act</t>
  </si>
  <si>
    <t>Current (benefit) provision:</t>
  </si>
  <si>
    <t>Federal</t>
  </si>
  <si>
    <t>State</t>
  </si>
  <si>
    <t>Foreign</t>
  </si>
  <si>
    <t>Total current (benefit) provision</t>
  </si>
  <si>
    <t>Deferred (benefit) provision:</t>
  </si>
  <si>
    <t>Increase (decrease) in valuation allowance</t>
  </si>
  <si>
    <t>Total deferred (benefit) provision</t>
  </si>
  <si>
    <t>Total (benefit) provision</t>
  </si>
  <si>
    <t>Portion of Income (loss) before income taxes related to foreign operations</t>
  </si>
  <si>
    <t>Reconciliation of amounts computed by applying the statutory Federal tax rate to income before taxes</t>
  </si>
  <si>
    <t>Statutory rate (as a percent)</t>
  </si>
  <si>
    <t>21.00%</t>
  </si>
  <si>
    <t>State income taxes, net of Federal benefits (as a percent)</t>
  </si>
  <si>
    <t>4.60%</t>
  </si>
  <si>
    <t>3.00%</t>
  </si>
  <si>
    <t>2.50%</t>
  </si>
  <si>
    <t>Tax Reform Act (as a percent)</t>
  </si>
  <si>
    <t>(72.60%)</t>
  </si>
  <si>
    <t>Nondeductible/Nontaxable items (as a percent)</t>
  </si>
  <si>
    <t>5.90%</t>
  </si>
  <si>
    <t>Other (as a percent)</t>
  </si>
  <si>
    <t>(1.20%)</t>
  </si>
  <si>
    <t>(2.50%)</t>
  </si>
  <si>
    <t>(1.70%)</t>
  </si>
  <si>
    <t>Total (benefit) provision for income taxes (as a percent)</t>
  </si>
  <si>
    <t>24.40%</t>
  </si>
  <si>
    <t>(31.20%)</t>
  </si>
  <si>
    <t>35.80%</t>
  </si>
  <si>
    <t>Deferred tax assets:</t>
  </si>
  <si>
    <t>NOL, credit and other carryforwards</t>
  </si>
  <si>
    <t>Accrued expenses</t>
  </si>
  <si>
    <t>Stock-based compensation</t>
  </si>
  <si>
    <t>Unrealized (gains) losses on available for sale and other investments</t>
  </si>
  <si>
    <t>Deferred revenue</t>
  </si>
  <si>
    <t>Total deferred tax assets</t>
  </si>
  <si>
    <t>Valuation allowance</t>
  </si>
  <si>
    <t>Deferred Tax Assets, Net of Valuation Allowance, Total</t>
  </si>
  <si>
    <t>Deferred tax liabilities:</t>
  </si>
  <si>
    <t>Depreciation</t>
  </si>
  <si>
    <t>Accrued and prepaid expenses</t>
  </si>
  <si>
    <t>FCC authorizations and other intangible amortization</t>
  </si>
  <si>
    <t>Bases difference in partnerships and cost method investments</t>
  </si>
  <si>
    <t>Discount on convertible notes and convertible note hedge transaction, net</t>
  </si>
  <si>
    <t>Other liabilities</t>
  </si>
  <si>
    <t>Total deferred tax liabilities</t>
  </si>
  <si>
    <t>Net deferred tax asset (liability)</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FTC Action [Member]</t>
  </si>
  <si>
    <t>Income Taxes and Accounting for Uncertainty in Income Taxes - Narrative (Details) - USD ($) $ in Millions</t>
  </si>
  <si>
    <t>Unrecognized tax benefits if recognized, could favorably affect our effective tax rate</t>
  </si>
  <si>
    <t>Interest</t>
  </si>
  <si>
    <t>Accrued interest and penalties</t>
  </si>
  <si>
    <t>Stockholders' Equity (Deficit) (Details)</t>
  </si>
  <si>
    <t>Dec. 31, 2018item$ / sharesshares</t>
  </si>
  <si>
    <t>Dec. 31, 2017$ / sharesshares</t>
  </si>
  <si>
    <t>Stockholders’ Equity (Deficit)</t>
  </si>
  <si>
    <t>Common stock, par value (in dollars per share) | $ / shares</t>
  </si>
  <si>
    <t>Preferred Stock, shares authorized</t>
  </si>
  <si>
    <t>Preferred Stock, par value (in dollars per share) | $ / shares</t>
  </si>
  <si>
    <t>Votes per share</t>
  </si>
  <si>
    <t>Number of shares of Class A common stock into which each share of common stock is convertible</t>
  </si>
  <si>
    <t>Class C common stock</t>
  </si>
  <si>
    <t>Preferred Stock, shares outstanding</t>
  </si>
  <si>
    <t>Votes per share in the event of change of control | item</t>
  </si>
  <si>
    <t>Stockholders' Equity (Deficit) - Additional Information (Details) - USD ($) $ in Billions</t>
  </si>
  <si>
    <t>Oct. 29, 2018</t>
  </si>
  <si>
    <t>Information regarding repurchase of Class A common stock</t>
  </si>
  <si>
    <t>Treasury stock, number of shares held</t>
  </si>
  <si>
    <t>Maximum amount authorized for common stock repurchase under common stock repurchase program</t>
  </si>
  <si>
    <t>Amount authorized for common stock repurchase under common stock repurchase program</t>
  </si>
  <si>
    <t>Dollar value of shares repurchased</t>
  </si>
  <si>
    <t>Total number of shares repurchased</t>
  </si>
  <si>
    <t>Number of treasury stock shares retired</t>
  </si>
  <si>
    <t>Employee Benefit Plans (Details) - USD ($) shares in Millions</t>
  </si>
  <si>
    <t>401(k) Employee Savings Plan</t>
  </si>
  <si>
    <t>Employer matching contribution as a percentage of voluntary employee contributions under 401(k) plan</t>
  </si>
  <si>
    <t>Employer maximum annual contribution per employee under 401(k) plan</t>
  </si>
  <si>
    <t>Expense recognized related to 401(k) plan</t>
  </si>
  <si>
    <t>Matching contributions, net of forfeitures</t>
  </si>
  <si>
    <t>Discretionary stock contributions, net of forfeitures</t>
  </si>
  <si>
    <t>Shares of common stock available for future grant under stock incentive plans</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Purchase price as percentage of closing market price on the last business day of each calendar quarter under ESPP</t>
  </si>
  <si>
    <t>85.00%</t>
  </si>
  <si>
    <t>Number of shares of common stock purchased under ESPP</t>
  </si>
  <si>
    <t>Employee Stock Purchase Plan | Class A common stock | Maximum</t>
  </si>
  <si>
    <t>Stock-Based Compensation (Details) - shares</t>
  </si>
  <si>
    <t>Stock Awards Outstanding (in shares)</t>
  </si>
  <si>
    <t>Percentage of stock awards vesting per year</t>
  </si>
  <si>
    <t>20.00%</t>
  </si>
  <si>
    <t>Stock options</t>
  </si>
  <si>
    <t>Maximum Expiration term</t>
  </si>
  <si>
    <t>Stock-Based Compensation - Exercise Price for Stock Options Outstanding and Exercisable (Details) - $ / shares</t>
  </si>
  <si>
    <t>Exercise prices for stock options outstanding and exercisable</t>
  </si>
  <si>
    <t>Number of stock options outstanding (in shares)</t>
  </si>
  <si>
    <t>Options Outstanding, Weighted-Average Exercise Price (in dollars per share)</t>
  </si>
  <si>
    <t>Exercise prices, outstanding stock option awards, high end of range (in dollars per share)</t>
  </si>
  <si>
    <t>Options Outstanding, Weighted-Average Remaining Contractual Life</t>
  </si>
  <si>
    <t>7 years 5 months 12 days</t>
  </si>
  <si>
    <t>Number of stock options exercisable</t>
  </si>
  <si>
    <t>Options Exercisable, Weighted-Average Remaining Contractual Life</t>
  </si>
  <si>
    <t>4 years 3 months</t>
  </si>
  <si>
    <t>Options Exercisable, Weighted-Average Exercise Price (in dollars per share)</t>
  </si>
  <si>
    <t>Stock options | Range of Exercise Prices $00.00 - $10.00</t>
  </si>
  <si>
    <t>Stock options | Range Of Exercise Prices $10.01 - $20.00</t>
  </si>
  <si>
    <t>Exercise prices, outstanding stock option awards, low end of range (in dollars per share)</t>
  </si>
  <si>
    <t>1 year 5 months 27 days</t>
  </si>
  <si>
    <t>1 year 3 months 29 days</t>
  </si>
  <si>
    <t>Stock options | Range of Exercise Prices $20.01 - $30.00</t>
  </si>
  <si>
    <t>2 years 8 months 23 days</t>
  </si>
  <si>
    <t>2 years 8 months 19 days</t>
  </si>
  <si>
    <t>Stock options | Range of Exercise Prices $30.01 - $40.00</t>
  </si>
  <si>
    <t>8 years 8 months 23 days</t>
  </si>
  <si>
    <t>3 years 8 months 16 days</t>
  </si>
  <si>
    <t>Stock options | Range of Exercise Prices $40.01 - $50.00</t>
  </si>
  <si>
    <t>8 years 6 months 7 days</t>
  </si>
  <si>
    <t>6 years 6 months 15 days</t>
  </si>
  <si>
    <t>Stock options | Range of Exercise Prices $50.01 - $60.00</t>
  </si>
  <si>
    <t>7 years 4 months 2 days</t>
  </si>
  <si>
    <t>6 years 4 days</t>
  </si>
  <si>
    <t>Stock options | Range of Exercise Prices $60.01 - $70.00</t>
  </si>
  <si>
    <t>7 years 4 months 17 days</t>
  </si>
  <si>
    <t>6 years 2 months 23 days</t>
  </si>
  <si>
    <t>Stock options | Range of Exercise Prices $70.01 - $80.00</t>
  </si>
  <si>
    <t>Stock-Based Compensation - Stock Award Activity (Details) - USD ($) $ / shares in Units, $ in Thousands</t>
  </si>
  <si>
    <t>Stock option activity</t>
  </si>
  <si>
    <t>Total options outstanding, end of period (in shares)</t>
  </si>
  <si>
    <t>Weighted-Average Exercise Price</t>
  </si>
  <si>
    <t>Total options outstanding at the end of the period (in dollars per share)</t>
  </si>
  <si>
    <t>2019 LTIP</t>
  </si>
  <si>
    <t>Total options outstanding, beginning of period (in shares)</t>
  </si>
  <si>
    <t>Granted (in shares)</t>
  </si>
  <si>
    <t>Exercised (in shares)</t>
  </si>
  <si>
    <t>Forfeited and cancelled (in shares)</t>
  </si>
  <si>
    <t>Exercisable at the end of the period (in shares)</t>
  </si>
  <si>
    <t>Total options outstanding, beginning of the period (in dollars per share)</t>
  </si>
  <si>
    <t>Granted (in dollars per share)</t>
  </si>
  <si>
    <t>Exercised (in dollars per share)</t>
  </si>
  <si>
    <t>Forfeited and cancelled (in dollars per share)</t>
  </si>
  <si>
    <t>Exercisable, Weighted-Average Exercise Price (in dollars per share)</t>
  </si>
  <si>
    <t>Share-based compensation additional disclosures</t>
  </si>
  <si>
    <t>Tax benefit from stock awards exercised</t>
  </si>
  <si>
    <t>Additional disclosures</t>
  </si>
  <si>
    <t>Aggregate intrinsic value of stock options outstanding</t>
  </si>
  <si>
    <t>Aggregate intrinsic value of stock options exercisable</t>
  </si>
  <si>
    <t>Stock options | 2019 LTIP</t>
  </si>
  <si>
    <t>Stock-Based Compensation - Long-Term Performance-Based Plans (Details)</t>
  </si>
  <si>
    <t>Dec. 31, 2014</t>
  </si>
  <si>
    <t>Dec. 31, 2013</t>
  </si>
  <si>
    <t>Jun. 30, 2013</t>
  </si>
  <si>
    <t>Percentage of performance goals probable of achievement</t>
  </si>
  <si>
    <t>82.00%</t>
  </si>
  <si>
    <t>Portion meeting vesting condition (as a percent)</t>
  </si>
  <si>
    <t>30.00%</t>
  </si>
  <si>
    <t>10.00%</t>
  </si>
  <si>
    <t>Stock-Based Compensation - Restricted Stock Activity (Details) - $ / shares</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tock-Based Compensation - Long-Term Performance-Based Plans - Additional (Details) - USD ($) $ / shares in Units, $ in Thousands</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Restricted Performance Units (in shares)</t>
  </si>
  <si>
    <t>Estimated Remaining Non-Cash, Stock-Based Compensation Expense</t>
  </si>
  <si>
    <t>Remaining expense estimated to be recognized during 2016</t>
  </si>
  <si>
    <t>Estimated contingent expense subsequent to 2016</t>
  </si>
  <si>
    <t>Total estimated remaining expense over the term of plan</t>
  </si>
  <si>
    <t>Other Employee Performance Awards</t>
  </si>
  <si>
    <t>Other Employee Performance Awards | Continuing operations [Member]</t>
  </si>
  <si>
    <t>Restricted Performance Units/Awards | LTIP 2013</t>
  </si>
  <si>
    <t>Stock-Based Compensation - Compensation Expense (Details) - USD ($) $ in Thousands</t>
  </si>
  <si>
    <t>Subscriber-related</t>
  </si>
  <si>
    <t>Satellite and Transmission</t>
  </si>
  <si>
    <t>General and administrative</t>
  </si>
  <si>
    <t>Non-Performance Based Stock Awards</t>
  </si>
  <si>
    <t>Share-based expenses</t>
  </si>
  <si>
    <t>Unrecognized compensation expense</t>
  </si>
  <si>
    <t>Weighted average period for recognition of compensation cost</t>
  </si>
  <si>
    <t>3 years 8 months 12 days</t>
  </si>
  <si>
    <t>Stock-Based Compensation - Valuation (Details) - USD ($) $ / shares in Units, $ in Thousands</t>
  </si>
  <si>
    <t>Black-Scholes option valuation model, assumptions</t>
  </si>
  <si>
    <t>Risk free interest rate, low end of range (as a percent)</t>
  </si>
  <si>
    <t>2.09%</t>
  </si>
  <si>
    <t>1.34%</t>
  </si>
  <si>
    <t>1.06%</t>
  </si>
  <si>
    <t>Risk free interest rate, high end of range (as a percent)</t>
  </si>
  <si>
    <t>2.98%</t>
  </si>
  <si>
    <t>2.29%</t>
  </si>
  <si>
    <t>2.27%</t>
  </si>
  <si>
    <t>Volatility factor, low end of range (as a percent)</t>
  </si>
  <si>
    <t>23.33%</t>
  </si>
  <si>
    <t>22.25%</t>
  </si>
  <si>
    <t>26.12%</t>
  </si>
  <si>
    <t>Volatility factor, high end of range (as a percent)</t>
  </si>
  <si>
    <t>30.22%</t>
  </si>
  <si>
    <t>26.15%</t>
  </si>
  <si>
    <t>33.37%</t>
  </si>
  <si>
    <t>Stock options | Minimum</t>
  </si>
  <si>
    <t>Expected term of options</t>
  </si>
  <si>
    <t>2 years 9 months 18 days</t>
  </si>
  <si>
    <t>3 years 9 months 18 days</t>
  </si>
  <si>
    <t>5 years 4 months 24 days</t>
  </si>
  <si>
    <t>Weighted-average fair value of options granted (in dollars per share)</t>
  </si>
  <si>
    <t>Stock options | Maximum</t>
  </si>
  <si>
    <t>5 years 6 months</t>
  </si>
  <si>
    <t>Commitments and Contingencies (Details) $ in Thousands</t>
  </si>
  <si>
    <t>Jun. 07, 2018USD ($)</t>
  </si>
  <si>
    <t>Jun. 06, 2018</t>
  </si>
  <si>
    <t>Mar. 31, 2018USD ($)</t>
  </si>
  <si>
    <t>May 11, 2017USD ($)</t>
  </si>
  <si>
    <t>Jul. 01, 2016USD ($)</t>
  </si>
  <si>
    <t>Oct. 01, 2015USD ($)</t>
  </si>
  <si>
    <t>Apr. 29, 2014USD ($)segment</t>
  </si>
  <si>
    <t>Oct. 29, 2013</t>
  </si>
  <si>
    <t>Mar. 09, 2012USD ($)</t>
  </si>
  <si>
    <t>Aug. 18, 2015USD ($)</t>
  </si>
  <si>
    <t>Mar. 31, 2018USD ($)item</t>
  </si>
  <si>
    <t>Dec. 31, 2008USD ($)</t>
  </si>
  <si>
    <t>Apr. 13, 2017USD ($)</t>
  </si>
  <si>
    <t>Dec. 31, 2016USD ($)</t>
  </si>
  <si>
    <t>Dec. 31, 2015USD ($)</t>
  </si>
  <si>
    <t>Commitment and Contingencies</t>
  </si>
  <si>
    <t>Unrecognized tax benefits</t>
  </si>
  <si>
    <t>Expected expenditures for second phase of network deployment</t>
  </si>
  <si>
    <t>Commitments relating to AWS-3 Auction</t>
  </si>
  <si>
    <t>Noncontrolling Interest in Variable Interest Entity</t>
  </si>
  <si>
    <t>Expected expenditures for wireless projects</t>
  </si>
  <si>
    <t>LMDS Licenses</t>
  </si>
  <si>
    <t>Number Of Markets | item</t>
  </si>
  <si>
    <t>Modified 700 MHz Final Build-out Requirement (as a percent)</t>
  </si>
  <si>
    <t>70.00%</t>
  </si>
  <si>
    <t>Number of wireless spectrum licenses | segment</t>
  </si>
  <si>
    <t>H Block Licenses | Minimum</t>
  </si>
  <si>
    <t>Final Build-out Requirement (as a percent)</t>
  </si>
  <si>
    <t>Number of wireless spectrum licenses | item</t>
  </si>
  <si>
    <t>Aggregate Bid Price</t>
  </si>
  <si>
    <t>600 MHz Licenses | Maximum</t>
  </si>
  <si>
    <t>Percent of coverage on available licensed geographic areas</t>
  </si>
  <si>
    <t>600 MHz Licenses | Minimum</t>
  </si>
  <si>
    <t>40.00%</t>
  </si>
  <si>
    <t>DBSD North America and TerreStar Transactions | Wireless</t>
  </si>
  <si>
    <t>Purchase price</t>
  </si>
  <si>
    <t>AWS-4 Final Build-out Requirement (as a percent)</t>
  </si>
  <si>
    <t>Prior Arrangement | Northstar Licenses</t>
  </si>
  <si>
    <t>Non-payment gross winning bids</t>
  </si>
  <si>
    <t>Number of licenses returned | item</t>
  </si>
  <si>
    <t>Northstar Spectrum And SNR Holdco | AWS 3 Auction</t>
  </si>
  <si>
    <t>Percentage of bidding credit</t>
  </si>
  <si>
    <t>25.00%</t>
  </si>
  <si>
    <t>Northstar Spectrum And SNR Holdco | AWS-3 Licenses</t>
  </si>
  <si>
    <t>Interim Build-out Requirement (as a percent)</t>
  </si>
  <si>
    <t>Accelerated period to meet Final Build-Out Requirement on failure to meet Interim Build-Out Requirement</t>
  </si>
  <si>
    <t>Northstar Spectrum And SNR Holdco | Northstar Operative Agreement | American II</t>
  </si>
  <si>
    <t>Debt outstanding amount</t>
  </si>
  <si>
    <t>Northstar Wireless or Northstar Spectrum</t>
  </si>
  <si>
    <t>Interim payment percentage</t>
  </si>
  <si>
    <t>15.00%</t>
  </si>
  <si>
    <t>Re-Auction payment</t>
  </si>
  <si>
    <t>Overpayment Of Interim Payment</t>
  </si>
  <si>
    <t>Northstar Wireless or Northstar Spectrum | Northstar Manager LLC</t>
  </si>
  <si>
    <t>Controlling interest owned by other companies</t>
  </si>
  <si>
    <t>Equity contribution</t>
  </si>
  <si>
    <t>Northstar Wireless or Northstar Spectrum | American II</t>
  </si>
  <si>
    <t>Ownership percentage</t>
  </si>
  <si>
    <t>Loan made</t>
  </si>
  <si>
    <t>Northstar Wireless or Northstar Spectrum | AWS 3 Auction</t>
  </si>
  <si>
    <t>Interim Payment</t>
  </si>
  <si>
    <t>Northstar Wireless or Northstar Spectrum | Northstar Licenses</t>
  </si>
  <si>
    <t>Gross winning bids</t>
  </si>
  <si>
    <t>Bidding credit value</t>
  </si>
  <si>
    <t>Northstar Wireless or Northstar Spectrum | AWS-3 Licenses</t>
  </si>
  <si>
    <t>Net winning bid</t>
  </si>
  <si>
    <t>Northstar Wireless or Northstar Spectrum | SNR Licenses</t>
  </si>
  <si>
    <t>Northstar Wireless or Northstar Spectrum | Northstar Operative Agreement | American II</t>
  </si>
  <si>
    <t>Principal amount of debt</t>
  </si>
  <si>
    <t>Removal of consent for unsecured financing and equipment financing</t>
  </si>
  <si>
    <t>Northstar Wireless or Northstar Spectrum | Northstar Operative Agreement | American II | Preferred Class A</t>
  </si>
  <si>
    <t>Number shares issued in conversion</t>
  </si>
  <si>
    <t>Preferred stock quarterly distribution (as a percent)</t>
  </si>
  <si>
    <t>12.00%</t>
  </si>
  <si>
    <t>Northstar Wireless or Northstar Spectrum | Northstar Operative Agreement | American II | Maximum</t>
  </si>
  <si>
    <t>Northstar Wireless or Northstar Spectrum | Northstar Operative Agreement | American II | Minimum</t>
  </si>
  <si>
    <t>6.00%</t>
  </si>
  <si>
    <t>SNR Wireless or SNR Wireless Holdco</t>
  </si>
  <si>
    <t>SNR Wireless or SNR Wireless Holdco | Maximum</t>
  </si>
  <si>
    <t>SNR Wireless or SNR Wireless Holdco | Minimum</t>
  </si>
  <si>
    <t>8.00%</t>
  </si>
  <si>
    <t>SNR Wireless or SNR Wireless Holdco | SNR Wireless Management LLC</t>
  </si>
  <si>
    <t>SNR Wireless or SNR Wireless Holdco | American II</t>
  </si>
  <si>
    <t>Window of days for management to put its interest</t>
  </si>
  <si>
    <t>90 days</t>
  </si>
  <si>
    <t>30 days</t>
  </si>
  <si>
    <t>Additional days allowed for management to put its interest</t>
  </si>
  <si>
    <t>SNR Wireless or SNR Wireless Holdco | American II | Maximum</t>
  </si>
  <si>
    <t>SNR Wireless or SNR Wireless Holdco | American II | Minimum</t>
  </si>
  <si>
    <t>SNR Wireless or SNR Wireless Holdco | American III</t>
  </si>
  <si>
    <t>Additional loan to pay gross winning bids</t>
  </si>
  <si>
    <t>SNR Wireless or SNR Wireless Holdco | American III | Preferred Class A</t>
  </si>
  <si>
    <t>Number shares issued in conversion | item</t>
  </si>
  <si>
    <t>SNR Wireless or SNR Wireless Holdco | American III | Maximum</t>
  </si>
  <si>
    <t>SNR Wireless or SNR Wireless Holdco | American III | Minimum</t>
  </si>
  <si>
    <t>SNR Wireless or SNR Wireless Holdco | AWS-3 Licenses</t>
  </si>
  <si>
    <t>SNR Wireless or SNR Wireless Holdco | SNR Licenses</t>
  </si>
  <si>
    <t>Additional Bid Withdrawal Payment</t>
  </si>
  <si>
    <t>Bid withdrawal payment</t>
  </si>
  <si>
    <t>SNR Wireless or SNR Wireless Holdco | Prior Arrangement | SNR Licenses</t>
  </si>
  <si>
    <t>SNR Wireless or SNR Wireless Holdco | SNR Operative Agreement | American III</t>
  </si>
  <si>
    <t>SNR Wireless or SNR Wireless Holdco | SNR Operative Agreement | American III | Maximum</t>
  </si>
  <si>
    <t>SNR Wireless or SNR Wireless Holdco | SNR Operative Agreement | American III | Minimum</t>
  </si>
  <si>
    <t>SNR Wireless or SNR Wireless Holdco Class B Interests [Member] | American III</t>
  </si>
  <si>
    <t>SNR Wireless or SNR Wireless Holdco Class A Interests [Member] | American III</t>
  </si>
  <si>
    <t>FCC Wireless Bureau | Auction 1000</t>
  </si>
  <si>
    <t>Payment of remaining balance of winning bid</t>
  </si>
  <si>
    <t>Long-term debt obligations</t>
  </si>
  <si>
    <t>Interest expense on long-term debt and capital lease obligations</t>
  </si>
  <si>
    <t>Satellite-related obligations</t>
  </si>
  <si>
    <t>Operating lease obligations</t>
  </si>
  <si>
    <t>Purchase obligations</t>
  </si>
  <si>
    <t>SNR Credit Agreement | SNR Wireless or SNR Wireless Holdco</t>
  </si>
  <si>
    <t>SNR Credit Agreement | SNR Wireless or SNR Wireless Holdco | American III</t>
  </si>
  <si>
    <t>Northstar Credit Agreement | Northstar Wireless or Northstar Spectrum | American II</t>
  </si>
  <si>
    <t>Commitments and Contingencies - Part 2 (Details)</t>
  </si>
  <si>
    <t>Apr. 05, 2018USD ($)</t>
  </si>
  <si>
    <t>Oct. 06, 2017USD ($)</t>
  </si>
  <si>
    <t>May 22, 2017$ / item</t>
  </si>
  <si>
    <t>Sep. 23, 2016USD ($)</t>
  </si>
  <si>
    <t>Sep. 22, 2016USD ($)</t>
  </si>
  <si>
    <t>Dec. 23, 2013USD ($)</t>
  </si>
  <si>
    <t>Dec. 31, 2016USD ($)item</t>
  </si>
  <si>
    <t>Jun. 30, 2017USD ($)</t>
  </si>
  <si>
    <t>Dec. 31, 2018USD ($)</t>
  </si>
  <si>
    <t>Jun. 05, 2017USD ($)</t>
  </si>
  <si>
    <t>Loss contingencies</t>
  </si>
  <si>
    <t>Total rent expense for operating leases</t>
  </si>
  <si>
    <t>Litigation Expense</t>
  </si>
  <si>
    <t>Turner Network Sales, Inc.</t>
  </si>
  <si>
    <t>Loss contingency terms</t>
  </si>
  <si>
    <t>Claim amount</t>
  </si>
  <si>
    <t>Satellite transponder guarantees</t>
  </si>
  <si>
    <t>Guarantees for payments</t>
  </si>
  <si>
    <t>Percentage Of Bidding Credit</t>
  </si>
  <si>
    <t>Northstar Wireless or Northstar Spectrum | AWS-3 Licenses | Vermont National Telephone Company [Member]</t>
  </si>
  <si>
    <t>Recovery amount</t>
  </si>
  <si>
    <t>Bidding Credit</t>
  </si>
  <si>
    <t>Northstar Wireless or Northstar Spectrum | AWS-3 Licenses | Minimum | Vermont National Telephone Company [Member]</t>
  </si>
  <si>
    <t>Northstar Wireless or Northstar Spectrum | AWS-3 Licenses | Maximum | Vermont National Telephone Company [Member]</t>
  </si>
  <si>
    <t>Lightsquared Harbinger Capital Partners LLC</t>
  </si>
  <si>
    <t>Business days allowed to terminate existing agreements</t>
  </si>
  <si>
    <t>3 days</t>
  </si>
  <si>
    <t>Do Not Call Litigation</t>
  </si>
  <si>
    <t>Period of injunctive relief sought from placing any outbound telemarketing calls to market or promote its goods or services</t>
  </si>
  <si>
    <t>Number Of Telemarketing Calls | item</t>
  </si>
  <si>
    <t>Litigation Per Call Damages</t>
  </si>
  <si>
    <t>Do Not Call Litigation | Maximum | OHIO</t>
  </si>
  <si>
    <t>Claim amount from state plaintiff</t>
  </si>
  <si>
    <t>Do Not Call Litigation | Maximum | CALIFORNIA</t>
  </si>
  <si>
    <t>Do Not Call Litigation | Maximum | Illinois And North Carolina [Member]</t>
  </si>
  <si>
    <t>Krakauer Action</t>
  </si>
  <si>
    <t>Third party Number Of Calls Made In Case Trebled Damages Per Call | $ / item</t>
  </si>
  <si>
    <t>Settlement amount awarded to other party</t>
  </si>
  <si>
    <t>Krakauer Action | Other Accrued Expense</t>
  </si>
  <si>
    <t>Litigation accrual</t>
  </si>
  <si>
    <t>DISH Network L.L.C. | Telemarketing Litigation</t>
  </si>
  <si>
    <t>Damages awarded to state and federal plaintiff</t>
  </si>
  <si>
    <t>DISH Network L.L.C. | Telemarketing Litigation | Other Accrued Expense</t>
  </si>
  <si>
    <t>DISH Network L.L.C. | Do Not Call Litigation</t>
  </si>
  <si>
    <t>DISH Network L.L.C. | Do Not Call Litigation | Maximum</t>
  </si>
  <si>
    <t>Claim amount from federal plaintiff</t>
  </si>
  <si>
    <t>Segment Reporting (Details) $ in Thousands</t>
  </si>
  <si>
    <t>Sep. 30, 2018USD ($)</t>
  </si>
  <si>
    <t>Jun. 30, 2018USD ($)</t>
  </si>
  <si>
    <t>Sep. 30, 2017USD ($)</t>
  </si>
  <si>
    <t>Mar. 31, 2017USD ($)</t>
  </si>
  <si>
    <t>Dec. 31, 2018USD ($)segment</t>
  </si>
  <si>
    <t>Segment information</t>
  </si>
  <si>
    <t>Income (loss)</t>
  </si>
  <si>
    <t>United States</t>
  </si>
  <si>
    <t>Canada And Mexico</t>
  </si>
  <si>
    <t>Pay-TV</t>
  </si>
  <si>
    <t>Pay-TV | Operating segment</t>
  </si>
  <si>
    <t>Wireless | Operating segment</t>
  </si>
  <si>
    <t>All Other and Eliminations</t>
  </si>
  <si>
    <t>All Other and Eliminations | Other and Eliminations</t>
  </si>
  <si>
    <t>Pay-TV video and related revenue</t>
  </si>
  <si>
    <t>Broadband revenue</t>
  </si>
  <si>
    <t>Contract Balances - Valuation And Qualifying Accounts Activity (Details) - USD ($) $ in Thousands</t>
  </si>
  <si>
    <t>Allowance for Doubtful Accounts Receivable, Beginning Balance</t>
  </si>
  <si>
    <t>Charged to Costs and Expenses</t>
  </si>
  <si>
    <t>Deductions</t>
  </si>
  <si>
    <t>Allowance for Doubtful Accounts Receivable, Ending Balance</t>
  </si>
  <si>
    <t>Contract Balances - Deferred Revenues (Details) $ in Thousands</t>
  </si>
  <si>
    <t>Balance at Beginning of Period</t>
  </si>
  <si>
    <t>Recognition of unearned revenue</t>
  </si>
  <si>
    <t>Deferral of revenue</t>
  </si>
  <si>
    <t>Balance at End of Period</t>
  </si>
  <si>
    <t>Quarterly Financial Data (Unaudited) (Details) - USD ($) $ / shares in Units, $ in Thousands</t>
  </si>
  <si>
    <t>Related Party Transactions (Details) $ in Thousands</t>
  </si>
  <si>
    <t>Aug. 19, 2016</t>
  </si>
  <si>
    <t>Oct. 02, 2012</t>
  </si>
  <si>
    <t>Apr. 29, 2011USD ($)item</t>
  </si>
  <si>
    <t>Oct. 31, 2016item</t>
  </si>
  <si>
    <t>Sep. 30, 2012item</t>
  </si>
  <si>
    <t>May 31, 2012</t>
  </si>
  <si>
    <t>Jan. 31, 2012item</t>
  </si>
  <si>
    <t>Dec. 31, 2009item</t>
  </si>
  <si>
    <t>Dec. 31, 2012USD ($)</t>
  </si>
  <si>
    <t>Dec. 31, 2008item</t>
  </si>
  <si>
    <t>General and Administrative Expense</t>
  </si>
  <si>
    <t>Capital contribution recorded in additional paid-in-capital for tax credits related to tax-sharing agreement</t>
  </si>
  <si>
    <t>Net book value of asset</t>
  </si>
  <si>
    <t>American Fork Occupancy License Agreement</t>
  </si>
  <si>
    <t>Hughes Broadband Distribution Agreement</t>
  </si>
  <si>
    <t>Hughes Broadband Distribution Agreement | Minimum</t>
  </si>
  <si>
    <t>Notice period for termination of agreement</t>
  </si>
  <si>
    <t>180 days</t>
  </si>
  <si>
    <t>EchoStar</t>
  </si>
  <si>
    <t>General and administrative expenses - EchoStar</t>
  </si>
  <si>
    <t>EchoStar | TiVo vs Dish Network and EchoStar Corporation</t>
  </si>
  <si>
    <t>Settlement amount</t>
  </si>
  <si>
    <t>Initial settlement amount paid</t>
  </si>
  <si>
    <t>Aggregate of six annual installment amounts between 2012 and 2017, net of contribution from related party</t>
  </si>
  <si>
    <t>Litigation settlement number of annual installments | item</t>
  </si>
  <si>
    <t>Contribution from related party</t>
  </si>
  <si>
    <t>Percentage of litigation settlement amount to be made by related party</t>
  </si>
  <si>
    <t>95.00%</t>
  </si>
  <si>
    <t>EchoStar | El Paso Lease Agreement</t>
  </si>
  <si>
    <t>Number of consecutive three year renewal options | item</t>
  </si>
  <si>
    <t>3 years</t>
  </si>
  <si>
    <t>EchoStar | 90 Inverness Lease Agreement</t>
  </si>
  <si>
    <t>Number of renewal options | item</t>
  </si>
  <si>
    <t>EchoStar | Cheyenne Lease Agreement</t>
  </si>
  <si>
    <t>EchoStar | Gilbert Lease Agreement</t>
  </si>
  <si>
    <t>EchoStar | Collocation And Antenna Space Agreements</t>
  </si>
  <si>
    <t>EchoStar | EchoStar XVI</t>
  </si>
  <si>
    <t>Agreement term</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EchoStar | 2012 TT&amp;C Agreement</t>
  </si>
  <si>
    <t>Minimum required notice period for termination by the reporting entity</t>
  </si>
  <si>
    <t>12 days</t>
  </si>
  <si>
    <t>EchoStar | Professional Services Agreement</t>
  </si>
  <si>
    <t>Automatic renewal period</t>
  </si>
  <si>
    <t>60 days</t>
  </si>
  <si>
    <t>Minimum notice period for termination of a specific service</t>
  </si>
  <si>
    <t>EchoStar | Patent Cross-License Agreements</t>
  </si>
  <si>
    <t>Payments to third party</t>
  </si>
  <si>
    <t>Payments to third party by related party under extension option</t>
  </si>
  <si>
    <t>EchoStar | Rovi License Agreement</t>
  </si>
  <si>
    <t>Amount paid to related party</t>
  </si>
  <si>
    <t>EchoStar | Sale of Orange, New Jersey Properties Agreement [Member]</t>
  </si>
  <si>
    <t>Number of parcels of real estate sold | item</t>
  </si>
  <si>
    <t>EchoStar | Tax Sharing Agreement</t>
  </si>
  <si>
    <t>Net amount of the allocated tax attributes payable</t>
  </si>
  <si>
    <t>EchoStar | T2 Development Agreement | T2 satellite</t>
  </si>
  <si>
    <t>Selling rights to use equipments to related party</t>
  </si>
  <si>
    <t>HNS | Hughes Broadband Sales Agency Agreement</t>
  </si>
  <si>
    <t>HNS | Hughes Broadband Distribution Agreement</t>
  </si>
  <si>
    <t>Broadband equipment purchased from related parties</t>
  </si>
  <si>
    <t>HNS | Hughes Broadband Master Services Agreement [Member]</t>
  </si>
  <si>
    <t>Related Party Transactions - Part 2 (Details) - USD ($) $ in Thousands</t>
  </si>
  <si>
    <t>Purchases from related party</t>
  </si>
  <si>
    <t>Amounts payable to related party</t>
  </si>
  <si>
    <t>Commitments to related party</t>
  </si>
  <si>
    <t>49.00%</t>
  </si>
  <si>
    <t>Amounts receivable from related party</t>
  </si>
  <si>
    <t>Dish Mexico | Digital Set-top Boxes And Related Accessories</t>
  </si>
  <si>
    <t>Revenue from related party</t>
  </si>
  <si>
    <t>Dish Mexico | Uplink Servic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0.0_);(#,##0.0)" numFmtId="168"/>
    <numFmt formatCode="_(&quot;LTIP &quot;#,##0_);_(&quot;LTI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00108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7400000000</v>
      </c>
    </row>
    <row r="14" spans="1:4">
      <c r="A14" s="3" t="s">
        <v>24</v>
      </c>
      <c r="B14" s="3" t="s">
        <v>13</v>
      </c>
    </row>
    <row r="15" spans="1:4">
      <c r="A15" s="3" t="s">
        <v>25</v>
      </c>
      <c r="B15" s="3" t="s">
        <v>13</v>
      </c>
    </row>
    <row r="16" spans="1:4">
      <c r="A16" s="3" t="s">
        <v>26</v>
      </c>
      <c r="B16" s="4" t="n">
        <v>2018</v>
      </c>
    </row>
    <row r="17" spans="1:4">
      <c r="A17" s="3" t="s">
        <v>27</v>
      </c>
      <c r="B17" s="3" t="s">
        <v>28</v>
      </c>
    </row>
    <row r="18" spans="1:4">
      <c r="A18" s="3" t="s">
        <v>29</v>
      </c>
    </row>
    <row r="19" spans="1:4">
      <c r="A19" s="3" t="s">
        <v>30</v>
      </c>
      <c r="C19" s="4" t="n">
        <v>229448957</v>
      </c>
    </row>
    <row r="20" spans="1:4">
      <c r="A20" s="3" t="s">
        <v>31</v>
      </c>
    </row>
    <row r="21" spans="1:4">
      <c r="A21" s="3" t="s">
        <v>30</v>
      </c>
      <c r="C21" s="4"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6" t="s">
        <v>38</v>
      </c>
    </row>
    <row r="4" spans="1:2">
      <c r="A4" s="3" t="s">
        <v>38</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887346</v>
      </c>
      <c r="C3" s="5" t="n">
        <v>1479508</v>
      </c>
    </row>
    <row r="4" spans="1:3">
      <c r="A4" s="3" t="s">
        <v>36</v>
      </c>
      <c r="B4" s="4" t="n">
        <v>1181471</v>
      </c>
      <c r="C4" s="4" t="n">
        <v>501165</v>
      </c>
    </row>
    <row r="5" spans="1:3">
      <c r="A5" s="3" t="s">
        <v>37</v>
      </c>
      <c r="B5" s="4" t="n">
        <v>639855</v>
      </c>
      <c r="C5" s="4" t="n">
        <v>653948</v>
      </c>
    </row>
    <row r="6" spans="1:3">
      <c r="A6" s="3" t="s">
        <v>38</v>
      </c>
      <c r="B6" s="4" t="n">
        <v>290733</v>
      </c>
      <c r="C6" s="4" t="n">
        <v>321008</v>
      </c>
    </row>
    <row r="7" spans="1:3">
      <c r="A7" s="3" t="s">
        <v>39</v>
      </c>
      <c r="B7" s="4" t="n">
        <v>289800</v>
      </c>
      <c r="C7" s="4" t="n">
        <v>329394</v>
      </c>
    </row>
    <row r="8" spans="1:3">
      <c r="A8" s="3" t="s">
        <v>40</v>
      </c>
      <c r="B8" s="4" t="n">
        <v>3289205</v>
      </c>
      <c r="C8" s="4" t="n">
        <v>3285023</v>
      </c>
    </row>
    <row r="9" spans="1:3">
      <c r="A9" s="6" t="s">
        <v>41</v>
      </c>
    </row>
    <row r="10" spans="1:3">
      <c r="A10" s="3" t="s">
        <v>42</v>
      </c>
      <c r="B10" s="4" t="n">
        <v>67597</v>
      </c>
      <c r="C10" s="4" t="n">
        <v>72407</v>
      </c>
    </row>
    <row r="11" spans="1:3">
      <c r="A11" s="3" t="s">
        <v>43</v>
      </c>
      <c r="B11" s="4" t="n">
        <v>1928180</v>
      </c>
      <c r="C11" s="4" t="n">
        <v>2183661</v>
      </c>
    </row>
    <row r="12" spans="1:3">
      <c r="A12" s="3" t="s">
        <v>44</v>
      </c>
      <c r="B12" s="4" t="n">
        <v>24736961</v>
      </c>
      <c r="C12" s="4" t="n">
        <v>23725789</v>
      </c>
    </row>
    <row r="13" spans="1:3">
      <c r="A13" s="3" t="s">
        <v>45</v>
      </c>
      <c r="B13" s="4" t="n">
        <v>118992</v>
      </c>
      <c r="C13" s="4" t="n">
        <v>113460</v>
      </c>
    </row>
    <row r="14" spans="1:3">
      <c r="A14" s="3" t="s">
        <v>46</v>
      </c>
      <c r="B14" s="4" t="n">
        <v>446077</v>
      </c>
      <c r="C14" s="4" t="n">
        <v>393426</v>
      </c>
    </row>
    <row r="15" spans="1:3">
      <c r="A15" s="3" t="s">
        <v>47</v>
      </c>
      <c r="B15" s="4" t="n">
        <v>27297807</v>
      </c>
      <c r="C15" s="4" t="n">
        <v>26488743</v>
      </c>
    </row>
    <row r="16" spans="1:3">
      <c r="A16" s="3" t="s">
        <v>48</v>
      </c>
      <c r="B16" s="4" t="n">
        <v>30587012</v>
      </c>
      <c r="C16" s="4" t="n">
        <v>29773766</v>
      </c>
    </row>
    <row r="17" spans="1:3">
      <c r="A17" s="6" t="s">
        <v>49</v>
      </c>
    </row>
    <row r="18" spans="1:3">
      <c r="A18" s="3" t="s">
        <v>50</v>
      </c>
      <c r="B18" s="4" t="n">
        <v>233753</v>
      </c>
      <c r="C18" s="4" t="n">
        <v>393305</v>
      </c>
    </row>
    <row r="19" spans="1:3">
      <c r="A19" s="3" t="s">
        <v>51</v>
      </c>
      <c r="B19" s="4" t="n">
        <v>655312</v>
      </c>
      <c r="C19" s="4" t="n">
        <v>709074</v>
      </c>
    </row>
    <row r="20" spans="1:3">
      <c r="A20" s="3" t="s">
        <v>52</v>
      </c>
      <c r="B20" s="4" t="n">
        <v>1474207</v>
      </c>
      <c r="C20" s="4" t="n">
        <v>1571273</v>
      </c>
    </row>
    <row r="21" spans="1:3">
      <c r="A21" s="3" t="s">
        <v>53</v>
      </c>
      <c r="B21" s="4" t="n">
        <v>268479</v>
      </c>
      <c r="C21" s="4" t="n">
        <v>282006</v>
      </c>
    </row>
    <row r="22" spans="1:3">
      <c r="A22" s="3" t="s">
        <v>54</v>
      </c>
      <c r="B22" s="4" t="n">
        <v>802388</v>
      </c>
      <c r="C22" s="4" t="n">
        <v>803822</v>
      </c>
    </row>
    <row r="23" spans="1:3">
      <c r="A23" s="3" t="s">
        <v>55</v>
      </c>
      <c r="B23" s="4" t="n">
        <v>1341993</v>
      </c>
      <c r="C23" s="4" t="n">
        <v>1068524</v>
      </c>
    </row>
    <row r="24" spans="1:3">
      <c r="A24" s="3" t="s">
        <v>56</v>
      </c>
      <c r="B24" s="4" t="n">
        <v>4776132</v>
      </c>
      <c r="C24" s="4" t="n">
        <v>4828004</v>
      </c>
    </row>
    <row r="25" spans="1:3">
      <c r="A25" s="6" t="s">
        <v>57</v>
      </c>
    </row>
    <row r="26" spans="1:3">
      <c r="A26" s="3" t="s">
        <v>58</v>
      </c>
      <c r="B26" s="4" t="n">
        <v>13810784</v>
      </c>
      <c r="C26" s="4" t="n">
        <v>15134441</v>
      </c>
    </row>
    <row r="27" spans="1:3">
      <c r="A27" s="3" t="s">
        <v>59</v>
      </c>
      <c r="B27" s="4" t="n">
        <v>2474907</v>
      </c>
      <c r="C27" s="4" t="n">
        <v>2019538</v>
      </c>
    </row>
    <row r="28" spans="1:3">
      <c r="A28" s="3" t="s">
        <v>60</v>
      </c>
      <c r="B28" s="4" t="n">
        <v>470932</v>
      </c>
      <c r="C28" s="4" t="n">
        <v>470487</v>
      </c>
    </row>
    <row r="29" spans="1:3">
      <c r="A29" s="3" t="s">
        <v>61</v>
      </c>
      <c r="B29" s="4" t="n">
        <v>16756623</v>
      </c>
      <c r="C29" s="4" t="n">
        <v>17624466</v>
      </c>
    </row>
    <row r="30" spans="1:3">
      <c r="A30" s="3" t="s">
        <v>62</v>
      </c>
      <c r="B30" s="4" t="n">
        <v>21532755</v>
      </c>
      <c r="C30" s="4" t="n">
        <v>22452470</v>
      </c>
    </row>
    <row r="31" spans="1:3">
      <c r="A31" s="3" t="s">
        <v>63</v>
      </c>
      <c r="B31" s="3" t="s">
        <v>64</v>
      </c>
      <c r="C31" s="3" t="s">
        <v>64</v>
      </c>
    </row>
    <row r="32" spans="1:3">
      <c r="A32" s="3" t="s">
        <v>65</v>
      </c>
      <c r="B32" s="4" t="n">
        <v>460068</v>
      </c>
      <c r="C32" s="4" t="n">
        <v>383390</v>
      </c>
    </row>
    <row r="33" spans="1:3">
      <c r="A33" s="6" t="s">
        <v>66</v>
      </c>
    </row>
    <row r="34" spans="1:3">
      <c r="A34" s="3" t="s">
        <v>67</v>
      </c>
      <c r="B34" s="4" t="n">
        <v>3379093</v>
      </c>
      <c r="C34" s="4" t="n">
        <v>3296488</v>
      </c>
    </row>
    <row r="35" spans="1:3">
      <c r="A35" s="3" t="s">
        <v>68</v>
      </c>
      <c r="B35" s="4" t="n">
        <v>-874</v>
      </c>
      <c r="C35" s="4" t="n">
        <v>882</v>
      </c>
    </row>
    <row r="36" spans="1:3">
      <c r="A36" s="3" t="s">
        <v>69</v>
      </c>
      <c r="B36" s="4" t="n">
        <v>5212790</v>
      </c>
      <c r="C36" s="4" t="n">
        <v>3635380</v>
      </c>
    </row>
    <row r="37" spans="1:3">
      <c r="A37" s="3" t="s">
        <v>70</v>
      </c>
      <c r="B37" s="4" t="n">
        <v>8595688</v>
      </c>
      <c r="C37" s="4" t="n">
        <v>6937414</v>
      </c>
    </row>
    <row r="38" spans="1:3">
      <c r="A38" s="3" t="s">
        <v>71</v>
      </c>
      <c r="B38" s="4" t="n">
        <v>-1499</v>
      </c>
      <c r="C38" s="4" t="n">
        <v>492</v>
      </c>
    </row>
    <row r="39" spans="1:3">
      <c r="A39" s="3" t="s">
        <v>72</v>
      </c>
      <c r="B39" s="4" t="n">
        <v>8594189</v>
      </c>
      <c r="C39" s="4" t="n">
        <v>6937906</v>
      </c>
    </row>
    <row r="40" spans="1:3">
      <c r="A40" s="3" t="s">
        <v>73</v>
      </c>
      <c r="B40" s="4" t="n">
        <v>30587012</v>
      </c>
      <c r="C40" s="4" t="n">
        <v>29773766</v>
      </c>
    </row>
    <row r="41" spans="1:3">
      <c r="A41" s="3" t="s">
        <v>29</v>
      </c>
    </row>
    <row r="42" spans="1:3">
      <c r="A42" s="6" t="s">
        <v>66</v>
      </c>
    </row>
    <row r="43" spans="1:3">
      <c r="A43" s="3" t="s">
        <v>74</v>
      </c>
      <c r="B43" s="4" t="n">
        <v>2295</v>
      </c>
      <c r="C43" s="4" t="n">
        <v>2280</v>
      </c>
    </row>
    <row r="44" spans="1:3">
      <c r="A44" s="3" t="s">
        <v>31</v>
      </c>
    </row>
    <row r="45" spans="1:3">
      <c r="A45" s="6" t="s">
        <v>66</v>
      </c>
    </row>
    <row r="46" spans="1:3">
      <c r="A46" s="3" t="s">
        <v>74</v>
      </c>
      <c r="B46" s="5" t="n">
        <v>2384</v>
      </c>
      <c r="C46" s="5"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06</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38</v>
      </c>
      <c r="B10" s="3" t="s">
        <v>254</v>
      </c>
    </row>
    <row r="11" spans="1:2">
      <c r="A11" s="3" t="s">
        <v>217</v>
      </c>
      <c r="B11" s="3" t="s">
        <v>255</v>
      </c>
    </row>
    <row r="12" spans="1:2">
      <c r="A12" s="3" t="s">
        <v>256</v>
      </c>
      <c r="B12" s="3" t="s">
        <v>257</v>
      </c>
    </row>
    <row r="13" spans="1:2">
      <c r="A13" s="3" t="s">
        <v>258</v>
      </c>
      <c r="B13" s="3" t="s">
        <v>259</v>
      </c>
    </row>
    <row r="14" spans="1:2">
      <c r="A14" s="3" t="s">
        <v>260</v>
      </c>
      <c r="B14" s="3" t="s">
        <v>261</v>
      </c>
    </row>
    <row r="15" spans="1:2">
      <c r="A15" s="3" t="s">
        <v>262</v>
      </c>
      <c r="B15" s="3" t="s">
        <v>263</v>
      </c>
    </row>
    <row r="16" spans="1:2">
      <c r="A16" s="3" t="s">
        <v>264</v>
      </c>
      <c r="B16" s="3" t="s">
        <v>265</v>
      </c>
    </row>
    <row r="17" spans="1:2">
      <c r="A17" s="3" t="s">
        <v>266</v>
      </c>
      <c r="B17" s="3" t="s">
        <v>267</v>
      </c>
    </row>
    <row r="18" spans="1:2">
      <c r="A18" s="3" t="s">
        <v>223</v>
      </c>
      <c r="B18" s="3" t="s">
        <v>268</v>
      </c>
    </row>
    <row r="19" spans="1:2">
      <c r="A19" s="3" t="s">
        <v>269</v>
      </c>
      <c r="B19" s="3" t="s">
        <v>270</v>
      </c>
    </row>
    <row r="20" spans="1:2">
      <c r="A20" s="3" t="s">
        <v>271</v>
      </c>
      <c r="B20" s="3" t="s">
        <v>272</v>
      </c>
    </row>
    <row r="21" spans="1:2">
      <c r="A21" s="3" t="s">
        <v>273</v>
      </c>
      <c r="B21" s="3" t="s">
        <v>274</v>
      </c>
    </row>
    <row r="22" spans="1:2">
      <c r="A22" s="3" t="s">
        <v>275</v>
      </c>
      <c r="B22" s="3" t="s">
        <v>276</v>
      </c>
    </row>
    <row r="23" spans="1:2">
      <c r="A23" s="3" t="s">
        <v>277</v>
      </c>
      <c r="B23" s="3" t="s">
        <v>278</v>
      </c>
    </row>
    <row r="24" spans="1:2">
      <c r="A24" s="3" t="s">
        <v>279</v>
      </c>
      <c r="B24" s="3" t="s">
        <v>280</v>
      </c>
    </row>
    <row r="25" spans="1:2">
      <c r="A25" s="3" t="s">
        <v>281</v>
      </c>
      <c r="B25" s="3" t="s">
        <v>282</v>
      </c>
    </row>
    <row r="26" spans="1:2">
      <c r="A26" s="3" t="s">
        <v>283</v>
      </c>
      <c r="B26" s="3" t="s">
        <v>284</v>
      </c>
    </row>
    <row r="27" spans="1:2">
      <c r="A27" s="3" t="s">
        <v>285</v>
      </c>
      <c r="B27" s="3" t="s">
        <v>286</v>
      </c>
    </row>
    <row r="28" spans="1:2">
      <c r="A28" s="3" t="s">
        <v>287</v>
      </c>
      <c r="B28"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6" t="s">
        <v>141</v>
      </c>
    </row>
    <row r="4" spans="1:2">
      <c r="A4" s="3" t="s">
        <v>290</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08</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6" t="s">
        <v>210</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3</v>
      </c>
    </row>
    <row r="2" spans="1:3">
      <c r="A2" s="6" t="s">
        <v>34</v>
      </c>
    </row>
    <row r="3" spans="1:3">
      <c r="A3" s="3" t="s">
        <v>76</v>
      </c>
      <c r="B3" s="5" t="n">
        <v>16966</v>
      </c>
      <c r="C3" s="5" t="n">
        <v>15511</v>
      </c>
    </row>
    <row r="4" spans="1:3">
      <c r="A4" s="3" t="s">
        <v>77</v>
      </c>
      <c r="B4" s="7" t="n">
        <v>86.08</v>
      </c>
    </row>
    <row r="5" spans="1:3">
      <c r="A5" s="3" t="s">
        <v>29</v>
      </c>
    </row>
    <row r="6" spans="1:3">
      <c r="A6" s="6" t="s">
        <v>34</v>
      </c>
    </row>
    <row r="7" spans="1:3">
      <c r="A7" s="3" t="s">
        <v>77</v>
      </c>
      <c r="B7" s="7" t="n">
        <v>0.01</v>
      </c>
      <c r="C7" s="7" t="n">
        <v>0.01</v>
      </c>
    </row>
    <row r="8" spans="1:3">
      <c r="A8" s="3" t="s">
        <v>78</v>
      </c>
      <c r="B8" s="4" t="n">
        <v>1600000000</v>
      </c>
      <c r="C8" s="4" t="n">
        <v>1600000000</v>
      </c>
    </row>
    <row r="9" spans="1:3">
      <c r="A9" s="3" t="s">
        <v>79</v>
      </c>
      <c r="B9" s="4" t="n">
        <v>229448857</v>
      </c>
      <c r="C9" s="4" t="n">
        <v>228033671</v>
      </c>
    </row>
    <row r="10" spans="1:3">
      <c r="A10" s="3" t="s">
        <v>80</v>
      </c>
      <c r="B10" s="4" t="n">
        <v>229448857</v>
      </c>
      <c r="C10" s="4" t="n">
        <v>228033671</v>
      </c>
    </row>
    <row r="11" spans="1:3">
      <c r="A11" s="3" t="s">
        <v>31</v>
      </c>
    </row>
    <row r="12" spans="1:3">
      <c r="A12" s="6" t="s">
        <v>34</v>
      </c>
    </row>
    <row r="13" spans="1:3">
      <c r="A13" s="3" t="s">
        <v>77</v>
      </c>
      <c r="B13" s="7" t="n">
        <v>0.01</v>
      </c>
      <c r="C13" s="7" t="n">
        <v>0.01</v>
      </c>
    </row>
    <row r="14" spans="1:3">
      <c r="A14" s="3" t="s">
        <v>78</v>
      </c>
      <c r="B14" s="4" t="n">
        <v>800000000</v>
      </c>
      <c r="C14" s="4" t="n">
        <v>800000000</v>
      </c>
    </row>
    <row r="15" spans="1:3">
      <c r="A15" s="3" t="s">
        <v>79</v>
      </c>
      <c r="B15" s="4" t="n">
        <v>238435208</v>
      </c>
      <c r="C15" s="4" t="n">
        <v>238435208</v>
      </c>
    </row>
    <row r="16" spans="1:3">
      <c r="A16" s="3" t="s">
        <v>80</v>
      </c>
      <c r="B16" s="4" t="n">
        <v>238435208</v>
      </c>
      <c r="C16" s="4"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12</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14</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316</v>
      </c>
      <c r="B9"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v>
      </c>
    </row>
    <row r="3" spans="1:2">
      <c r="A3" s="6" t="s">
        <v>38</v>
      </c>
    </row>
    <row r="4" spans="1:2">
      <c r="A4" s="3" t="s">
        <v>319</v>
      </c>
      <c r="B4"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6" t="s">
        <v>218</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row r="10" spans="1:2">
      <c r="A10" s="3" t="s">
        <v>334</v>
      </c>
      <c r="B10"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6" t="s">
        <v>221</v>
      </c>
    </row>
    <row r="4" spans="1:2">
      <c r="A4" s="3" t="s">
        <v>337</v>
      </c>
      <c r="B4" s="3" t="s">
        <v>338</v>
      </c>
    </row>
    <row r="5" spans="1:2">
      <c r="A5" s="3" t="s">
        <v>339</v>
      </c>
      <c r="B5" s="3" t="s">
        <v>340</v>
      </c>
    </row>
    <row r="6" spans="1:2">
      <c r="A6" s="3" t="s">
        <v>341</v>
      </c>
      <c r="B6" s="3" t="s">
        <v>342</v>
      </c>
    </row>
    <row r="7" spans="1:2">
      <c r="A7" s="3" t="s">
        <v>343</v>
      </c>
      <c r="B7"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23</v>
      </c>
    </row>
    <row r="4" spans="1:2">
      <c r="A4" s="3" t="s">
        <v>346</v>
      </c>
      <c r="B4" s="3" t="s">
        <v>347</v>
      </c>
    </row>
    <row r="5" spans="1:2">
      <c r="A5" s="3" t="s">
        <v>348</v>
      </c>
      <c r="B5" s="3" t="s">
        <v>349</v>
      </c>
    </row>
    <row r="6" spans="1:2">
      <c r="A6" s="3" t="s">
        <v>350</v>
      </c>
      <c r="B6" s="3" t="s">
        <v>351</v>
      </c>
    </row>
    <row r="7" spans="1:2">
      <c r="A7" s="3" t="s">
        <v>352</v>
      </c>
      <c r="B7"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6" t="s">
        <v>227</v>
      </c>
    </row>
    <row r="4" spans="1:2">
      <c r="A4" s="3" t="s">
        <v>355</v>
      </c>
      <c r="B4" s="3"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358</v>
      </c>
    </row>
    <row r="4" spans="1:2">
      <c r="A4" s="3" t="s">
        <v>359</v>
      </c>
      <c r="B4" s="3" t="s">
        <v>360</v>
      </c>
    </row>
    <row r="5" spans="1:2">
      <c r="A5" s="3" t="s">
        <v>361</v>
      </c>
      <c r="B5" s="3" t="s">
        <v>362</v>
      </c>
    </row>
    <row r="6" spans="1:2">
      <c r="A6" s="3" t="s">
        <v>363</v>
      </c>
      <c r="B6" s="3" t="s">
        <v>364</v>
      </c>
    </row>
    <row r="7" spans="1:2">
      <c r="A7" s="3" t="s">
        <v>365</v>
      </c>
      <c r="B7" s="3" t="s">
        <v>366</v>
      </c>
    </row>
    <row r="8" spans="1:2">
      <c r="A8" s="3" t="s">
        <v>367</v>
      </c>
      <c r="B8" s="3" t="s">
        <v>368</v>
      </c>
    </row>
    <row r="9" spans="1:2">
      <c r="A9" s="3" t="s">
        <v>369</v>
      </c>
      <c r="B9" s="3" t="s">
        <v>370</v>
      </c>
    </row>
    <row r="10" spans="1:2">
      <c r="A10" s="3" t="s">
        <v>371</v>
      </c>
      <c r="B10" s="3" t="s">
        <v>372</v>
      </c>
    </row>
    <row r="11" spans="1:2">
      <c r="A11" s="3" t="s">
        <v>373</v>
      </c>
      <c r="B11" s="3" t="s">
        <v>374</v>
      </c>
    </row>
    <row r="12" spans="1:2">
      <c r="A12" s="3" t="s">
        <v>375</v>
      </c>
      <c r="B12" s="3" t="s">
        <v>376</v>
      </c>
    </row>
    <row r="13" spans="1:2">
      <c r="A13" s="3" t="s">
        <v>377</v>
      </c>
    </row>
    <row r="14" spans="1:2">
      <c r="A14" s="6" t="s">
        <v>358</v>
      </c>
    </row>
    <row r="15" spans="1:2">
      <c r="A15" s="3" t="s">
        <v>378</v>
      </c>
      <c r="B15" s="3"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31</v>
      </c>
    </row>
    <row r="4" spans="1:2">
      <c r="A4" s="3" t="s">
        <v>381</v>
      </c>
      <c r="B4"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6" t="s">
        <v>233</v>
      </c>
    </row>
    <row r="4" spans="1:2">
      <c r="A4" s="3" t="s">
        <v>384</v>
      </c>
      <c r="B4" s="3" t="s">
        <v>385</v>
      </c>
    </row>
    <row r="5" spans="1:2">
      <c r="A5" s="3" t="s">
        <v>386</v>
      </c>
      <c r="B5" s="3" t="s">
        <v>387</v>
      </c>
    </row>
    <row r="6" spans="1:2">
      <c r="A6" s="3" t="s">
        <v>388</v>
      </c>
      <c r="B6" s="3"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6" t="s">
        <v>83</v>
      </c>
    </row>
    <row r="4" spans="1:4">
      <c r="A4" s="3" t="s">
        <v>84</v>
      </c>
      <c r="B4" s="5" t="n">
        <v>13621302</v>
      </c>
      <c r="C4" s="5" t="n">
        <v>14391375</v>
      </c>
      <c r="D4" s="5" t="n">
        <v>15212302</v>
      </c>
    </row>
    <row r="5" spans="1:4">
      <c r="A5" s="6" t="s">
        <v>85</v>
      </c>
    </row>
    <row r="6" spans="1:4">
      <c r="A6" s="3" t="s">
        <v>86</v>
      </c>
      <c r="B6" s="4" t="n">
        <v>8544577</v>
      </c>
      <c r="C6" s="4" t="n">
        <v>8919985</v>
      </c>
      <c r="D6" s="4" t="n">
        <v>8913624</v>
      </c>
    </row>
    <row r="7" spans="1:4">
      <c r="A7" s="3" t="s">
        <v>87</v>
      </c>
      <c r="B7" s="4" t="n">
        <v>576568</v>
      </c>
      <c r="C7" s="4" t="n">
        <v>658017</v>
      </c>
      <c r="D7" s="4" t="n">
        <v>710719</v>
      </c>
    </row>
    <row r="8" spans="1:4">
      <c r="A8" s="3" t="s">
        <v>88</v>
      </c>
      <c r="B8" s="4" t="n">
        <v>145604</v>
      </c>
      <c r="C8" s="4" t="n">
        <v>95116</v>
      </c>
      <c r="D8" s="4" t="n">
        <v>133902</v>
      </c>
    </row>
    <row r="9" spans="1:4">
      <c r="A9" s="6" t="s">
        <v>89</v>
      </c>
    </row>
    <row r="10" spans="1:4">
      <c r="A10" s="3" t="s">
        <v>90</v>
      </c>
      <c r="B10" s="4" t="n">
        <v>50253</v>
      </c>
      <c r="C10" s="4" t="n">
        <v>74145</v>
      </c>
      <c r="D10" s="4" t="n">
        <v>143507</v>
      </c>
    </row>
    <row r="11" spans="1:4">
      <c r="A11" s="3" t="s">
        <v>91</v>
      </c>
      <c r="B11" s="4" t="n">
        <v>292824</v>
      </c>
      <c r="C11" s="4" t="n">
        <v>579272</v>
      </c>
      <c r="D11" s="4" t="n">
        <v>709772</v>
      </c>
    </row>
    <row r="12" spans="1:4">
      <c r="A12" s="3" t="s">
        <v>92</v>
      </c>
      <c r="B12" s="4" t="n">
        <v>426230</v>
      </c>
      <c r="C12" s="4" t="n">
        <v>550844</v>
      </c>
      <c r="D12" s="4" t="n">
        <v>603213</v>
      </c>
    </row>
    <row r="13" spans="1:4">
      <c r="A13" s="3" t="s">
        <v>93</v>
      </c>
      <c r="B13" s="4" t="n">
        <v>769307</v>
      </c>
      <c r="C13" s="4" t="n">
        <v>1204261</v>
      </c>
      <c r="D13" s="4" t="n">
        <v>1456492</v>
      </c>
    </row>
    <row r="14" spans="1:4">
      <c r="A14" s="3" t="s">
        <v>94</v>
      </c>
      <c r="B14" s="4" t="n">
        <v>725601</v>
      </c>
      <c r="C14" s="4" t="n">
        <v>687054</v>
      </c>
      <c r="D14" s="4" t="n">
        <v>735954</v>
      </c>
    </row>
    <row r="15" spans="1:4">
      <c r="A15" s="3" t="s">
        <v>95</v>
      </c>
      <c r="C15" s="4" t="n">
        <v>295695</v>
      </c>
      <c r="D15" s="4" t="n">
        <v>21148</v>
      </c>
    </row>
    <row r="16" spans="1:4">
      <c r="A16" s="3" t="s">
        <v>96</v>
      </c>
      <c r="B16" s="4" t="n">
        <v>712024</v>
      </c>
      <c r="C16" s="4" t="n">
        <v>817564</v>
      </c>
      <c r="D16" s="4" t="n">
        <v>921202</v>
      </c>
    </row>
    <row r="17" spans="1:4">
      <c r="A17" s="3" t="s">
        <v>97</v>
      </c>
      <c r="C17" s="4" t="n">
        <v>145918</v>
      </c>
    </row>
    <row r="18" spans="1:4">
      <c r="A18" s="3" t="s">
        <v>98</v>
      </c>
      <c r="B18" s="4" t="n">
        <v>11473681</v>
      </c>
      <c r="C18" s="4" t="n">
        <v>12823610</v>
      </c>
      <c r="D18" s="4" t="n">
        <v>12893041</v>
      </c>
    </row>
    <row r="19" spans="1:4">
      <c r="A19" s="3" t="s">
        <v>99</v>
      </c>
      <c r="B19" s="4" t="n">
        <v>2147621</v>
      </c>
      <c r="C19" s="4" t="n">
        <v>1567765</v>
      </c>
      <c r="D19" s="4" t="n">
        <v>2319261</v>
      </c>
    </row>
    <row r="20" spans="1:4">
      <c r="A20" s="6" t="s">
        <v>100</v>
      </c>
    </row>
    <row r="21" spans="1:4">
      <c r="A21" s="3" t="s">
        <v>101</v>
      </c>
      <c r="B21" s="4" t="n">
        <v>44759</v>
      </c>
      <c r="C21" s="4" t="n">
        <v>41006</v>
      </c>
      <c r="D21" s="4" t="n">
        <v>31168</v>
      </c>
    </row>
    <row r="22" spans="1:4">
      <c r="A22" s="3" t="s">
        <v>102</v>
      </c>
      <c r="B22" s="4" t="n">
        <v>-15006</v>
      </c>
      <c r="C22" s="4" t="n">
        <v>-63172</v>
      </c>
      <c r="D22" s="4" t="n">
        <v>-53141</v>
      </c>
    </row>
    <row r="23" spans="1:4">
      <c r="A23" s="3" t="s">
        <v>103</v>
      </c>
      <c r="B23" s="4" t="n">
        <v>11801</v>
      </c>
      <c r="C23" s="4" t="n">
        <v>104488</v>
      </c>
      <c r="D23" s="4" t="n">
        <v>119315</v>
      </c>
    </row>
    <row r="24" spans="1:4">
      <c r="A24" s="3" t="s">
        <v>104</v>
      </c>
      <c r="B24" s="4" t="n">
        <v>41554</v>
      </c>
      <c r="C24" s="4" t="n">
        <v>82322</v>
      </c>
      <c r="D24" s="4" t="n">
        <v>97342</v>
      </c>
    </row>
    <row r="25" spans="1:4">
      <c r="A25" s="3" t="s">
        <v>105</v>
      </c>
      <c r="B25" s="4" t="n">
        <v>2189175</v>
      </c>
      <c r="C25" s="4" t="n">
        <v>1650087</v>
      </c>
      <c r="D25" s="4" t="n">
        <v>2416603</v>
      </c>
    </row>
    <row r="26" spans="1:4">
      <c r="A26" s="3" t="s">
        <v>106</v>
      </c>
      <c r="B26" s="4" t="n">
        <v>-533684</v>
      </c>
      <c r="C26" s="4" t="n">
        <v>515320</v>
      </c>
      <c r="D26" s="4" t="n">
        <v>-865818</v>
      </c>
    </row>
    <row r="27" spans="1:4">
      <c r="A27" s="3" t="s">
        <v>107</v>
      </c>
      <c r="B27" s="4" t="n">
        <v>1655491</v>
      </c>
      <c r="C27" s="4" t="n">
        <v>2165407</v>
      </c>
      <c r="D27" s="4" t="n">
        <v>1550785</v>
      </c>
    </row>
    <row r="28" spans="1:4">
      <c r="A28" s="3" t="s">
        <v>108</v>
      </c>
      <c r="B28" s="4" t="n">
        <v>80400</v>
      </c>
      <c r="C28" s="4" t="n">
        <v>66718</v>
      </c>
      <c r="D28" s="4" t="n">
        <v>52846</v>
      </c>
    </row>
    <row r="29" spans="1:4">
      <c r="A29" s="3" t="s">
        <v>109</v>
      </c>
      <c r="B29" s="5" t="n">
        <v>1575091</v>
      </c>
      <c r="C29" s="5" t="n">
        <v>2098689</v>
      </c>
      <c r="D29" s="5" t="n">
        <v>1497939</v>
      </c>
    </row>
    <row r="30" spans="1:4">
      <c r="A30" s="6" t="s">
        <v>110</v>
      </c>
    </row>
    <row r="31" spans="1:4">
      <c r="A31" s="3" t="s">
        <v>111</v>
      </c>
      <c r="B31" s="4" t="n">
        <v>467350</v>
      </c>
      <c r="C31" s="4" t="n">
        <v>466021</v>
      </c>
      <c r="D31" s="4" t="n">
        <v>464807</v>
      </c>
    </row>
    <row r="32" spans="1:4">
      <c r="A32" s="3" t="s">
        <v>112</v>
      </c>
      <c r="B32" s="4" t="n">
        <v>525832</v>
      </c>
      <c r="C32" s="4" t="n">
        <v>522596</v>
      </c>
      <c r="D32" s="4" t="n">
        <v>484162</v>
      </c>
    </row>
    <row r="33" spans="1:4">
      <c r="A33" s="6" t="s">
        <v>113</v>
      </c>
    </row>
    <row r="34" spans="1:4">
      <c r="A34" s="3" t="s">
        <v>114</v>
      </c>
      <c r="B34" s="7" t="n">
        <v>3.37</v>
      </c>
      <c r="C34" s="7" t="n">
        <v>4.5</v>
      </c>
      <c r="D34" s="7" t="n">
        <v>3.22</v>
      </c>
    </row>
    <row r="35" spans="1:4">
      <c r="A35" s="3" t="s">
        <v>115</v>
      </c>
      <c r="B35" s="5" t="n">
        <v>3</v>
      </c>
      <c r="C35" s="7" t="n">
        <v>4.07</v>
      </c>
      <c r="D35" s="7" t="n">
        <v>3.15</v>
      </c>
    </row>
    <row r="36" spans="1:4">
      <c r="A36" s="6" t="s">
        <v>116</v>
      </c>
    </row>
    <row r="37" spans="1:4">
      <c r="A37" s="3" t="s">
        <v>107</v>
      </c>
      <c r="B37" s="5" t="n">
        <v>1655491</v>
      </c>
      <c r="C37" s="5" t="n">
        <v>2165407</v>
      </c>
      <c r="D37" s="5" t="n">
        <v>1550785</v>
      </c>
    </row>
    <row r="38" spans="1:4">
      <c r="A38" s="6" t="s">
        <v>117</v>
      </c>
    </row>
    <row r="39" spans="1:4">
      <c r="A39" s="3" t="s">
        <v>118</v>
      </c>
      <c r="B39" s="4" t="n">
        <v>-1343</v>
      </c>
      <c r="C39" s="4" t="n">
        <v>1027</v>
      </c>
    </row>
    <row r="40" spans="1:4">
      <c r="A40" s="3" t="s">
        <v>119</v>
      </c>
      <c r="B40" s="4" t="n">
        <v>-529</v>
      </c>
      <c r="C40" s="4" t="n">
        <v>9671</v>
      </c>
      <c r="D40" s="4" t="n">
        <v>3050</v>
      </c>
    </row>
    <row r="41" spans="1:4">
      <c r="A41" s="3" t="s">
        <v>120</v>
      </c>
      <c r="B41" s="4" t="n">
        <v>-8</v>
      </c>
      <c r="C41" s="4" t="n">
        <v>-11129</v>
      </c>
      <c r="D41" s="4" t="n">
        <v>-99312</v>
      </c>
    </row>
    <row r="42" spans="1:4">
      <c r="A42" s="3" t="s">
        <v>121</v>
      </c>
      <c r="B42" s="4" t="n">
        <v>124</v>
      </c>
      <c r="C42" s="4" t="n">
        <v>532</v>
      </c>
      <c r="D42" s="4" t="n">
        <v>35062</v>
      </c>
    </row>
    <row r="43" spans="1:4">
      <c r="A43" s="3" t="s">
        <v>122</v>
      </c>
      <c r="B43" s="4" t="n">
        <v>-1756</v>
      </c>
      <c r="C43" s="4" t="n">
        <v>101</v>
      </c>
      <c r="D43" s="4" t="n">
        <v>-61200</v>
      </c>
    </row>
    <row r="44" spans="1:4">
      <c r="A44" s="3" t="s">
        <v>123</v>
      </c>
      <c r="B44" s="4" t="n">
        <v>1653735</v>
      </c>
      <c r="C44" s="4" t="n">
        <v>2165508</v>
      </c>
      <c r="D44" s="4" t="n">
        <v>1489585</v>
      </c>
    </row>
    <row r="45" spans="1:4">
      <c r="A45" s="3" t="s">
        <v>124</v>
      </c>
      <c r="B45" s="4" t="n">
        <v>80400</v>
      </c>
      <c r="C45" s="4" t="n">
        <v>66718</v>
      </c>
      <c r="D45" s="4" t="n">
        <v>52846</v>
      </c>
    </row>
    <row r="46" spans="1:4">
      <c r="A46" s="3" t="s">
        <v>125</v>
      </c>
      <c r="B46" s="4" t="n">
        <v>1573335</v>
      </c>
      <c r="C46" s="4" t="n">
        <v>2098790</v>
      </c>
      <c r="D46" s="4" t="n">
        <v>1436739</v>
      </c>
    </row>
    <row r="47" spans="1:4">
      <c r="A47" s="3" t="s">
        <v>126</v>
      </c>
    </row>
    <row r="48" spans="1:4">
      <c r="A48" s="6" t="s">
        <v>83</v>
      </c>
    </row>
    <row r="49" spans="1:4">
      <c r="A49" s="3" t="s">
        <v>84</v>
      </c>
      <c r="B49" s="4" t="n">
        <v>13456088</v>
      </c>
      <c r="C49" s="4" t="n">
        <v>14260412</v>
      </c>
      <c r="D49" s="4" t="n">
        <v>15033939</v>
      </c>
    </row>
    <row r="50" spans="1:4">
      <c r="A50" s="3" t="s">
        <v>127</v>
      </c>
    </row>
    <row r="51" spans="1:4">
      <c r="A51" s="6" t="s">
        <v>83</v>
      </c>
    </row>
    <row r="52" spans="1:4">
      <c r="A52" s="3" t="s">
        <v>84</v>
      </c>
      <c r="B52" s="5" t="n">
        <v>165214</v>
      </c>
      <c r="C52" s="5" t="n">
        <v>130963</v>
      </c>
      <c r="D52" s="5" t="n">
        <v>178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6" t="s">
        <v>235</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6" t="s">
        <v>237</v>
      </c>
    </row>
    <row r="4" spans="1:2">
      <c r="A4" s="3" t="s">
        <v>396</v>
      </c>
      <c r="B4" s="3"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399</v>
      </c>
    </row>
    <row r="4" spans="1:2">
      <c r="A4" s="3" t="s">
        <v>400</v>
      </c>
      <c r="B4" s="3" t="s">
        <v>401</v>
      </c>
    </row>
    <row r="5" spans="1:2">
      <c r="A5" s="3" t="s">
        <v>402</v>
      </c>
    </row>
    <row r="6" spans="1:2">
      <c r="A6" s="3" t="s">
        <v>400</v>
      </c>
      <c r="B6" s="3"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5"/>
  </cols>
  <sheetData>
    <row r="1" spans="1:5">
      <c r="A1" s="1" t="s">
        <v>404</v>
      </c>
      <c r="B1" s="2" t="s">
        <v>1</v>
      </c>
      <c r="C1" s="2" t="s">
        <v>405</v>
      </c>
      <c r="D1" s="2" t="s">
        <v>406</v>
      </c>
      <c r="E1" s="2" t="s">
        <v>407</v>
      </c>
    </row>
    <row r="2" spans="1:5">
      <c r="B2" s="2" t="s">
        <v>408</v>
      </c>
      <c r="C2" s="2" t="s">
        <v>409</v>
      </c>
      <c r="D2" s="2" t="s">
        <v>410</v>
      </c>
      <c r="E2" s="2" t="s">
        <v>411</v>
      </c>
    </row>
    <row r="3" spans="1:5">
      <c r="A3" s="6" t="s">
        <v>412</v>
      </c>
    </row>
    <row r="4" spans="1:5">
      <c r="A4" s="3" t="s">
        <v>413</v>
      </c>
      <c r="B4" s="4" t="n">
        <v>2</v>
      </c>
    </row>
    <row r="5" spans="1:5">
      <c r="A5" s="3" t="s">
        <v>414</v>
      </c>
      <c r="B5" s="4" t="n">
        <v>12322</v>
      </c>
      <c r="E5" s="4" t="n">
        <v>12322</v>
      </c>
    </row>
    <row r="6" spans="1:5">
      <c r="A6" s="3" t="s">
        <v>415</v>
      </c>
      <c r="C6" s="5" t="n">
        <v>11000</v>
      </c>
      <c r="D6" s="5" t="n">
        <v>21000</v>
      </c>
      <c r="E6" s="5" t="n">
        <v>21000</v>
      </c>
    </row>
    <row r="7" spans="1:5">
      <c r="A7" s="3" t="s">
        <v>416</v>
      </c>
      <c r="B7" s="5" t="n">
        <v>10000</v>
      </c>
      <c r="E7" s="5" t="n">
        <v>10000</v>
      </c>
    </row>
    <row r="8" spans="1:5">
      <c r="A8" s="3" t="s">
        <v>417</v>
      </c>
    </row>
    <row r="9" spans="1:5">
      <c r="A9" s="6" t="s">
        <v>412</v>
      </c>
    </row>
    <row r="10" spans="1:5">
      <c r="A10" s="3" t="s">
        <v>414</v>
      </c>
      <c r="B10" s="4" t="n">
        <v>2417</v>
      </c>
      <c r="E10" s="4" t="n">
        <v>2417</v>
      </c>
    </row>
    <row r="11" spans="1:5">
      <c r="A11" s="3" t="s">
        <v>418</v>
      </c>
    </row>
    <row r="12" spans="1:5">
      <c r="A12" s="6" t="s">
        <v>412</v>
      </c>
    </row>
    <row r="13" spans="1:5">
      <c r="A13" s="3" t="s">
        <v>414</v>
      </c>
      <c r="B13" s="4" t="n">
        <v>9905</v>
      </c>
      <c r="E13" s="4" t="n">
        <v>9905</v>
      </c>
    </row>
    <row r="14" spans="1:5">
      <c r="A14" s="3" t="s">
        <v>419</v>
      </c>
    </row>
    <row r="15" spans="1:5">
      <c r="A15" s="6" t="s">
        <v>412</v>
      </c>
    </row>
    <row r="16" spans="1:5">
      <c r="A16" s="3" t="s">
        <v>415</v>
      </c>
      <c r="C16" s="5" t="n">
        <v>11000</v>
      </c>
      <c r="E16" s="5" t="n">
        <v>11000</v>
      </c>
    </row>
    <row r="17" spans="1:5">
      <c r="A17" s="3" t="s">
        <v>420</v>
      </c>
    </row>
    <row r="18" spans="1:5">
      <c r="A18" s="6" t="s">
        <v>412</v>
      </c>
    </row>
    <row r="19" spans="1:5">
      <c r="A19" s="3" t="s">
        <v>416</v>
      </c>
      <c r="B19" s="5" t="n">
        <v>10000</v>
      </c>
      <c r="E19" s="5" t="n">
        <v>10000</v>
      </c>
    </row>
    <row r="20" spans="1:5">
      <c r="A20" s="3" t="s">
        <v>421</v>
      </c>
    </row>
    <row r="21" spans="1:5">
      <c r="A21" s="6" t="s">
        <v>412</v>
      </c>
    </row>
    <row r="22" spans="1:5">
      <c r="A22" s="3" t="s">
        <v>416</v>
      </c>
      <c r="D22" s="5" t="n">
        <v>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23</v>
      </c>
      <c r="C1" s="2" t="s">
        <v>2</v>
      </c>
      <c r="D1" s="2" t="s">
        <v>33</v>
      </c>
      <c r="E1" s="2" t="s">
        <v>82</v>
      </c>
      <c r="F1" s="2" t="s">
        <v>424</v>
      </c>
    </row>
    <row r="2" spans="1:6">
      <c r="A2" s="6" t="s">
        <v>425</v>
      </c>
    </row>
    <row r="3" spans="1:6">
      <c r="A3" s="3" t="s">
        <v>426</v>
      </c>
      <c r="F3" s="5" t="n">
        <v>14000</v>
      </c>
    </row>
    <row r="4" spans="1:6">
      <c r="A4" s="3" t="s">
        <v>427</v>
      </c>
      <c r="C4" s="5" t="n">
        <v>183000</v>
      </c>
    </row>
    <row r="5" spans="1:6">
      <c r="A5" s="3" t="s">
        <v>428</v>
      </c>
      <c r="C5" s="4" t="n">
        <v>28000</v>
      </c>
    </row>
    <row r="6" spans="1:6">
      <c r="A6" s="3" t="s">
        <v>429</v>
      </c>
      <c r="C6" s="4" t="n">
        <v>169000</v>
      </c>
    </row>
    <row r="7" spans="1:6">
      <c r="A7" s="3" t="s">
        <v>430</v>
      </c>
      <c r="C7" s="4" t="n">
        <v>2474907</v>
      </c>
      <c r="D7" s="5" t="n">
        <v>2019538</v>
      </c>
    </row>
    <row r="8" spans="1:6">
      <c r="A8" s="6" t="s">
        <v>256</v>
      </c>
    </row>
    <row r="9" spans="1:6">
      <c r="A9" s="3" t="s">
        <v>172</v>
      </c>
      <c r="D9" s="4" t="n">
        <v>145918</v>
      </c>
    </row>
    <row r="10" spans="1:6">
      <c r="A10" s="6" t="s">
        <v>281</v>
      </c>
    </row>
    <row r="11" spans="1:6">
      <c r="A11" s="3" t="s">
        <v>431</v>
      </c>
      <c r="C11" s="5" t="n">
        <v>24000</v>
      </c>
      <c r="D11" s="5" t="n">
        <v>33000</v>
      </c>
      <c r="E11" s="5" t="n">
        <v>41000</v>
      </c>
    </row>
    <row r="12" spans="1:6">
      <c r="A12" s="3" t="s">
        <v>432</v>
      </c>
    </row>
    <row r="13" spans="1:6">
      <c r="A13" s="6" t="s">
        <v>250</v>
      </c>
    </row>
    <row r="14" spans="1:6">
      <c r="A14" s="3" t="s">
        <v>433</v>
      </c>
      <c r="E14" s="3" t="s">
        <v>434</v>
      </c>
    </row>
    <row r="15" spans="1:6">
      <c r="A15" s="3" t="s">
        <v>435</v>
      </c>
      <c r="E15" s="3" t="s">
        <v>436</v>
      </c>
    </row>
    <row r="16" spans="1:6">
      <c r="A16" s="6" t="s">
        <v>217</v>
      </c>
    </row>
    <row r="17" spans="1:6">
      <c r="A17" s="3" t="s">
        <v>437</v>
      </c>
      <c r="C17" s="3" t="s">
        <v>438</v>
      </c>
    </row>
    <row r="18" spans="1:6">
      <c r="A18" s="6" t="s">
        <v>262</v>
      </c>
    </row>
    <row r="19" spans="1:6">
      <c r="A19" s="3" t="s">
        <v>439</v>
      </c>
      <c r="E19" s="3" t="s">
        <v>440</v>
      </c>
    </row>
    <row r="20" spans="1:6">
      <c r="A20" s="3" t="s">
        <v>441</v>
      </c>
    </row>
    <row r="21" spans="1:6">
      <c r="A21" s="6" t="s">
        <v>250</v>
      </c>
    </row>
    <row r="22" spans="1:6">
      <c r="A22" s="3" t="s">
        <v>442</v>
      </c>
      <c r="E22" s="3" t="s">
        <v>434</v>
      </c>
    </row>
    <row r="23" spans="1:6">
      <c r="A23" s="3" t="s">
        <v>433</v>
      </c>
      <c r="E23" s="3" t="s">
        <v>436</v>
      </c>
    </row>
    <row r="24" spans="1:6">
      <c r="A24" s="6" t="s">
        <v>217</v>
      </c>
    </row>
    <row r="25" spans="1:6">
      <c r="A25" s="3" t="s">
        <v>437</v>
      </c>
      <c r="C25" s="3" t="s">
        <v>443</v>
      </c>
    </row>
    <row r="26" spans="1:6">
      <c r="A26" s="6" t="s">
        <v>262</v>
      </c>
    </row>
    <row r="27" spans="1:6">
      <c r="A27" s="3" t="s">
        <v>439</v>
      </c>
      <c r="E27" s="3" t="s">
        <v>444</v>
      </c>
    </row>
    <row r="28" spans="1:6">
      <c r="A28" s="3" t="s">
        <v>445</v>
      </c>
    </row>
    <row r="29" spans="1:6">
      <c r="A29" s="6" t="s">
        <v>446</v>
      </c>
    </row>
    <row r="30" spans="1:6">
      <c r="A30" s="3" t="s">
        <v>447</v>
      </c>
      <c r="C30" s="3" t="s">
        <v>448</v>
      </c>
    </row>
    <row r="31" spans="1:6">
      <c r="A31" s="3" t="s">
        <v>449</v>
      </c>
    </row>
    <row r="32" spans="1:6">
      <c r="A32" s="6" t="s">
        <v>446</v>
      </c>
    </row>
    <row r="33" spans="1:6">
      <c r="A33" s="3" t="s">
        <v>447</v>
      </c>
      <c r="C33" s="3" t="s">
        <v>450</v>
      </c>
    </row>
    <row r="34" spans="1:6">
      <c r="A34" s="3" t="s">
        <v>451</v>
      </c>
    </row>
    <row r="35" spans="1:6">
      <c r="A35" s="6" t="s">
        <v>446</v>
      </c>
    </row>
    <row r="36" spans="1:6">
      <c r="A36" s="3" t="s">
        <v>447</v>
      </c>
      <c r="C36" s="3" t="s">
        <v>448</v>
      </c>
    </row>
    <row r="37" spans="1:6">
      <c r="A37" s="3" t="s">
        <v>452</v>
      </c>
    </row>
    <row r="38" spans="1:6">
      <c r="A38" s="6" t="s">
        <v>446</v>
      </c>
    </row>
    <row r="39" spans="1:6">
      <c r="A39" s="3" t="s">
        <v>447</v>
      </c>
      <c r="C39" s="3" t="s">
        <v>450</v>
      </c>
    </row>
    <row r="40" spans="1:6">
      <c r="A40" s="3" t="s">
        <v>453</v>
      </c>
    </row>
    <row r="41" spans="1:6">
      <c r="A41" s="6" t="s">
        <v>425</v>
      </c>
    </row>
    <row r="42" spans="1:6">
      <c r="A42" s="3" t="s">
        <v>454</v>
      </c>
      <c r="B42" s="4" t="n">
        <v>6290499</v>
      </c>
    </row>
    <row r="43" spans="1:6">
      <c r="A43" s="3" t="s">
        <v>455</v>
      </c>
    </row>
    <row r="44" spans="1:6">
      <c r="A44" s="6" t="s">
        <v>425</v>
      </c>
    </row>
    <row r="45" spans="1:6">
      <c r="A45" s="3" t="s">
        <v>454</v>
      </c>
      <c r="B45" s="8" t="n">
        <v>81.128</v>
      </c>
    </row>
    <row r="46" spans="1:6">
      <c r="A46" s="3" t="s">
        <v>456</v>
      </c>
    </row>
    <row r="47" spans="1:6">
      <c r="A47" s="6" t="s">
        <v>425</v>
      </c>
    </row>
    <row r="48" spans="1:6">
      <c r="A48" s="3" t="s">
        <v>430</v>
      </c>
      <c r="C48" s="5" t="n">
        <v>1000</v>
      </c>
    </row>
    <row r="49" spans="1:6">
      <c r="A49" s="3" t="s">
        <v>457</v>
      </c>
      <c r="C49" s="4" t="n">
        <v>2319</v>
      </c>
    </row>
    <row r="50" spans="1:6">
      <c r="A50" s="3" t="s">
        <v>458</v>
      </c>
    </row>
    <row r="51" spans="1:6">
      <c r="A51" s="6" t="s">
        <v>425</v>
      </c>
    </row>
    <row r="52" spans="1:6">
      <c r="A52" s="3" t="s">
        <v>457</v>
      </c>
      <c r="C52" s="5" t="n">
        <v>2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9</v>
      </c>
      <c r="B1" s="2" t="s">
        <v>165</v>
      </c>
      <c r="J1" s="2" t="s">
        <v>1</v>
      </c>
    </row>
    <row r="2" spans="1:13">
      <c r="B2" s="2" t="s">
        <v>2</v>
      </c>
      <c r="C2" s="2" t="s">
        <v>460</v>
      </c>
      <c r="D2" s="2" t="s">
        <v>4</v>
      </c>
      <c r="E2" s="2" t="s">
        <v>166</v>
      </c>
      <c r="F2" s="2" t="s">
        <v>33</v>
      </c>
      <c r="G2" s="2" t="s">
        <v>461</v>
      </c>
      <c r="H2" s="2" t="s">
        <v>462</v>
      </c>
      <c r="I2" s="2" t="s">
        <v>167</v>
      </c>
      <c r="J2" s="2" t="s">
        <v>2</v>
      </c>
      <c r="K2" s="2" t="s">
        <v>33</v>
      </c>
      <c r="L2" s="2" t="s">
        <v>82</v>
      </c>
      <c r="M2" s="2" t="s">
        <v>168</v>
      </c>
    </row>
    <row r="3" spans="1:13">
      <c r="A3" s="6" t="s">
        <v>463</v>
      </c>
    </row>
    <row r="4" spans="1:13">
      <c r="A4" s="3" t="s">
        <v>464</v>
      </c>
      <c r="B4" s="5" t="n">
        <v>3306829</v>
      </c>
      <c r="C4" s="5" t="n">
        <v>3395141</v>
      </c>
      <c r="D4" s="5" t="n">
        <v>3460845</v>
      </c>
      <c r="E4" s="5" t="n">
        <v>3458487</v>
      </c>
      <c r="F4" s="5" t="n">
        <v>3483928</v>
      </c>
      <c r="G4" s="5" t="n">
        <v>3583454</v>
      </c>
      <c r="H4" s="5" t="n">
        <v>3643632</v>
      </c>
      <c r="I4" s="5" t="n">
        <v>3680361</v>
      </c>
      <c r="J4" s="5" t="n">
        <v>13621302</v>
      </c>
      <c r="K4" s="5" t="n">
        <v>14391375</v>
      </c>
      <c r="L4" s="5" t="n">
        <v>15212302</v>
      </c>
    </row>
    <row r="5" spans="1:13">
      <c r="A5" s="3" t="s">
        <v>86</v>
      </c>
      <c r="J5" s="4" t="n">
        <v>8544577</v>
      </c>
      <c r="K5" s="4" t="n">
        <v>8919985</v>
      </c>
      <c r="L5" s="4" t="n">
        <v>8913624</v>
      </c>
    </row>
    <row r="6" spans="1:13">
      <c r="A6" s="3" t="s">
        <v>93</v>
      </c>
      <c r="J6" s="4" t="n">
        <v>769307</v>
      </c>
      <c r="K6" s="4" t="n">
        <v>1204261</v>
      </c>
      <c r="L6" s="4" t="n">
        <v>1456492</v>
      </c>
    </row>
    <row r="7" spans="1:13">
      <c r="A7" s="3" t="s">
        <v>99</v>
      </c>
      <c r="B7" s="4" t="n">
        <v>482752</v>
      </c>
      <c r="C7" s="4" t="n">
        <v>562703</v>
      </c>
      <c r="D7" s="4" t="n">
        <v>572660</v>
      </c>
      <c r="E7" s="4" t="n">
        <v>529506</v>
      </c>
      <c r="F7" s="4" t="n">
        <v>259291</v>
      </c>
      <c r="G7" s="4" t="n">
        <v>449051</v>
      </c>
      <c r="H7" s="4" t="n">
        <v>252103</v>
      </c>
      <c r="I7" s="4" t="n">
        <v>607320</v>
      </c>
      <c r="J7" s="4" t="n">
        <v>2147621</v>
      </c>
      <c r="K7" s="4" t="n">
        <v>1567765</v>
      </c>
      <c r="L7" s="4" t="n">
        <v>2319261</v>
      </c>
    </row>
    <row r="8" spans="1:13">
      <c r="A8" s="3" t="s">
        <v>105</v>
      </c>
      <c r="J8" s="4" t="n">
        <v>2189175</v>
      </c>
      <c r="K8" s="4" t="n">
        <v>1650087</v>
      </c>
      <c r="L8" s="4" t="n">
        <v>2416603</v>
      </c>
    </row>
    <row r="9" spans="1:13">
      <c r="A9" s="3" t="s">
        <v>106</v>
      </c>
      <c r="J9" s="4" t="n">
        <v>-533684</v>
      </c>
      <c r="K9" s="4" t="n">
        <v>515320</v>
      </c>
      <c r="L9" s="4" t="n">
        <v>-865818</v>
      </c>
    </row>
    <row r="10" spans="1:13">
      <c r="A10" s="3" t="s">
        <v>109</v>
      </c>
      <c r="B10" s="5" t="n">
        <v>337080</v>
      </c>
      <c r="C10" s="5" t="n">
        <v>431734</v>
      </c>
      <c r="D10" s="5" t="n">
        <v>438717</v>
      </c>
      <c r="E10" s="5" t="n">
        <v>367560</v>
      </c>
      <c r="F10" s="5" t="n">
        <v>1385483</v>
      </c>
      <c r="G10" s="5" t="n">
        <v>297375</v>
      </c>
      <c r="H10" s="5" t="n">
        <v>40116</v>
      </c>
      <c r="I10" s="5" t="n">
        <v>375715</v>
      </c>
      <c r="J10" s="5" t="n">
        <v>1575091</v>
      </c>
      <c r="K10" s="5" t="n">
        <v>2098689</v>
      </c>
      <c r="L10" s="5" t="n">
        <v>1497939</v>
      </c>
      <c r="M10" s="5" t="n">
        <v>1497939</v>
      </c>
    </row>
    <row r="11" spans="1:13">
      <c r="A11" s="3" t="s">
        <v>465</v>
      </c>
      <c r="B11" s="7" t="n">
        <v>0.64</v>
      </c>
      <c r="C11" s="7" t="n">
        <v>0.82</v>
      </c>
      <c r="D11" s="7" t="n">
        <v>0.83</v>
      </c>
      <c r="E11" s="7" t="n">
        <v>0.7</v>
      </c>
      <c r="F11" s="7" t="n">
        <v>2.64</v>
      </c>
      <c r="G11" s="7" t="n">
        <v>0.57</v>
      </c>
      <c r="H11" s="7" t="n">
        <v>0.09</v>
      </c>
      <c r="I11" s="7" t="n">
        <v>0.76</v>
      </c>
      <c r="J11" s="5" t="n">
        <v>3</v>
      </c>
      <c r="K11" s="7" t="n">
        <v>4.07</v>
      </c>
      <c r="L11" s="7" t="n">
        <v>3.15</v>
      </c>
      <c r="M11" s="7" t="n">
        <v>3.15</v>
      </c>
    </row>
    <row r="12" spans="1:13">
      <c r="A12" s="3" t="s">
        <v>126</v>
      </c>
    </row>
    <row r="13" spans="1:13">
      <c r="A13" s="6" t="s">
        <v>463</v>
      </c>
    </row>
    <row r="14" spans="1:13">
      <c r="A14" s="3" t="s">
        <v>464</v>
      </c>
      <c r="J14" s="5" t="n">
        <v>13456088</v>
      </c>
      <c r="K14" s="5" t="n">
        <v>14260412</v>
      </c>
      <c r="L14" s="5" t="n">
        <v>15033939</v>
      </c>
    </row>
    <row r="15" spans="1:13">
      <c r="A15" s="3" t="s">
        <v>127</v>
      </c>
    </row>
    <row r="16" spans="1:13">
      <c r="A16" s="6" t="s">
        <v>463</v>
      </c>
    </row>
    <row r="17" spans="1:13">
      <c r="A17" s="3" t="s">
        <v>464</v>
      </c>
      <c r="J17" s="4" t="n">
        <v>165214</v>
      </c>
      <c r="K17" s="5" t="n">
        <v>130963</v>
      </c>
      <c r="L17" s="5" t="n">
        <v>178363</v>
      </c>
    </row>
    <row r="18" spans="1:13">
      <c r="A18" s="3" t="s">
        <v>466</v>
      </c>
    </row>
    <row r="19" spans="1:13">
      <c r="A19" s="6" t="s">
        <v>463</v>
      </c>
    </row>
    <row r="20" spans="1:13">
      <c r="A20" s="3" t="s">
        <v>86</v>
      </c>
      <c r="J20" s="4" t="n">
        <v>8557738</v>
      </c>
    </row>
    <row r="21" spans="1:13">
      <c r="A21" s="3" t="s">
        <v>93</v>
      </c>
      <c r="J21" s="4" t="n">
        <v>927547</v>
      </c>
    </row>
    <row r="22" spans="1:13">
      <c r="A22" s="3" t="s">
        <v>99</v>
      </c>
      <c r="J22" s="4" t="n">
        <v>1993309</v>
      </c>
    </row>
    <row r="23" spans="1:13">
      <c r="A23" s="3" t="s">
        <v>105</v>
      </c>
      <c r="J23" s="4" t="n">
        <v>2034863</v>
      </c>
    </row>
    <row r="24" spans="1:13">
      <c r="A24" s="3" t="s">
        <v>106</v>
      </c>
      <c r="J24" s="4" t="n">
        <v>-495558</v>
      </c>
    </row>
    <row r="25" spans="1:13">
      <c r="A25" s="3" t="s">
        <v>109</v>
      </c>
      <c r="J25" s="5" t="n">
        <v>1458905</v>
      </c>
    </row>
    <row r="26" spans="1:13">
      <c r="A26" s="3" t="s">
        <v>465</v>
      </c>
      <c r="J26" s="7" t="n">
        <v>2.77</v>
      </c>
    </row>
    <row r="27" spans="1:13">
      <c r="A27" s="3" t="s">
        <v>467</v>
      </c>
    </row>
    <row r="28" spans="1:13">
      <c r="A28" s="6" t="s">
        <v>463</v>
      </c>
    </row>
    <row r="29" spans="1:13">
      <c r="A29" s="3" t="s">
        <v>464</v>
      </c>
      <c r="J29" s="5" t="n">
        <v>13473177</v>
      </c>
    </row>
    <row r="30" spans="1:13">
      <c r="A30" s="3" t="s">
        <v>468</v>
      </c>
    </row>
    <row r="31" spans="1:13">
      <c r="A31" s="6" t="s">
        <v>463</v>
      </c>
    </row>
    <row r="32" spans="1:13">
      <c r="A32" s="3" t="s">
        <v>86</v>
      </c>
      <c r="J32" s="4" t="n">
        <v>-13161</v>
      </c>
    </row>
    <row r="33" spans="1:13">
      <c r="A33" s="3" t="s">
        <v>93</v>
      </c>
      <c r="J33" s="4" t="n">
        <v>-158240</v>
      </c>
    </row>
    <row r="34" spans="1:13">
      <c r="A34" s="3" t="s">
        <v>99</v>
      </c>
      <c r="J34" s="4" t="n">
        <v>154312</v>
      </c>
    </row>
    <row r="35" spans="1:13">
      <c r="A35" s="3" t="s">
        <v>105</v>
      </c>
      <c r="J35" s="4" t="n">
        <v>154312</v>
      </c>
    </row>
    <row r="36" spans="1:13">
      <c r="A36" s="3" t="s">
        <v>106</v>
      </c>
      <c r="J36" s="4" t="n">
        <v>-38126</v>
      </c>
    </row>
    <row r="37" spans="1:13">
      <c r="A37" s="3" t="s">
        <v>109</v>
      </c>
      <c r="J37" s="5" t="n">
        <v>116186</v>
      </c>
    </row>
    <row r="38" spans="1:13">
      <c r="A38" s="3" t="s">
        <v>465</v>
      </c>
      <c r="J38" s="7" t="n">
        <v>0.23</v>
      </c>
    </row>
    <row r="39" spans="1:13">
      <c r="A39" s="3" t="s">
        <v>469</v>
      </c>
    </row>
    <row r="40" spans="1:13">
      <c r="A40" s="6" t="s">
        <v>463</v>
      </c>
    </row>
    <row r="41" spans="1:13">
      <c r="A41" s="3" t="s">
        <v>464</v>
      </c>
      <c r="J41" s="5" t="n">
        <v>-17089</v>
      </c>
    </row>
  </sheetData>
  <mergeCells count="3">
    <mergeCell ref="A1:A2"/>
    <mergeCell ref="B1:I1"/>
    <mergeCell ref="J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3</v>
      </c>
      <c r="D1" s="2" t="s">
        <v>82</v>
      </c>
      <c r="E1" s="2" t="s">
        <v>168</v>
      </c>
    </row>
    <row r="2" spans="1:5">
      <c r="A2" s="6" t="s">
        <v>463</v>
      </c>
    </row>
    <row r="3" spans="1:5">
      <c r="A3" s="3" t="s">
        <v>38</v>
      </c>
      <c r="B3" s="5" t="n">
        <v>290733</v>
      </c>
      <c r="C3" s="5" t="n">
        <v>321008</v>
      </c>
    </row>
    <row r="4" spans="1:5">
      <c r="A4" s="3" t="s">
        <v>39</v>
      </c>
      <c r="B4" s="4" t="n">
        <v>289800</v>
      </c>
      <c r="C4" s="4" t="n">
        <v>329394</v>
      </c>
    </row>
    <row r="5" spans="1:5">
      <c r="A5" s="3" t="s">
        <v>46</v>
      </c>
      <c r="B5" s="4" t="n">
        <v>446077</v>
      </c>
      <c r="C5" s="4" t="n">
        <v>393426</v>
      </c>
    </row>
    <row r="6" spans="1:5">
      <c r="A6" s="3" t="s">
        <v>48</v>
      </c>
      <c r="B6" s="4" t="n">
        <v>30587012</v>
      </c>
      <c r="C6" s="4" t="n">
        <v>29773766</v>
      </c>
    </row>
    <row r="7" spans="1:5">
      <c r="A7" s="3" t="s">
        <v>51</v>
      </c>
      <c r="B7" s="4" t="n">
        <v>655312</v>
      </c>
      <c r="C7" s="4" t="n">
        <v>709074</v>
      </c>
    </row>
    <row r="8" spans="1:5">
      <c r="A8" s="3" t="s">
        <v>59</v>
      </c>
      <c r="B8" s="4" t="n">
        <v>2474907</v>
      </c>
      <c r="C8" s="4" t="n">
        <v>2019538</v>
      </c>
    </row>
    <row r="9" spans="1:5">
      <c r="A9" s="3" t="s">
        <v>60</v>
      </c>
      <c r="B9" s="4" t="n">
        <v>470932</v>
      </c>
      <c r="C9" s="4" t="n">
        <v>470487</v>
      </c>
    </row>
    <row r="10" spans="1:5">
      <c r="A10" s="3" t="s">
        <v>62</v>
      </c>
      <c r="B10" s="4" t="n">
        <v>21532755</v>
      </c>
      <c r="C10" s="4" t="n">
        <v>22452470</v>
      </c>
    </row>
    <row r="11" spans="1:5">
      <c r="A11" s="3" t="s">
        <v>72</v>
      </c>
      <c r="B11" s="4" t="n">
        <v>8594189</v>
      </c>
      <c r="C11" s="4" t="n">
        <v>6937906</v>
      </c>
      <c r="D11" s="5" t="n">
        <v>4611323</v>
      </c>
      <c r="E11" s="5" t="n">
        <v>2694161</v>
      </c>
    </row>
    <row r="12" spans="1:5">
      <c r="A12" s="3" t="s">
        <v>73</v>
      </c>
      <c r="B12" s="4" t="n">
        <v>30587012</v>
      </c>
      <c r="C12" s="5" t="n">
        <v>29773766</v>
      </c>
    </row>
    <row r="13" spans="1:5">
      <c r="A13" s="3" t="s">
        <v>456</v>
      </c>
    </row>
    <row r="14" spans="1:5">
      <c r="A14" s="6" t="s">
        <v>463</v>
      </c>
    </row>
    <row r="15" spans="1:5">
      <c r="A15" s="3" t="s">
        <v>59</v>
      </c>
      <c r="B15" s="4" t="n">
        <v>1000</v>
      </c>
    </row>
    <row r="16" spans="1:5">
      <c r="A16" s="3" t="s">
        <v>466</v>
      </c>
    </row>
    <row r="17" spans="1:5">
      <c r="A17" s="6" t="s">
        <v>463</v>
      </c>
    </row>
    <row r="18" spans="1:5">
      <c r="A18" s="3" t="s">
        <v>38</v>
      </c>
      <c r="B18" s="4" t="n">
        <v>261196</v>
      </c>
    </row>
    <row r="19" spans="1:5">
      <c r="A19" s="3" t="s">
        <v>39</v>
      </c>
      <c r="B19" s="4" t="n">
        <v>240471</v>
      </c>
    </row>
    <row r="20" spans="1:5">
      <c r="A20" s="3" t="s">
        <v>46</v>
      </c>
      <c r="B20" s="4" t="n">
        <v>326496</v>
      </c>
    </row>
    <row r="21" spans="1:5">
      <c r="A21" s="3" t="s">
        <v>48</v>
      </c>
      <c r="B21" s="4" t="n">
        <v>30388565</v>
      </c>
    </row>
    <row r="22" spans="1:5">
      <c r="A22" s="3" t="s">
        <v>51</v>
      </c>
      <c r="B22" s="4" t="n">
        <v>616943</v>
      </c>
    </row>
    <row r="23" spans="1:5">
      <c r="A23" s="3" t="s">
        <v>59</v>
      </c>
      <c r="B23" s="4" t="n">
        <v>2435988</v>
      </c>
    </row>
    <row r="24" spans="1:5">
      <c r="A24" s="3" t="s">
        <v>60</v>
      </c>
      <c r="B24" s="4" t="n">
        <v>468279</v>
      </c>
    </row>
    <row r="25" spans="1:5">
      <c r="A25" s="3" t="s">
        <v>62</v>
      </c>
      <c r="B25" s="4" t="n">
        <v>21452814</v>
      </c>
    </row>
    <row r="26" spans="1:5">
      <c r="A26" s="3" t="s">
        <v>72</v>
      </c>
      <c r="B26" s="4" t="n">
        <v>8475683</v>
      </c>
    </row>
    <row r="27" spans="1:5">
      <c r="A27" s="3" t="s">
        <v>73</v>
      </c>
      <c r="B27" s="4" t="n">
        <v>30388565</v>
      </c>
    </row>
    <row r="28" spans="1:5">
      <c r="A28" s="3" t="s">
        <v>471</v>
      </c>
    </row>
    <row r="29" spans="1:5">
      <c r="A29" s="6" t="s">
        <v>463</v>
      </c>
    </row>
    <row r="30" spans="1:5">
      <c r="A30" s="3" t="s">
        <v>38</v>
      </c>
      <c r="B30" s="4" t="n">
        <v>29537</v>
      </c>
    </row>
    <row r="31" spans="1:5">
      <c r="A31" s="3" t="s">
        <v>39</v>
      </c>
      <c r="B31" s="4" t="n">
        <v>49329</v>
      </c>
    </row>
    <row r="32" spans="1:5">
      <c r="A32" s="3" t="s">
        <v>46</v>
      </c>
      <c r="B32" s="4" t="n">
        <v>119581</v>
      </c>
    </row>
    <row r="33" spans="1:5">
      <c r="A33" s="3" t="s">
        <v>48</v>
      </c>
      <c r="B33" s="4" t="n">
        <v>198447</v>
      </c>
    </row>
    <row r="34" spans="1:5">
      <c r="A34" s="3" t="s">
        <v>51</v>
      </c>
      <c r="B34" s="4" t="n">
        <v>38369</v>
      </c>
    </row>
    <row r="35" spans="1:5">
      <c r="A35" s="3" t="s">
        <v>59</v>
      </c>
      <c r="B35" s="4" t="n">
        <v>38919</v>
      </c>
    </row>
    <row r="36" spans="1:5">
      <c r="A36" s="3" t="s">
        <v>60</v>
      </c>
      <c r="B36" s="4" t="n">
        <v>2653</v>
      </c>
    </row>
    <row r="37" spans="1:5">
      <c r="A37" s="3" t="s">
        <v>62</v>
      </c>
      <c r="B37" s="4" t="n">
        <v>79941</v>
      </c>
    </row>
    <row r="38" spans="1:5">
      <c r="A38" s="3" t="s">
        <v>72</v>
      </c>
      <c r="B38" s="4" t="n">
        <v>118506</v>
      </c>
    </row>
    <row r="39" spans="1:5">
      <c r="A39" s="3" t="s">
        <v>73</v>
      </c>
      <c r="B39" s="5" t="n">
        <v>198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2</v>
      </c>
      <c r="B1" s="2" t="s">
        <v>165</v>
      </c>
      <c r="J1" s="2" t="s">
        <v>1</v>
      </c>
    </row>
    <row r="2" spans="1:13">
      <c r="B2" s="2" t="s">
        <v>2</v>
      </c>
      <c r="C2" s="2" t="s">
        <v>460</v>
      </c>
      <c r="D2" s="2" t="s">
        <v>4</v>
      </c>
      <c r="E2" s="2" t="s">
        <v>166</v>
      </c>
      <c r="F2" s="2" t="s">
        <v>33</v>
      </c>
      <c r="G2" s="2" t="s">
        <v>461</v>
      </c>
      <c r="H2" s="2" t="s">
        <v>462</v>
      </c>
      <c r="I2" s="2" t="s">
        <v>167</v>
      </c>
      <c r="J2" s="2" t="s">
        <v>2</v>
      </c>
      <c r="K2" s="2" t="s">
        <v>33</v>
      </c>
      <c r="L2" s="2" t="s">
        <v>82</v>
      </c>
      <c r="M2" s="2" t="s">
        <v>168</v>
      </c>
    </row>
    <row r="3" spans="1:13">
      <c r="A3" s="3" t="s">
        <v>473</v>
      </c>
      <c r="B3" s="3" t="s">
        <v>474</v>
      </c>
      <c r="J3" s="3" t="s">
        <v>474</v>
      </c>
    </row>
    <row r="4" spans="1:13">
      <c r="A4" s="3" t="s">
        <v>107</v>
      </c>
      <c r="B4" s="5" t="n">
        <v>357286</v>
      </c>
      <c r="C4" s="5" t="n">
        <v>452598</v>
      </c>
      <c r="D4" s="5" t="n">
        <v>460286</v>
      </c>
      <c r="E4" s="5" t="n">
        <v>385321</v>
      </c>
      <c r="F4" s="5" t="n">
        <v>1401305</v>
      </c>
      <c r="G4" s="5" t="n">
        <v>315265</v>
      </c>
      <c r="H4" s="5" t="n">
        <v>58762</v>
      </c>
      <c r="I4" s="5" t="n">
        <v>390075</v>
      </c>
      <c r="J4" s="5" t="n">
        <v>1655491</v>
      </c>
      <c r="K4" s="5" t="n">
        <v>2165407</v>
      </c>
      <c r="L4" s="5" t="n">
        <v>1550785</v>
      </c>
      <c r="M4" s="5" t="n">
        <v>1550785</v>
      </c>
    </row>
    <row r="5" spans="1:13">
      <c r="A5" s="3" t="s">
        <v>108</v>
      </c>
      <c r="J5" s="4" t="n">
        <v>80400</v>
      </c>
      <c r="K5" s="4" t="n">
        <v>66718</v>
      </c>
      <c r="L5" s="4" t="n">
        <v>52846</v>
      </c>
      <c r="M5" s="4" t="n">
        <v>52846</v>
      </c>
    </row>
    <row r="6" spans="1:13">
      <c r="A6" s="3" t="s">
        <v>109</v>
      </c>
      <c r="B6" s="5" t="n">
        <v>337080</v>
      </c>
      <c r="C6" s="5" t="n">
        <v>431734</v>
      </c>
      <c r="D6" s="5" t="n">
        <v>438717</v>
      </c>
      <c r="E6" s="5" t="n">
        <v>367560</v>
      </c>
      <c r="F6" s="5" t="n">
        <v>1385483</v>
      </c>
      <c r="G6" s="5" t="n">
        <v>297375</v>
      </c>
      <c r="H6" s="5" t="n">
        <v>40116</v>
      </c>
      <c r="I6" s="5" t="n">
        <v>375715</v>
      </c>
      <c r="J6" s="4" t="n">
        <v>1575091</v>
      </c>
      <c r="K6" s="4" t="n">
        <v>2098689</v>
      </c>
      <c r="L6" s="5" t="n">
        <v>1497939</v>
      </c>
      <c r="M6" s="4" t="n">
        <v>1497939</v>
      </c>
    </row>
    <row r="7" spans="1:13">
      <c r="A7" s="3" t="s">
        <v>475</v>
      </c>
      <c r="K7" s="4" t="n">
        <v>30028</v>
      </c>
      <c r="M7" s="4" t="n">
        <v>27515</v>
      </c>
    </row>
    <row r="8" spans="1:13">
      <c r="A8" s="3" t="s">
        <v>476</v>
      </c>
      <c r="J8" s="5" t="n">
        <v>1575091</v>
      </c>
      <c r="K8" s="5" t="n">
        <v>2128717</v>
      </c>
      <c r="M8" s="5" t="n">
        <v>1525454</v>
      </c>
    </row>
    <row r="9" spans="1:13">
      <c r="A9" s="6" t="s">
        <v>110</v>
      </c>
    </row>
    <row r="10" spans="1:13">
      <c r="A10" s="3" t="s">
        <v>111</v>
      </c>
      <c r="J10" s="4" t="n">
        <v>467350</v>
      </c>
      <c r="K10" s="4" t="n">
        <v>466021</v>
      </c>
      <c r="L10" s="4" t="n">
        <v>464807</v>
      </c>
      <c r="M10" s="4" t="n">
        <v>464807</v>
      </c>
    </row>
    <row r="11" spans="1:13">
      <c r="A11" s="3" t="s">
        <v>477</v>
      </c>
      <c r="J11" s="4" t="n">
        <v>58192</v>
      </c>
      <c r="K11" s="4" t="n">
        <v>55692</v>
      </c>
      <c r="M11" s="4" t="n">
        <v>18361</v>
      </c>
    </row>
    <row r="12" spans="1:13">
      <c r="A12" s="3" t="s">
        <v>478</v>
      </c>
      <c r="J12" s="4" t="n">
        <v>290</v>
      </c>
      <c r="K12" s="4" t="n">
        <v>883</v>
      </c>
      <c r="M12" s="4" t="n">
        <v>994</v>
      </c>
    </row>
    <row r="13" spans="1:13">
      <c r="A13" s="3" t="s">
        <v>112</v>
      </c>
      <c r="J13" s="4" t="n">
        <v>525832</v>
      </c>
      <c r="K13" s="4" t="n">
        <v>522596</v>
      </c>
      <c r="L13" s="4" t="n">
        <v>484162</v>
      </c>
      <c r="M13" s="4" t="n">
        <v>484162</v>
      </c>
    </row>
    <row r="14" spans="1:13">
      <c r="A14" s="6" t="s">
        <v>113</v>
      </c>
    </row>
    <row r="15" spans="1:13">
      <c r="A15" s="3" t="s">
        <v>114</v>
      </c>
      <c r="B15" s="7" t="n">
        <v>0.72</v>
      </c>
      <c r="C15" s="7" t="n">
        <v>0.92</v>
      </c>
      <c r="D15" s="7" t="n">
        <v>0.9399999999999999</v>
      </c>
      <c r="E15" s="7" t="n">
        <v>0.79</v>
      </c>
      <c r="F15" s="7" t="n">
        <v>2.97</v>
      </c>
      <c r="G15" s="7" t="n">
        <v>0.64</v>
      </c>
      <c r="H15" s="7" t="n">
        <v>0.09</v>
      </c>
      <c r="I15" s="7" t="n">
        <v>0.8100000000000001</v>
      </c>
      <c r="J15" s="7" t="n">
        <v>3.37</v>
      </c>
      <c r="K15" s="7" t="n">
        <v>4.5</v>
      </c>
      <c r="L15" s="7" t="n">
        <v>3.22</v>
      </c>
      <c r="M15" s="7" t="n">
        <v>3.22</v>
      </c>
    </row>
    <row r="16" spans="1:13">
      <c r="A16" s="3" t="s">
        <v>115</v>
      </c>
      <c r="B16" s="7" t="n">
        <v>0.64</v>
      </c>
      <c r="C16" s="7" t="n">
        <v>0.82</v>
      </c>
      <c r="D16" s="7" t="n">
        <v>0.83</v>
      </c>
      <c r="E16" s="7" t="n">
        <v>0.7</v>
      </c>
      <c r="F16" s="7" t="n">
        <v>2.64</v>
      </c>
      <c r="G16" s="7" t="n">
        <v>0.57</v>
      </c>
      <c r="H16" s="7" t="n">
        <v>0.09</v>
      </c>
      <c r="I16" s="7" t="n">
        <v>0.76</v>
      </c>
      <c r="J16" s="5" t="n">
        <v>3</v>
      </c>
      <c r="K16" s="7" t="n">
        <v>4.07</v>
      </c>
      <c r="L16" s="7" t="n">
        <v>3.15</v>
      </c>
      <c r="M16" s="7" t="n">
        <v>3.15</v>
      </c>
    </row>
    <row r="17" spans="1:13">
      <c r="A17" s="3" t="s">
        <v>134</v>
      </c>
    </row>
    <row r="18" spans="1:13">
      <c r="A18" s="3" t="s">
        <v>473</v>
      </c>
      <c r="B18" s="3" t="s">
        <v>479</v>
      </c>
      <c r="F18" s="3" t="s">
        <v>479</v>
      </c>
      <c r="J18" s="3" t="s">
        <v>479</v>
      </c>
      <c r="K18" s="3" t="s">
        <v>479</v>
      </c>
    </row>
  </sheetData>
  <mergeCells count="3">
    <mergeCell ref="A1:A2"/>
    <mergeCell ref="B1:I1"/>
    <mergeCell ref="J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3</v>
      </c>
      <c r="D2" s="2" t="s">
        <v>82</v>
      </c>
    </row>
    <row r="3" spans="1:4">
      <c r="A3" s="6" t="s">
        <v>481</v>
      </c>
    </row>
    <row r="4" spans="1:4">
      <c r="A4" s="3" t="s">
        <v>482</v>
      </c>
      <c r="B4" s="4" t="n">
        <v>61102</v>
      </c>
      <c r="C4" s="4" t="n">
        <v>55650</v>
      </c>
      <c r="D4" s="4" t="n">
        <v>53547</v>
      </c>
    </row>
    <row r="5" spans="1:4">
      <c r="A5" s="3" t="s">
        <v>483</v>
      </c>
      <c r="B5" s="7" t="n">
        <v>86.08</v>
      </c>
    </row>
    <row r="6" spans="1:4">
      <c r="A6" s="3" t="s">
        <v>484</v>
      </c>
    </row>
    <row r="7" spans="1:4">
      <c r="A7" s="6" t="s">
        <v>481</v>
      </c>
    </row>
    <row r="8" spans="1:4">
      <c r="A8" s="3" t="s">
        <v>482</v>
      </c>
      <c r="B8" s="4" t="n">
        <v>4377</v>
      </c>
      <c r="C8" s="4" t="n">
        <v>1694</v>
      </c>
      <c r="D8" s="4" t="n">
        <v>1870</v>
      </c>
    </row>
    <row r="9" spans="1:4">
      <c r="A9" s="3" t="s">
        <v>485</v>
      </c>
    </row>
    <row r="10" spans="1:4">
      <c r="A10" s="6" t="s">
        <v>481</v>
      </c>
    </row>
    <row r="11" spans="1:4">
      <c r="A11" s="3" t="s">
        <v>482</v>
      </c>
      <c r="B11" s="4" t="n">
        <v>8970</v>
      </c>
      <c r="C11" s="4" t="n">
        <v>5491</v>
      </c>
      <c r="D11" s="4" t="n">
        <v>4312</v>
      </c>
    </row>
    <row r="12" spans="1:4">
      <c r="A12" s="3" t="s">
        <v>486</v>
      </c>
    </row>
    <row r="13" spans="1:4">
      <c r="A13" s="6" t="s">
        <v>481</v>
      </c>
    </row>
    <row r="14" spans="1:4">
      <c r="A14" s="3" t="s">
        <v>482</v>
      </c>
      <c r="B14" s="4" t="n">
        <v>1726</v>
      </c>
      <c r="C14" s="4" t="n">
        <v>2436</v>
      </c>
      <c r="D14" s="4" t="n">
        <v>1336</v>
      </c>
    </row>
    <row r="15" spans="1:4">
      <c r="A15" s="3" t="s">
        <v>487</v>
      </c>
    </row>
    <row r="16" spans="1:4">
      <c r="A16" s="6" t="s">
        <v>481</v>
      </c>
    </row>
    <row r="17" spans="1:4">
      <c r="A17" s="3" t="s">
        <v>482</v>
      </c>
      <c r="B17" s="4" t="n">
        <v>46029</v>
      </c>
      <c r="C17" s="4" t="n">
        <v>46029</v>
      </c>
      <c r="D17" s="4" t="n">
        <v>460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82</v>
      </c>
    </row>
    <row r="3" spans="1:4">
      <c r="A3" s="6" t="s">
        <v>210</v>
      </c>
    </row>
    <row r="4" spans="1:4">
      <c r="A4" s="3" t="s">
        <v>489</v>
      </c>
      <c r="B4" s="5" t="n">
        <v>921238</v>
      </c>
      <c r="C4" s="5" t="n">
        <v>996183</v>
      </c>
      <c r="D4" s="5" t="n">
        <v>775300</v>
      </c>
    </row>
    <row r="5" spans="1:4">
      <c r="A5" s="3" t="s">
        <v>490</v>
      </c>
      <c r="B5" s="4" t="n">
        <v>15037</v>
      </c>
      <c r="C5" s="4" t="n">
        <v>6925</v>
      </c>
      <c r="D5" s="4" t="n">
        <v>15020</v>
      </c>
    </row>
    <row r="6" spans="1:4">
      <c r="A6" s="3" t="s">
        <v>491</v>
      </c>
      <c r="B6" s="4" t="n">
        <v>31308</v>
      </c>
      <c r="C6" s="4" t="n">
        <v>40362</v>
      </c>
      <c r="D6" s="4" t="n">
        <v>439570</v>
      </c>
    </row>
    <row r="7" spans="1:4">
      <c r="A7" s="3" t="s">
        <v>492</v>
      </c>
      <c r="B7" s="5" t="n">
        <v>1012177</v>
      </c>
      <c r="C7" s="4" t="n">
        <v>1015901</v>
      </c>
      <c r="D7" s="4" t="n">
        <v>844330</v>
      </c>
    </row>
    <row r="8" spans="1:4">
      <c r="A8" s="3" t="s">
        <v>473</v>
      </c>
      <c r="B8" s="3" t="s">
        <v>474</v>
      </c>
    </row>
    <row r="9" spans="1:4">
      <c r="A9" s="3" t="s">
        <v>493</v>
      </c>
      <c r="B9" s="5" t="n">
        <v>27322</v>
      </c>
      <c r="C9" s="4" t="n">
        <v>23164</v>
      </c>
      <c r="D9" s="4" t="n">
        <v>25146</v>
      </c>
    </row>
    <row r="10" spans="1:4">
      <c r="A10" s="3" t="s">
        <v>494</v>
      </c>
      <c r="B10" s="5" t="n">
        <v>142</v>
      </c>
      <c r="C10" s="5" t="n">
        <v>1573</v>
      </c>
      <c r="D10" s="4" t="n">
        <v>7850</v>
      </c>
    </row>
    <row r="11" spans="1:4">
      <c r="A11" s="3" t="s">
        <v>495</v>
      </c>
      <c r="D11" s="5" t="n">
        <v>20000</v>
      </c>
    </row>
    <row r="12" spans="1:4">
      <c r="A12" s="3" t="s">
        <v>134</v>
      </c>
    </row>
    <row r="13" spans="1:4">
      <c r="A13" s="6" t="s">
        <v>210</v>
      </c>
    </row>
    <row r="14" spans="1:4">
      <c r="A14" s="3" t="s">
        <v>473</v>
      </c>
      <c r="B14" s="3" t="s">
        <v>479</v>
      </c>
      <c r="C14" s="3" t="s">
        <v>479</v>
      </c>
    </row>
    <row r="15" spans="1:4">
      <c r="A15" s="3" t="s">
        <v>496</v>
      </c>
      <c r="C15" s="5" t="n">
        <v>159869</v>
      </c>
    </row>
    <row r="16" spans="1:4">
      <c r="A16" s="3" t="s">
        <v>430</v>
      </c>
      <c r="C16" s="5" t="n">
        <v>92512</v>
      </c>
    </row>
    <row r="17" spans="1:4">
      <c r="A17" s="3" t="s">
        <v>130</v>
      </c>
    </row>
    <row r="18" spans="1:4">
      <c r="A18" s="6" t="s">
        <v>210</v>
      </c>
    </row>
    <row r="19" spans="1:4">
      <c r="A19" s="3" t="s">
        <v>473</v>
      </c>
      <c r="D19" s="3" t="s">
        <v>497</v>
      </c>
    </row>
    <row r="20" spans="1:4">
      <c r="A20" s="3" t="s">
        <v>496</v>
      </c>
      <c r="D20" s="5" t="n">
        <v>487521</v>
      </c>
    </row>
    <row r="21" spans="1:4">
      <c r="A21" s="3" t="s">
        <v>430</v>
      </c>
      <c r="D21" s="5" t="n">
        <v>286322</v>
      </c>
    </row>
    <row r="22" spans="1:4">
      <c r="A22" s="3" t="s">
        <v>498</v>
      </c>
    </row>
    <row r="23" spans="1:4">
      <c r="A23" s="6" t="s">
        <v>210</v>
      </c>
    </row>
    <row r="24" spans="1:4">
      <c r="A24" s="3" t="s">
        <v>473</v>
      </c>
      <c r="B24" s="3" t="s">
        <v>4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60"/>
    <col customWidth="1" max="3" min="3" width="34"/>
    <col customWidth="1" max="4" min="4" width="50"/>
    <col customWidth="1" max="5" min="5" width="24"/>
    <col customWidth="1" max="6" min="6" width="60"/>
    <col customWidth="1" max="7" min="7" width="34"/>
    <col customWidth="1" max="8" min="8" width="27"/>
    <col customWidth="1" max="9" min="9" width="27"/>
    <col customWidth="1" max="10" min="10" width="46"/>
    <col customWidth="1" max="11" min="11" width="31"/>
    <col customWidth="1" max="12" min="12" width="15"/>
    <col customWidth="1" max="13" min="13" width="24"/>
    <col customWidth="1" max="14" min="14" width="35"/>
    <col customWidth="1" max="15" min="15" width="12"/>
  </cols>
  <sheetData>
    <row r="1" spans="1:15">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c r="O1" s="2" t="s">
        <v>142</v>
      </c>
    </row>
    <row r="2" spans="1:15">
      <c r="A2" s="3" t="s">
        <v>143</v>
      </c>
      <c r="H2" s="5" t="n">
        <v>5203</v>
      </c>
      <c r="I2" s="5" t="n">
        <v>2589787</v>
      </c>
      <c r="J2" s="5" t="n">
        <v>61981</v>
      </c>
      <c r="K2" s="5" t="n">
        <v>1607649</v>
      </c>
      <c r="L2" s="5" t="n">
        <v>-1569459</v>
      </c>
      <c r="M2" s="5" t="n">
        <v>-1000</v>
      </c>
      <c r="N2" s="5" t="n">
        <v>266243</v>
      </c>
      <c r="O2" s="5" t="n">
        <v>2694161</v>
      </c>
    </row>
    <row r="3" spans="1:15">
      <c r="A3" s="6" t="s">
        <v>144</v>
      </c>
    </row>
    <row r="4" spans="1:15">
      <c r="A4" s="3" t="s">
        <v>145</v>
      </c>
      <c r="H4" s="4" t="n">
        <v>5</v>
      </c>
      <c r="I4" s="4" t="n">
        <v>10067</v>
      </c>
      <c r="O4" s="4" t="n">
        <v>10072</v>
      </c>
    </row>
    <row r="5" spans="1:15">
      <c r="A5" s="3" t="s">
        <v>146</v>
      </c>
      <c r="H5" s="4" t="n">
        <v>4</v>
      </c>
      <c r="I5" s="4" t="n">
        <v>25142</v>
      </c>
      <c r="O5" s="4" t="n">
        <v>25146</v>
      </c>
    </row>
    <row r="6" spans="1:15">
      <c r="A6" s="3" t="s">
        <v>147</v>
      </c>
      <c r="H6" s="4" t="n">
        <v>2</v>
      </c>
      <c r="I6" s="4" t="n">
        <v>8551</v>
      </c>
      <c r="O6" s="4" t="n">
        <v>8553</v>
      </c>
    </row>
    <row r="7" spans="1:15">
      <c r="A7" s="3" t="s">
        <v>148</v>
      </c>
      <c r="I7" s="4" t="n">
        <v>13037</v>
      </c>
      <c r="O7" s="4" t="n">
        <v>13037</v>
      </c>
    </row>
    <row r="8" spans="1:15">
      <c r="A8" s="3" t="s">
        <v>149</v>
      </c>
      <c r="J8" s="4" t="n">
        <v>-96262</v>
      </c>
      <c r="O8" s="4" t="n">
        <v>-96262</v>
      </c>
    </row>
    <row r="9" spans="1:15">
      <c r="A9" s="3" t="s">
        <v>150</v>
      </c>
      <c r="J9" s="4" t="n">
        <v>35062</v>
      </c>
      <c r="O9" s="4" t="n">
        <v>35062</v>
      </c>
    </row>
    <row r="10" spans="1:15">
      <c r="A10" s="3" t="s">
        <v>151</v>
      </c>
      <c r="I10" s="4" t="n">
        <v>-34371</v>
      </c>
      <c r="M10" s="4" t="n">
        <v>-75</v>
      </c>
      <c r="O10" s="4" t="n">
        <v>-34446</v>
      </c>
    </row>
    <row r="11" spans="1:15">
      <c r="A11" s="3" t="s">
        <v>152</v>
      </c>
      <c r="H11" s="4" t="n">
        <v>-562</v>
      </c>
      <c r="K11" s="4" t="n">
        <v>-1568897</v>
      </c>
      <c r="L11" s="5" t="n">
        <v>1569459</v>
      </c>
    </row>
    <row r="12" spans="1:15">
      <c r="A12" s="3" t="s">
        <v>153</v>
      </c>
      <c r="I12" s="4" t="n">
        <v>375600</v>
      </c>
      <c r="O12" s="4" t="n">
        <v>375600</v>
      </c>
    </row>
    <row r="13" spans="1:15">
      <c r="A13" s="3" t="s">
        <v>154</v>
      </c>
      <c r="B13" s="5" t="n">
        <v>487521</v>
      </c>
      <c r="C13" s="5" t="n">
        <v>487521</v>
      </c>
      <c r="D13" s="5" t="n">
        <v>-400113</v>
      </c>
      <c r="E13" s="5" t="n">
        <v>-400113</v>
      </c>
    </row>
    <row r="14" spans="1:15">
      <c r="A14" s="3" t="s">
        <v>155</v>
      </c>
      <c r="M14" s="4" t="n">
        <v>-550</v>
      </c>
      <c r="O14" s="4" t="n">
        <v>-550</v>
      </c>
    </row>
    <row r="15" spans="1:15">
      <c r="A15" s="3" t="s">
        <v>109</v>
      </c>
      <c r="K15" s="4" t="n">
        <v>1497939</v>
      </c>
      <c r="N15" s="4" t="n">
        <v>53397</v>
      </c>
      <c r="O15" s="4" t="n">
        <v>1497939</v>
      </c>
    </row>
    <row r="16" spans="1:15">
      <c r="A16" s="3" t="s">
        <v>156</v>
      </c>
      <c r="I16" s="4" t="n">
        <v>-3796</v>
      </c>
      <c r="M16" s="4" t="n">
        <v>-601</v>
      </c>
      <c r="N16" s="4" t="n">
        <v>-6</v>
      </c>
      <c r="O16" s="4" t="n">
        <v>-4397</v>
      </c>
    </row>
    <row r="17" spans="1:15">
      <c r="A17" s="3" t="s">
        <v>157</v>
      </c>
      <c r="H17" s="4" t="n">
        <v>4652</v>
      </c>
      <c r="I17" s="4" t="n">
        <v>3071425</v>
      </c>
      <c r="J17" s="4" t="n">
        <v>781</v>
      </c>
      <c r="K17" s="4" t="n">
        <v>1536691</v>
      </c>
      <c r="M17" s="4" t="n">
        <v>-2226</v>
      </c>
      <c r="N17" s="4" t="n">
        <v>319634</v>
      </c>
      <c r="O17" s="4" t="n">
        <v>4611323</v>
      </c>
    </row>
    <row r="18" spans="1:15">
      <c r="A18" s="6" t="s">
        <v>144</v>
      </c>
    </row>
    <row r="19" spans="1:15">
      <c r="A19" s="3" t="s">
        <v>145</v>
      </c>
      <c r="H19" s="4" t="n">
        <v>5</v>
      </c>
      <c r="I19" s="4" t="n">
        <v>14508</v>
      </c>
      <c r="O19" s="4" t="n">
        <v>14513</v>
      </c>
    </row>
    <row r="20" spans="1:15">
      <c r="A20" s="3" t="s">
        <v>146</v>
      </c>
      <c r="H20" s="4" t="n">
        <v>4</v>
      </c>
      <c r="I20" s="4" t="n">
        <v>23160</v>
      </c>
      <c r="O20" s="4" t="n">
        <v>23164</v>
      </c>
    </row>
    <row r="21" spans="1:15">
      <c r="A21" s="3" t="s">
        <v>147</v>
      </c>
      <c r="H21" s="4" t="n">
        <v>3</v>
      </c>
      <c r="I21" s="4" t="n">
        <v>14058</v>
      </c>
      <c r="O21" s="4" t="n">
        <v>14061</v>
      </c>
    </row>
    <row r="22" spans="1:15">
      <c r="A22" s="3" t="s">
        <v>148</v>
      </c>
      <c r="I22" s="4" t="n">
        <v>29941</v>
      </c>
      <c r="O22" s="4" t="n">
        <v>29941</v>
      </c>
    </row>
    <row r="23" spans="1:15">
      <c r="A23" s="3" t="s">
        <v>149</v>
      </c>
      <c r="J23" s="4" t="n">
        <v>-1458</v>
      </c>
      <c r="O23" s="4" t="n">
        <v>-1458</v>
      </c>
    </row>
    <row r="24" spans="1:15">
      <c r="A24" s="3" t="s">
        <v>150</v>
      </c>
      <c r="J24" s="4" t="n">
        <v>532</v>
      </c>
      <c r="O24" s="4" t="n">
        <v>532</v>
      </c>
    </row>
    <row r="25" spans="1:15">
      <c r="A25" s="3" t="s">
        <v>151</v>
      </c>
      <c r="I25" s="4" t="n">
        <v>-7378</v>
      </c>
      <c r="M25" s="4" t="n">
        <v>274</v>
      </c>
      <c r="N25" s="4" t="n">
        <v>6</v>
      </c>
      <c r="O25" s="4" t="n">
        <v>-7104</v>
      </c>
    </row>
    <row r="26" spans="1:15">
      <c r="A26" s="3" t="s">
        <v>154</v>
      </c>
      <c r="F26" s="5" t="n">
        <v>159869</v>
      </c>
      <c r="G26" s="5" t="n">
        <v>159869</v>
      </c>
    </row>
    <row r="27" spans="1:15">
      <c r="A27" s="3" t="s">
        <v>158</v>
      </c>
      <c r="J27" s="4" t="n">
        <v>1027</v>
      </c>
      <c r="O27" s="4" t="n">
        <v>1027</v>
      </c>
    </row>
    <row r="28" spans="1:15">
      <c r="A28" s="3" t="s">
        <v>155</v>
      </c>
      <c r="M28" s="4" t="n">
        <v>2969</v>
      </c>
      <c r="N28" s="4" t="n">
        <v>63750</v>
      </c>
      <c r="O28" s="4" t="n">
        <v>2969</v>
      </c>
    </row>
    <row r="29" spans="1:15">
      <c r="A29" s="3" t="s">
        <v>109</v>
      </c>
      <c r="K29" s="4" t="n">
        <v>2098689</v>
      </c>
      <c r="O29" s="4" t="n">
        <v>2098689</v>
      </c>
    </row>
    <row r="30" spans="1:15">
      <c r="A30" s="3" t="s">
        <v>156</v>
      </c>
      <c r="I30" s="4" t="n">
        <v>-9095</v>
      </c>
      <c r="M30" s="4" t="n">
        <v>-525</v>
      </c>
      <c r="O30" s="4" t="n">
        <v>-9620</v>
      </c>
    </row>
    <row r="31" spans="1:15">
      <c r="A31" s="3" t="s">
        <v>159</v>
      </c>
      <c r="H31" s="4" t="n">
        <v>4664</v>
      </c>
      <c r="I31" s="4" t="n">
        <v>3296488</v>
      </c>
      <c r="J31" s="4" t="n">
        <v>882</v>
      </c>
      <c r="K31" s="4" t="n">
        <v>3635380</v>
      </c>
      <c r="M31" s="4" t="n">
        <v>492</v>
      </c>
      <c r="N31" s="4" t="n">
        <v>383390</v>
      </c>
      <c r="O31" s="4" t="n">
        <v>6937906</v>
      </c>
    </row>
    <row r="32" spans="1:15">
      <c r="A32" s="6" t="s">
        <v>144</v>
      </c>
    </row>
    <row r="33" spans="1:15">
      <c r="A33" s="3" t="s">
        <v>145</v>
      </c>
      <c r="H33" s="4" t="n">
        <v>3</v>
      </c>
      <c r="I33" s="4" t="n">
        <v>4243</v>
      </c>
      <c r="O33" s="4" t="n">
        <v>4246</v>
      </c>
    </row>
    <row r="34" spans="1:15">
      <c r="A34" s="3" t="s">
        <v>146</v>
      </c>
      <c r="H34" s="4" t="n">
        <v>6</v>
      </c>
      <c r="I34" s="4" t="n">
        <v>27316</v>
      </c>
      <c r="O34" s="4" t="n">
        <v>27322</v>
      </c>
    </row>
    <row r="35" spans="1:15">
      <c r="A35" s="3" t="s">
        <v>147</v>
      </c>
      <c r="H35" s="4" t="n">
        <v>6</v>
      </c>
      <c r="I35" s="4" t="n">
        <v>15729</v>
      </c>
      <c r="O35" s="4" t="n">
        <v>15735</v>
      </c>
    </row>
    <row r="36" spans="1:15">
      <c r="A36" s="3" t="s">
        <v>148</v>
      </c>
      <c r="I36" s="4" t="n">
        <v>36261</v>
      </c>
      <c r="O36" s="4" t="n">
        <v>36261</v>
      </c>
    </row>
    <row r="37" spans="1:15">
      <c r="A37" s="3" t="s">
        <v>149</v>
      </c>
      <c r="J37" s="4" t="n">
        <v>-537</v>
      </c>
      <c r="O37" s="4" t="n">
        <v>-537</v>
      </c>
    </row>
    <row r="38" spans="1:15">
      <c r="A38" s="3" t="s">
        <v>150</v>
      </c>
      <c r="J38" s="4" t="n">
        <v>124</v>
      </c>
      <c r="O38" s="4" t="n">
        <v>124</v>
      </c>
    </row>
    <row r="39" spans="1:15">
      <c r="A39" s="3" t="s">
        <v>158</v>
      </c>
      <c r="J39" s="4" t="n">
        <v>-1343</v>
      </c>
      <c r="O39" s="4" t="n">
        <v>-1343</v>
      </c>
    </row>
    <row r="40" spans="1:15">
      <c r="A40" s="3" t="s">
        <v>160</v>
      </c>
      <c r="K40" s="4" t="n">
        <v>2319</v>
      </c>
      <c r="O40" s="4" t="n">
        <v>2319</v>
      </c>
    </row>
    <row r="41" spans="1:15">
      <c r="A41" s="3" t="s">
        <v>155</v>
      </c>
      <c r="M41" s="4" t="n">
        <v>3722</v>
      </c>
      <c r="N41" s="4" t="n">
        <v>76678</v>
      </c>
      <c r="O41" s="4" t="n">
        <v>3722</v>
      </c>
    </row>
    <row r="42" spans="1:15">
      <c r="A42" s="3" t="s">
        <v>109</v>
      </c>
      <c r="K42" s="4" t="n">
        <v>1575091</v>
      </c>
      <c r="O42" s="4" t="n">
        <v>1575091</v>
      </c>
    </row>
    <row r="43" spans="1:15">
      <c r="A43" s="3" t="s">
        <v>156</v>
      </c>
      <c r="I43" s="4" t="n">
        <v>-944</v>
      </c>
      <c r="M43" s="4" t="n">
        <v>-5713</v>
      </c>
      <c r="O43" s="4" t="n">
        <v>-6657</v>
      </c>
    </row>
    <row r="44" spans="1:15">
      <c r="A44" s="3" t="s">
        <v>161</v>
      </c>
      <c r="H44" s="5" t="n">
        <v>4679</v>
      </c>
      <c r="I44" s="5" t="n">
        <v>3379093</v>
      </c>
      <c r="J44" s="5" t="n">
        <v>-874</v>
      </c>
      <c r="K44" s="5" t="n">
        <v>5212790</v>
      </c>
      <c r="M44" s="5" t="n">
        <v>-1499</v>
      </c>
      <c r="N44" s="5" t="n">
        <v>460068</v>
      </c>
      <c r="O44" s="5" t="n">
        <v>8594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82</v>
      </c>
    </row>
    <row r="3" spans="1:4">
      <c r="A3" s="6" t="s">
        <v>500</v>
      </c>
    </row>
    <row r="4" spans="1:4">
      <c r="A4" s="3" t="s">
        <v>500</v>
      </c>
      <c r="B4" s="5" t="n">
        <v>-1880</v>
      </c>
      <c r="C4" s="5" t="n">
        <v>-431</v>
      </c>
      <c r="D4" s="5" t="n">
        <v>-96262</v>
      </c>
    </row>
    <row r="5" spans="1:4">
      <c r="A5" s="6" t="s">
        <v>501</v>
      </c>
    </row>
    <row r="6" spans="1:4">
      <c r="A6" s="3" t="s">
        <v>501</v>
      </c>
      <c r="B6" s="4" t="n">
        <v>124</v>
      </c>
      <c r="C6" s="4" t="n">
        <v>532</v>
      </c>
      <c r="D6" s="4" t="n">
        <v>35062</v>
      </c>
    </row>
    <row r="7" spans="1:4">
      <c r="A7" s="6" t="s">
        <v>117</v>
      </c>
    </row>
    <row r="8" spans="1:4">
      <c r="A8" s="3" t="s">
        <v>122</v>
      </c>
      <c r="B8" s="4" t="n">
        <v>-1756</v>
      </c>
      <c r="C8" s="4" t="n">
        <v>101</v>
      </c>
      <c r="D8" s="4" t="n">
        <v>-61200</v>
      </c>
    </row>
    <row r="9" spans="1:4">
      <c r="A9" s="3" t="s">
        <v>502</v>
      </c>
    </row>
    <row r="10" spans="1:4">
      <c r="A10" s="6" t="s">
        <v>500</v>
      </c>
    </row>
    <row r="11" spans="1:4">
      <c r="A11" s="3" t="s">
        <v>503</v>
      </c>
      <c r="B11" s="4" t="n">
        <v>-1343</v>
      </c>
      <c r="C11" s="4" t="n">
        <v>1027</v>
      </c>
    </row>
    <row r="12" spans="1:4">
      <c r="A12" s="6" t="s">
        <v>117</v>
      </c>
    </row>
    <row r="13" spans="1:4">
      <c r="A13" s="3" t="s">
        <v>504</v>
      </c>
      <c r="B13" s="4" t="n">
        <v>-1343</v>
      </c>
      <c r="C13" s="4" t="n">
        <v>1027</v>
      </c>
    </row>
    <row r="14" spans="1:4">
      <c r="A14" s="3" t="s">
        <v>505</v>
      </c>
    </row>
    <row r="15" spans="1:4">
      <c r="A15" s="6" t="s">
        <v>500</v>
      </c>
    </row>
    <row r="16" spans="1:4">
      <c r="A16" s="3" t="s">
        <v>503</v>
      </c>
      <c r="B16" s="4" t="n">
        <v>-529</v>
      </c>
      <c r="C16" s="4" t="n">
        <v>9671</v>
      </c>
      <c r="D16" s="4" t="n">
        <v>3050</v>
      </c>
    </row>
    <row r="17" spans="1:4">
      <c r="A17" s="3" t="s">
        <v>506</v>
      </c>
      <c r="B17" s="4" t="n">
        <v>-8</v>
      </c>
      <c r="C17" s="4" t="n">
        <v>-11129</v>
      </c>
      <c r="D17" s="4" t="n">
        <v>-99312</v>
      </c>
    </row>
    <row r="18" spans="1:4">
      <c r="A18" s="6" t="s">
        <v>501</v>
      </c>
    </row>
    <row r="19" spans="1:4">
      <c r="A19" s="3" t="s">
        <v>507</v>
      </c>
      <c r="B19" s="4" t="n">
        <v>122</v>
      </c>
      <c r="C19" s="4" t="n">
        <v>-3525</v>
      </c>
      <c r="D19" s="4" t="n">
        <v>-1111</v>
      </c>
    </row>
    <row r="20" spans="1:4">
      <c r="A20" s="3" t="s">
        <v>508</v>
      </c>
      <c r="B20" s="4" t="n">
        <v>2</v>
      </c>
      <c r="C20" s="4" t="n">
        <v>4057</v>
      </c>
      <c r="D20" s="4" t="n">
        <v>36173</v>
      </c>
    </row>
    <row r="21" spans="1:4">
      <c r="A21" s="6" t="s">
        <v>117</v>
      </c>
    </row>
    <row r="22" spans="1:4">
      <c r="A22" s="3" t="s">
        <v>504</v>
      </c>
      <c r="B22" s="4" t="n">
        <v>-407</v>
      </c>
      <c r="C22" s="4" t="n">
        <v>6146</v>
      </c>
      <c r="D22" s="4" t="n">
        <v>1939</v>
      </c>
    </row>
    <row r="23" spans="1:4">
      <c r="A23" s="3" t="s">
        <v>509</v>
      </c>
      <c r="B23" s="5" t="n">
        <v>-6</v>
      </c>
      <c r="C23" s="5" t="n">
        <v>-7072</v>
      </c>
      <c r="D23" s="5" t="n">
        <v>-631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3</v>
      </c>
    </row>
    <row r="3" spans="1:3">
      <c r="A3" s="6" t="s">
        <v>137</v>
      </c>
    </row>
    <row r="4" spans="1:3">
      <c r="A4" s="3" t="s">
        <v>511</v>
      </c>
      <c r="B4" s="5" t="n">
        <v>882</v>
      </c>
      <c r="C4" s="5" t="n">
        <v>781</v>
      </c>
    </row>
    <row r="5" spans="1:3">
      <c r="A5" s="3" t="s">
        <v>118</v>
      </c>
      <c r="B5" s="4" t="n">
        <v>-1343</v>
      </c>
      <c r="C5" s="4" t="n">
        <v>1027</v>
      </c>
    </row>
    <row r="6" spans="1:3">
      <c r="A6" s="3" t="s">
        <v>512</v>
      </c>
      <c r="B6" s="4" t="n">
        <v>-407</v>
      </c>
      <c r="C6" s="4" t="n">
        <v>6146</v>
      </c>
    </row>
    <row r="7" spans="1:3">
      <c r="A7" s="3" t="s">
        <v>513</v>
      </c>
      <c r="B7" s="4" t="n">
        <v>-6</v>
      </c>
      <c r="C7" s="4" t="n">
        <v>-7072</v>
      </c>
    </row>
    <row r="8" spans="1:3">
      <c r="A8" s="3" t="s">
        <v>514</v>
      </c>
      <c r="B8" s="4" t="n">
        <v>-874</v>
      </c>
      <c r="C8" s="4" t="n">
        <v>882</v>
      </c>
    </row>
    <row r="9" spans="1:3">
      <c r="A9" s="3" t="s">
        <v>502</v>
      </c>
    </row>
    <row r="10" spans="1:3">
      <c r="A10" s="6" t="s">
        <v>137</v>
      </c>
    </row>
    <row r="11" spans="1:3">
      <c r="A11" s="3" t="s">
        <v>511</v>
      </c>
      <c r="B11" s="4" t="n">
        <v>1027</v>
      </c>
    </row>
    <row r="12" spans="1:3">
      <c r="A12" s="3" t="s">
        <v>118</v>
      </c>
      <c r="B12" s="4" t="n">
        <v>-1343</v>
      </c>
      <c r="C12" s="4" t="n">
        <v>1027</v>
      </c>
    </row>
    <row r="13" spans="1:3">
      <c r="A13" s="3" t="s">
        <v>514</v>
      </c>
      <c r="B13" s="4" t="n">
        <v>-316</v>
      </c>
      <c r="C13" s="4" t="n">
        <v>1027</v>
      </c>
    </row>
    <row r="14" spans="1:3">
      <c r="A14" s="3" t="s">
        <v>505</v>
      </c>
    </row>
    <row r="15" spans="1:3">
      <c r="A15" s="6" t="s">
        <v>137</v>
      </c>
    </row>
    <row r="16" spans="1:3">
      <c r="A16" s="3" t="s">
        <v>511</v>
      </c>
      <c r="B16" s="4" t="n">
        <v>-145</v>
      </c>
      <c r="C16" s="4" t="n">
        <v>781</v>
      </c>
    </row>
    <row r="17" spans="1:3">
      <c r="A17" s="3" t="s">
        <v>512</v>
      </c>
      <c r="B17" s="4" t="n">
        <v>-407</v>
      </c>
      <c r="C17" s="4" t="n">
        <v>6146</v>
      </c>
    </row>
    <row r="18" spans="1:3">
      <c r="A18" s="3" t="s">
        <v>513</v>
      </c>
      <c r="B18" s="4" t="n">
        <v>-6</v>
      </c>
      <c r="C18" s="4" t="n">
        <v>-7072</v>
      </c>
    </row>
    <row r="19" spans="1:3">
      <c r="A19" s="3" t="s">
        <v>514</v>
      </c>
      <c r="B19" s="5" t="n">
        <v>-558</v>
      </c>
      <c r="C19" s="5" t="n">
        <v>-1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3</v>
      </c>
    </row>
    <row r="2" spans="1:3">
      <c r="A2" s="6" t="s">
        <v>516</v>
      </c>
    </row>
    <row r="3" spans="1:3">
      <c r="A3" s="3" t="s">
        <v>517</v>
      </c>
      <c r="B3" s="5" t="n">
        <v>193</v>
      </c>
      <c r="C3" s="5" t="n">
        <v>195</v>
      </c>
    </row>
    <row r="4" spans="1:3">
      <c r="A4" s="3" t="s">
        <v>518</v>
      </c>
      <c r="B4" s="4" t="n">
        <v>2370</v>
      </c>
      <c r="C4" s="4" t="n">
        <v>93367</v>
      </c>
    </row>
    <row r="5" spans="1:3">
      <c r="A5" s="3" t="s">
        <v>36</v>
      </c>
      <c r="B5" s="4" t="n">
        <v>1181471</v>
      </c>
      <c r="C5" s="4" t="n">
        <v>501165</v>
      </c>
    </row>
    <row r="6" spans="1:3">
      <c r="A6" s="3" t="s">
        <v>519</v>
      </c>
      <c r="B6" s="4" t="n">
        <v>1248490</v>
      </c>
      <c r="C6" s="4" t="n">
        <v>573179</v>
      </c>
    </row>
    <row r="7" spans="1:3">
      <c r="A7" s="3" t="s">
        <v>520</v>
      </c>
      <c r="B7" s="4" t="n">
        <v>578</v>
      </c>
      <c r="C7" s="4" t="n">
        <v>393</v>
      </c>
    </row>
    <row r="8" spans="1:3">
      <c r="A8" s="3" t="s">
        <v>521</v>
      </c>
      <c r="B8" s="4" t="n">
        <v>118992</v>
      </c>
      <c r="C8" s="4" t="n">
        <v>113460</v>
      </c>
    </row>
    <row r="9" spans="1:3">
      <c r="A9" s="3" t="s">
        <v>522</v>
      </c>
      <c r="B9" s="4" t="n">
        <v>1368060</v>
      </c>
      <c r="C9" s="4" t="n">
        <v>687032</v>
      </c>
    </row>
    <row r="10" spans="1:3">
      <c r="A10" s="3" t="s">
        <v>45</v>
      </c>
    </row>
    <row r="11" spans="1:3">
      <c r="A11" s="6" t="s">
        <v>516</v>
      </c>
    </row>
    <row r="12" spans="1:3">
      <c r="A12" s="3" t="s">
        <v>36</v>
      </c>
      <c r="B12" s="4" t="n">
        <v>1178908</v>
      </c>
      <c r="C12" s="4" t="n">
        <v>407603</v>
      </c>
    </row>
    <row r="13" spans="1:3">
      <c r="A13" s="3" t="s">
        <v>45</v>
      </c>
      <c r="B13" s="4" t="n">
        <v>118992</v>
      </c>
      <c r="C13" s="4" t="n">
        <v>113460</v>
      </c>
    </row>
    <row r="14" spans="1:3">
      <c r="A14" s="3" t="s">
        <v>523</v>
      </c>
    </row>
    <row r="15" spans="1:3">
      <c r="A15" s="6" t="s">
        <v>516</v>
      </c>
    </row>
    <row r="16" spans="1:3">
      <c r="A16" s="3" t="s">
        <v>519</v>
      </c>
      <c r="B16" s="5" t="n">
        <v>67019</v>
      </c>
      <c r="C16" s="5" t="n">
        <v>720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525</v>
      </c>
    </row>
    <row r="3" spans="1:3">
      <c r="A3" s="3" t="s">
        <v>526</v>
      </c>
    </row>
    <row r="4" spans="1:3">
      <c r="A4" s="6" t="s">
        <v>527</v>
      </c>
    </row>
    <row r="5" spans="1:3">
      <c r="A5" s="3" t="s">
        <v>528</v>
      </c>
      <c r="B5" s="3" t="s">
        <v>529</v>
      </c>
    </row>
    <row r="6" spans="1:3">
      <c r="A6" s="3" t="s">
        <v>530</v>
      </c>
    </row>
    <row r="7" spans="1:3">
      <c r="A7" s="6" t="s">
        <v>527</v>
      </c>
    </row>
    <row r="8" spans="1:3">
      <c r="A8" s="3" t="s">
        <v>528</v>
      </c>
      <c r="B8" s="3" t="s">
        <v>531</v>
      </c>
    </row>
    <row r="9" spans="1:3">
      <c r="A9" s="3" t="s">
        <v>399</v>
      </c>
    </row>
    <row r="10" spans="1:3">
      <c r="A10" s="6" t="s">
        <v>527</v>
      </c>
    </row>
    <row r="11" spans="1:3">
      <c r="A11" s="3" t="s">
        <v>532</v>
      </c>
      <c r="B11" s="3" t="s">
        <v>533</v>
      </c>
      <c r="C11" s="3"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6" t="s">
        <v>535</v>
      </c>
    </row>
    <row r="3" spans="1:3">
      <c r="A3" s="3" t="s">
        <v>250</v>
      </c>
      <c r="B3" s="5" t="n">
        <v>1246120</v>
      </c>
      <c r="C3" s="5" t="n">
        <v>479812</v>
      </c>
    </row>
    <row r="4" spans="1:3">
      <c r="A4" s="6" t="s">
        <v>536</v>
      </c>
    </row>
    <row r="5" spans="1:3">
      <c r="A5" s="3" t="s">
        <v>537</v>
      </c>
      <c r="B5" s="4" t="n">
        <v>187</v>
      </c>
      <c r="C5" s="4" t="n">
        <v>80</v>
      </c>
    </row>
    <row r="6" spans="1:3">
      <c r="A6" s="3" t="s">
        <v>538</v>
      </c>
      <c r="B6" s="4" t="n">
        <v>-920</v>
      </c>
      <c r="C6" s="4" t="n">
        <v>-276</v>
      </c>
    </row>
    <row r="7" spans="1:3">
      <c r="A7" s="3" t="s">
        <v>539</v>
      </c>
      <c r="B7" s="4" t="n">
        <v>-733</v>
      </c>
      <c r="C7" s="4" t="n">
        <v>-196</v>
      </c>
    </row>
    <row r="8" spans="1:3">
      <c r="A8" s="6" t="s">
        <v>540</v>
      </c>
    </row>
    <row r="9" spans="1:3">
      <c r="A9" s="3" t="s">
        <v>541</v>
      </c>
      <c r="B9" s="4" t="n">
        <v>-1000</v>
      </c>
      <c r="C9" s="4" t="n">
        <v>1000</v>
      </c>
    </row>
    <row r="10" spans="1:3">
      <c r="A10" s="3" t="s">
        <v>542</v>
      </c>
      <c r="B10" s="4" t="n">
        <v>-1000</v>
      </c>
      <c r="C10" s="4" t="n">
        <v>1000</v>
      </c>
    </row>
    <row r="11" spans="1:3">
      <c r="A11" s="6" t="s">
        <v>543</v>
      </c>
    </row>
    <row r="12" spans="1:3">
      <c r="A12" s="3" t="s">
        <v>544</v>
      </c>
      <c r="B12" s="4" t="n">
        <v>1040000</v>
      </c>
    </row>
    <row r="13" spans="1:3">
      <c r="A13" s="3" t="s">
        <v>545</v>
      </c>
      <c r="B13" s="4" t="n">
        <v>206000</v>
      </c>
    </row>
    <row r="14" spans="1:3">
      <c r="A14" s="3" t="s">
        <v>546</v>
      </c>
    </row>
    <row r="15" spans="1:3">
      <c r="A15" s="6" t="s">
        <v>535</v>
      </c>
    </row>
    <row r="16" spans="1:3">
      <c r="A16" s="3" t="s">
        <v>250</v>
      </c>
      <c r="B16" s="4" t="n">
        <v>66823</v>
      </c>
      <c r="C16" s="4" t="n">
        <v>84286</v>
      </c>
    </row>
    <row r="17" spans="1:3">
      <c r="A17" s="6" t="s">
        <v>536</v>
      </c>
    </row>
    <row r="18" spans="1:3">
      <c r="A18" s="3" t="s">
        <v>537</v>
      </c>
      <c r="B18" s="4" t="n">
        <v>40</v>
      </c>
      <c r="C18" s="4" t="n">
        <v>22</v>
      </c>
    </row>
    <row r="19" spans="1:3">
      <c r="A19" s="3" t="s">
        <v>538</v>
      </c>
      <c r="B19" s="4" t="n">
        <v>-19</v>
      </c>
      <c r="C19" s="4" t="n">
        <v>-141</v>
      </c>
    </row>
    <row r="20" spans="1:3">
      <c r="A20" s="3" t="s">
        <v>539</v>
      </c>
      <c r="B20" s="4" t="n">
        <v>21</v>
      </c>
      <c r="C20" s="4" t="n">
        <v>-119</v>
      </c>
    </row>
    <row r="21" spans="1:3">
      <c r="A21" s="3" t="s">
        <v>547</v>
      </c>
    </row>
    <row r="22" spans="1:3">
      <c r="A22" s="6" t="s">
        <v>535</v>
      </c>
    </row>
    <row r="23" spans="1:3">
      <c r="A23" s="3" t="s">
        <v>250</v>
      </c>
      <c r="B23" s="4" t="n">
        <v>367488</v>
      </c>
      <c r="C23" s="4" t="n">
        <v>107962</v>
      </c>
    </row>
    <row r="24" spans="1:3">
      <c r="A24" s="6" t="s">
        <v>536</v>
      </c>
    </row>
    <row r="25" spans="1:3">
      <c r="A25" s="3" t="s">
        <v>538</v>
      </c>
      <c r="C25" s="4" t="n">
        <v>-10</v>
      </c>
    </row>
    <row r="26" spans="1:3">
      <c r="A26" s="3" t="s">
        <v>539</v>
      </c>
      <c r="C26" s="4" t="n">
        <v>-10</v>
      </c>
    </row>
    <row r="27" spans="1:3">
      <c r="A27" s="3" t="s">
        <v>548</v>
      </c>
    </row>
    <row r="28" spans="1:3">
      <c r="A28" s="6" t="s">
        <v>535</v>
      </c>
    </row>
    <row r="29" spans="1:3">
      <c r="A29" s="3" t="s">
        <v>250</v>
      </c>
      <c r="B29" s="4" t="n">
        <v>805259</v>
      </c>
      <c r="C29" s="4" t="n">
        <v>282256</v>
      </c>
    </row>
    <row r="30" spans="1:3">
      <c r="A30" s="6" t="s">
        <v>536</v>
      </c>
    </row>
    <row r="31" spans="1:3">
      <c r="A31" s="3" t="s">
        <v>537</v>
      </c>
      <c r="B31" s="4" t="n">
        <v>91</v>
      </c>
    </row>
    <row r="32" spans="1:3">
      <c r="A32" s="3" t="s">
        <v>538</v>
      </c>
      <c r="B32" s="4" t="n">
        <v>-899</v>
      </c>
      <c r="C32" s="4" t="n">
        <v>-124</v>
      </c>
    </row>
    <row r="33" spans="1:3">
      <c r="A33" s="3" t="s">
        <v>539</v>
      </c>
      <c r="B33" s="4" t="n">
        <v>-808</v>
      </c>
      <c r="C33" s="4" t="n">
        <v>-124</v>
      </c>
    </row>
    <row r="34" spans="1:3">
      <c r="A34" s="3" t="s">
        <v>156</v>
      </c>
    </row>
    <row r="35" spans="1:3">
      <c r="A35" s="6" t="s">
        <v>535</v>
      </c>
    </row>
    <row r="36" spans="1:3">
      <c r="A36" s="3" t="s">
        <v>250</v>
      </c>
      <c r="B36" s="4" t="n">
        <v>6550</v>
      </c>
      <c r="C36" s="4" t="n">
        <v>5308</v>
      </c>
    </row>
    <row r="37" spans="1:3">
      <c r="A37" s="6" t="s">
        <v>536</v>
      </c>
    </row>
    <row r="38" spans="1:3">
      <c r="A38" s="3" t="s">
        <v>537</v>
      </c>
      <c r="B38" s="4" t="n">
        <v>56</v>
      </c>
      <c r="C38" s="4" t="n">
        <v>58</v>
      </c>
    </row>
    <row r="39" spans="1:3">
      <c r="A39" s="3" t="s">
        <v>538</v>
      </c>
      <c r="B39" s="4" t="n">
        <v>-2</v>
      </c>
      <c r="C39" s="4" t="n">
        <v>-1</v>
      </c>
    </row>
    <row r="40" spans="1:3">
      <c r="A40" s="3" t="s">
        <v>539</v>
      </c>
      <c r="B40" s="5" t="n">
        <v>54</v>
      </c>
      <c r="C40" s="5"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6" t="s">
        <v>550</v>
      </c>
    </row>
    <row r="3" spans="1:3">
      <c r="A3" s="3" t="s">
        <v>142</v>
      </c>
      <c r="B3" s="5" t="n">
        <v>647378</v>
      </c>
      <c r="C3" s="5" t="n">
        <v>444485</v>
      </c>
    </row>
    <row r="4" spans="1:3">
      <c r="A4" s="6" t="s">
        <v>551</v>
      </c>
    </row>
    <row r="5" spans="1:3">
      <c r="A5" s="3" t="s">
        <v>142</v>
      </c>
      <c r="B5" s="4" t="n">
        <v>-920</v>
      </c>
      <c r="C5" s="4" t="n">
        <v>-276</v>
      </c>
    </row>
    <row r="6" spans="1:3">
      <c r="A6" s="3" t="s">
        <v>552</v>
      </c>
    </row>
    <row r="7" spans="1:3">
      <c r="A7" s="6" t="s">
        <v>550</v>
      </c>
    </row>
    <row r="8" spans="1:3">
      <c r="A8" s="3" t="s">
        <v>553</v>
      </c>
      <c r="B8" s="4" t="n">
        <v>647241</v>
      </c>
      <c r="C8" s="4" t="n">
        <v>410145</v>
      </c>
    </row>
    <row r="9" spans="1:3">
      <c r="A9" s="3" t="s">
        <v>554</v>
      </c>
      <c r="B9" s="4" t="n">
        <v>137</v>
      </c>
      <c r="C9" s="4" t="n">
        <v>34340</v>
      </c>
    </row>
    <row r="10" spans="1:3">
      <c r="A10" s="6" t="s">
        <v>551</v>
      </c>
    </row>
    <row r="11" spans="1:3">
      <c r="A11" s="3" t="s">
        <v>553</v>
      </c>
      <c r="B11" s="4" t="n">
        <v>-918</v>
      </c>
      <c r="C11" s="4" t="n">
        <v>-156</v>
      </c>
    </row>
    <row r="12" spans="1:3">
      <c r="A12" s="3" t="s">
        <v>554</v>
      </c>
      <c r="B12" s="5" t="n">
        <v>-2</v>
      </c>
      <c r="C12" s="5" t="n">
        <v>-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v>
      </c>
    </row>
    <row r="2" spans="1:3">
      <c r="A2" s="6" t="s">
        <v>556</v>
      </c>
    </row>
    <row r="3" spans="1:3">
      <c r="A3" s="3" t="s">
        <v>557</v>
      </c>
      <c r="B3" s="5" t="n">
        <v>2370</v>
      </c>
      <c r="C3" s="5" t="n">
        <v>93367</v>
      </c>
    </row>
    <row r="4" spans="1:3">
      <c r="A4" s="3" t="s">
        <v>558</v>
      </c>
    </row>
    <row r="5" spans="1:3">
      <c r="A5" s="6" t="s">
        <v>556</v>
      </c>
    </row>
    <row r="6" spans="1:3">
      <c r="A6" s="3" t="s">
        <v>559</v>
      </c>
      <c r="B6" s="4" t="n">
        <v>859220</v>
      </c>
      <c r="C6" s="4" t="n">
        <v>1425798</v>
      </c>
    </row>
    <row r="7" spans="1:3">
      <c r="A7" s="3" t="s">
        <v>142</v>
      </c>
      <c r="B7" s="4" t="n">
        <v>1248490</v>
      </c>
      <c r="C7" s="4" t="n">
        <v>573179</v>
      </c>
    </row>
    <row r="8" spans="1:3">
      <c r="A8" s="3" t="s">
        <v>560</v>
      </c>
    </row>
    <row r="9" spans="1:3">
      <c r="A9" s="6" t="s">
        <v>556</v>
      </c>
    </row>
    <row r="10" spans="1:3">
      <c r="A10" s="3" t="s">
        <v>552</v>
      </c>
      <c r="B10" s="4" t="n">
        <v>66823</v>
      </c>
      <c r="C10" s="4" t="n">
        <v>84286</v>
      </c>
    </row>
    <row r="11" spans="1:3">
      <c r="A11" s="3" t="s">
        <v>561</v>
      </c>
    </row>
    <row r="12" spans="1:3">
      <c r="A12" s="6" t="s">
        <v>556</v>
      </c>
    </row>
    <row r="13" spans="1:3">
      <c r="A13" s="3" t="s">
        <v>552</v>
      </c>
      <c r="B13" s="4" t="n">
        <v>367488</v>
      </c>
      <c r="C13" s="4" t="n">
        <v>107962</v>
      </c>
    </row>
    <row r="14" spans="1:3">
      <c r="A14" s="3" t="s">
        <v>562</v>
      </c>
    </row>
    <row r="15" spans="1:3">
      <c r="A15" s="6" t="s">
        <v>556</v>
      </c>
    </row>
    <row r="16" spans="1:3">
      <c r="A16" s="3" t="s">
        <v>552</v>
      </c>
      <c r="B16" s="4" t="n">
        <v>805259</v>
      </c>
      <c r="C16" s="4" t="n">
        <v>282256</v>
      </c>
    </row>
    <row r="17" spans="1:3">
      <c r="A17" s="3" t="s">
        <v>563</v>
      </c>
    </row>
    <row r="18" spans="1:3">
      <c r="A18" s="6" t="s">
        <v>556</v>
      </c>
    </row>
    <row r="19" spans="1:3">
      <c r="A19" s="3" t="s">
        <v>552</v>
      </c>
      <c r="B19" s="4" t="n">
        <v>6550</v>
      </c>
      <c r="C19" s="4" t="n">
        <v>5308</v>
      </c>
    </row>
    <row r="20" spans="1:3">
      <c r="A20" s="3" t="s">
        <v>564</v>
      </c>
    </row>
    <row r="21" spans="1:3">
      <c r="A21" s="6" t="s">
        <v>556</v>
      </c>
    </row>
    <row r="22" spans="1:3">
      <c r="A22" s="3" t="s">
        <v>565</v>
      </c>
      <c r="B22" s="4" t="n">
        <v>2370</v>
      </c>
      <c r="C22" s="4" t="n">
        <v>93367</v>
      </c>
    </row>
    <row r="23" spans="1:3">
      <c r="A23" s="3" t="s">
        <v>566</v>
      </c>
    </row>
    <row r="24" spans="1:3">
      <c r="A24" s="6" t="s">
        <v>556</v>
      </c>
    </row>
    <row r="25" spans="1:3">
      <c r="A25" s="3" t="s">
        <v>559</v>
      </c>
      <c r="B25" s="4" t="n">
        <v>30858</v>
      </c>
      <c r="C25" s="4" t="n">
        <v>655</v>
      </c>
    </row>
    <row r="26" spans="1:3">
      <c r="A26" s="3" t="s">
        <v>142</v>
      </c>
      <c r="B26" s="4" t="n">
        <v>69193</v>
      </c>
      <c r="C26" s="4" t="n">
        <v>177653</v>
      </c>
    </row>
    <row r="27" spans="1:3">
      <c r="A27" s="3" t="s">
        <v>567</v>
      </c>
    </row>
    <row r="28" spans="1:3">
      <c r="A28" s="6" t="s">
        <v>556</v>
      </c>
    </row>
    <row r="29" spans="1:3">
      <c r="A29" s="3" t="s">
        <v>552</v>
      </c>
      <c r="B29" s="4" t="n">
        <v>66823</v>
      </c>
      <c r="C29" s="4" t="n">
        <v>84286</v>
      </c>
    </row>
    <row r="30" spans="1:3">
      <c r="A30" s="3" t="s">
        <v>568</v>
      </c>
    </row>
    <row r="31" spans="1:3">
      <c r="A31" s="6" t="s">
        <v>556</v>
      </c>
    </row>
    <row r="32" spans="1:3">
      <c r="A32" s="3" t="s">
        <v>565</v>
      </c>
      <c r="B32" s="4" t="n">
        <v>2370</v>
      </c>
      <c r="C32" s="4" t="n">
        <v>93367</v>
      </c>
    </row>
    <row r="33" spans="1:3">
      <c r="A33" s="3" t="s">
        <v>569</v>
      </c>
    </row>
    <row r="34" spans="1:3">
      <c r="A34" s="6" t="s">
        <v>556</v>
      </c>
    </row>
    <row r="35" spans="1:3">
      <c r="A35" s="3" t="s">
        <v>559</v>
      </c>
      <c r="B35" s="4" t="n">
        <v>828362</v>
      </c>
      <c r="C35" s="4" t="n">
        <v>1425143</v>
      </c>
    </row>
    <row r="36" spans="1:3">
      <c r="A36" s="3" t="s">
        <v>142</v>
      </c>
      <c r="B36" s="4" t="n">
        <v>1179104</v>
      </c>
      <c r="C36" s="4" t="n">
        <v>395331</v>
      </c>
    </row>
    <row r="37" spans="1:3">
      <c r="A37" s="3" t="s">
        <v>570</v>
      </c>
    </row>
    <row r="38" spans="1:3">
      <c r="A38" s="6" t="s">
        <v>556</v>
      </c>
    </row>
    <row r="39" spans="1:3">
      <c r="A39" s="3" t="s">
        <v>552</v>
      </c>
      <c r="B39" s="4" t="n">
        <v>367488</v>
      </c>
      <c r="C39" s="4" t="n">
        <v>107962</v>
      </c>
    </row>
    <row r="40" spans="1:3">
      <c r="A40" s="3" t="s">
        <v>571</v>
      </c>
    </row>
    <row r="41" spans="1:3">
      <c r="A41" s="6" t="s">
        <v>556</v>
      </c>
    </row>
    <row r="42" spans="1:3">
      <c r="A42" s="3" t="s">
        <v>552</v>
      </c>
      <c r="B42" s="4" t="n">
        <v>805259</v>
      </c>
      <c r="C42" s="4" t="n">
        <v>282256</v>
      </c>
    </row>
    <row r="43" spans="1:3">
      <c r="A43" s="3" t="s">
        <v>572</v>
      </c>
    </row>
    <row r="44" spans="1:3">
      <c r="A44" s="6" t="s">
        <v>556</v>
      </c>
    </row>
    <row r="45" spans="1:3">
      <c r="A45" s="3" t="s">
        <v>552</v>
      </c>
      <c r="B45" s="4" t="n">
        <v>6357</v>
      </c>
      <c r="C45" s="4" t="n">
        <v>5113</v>
      </c>
    </row>
    <row r="46" spans="1:3">
      <c r="A46" s="3" t="s">
        <v>573</v>
      </c>
    </row>
    <row r="47" spans="1:3">
      <c r="A47" s="6" t="s">
        <v>556</v>
      </c>
    </row>
    <row r="48" spans="1:3">
      <c r="A48" s="3" t="s">
        <v>142</v>
      </c>
      <c r="B48" s="4" t="n">
        <v>193</v>
      </c>
      <c r="C48" s="4" t="n">
        <v>195</v>
      </c>
    </row>
    <row r="49" spans="1:3">
      <c r="A49" s="3" t="s">
        <v>574</v>
      </c>
    </row>
    <row r="50" spans="1:3">
      <c r="A50" s="6" t="s">
        <v>556</v>
      </c>
    </row>
    <row r="51" spans="1:3">
      <c r="A51" s="3" t="s">
        <v>552</v>
      </c>
      <c r="B51" s="5" t="n">
        <v>193</v>
      </c>
      <c r="C51" s="5" t="n">
        <v>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6" t="s">
        <v>576</v>
      </c>
    </row>
    <row r="4" spans="1:3">
      <c r="A4" s="3" t="s">
        <v>577</v>
      </c>
      <c r="B4" s="5" t="n">
        <v>0</v>
      </c>
    </row>
    <row r="5" spans="1:3">
      <c r="A5" s="3" t="s">
        <v>578</v>
      </c>
      <c r="C5" s="5" t="n">
        <v>0</v>
      </c>
    </row>
    <row r="6" spans="1:3">
      <c r="A6" s="3" t="s">
        <v>579</v>
      </c>
      <c r="B6" s="4" t="n">
        <v>0</v>
      </c>
    </row>
    <row r="7" spans="1:3">
      <c r="A7" s="3" t="s">
        <v>580</v>
      </c>
      <c r="C7" s="4" t="n">
        <v>0</v>
      </c>
    </row>
    <row r="8" spans="1:3">
      <c r="A8" s="3" t="s">
        <v>581</v>
      </c>
    </row>
    <row r="9" spans="1:3">
      <c r="A9" s="6" t="s">
        <v>582</v>
      </c>
    </row>
    <row r="10" spans="1:3">
      <c r="A10" s="3" t="s">
        <v>583</v>
      </c>
      <c r="B10" s="4" t="n">
        <v>195</v>
      </c>
      <c r="C10" s="4" t="n">
        <v>6721</v>
      </c>
    </row>
    <row r="11" spans="1:3">
      <c r="A11" s="3" t="s">
        <v>584</v>
      </c>
      <c r="C11" s="4" t="n">
        <v>-10488</v>
      </c>
    </row>
    <row r="12" spans="1:3">
      <c r="A12" s="3" t="s">
        <v>585</v>
      </c>
      <c r="B12" s="4" t="n">
        <v>4</v>
      </c>
      <c r="C12" s="4" t="n">
        <v>9199</v>
      </c>
    </row>
    <row r="13" spans="1:3">
      <c r="A13" s="3" t="s">
        <v>586</v>
      </c>
      <c r="C13" s="4" t="n">
        <v>-5099</v>
      </c>
    </row>
    <row r="14" spans="1:3">
      <c r="A14" s="3" t="s">
        <v>587</v>
      </c>
      <c r="B14" s="4" t="n">
        <v>-6</v>
      </c>
      <c r="C14" s="4" t="n">
        <v>-138</v>
      </c>
    </row>
    <row r="15" spans="1:3">
      <c r="A15" s="3" t="s">
        <v>588</v>
      </c>
      <c r="B15" s="5" t="n">
        <v>193</v>
      </c>
      <c r="C15" s="5" t="n">
        <v>1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82</v>
      </c>
    </row>
    <row r="3" spans="1:4">
      <c r="A3" s="6" t="s">
        <v>590</v>
      </c>
    </row>
    <row r="4" spans="1:4">
      <c r="A4" s="3" t="s">
        <v>591</v>
      </c>
      <c r="B4" s="5" t="n">
        <v>8165</v>
      </c>
      <c r="C4" s="5" t="n">
        <v>90979</v>
      </c>
      <c r="D4" s="5" t="n">
        <v>116550</v>
      </c>
    </row>
    <row r="5" spans="1:4">
      <c r="A5" s="3" t="s">
        <v>592</v>
      </c>
      <c r="D5" s="4" t="n">
        <v>5405</v>
      </c>
    </row>
    <row r="6" spans="1:4">
      <c r="A6" s="3" t="s">
        <v>593</v>
      </c>
      <c r="D6" s="4" t="n">
        <v>-2863</v>
      </c>
    </row>
    <row r="7" spans="1:4">
      <c r="A7" s="3" t="s">
        <v>594</v>
      </c>
      <c r="C7" s="4" t="n">
        <v>10488</v>
      </c>
    </row>
    <row r="8" spans="1:4">
      <c r="A8" s="3" t="s">
        <v>595</v>
      </c>
      <c r="B8" s="4" t="n">
        <v>-3261</v>
      </c>
      <c r="C8" s="4" t="n">
        <v>-1470</v>
      </c>
    </row>
    <row r="9" spans="1:4">
      <c r="A9" s="3" t="s">
        <v>596</v>
      </c>
      <c r="B9" s="4" t="n">
        <v>7004</v>
      </c>
    </row>
    <row r="10" spans="1:4">
      <c r="A10" s="3" t="s">
        <v>597</v>
      </c>
      <c r="B10" s="4" t="n">
        <v>-2110</v>
      </c>
      <c r="C10" s="4" t="n">
        <v>2163</v>
      </c>
      <c r="D10" s="4" t="n">
        <v>2508</v>
      </c>
    </row>
    <row r="11" spans="1:4">
      <c r="A11" s="3" t="s">
        <v>156</v>
      </c>
      <c r="B11" s="4" t="n">
        <v>2003</v>
      </c>
      <c r="C11" s="4" t="n">
        <v>2328</v>
      </c>
      <c r="D11" s="4" t="n">
        <v>-2285</v>
      </c>
    </row>
    <row r="12" spans="1:4">
      <c r="A12" s="3" t="s">
        <v>142</v>
      </c>
      <c r="B12" s="4" t="n">
        <v>11801</v>
      </c>
      <c r="C12" s="5" t="n">
        <v>104488</v>
      </c>
      <c r="D12" s="5" t="n">
        <v>119315</v>
      </c>
    </row>
    <row r="13" spans="1:4">
      <c r="A13" s="3" t="s">
        <v>598</v>
      </c>
      <c r="B13" s="5" t="n">
        <v>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9</v>
      </c>
      <c r="B1" s="2" t="s">
        <v>2</v>
      </c>
      <c r="C1" s="2" t="s">
        <v>33</v>
      </c>
    </row>
    <row r="2" spans="1:3">
      <c r="A2" s="6" t="s">
        <v>38</v>
      </c>
    </row>
    <row r="3" spans="1:3">
      <c r="A3" s="3" t="s">
        <v>600</v>
      </c>
      <c r="B3" s="5" t="n">
        <v>215186</v>
      </c>
      <c r="C3" s="5" t="n">
        <v>248233</v>
      </c>
    </row>
    <row r="4" spans="1:3">
      <c r="A4" s="3" t="s">
        <v>601</v>
      </c>
      <c r="B4" s="4" t="n">
        <v>56871</v>
      </c>
      <c r="C4" s="4" t="n">
        <v>54455</v>
      </c>
    </row>
    <row r="5" spans="1:3">
      <c r="A5" s="3" t="s">
        <v>602</v>
      </c>
      <c r="B5" s="4" t="n">
        <v>18676</v>
      </c>
      <c r="C5" s="4" t="n">
        <v>18320</v>
      </c>
    </row>
    <row r="6" spans="1:3">
      <c r="A6" s="3" t="s">
        <v>603</v>
      </c>
      <c r="B6" s="5" t="n">
        <v>290733</v>
      </c>
      <c r="C6" s="5" t="n">
        <v>321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33</v>
      </c>
      <c r="C2" s="2" t="s">
        <v>82</v>
      </c>
    </row>
    <row r="3" spans="1:3">
      <c r="A3" s="3" t="s">
        <v>130</v>
      </c>
    </row>
    <row r="4" spans="1:3">
      <c r="A4" s="3" t="s">
        <v>163</v>
      </c>
      <c r="C4" s="5" t="n">
        <v>286322</v>
      </c>
    </row>
    <row r="5" spans="1:3">
      <c r="A5" s="3" t="s">
        <v>132</v>
      </c>
    </row>
    <row r="6" spans="1:3">
      <c r="A6" s="3" t="s">
        <v>163</v>
      </c>
      <c r="C6" s="5" t="n">
        <v>234987</v>
      </c>
    </row>
    <row r="7" spans="1:3">
      <c r="A7" s="3" t="s">
        <v>134</v>
      </c>
    </row>
    <row r="8" spans="1:3">
      <c r="A8" s="3" t="s">
        <v>163</v>
      </c>
      <c r="B8" s="5" t="n">
        <v>925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1"/>
    <col customWidth="1" max="2" min="2" width="18"/>
    <col customWidth="1" max="3" min="3" width="14"/>
  </cols>
  <sheetData>
    <row r="1" spans="1:3">
      <c r="A1" s="1" t="s">
        <v>604</v>
      </c>
      <c r="B1" s="2" t="s">
        <v>1</v>
      </c>
    </row>
    <row r="2" spans="1:3">
      <c r="B2" s="2" t="s">
        <v>2</v>
      </c>
      <c r="C2" s="2" t="s">
        <v>33</v>
      </c>
    </row>
    <row r="3" spans="1:3">
      <c r="A3" s="6" t="s">
        <v>605</v>
      </c>
    </row>
    <row r="4" spans="1:3">
      <c r="A4" s="3" t="s">
        <v>606</v>
      </c>
      <c r="B4" s="5" t="n">
        <v>5688678</v>
      </c>
      <c r="C4" s="5" t="n">
        <v>5856745</v>
      </c>
    </row>
    <row r="5" spans="1:3">
      <c r="A5" s="3" t="s">
        <v>607</v>
      </c>
      <c r="B5" s="4" t="n">
        <v>-3760498</v>
      </c>
      <c r="C5" s="4" t="n">
        <v>-3673084</v>
      </c>
    </row>
    <row r="6" spans="1:3">
      <c r="A6" s="3" t="s">
        <v>43</v>
      </c>
      <c r="B6" s="5" t="n">
        <v>1928180</v>
      </c>
      <c r="C6" s="4" t="n">
        <v>2183661</v>
      </c>
    </row>
    <row r="7" spans="1:3">
      <c r="A7" s="3" t="s">
        <v>432</v>
      </c>
    </row>
    <row r="8" spans="1:3">
      <c r="A8" s="6" t="s">
        <v>605</v>
      </c>
    </row>
    <row r="9" spans="1:3">
      <c r="A9" s="3" t="s">
        <v>608</v>
      </c>
      <c r="B9" s="3" t="s">
        <v>438</v>
      </c>
    </row>
    <row r="10" spans="1:3">
      <c r="A10" s="3" t="s">
        <v>441</v>
      </c>
    </row>
    <row r="11" spans="1:3">
      <c r="A11" s="6" t="s">
        <v>605</v>
      </c>
    </row>
    <row r="12" spans="1:3">
      <c r="A12" s="3" t="s">
        <v>608</v>
      </c>
      <c r="B12" s="3" t="s">
        <v>443</v>
      </c>
    </row>
    <row r="13" spans="1:3">
      <c r="A13" s="3" t="s">
        <v>609</v>
      </c>
    </row>
    <row r="14" spans="1:3">
      <c r="A14" s="6" t="s">
        <v>605</v>
      </c>
    </row>
    <row r="15" spans="1:3">
      <c r="A15" s="3" t="s">
        <v>606</v>
      </c>
      <c r="B15" s="5" t="n">
        <v>2016965</v>
      </c>
      <c r="C15" s="4" t="n">
        <v>2323100</v>
      </c>
    </row>
    <row r="16" spans="1:3">
      <c r="A16" s="3" t="s">
        <v>610</v>
      </c>
    </row>
    <row r="17" spans="1:3">
      <c r="A17" s="6" t="s">
        <v>605</v>
      </c>
    </row>
    <row r="18" spans="1:3">
      <c r="A18" s="3" t="s">
        <v>608</v>
      </c>
      <c r="B18" s="3" t="s">
        <v>438</v>
      </c>
    </row>
    <row r="19" spans="1:3">
      <c r="A19" s="3" t="s">
        <v>611</v>
      </c>
    </row>
    <row r="20" spans="1:3">
      <c r="A20" s="6" t="s">
        <v>605</v>
      </c>
    </row>
    <row r="21" spans="1:3">
      <c r="A21" s="3" t="s">
        <v>608</v>
      </c>
      <c r="B21" s="3" t="s">
        <v>448</v>
      </c>
    </row>
    <row r="22" spans="1:3">
      <c r="A22" s="3" t="s">
        <v>612</v>
      </c>
    </row>
    <row r="23" spans="1:3">
      <c r="A23" s="6" t="s">
        <v>605</v>
      </c>
    </row>
    <row r="24" spans="1:3">
      <c r="A24" s="3" t="s">
        <v>606</v>
      </c>
      <c r="B24" s="5" t="n">
        <v>277658</v>
      </c>
      <c r="C24" s="4" t="n">
        <v>277658</v>
      </c>
    </row>
    <row r="25" spans="1:3">
      <c r="A25" s="3" t="s">
        <v>608</v>
      </c>
      <c r="B25" s="3" t="s">
        <v>613</v>
      </c>
    </row>
    <row r="26" spans="1:3">
      <c r="A26" s="3" t="s">
        <v>614</v>
      </c>
    </row>
    <row r="27" spans="1:3">
      <c r="A27" s="6" t="s">
        <v>605</v>
      </c>
    </row>
    <row r="28" spans="1:3">
      <c r="A28" s="3" t="s">
        <v>606</v>
      </c>
      <c r="B28" s="5" t="n">
        <v>411255</v>
      </c>
      <c r="C28" s="4" t="n">
        <v>411255</v>
      </c>
    </row>
    <row r="29" spans="1:3">
      <c r="A29" s="3" t="s">
        <v>608</v>
      </c>
      <c r="B29" s="3" t="s">
        <v>613</v>
      </c>
    </row>
    <row r="30" spans="1:3">
      <c r="A30" s="9" t="s">
        <v>615</v>
      </c>
    </row>
    <row r="31" spans="1:3">
      <c r="A31" s="6" t="s">
        <v>605</v>
      </c>
    </row>
    <row r="32" spans="1:3">
      <c r="A32" s="3" t="s">
        <v>606</v>
      </c>
      <c r="B32" s="5" t="n">
        <v>55000</v>
      </c>
      <c r="C32" s="4" t="n">
        <v>55000</v>
      </c>
    </row>
    <row r="33" spans="1:3">
      <c r="A33" s="9" t="s">
        <v>616</v>
      </c>
    </row>
    <row r="34" spans="1:3">
      <c r="A34" s="6" t="s">
        <v>605</v>
      </c>
    </row>
    <row r="35" spans="1:3">
      <c r="A35" s="3" t="s">
        <v>606</v>
      </c>
      <c r="B35" s="5" t="n">
        <v>100000</v>
      </c>
      <c r="C35" s="4" t="n">
        <v>100000</v>
      </c>
    </row>
    <row r="36" spans="1:3">
      <c r="A36" s="3" t="s">
        <v>608</v>
      </c>
      <c r="B36" s="3" t="s">
        <v>617</v>
      </c>
    </row>
    <row r="37" spans="1:3">
      <c r="A37" s="3" t="s">
        <v>618</v>
      </c>
    </row>
    <row r="38" spans="1:3">
      <c r="A38" s="6" t="s">
        <v>605</v>
      </c>
    </row>
    <row r="39" spans="1:3">
      <c r="A39" s="3" t="s">
        <v>606</v>
      </c>
      <c r="B39" s="5" t="n">
        <v>499819</v>
      </c>
      <c r="C39" s="4" t="n">
        <v>499819</v>
      </c>
    </row>
    <row r="40" spans="1:3">
      <c r="A40" s="3" t="s">
        <v>619</v>
      </c>
    </row>
    <row r="41" spans="1:3">
      <c r="A41" s="6" t="s">
        <v>605</v>
      </c>
    </row>
    <row r="42" spans="1:3">
      <c r="A42" s="3" t="s">
        <v>608</v>
      </c>
      <c r="B42" s="3" t="s">
        <v>620</v>
      </c>
    </row>
    <row r="43" spans="1:3">
      <c r="A43" s="3" t="s">
        <v>621</v>
      </c>
    </row>
    <row r="44" spans="1:3">
      <c r="A44" s="6" t="s">
        <v>605</v>
      </c>
    </row>
    <row r="45" spans="1:3">
      <c r="A45" s="3" t="s">
        <v>608</v>
      </c>
      <c r="B45" s="3" t="s">
        <v>613</v>
      </c>
    </row>
    <row r="46" spans="1:3">
      <c r="A46" s="3" t="s">
        <v>622</v>
      </c>
    </row>
    <row r="47" spans="1:3">
      <c r="A47" s="6" t="s">
        <v>605</v>
      </c>
    </row>
    <row r="48" spans="1:3">
      <c r="A48" s="3" t="s">
        <v>606</v>
      </c>
      <c r="B48" s="5" t="n">
        <v>1923585</v>
      </c>
      <c r="C48" s="4" t="n">
        <v>1779109</v>
      </c>
    </row>
    <row r="49" spans="1:3">
      <c r="A49" s="3" t="s">
        <v>623</v>
      </c>
    </row>
    <row r="50" spans="1:3">
      <c r="A50" s="6" t="s">
        <v>605</v>
      </c>
    </row>
    <row r="51" spans="1:3">
      <c r="A51" s="3" t="s">
        <v>608</v>
      </c>
      <c r="B51" s="3" t="s">
        <v>438</v>
      </c>
    </row>
    <row r="52" spans="1:3">
      <c r="A52" s="3" t="s">
        <v>624</v>
      </c>
    </row>
    <row r="53" spans="1:3">
      <c r="A53" s="6" t="s">
        <v>605</v>
      </c>
    </row>
    <row r="54" spans="1:3">
      <c r="A54" s="3" t="s">
        <v>608</v>
      </c>
      <c r="B54" s="3" t="s">
        <v>620</v>
      </c>
    </row>
    <row r="55" spans="1:3">
      <c r="A55" s="3" t="s">
        <v>625</v>
      </c>
    </row>
    <row r="56" spans="1:3">
      <c r="A56" s="6" t="s">
        <v>605</v>
      </c>
    </row>
    <row r="57" spans="1:3">
      <c r="A57" s="3" t="s">
        <v>606</v>
      </c>
      <c r="B57" s="5" t="n">
        <v>290650</v>
      </c>
      <c r="C57" s="4" t="n">
        <v>293571</v>
      </c>
    </row>
    <row r="58" spans="1:3">
      <c r="A58" s="3" t="s">
        <v>626</v>
      </c>
    </row>
    <row r="59" spans="1:3">
      <c r="A59" s="6" t="s">
        <v>605</v>
      </c>
    </row>
    <row r="60" spans="1:3">
      <c r="A60" s="3" t="s">
        <v>608</v>
      </c>
      <c r="B60" s="3" t="s">
        <v>627</v>
      </c>
    </row>
    <row r="61" spans="1:3">
      <c r="A61" s="3" t="s">
        <v>628</v>
      </c>
    </row>
    <row r="62" spans="1:3">
      <c r="A62" s="6" t="s">
        <v>605</v>
      </c>
    </row>
    <row r="63" spans="1:3">
      <c r="A63" s="3" t="s">
        <v>608</v>
      </c>
      <c r="B63" s="3" t="s">
        <v>443</v>
      </c>
    </row>
    <row r="64" spans="1:3">
      <c r="A64" s="3" t="s">
        <v>629</v>
      </c>
    </row>
    <row r="65" spans="1:3">
      <c r="A65" s="6" t="s">
        <v>605</v>
      </c>
    </row>
    <row r="66" spans="1:3">
      <c r="A66" s="3" t="s">
        <v>606</v>
      </c>
      <c r="B66" s="5" t="n">
        <v>13186</v>
      </c>
      <c r="C66" s="4" t="n">
        <v>14057</v>
      </c>
    </row>
    <row r="67" spans="1:3">
      <c r="A67" s="3" t="s">
        <v>630</v>
      </c>
    </row>
    <row r="68" spans="1:3">
      <c r="A68" s="6" t="s">
        <v>605</v>
      </c>
    </row>
    <row r="69" spans="1:3">
      <c r="A69" s="3" t="s">
        <v>606</v>
      </c>
      <c r="B69" s="5" t="n">
        <v>100560</v>
      </c>
      <c r="C69" s="5" t="n">
        <v>1031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82</v>
      </c>
    </row>
    <row r="3" spans="1:4">
      <c r="A3" s="6" t="s">
        <v>632</v>
      </c>
    </row>
    <row r="4" spans="1:4">
      <c r="A4" s="3" t="s">
        <v>632</v>
      </c>
      <c r="B4" s="5" t="n">
        <v>712024</v>
      </c>
      <c r="C4" s="5" t="n">
        <v>817564</v>
      </c>
      <c r="D4" s="5" t="n">
        <v>921202</v>
      </c>
    </row>
    <row r="5" spans="1:4">
      <c r="A5" s="3" t="s">
        <v>609</v>
      </c>
    </row>
    <row r="6" spans="1:4">
      <c r="A6" s="6" t="s">
        <v>632</v>
      </c>
    </row>
    <row r="7" spans="1:4">
      <c r="A7" s="3" t="s">
        <v>632</v>
      </c>
      <c r="B7" s="4" t="n">
        <v>444928</v>
      </c>
      <c r="C7" s="4" t="n">
        <v>554272</v>
      </c>
      <c r="D7" s="4" t="n">
        <v>674445</v>
      </c>
    </row>
    <row r="8" spans="1:4">
      <c r="A8" s="3" t="s">
        <v>633</v>
      </c>
    </row>
    <row r="9" spans="1:4">
      <c r="A9" s="6" t="s">
        <v>632</v>
      </c>
    </row>
    <row r="10" spans="1:4">
      <c r="A10" s="3" t="s">
        <v>632</v>
      </c>
      <c r="B10" s="4" t="n">
        <v>100343</v>
      </c>
      <c r="C10" s="4" t="n">
        <v>114821</v>
      </c>
      <c r="D10" s="4" t="n">
        <v>96965</v>
      </c>
    </row>
    <row r="11" spans="1:4">
      <c r="A11" s="3" t="s">
        <v>634</v>
      </c>
    </row>
    <row r="12" spans="1:4">
      <c r="A12" s="6" t="s">
        <v>632</v>
      </c>
    </row>
    <row r="13" spans="1:4">
      <c r="A13" s="3" t="s">
        <v>632</v>
      </c>
      <c r="B13" s="5" t="n">
        <v>166753</v>
      </c>
      <c r="C13" s="5" t="n">
        <v>148471</v>
      </c>
      <c r="D13" s="5" t="n">
        <v>1497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5</v>
      </c>
      <c r="B1" s="2" t="s">
        <v>1</v>
      </c>
    </row>
    <row r="2" spans="1:3">
      <c r="B2" s="2" t="s">
        <v>411</v>
      </c>
      <c r="C2" s="2" t="s">
        <v>410</v>
      </c>
    </row>
    <row r="3" spans="1:3">
      <c r="A3" s="6" t="s">
        <v>605</v>
      </c>
    </row>
    <row r="4" spans="1:3">
      <c r="A4" s="3" t="s">
        <v>636</v>
      </c>
      <c r="C4" s="5" t="n">
        <v>145918</v>
      </c>
    </row>
    <row r="5" spans="1:3">
      <c r="A5" s="3" t="s">
        <v>637</v>
      </c>
      <c r="B5" s="4" t="n">
        <v>1</v>
      </c>
    </row>
    <row r="6" spans="1:3">
      <c r="A6" s="3" t="s">
        <v>638</v>
      </c>
    </row>
    <row r="7" spans="1:3">
      <c r="A7" s="6" t="s">
        <v>605</v>
      </c>
    </row>
    <row r="8" spans="1:3">
      <c r="A8" s="3" t="s">
        <v>639</v>
      </c>
      <c r="B8" s="4" t="n">
        <v>2</v>
      </c>
    </row>
    <row r="9" spans="1:3">
      <c r="A9" s="3" t="s">
        <v>640</v>
      </c>
      <c r="B9" s="4" t="n">
        <v>1</v>
      </c>
    </row>
    <row r="10" spans="1:3">
      <c r="A10" s="3" t="s">
        <v>612</v>
      </c>
    </row>
    <row r="11" spans="1:3">
      <c r="A11" s="6" t="s">
        <v>605</v>
      </c>
    </row>
    <row r="12" spans="1:3">
      <c r="A12" s="3" t="s">
        <v>437</v>
      </c>
      <c r="B12" s="3" t="s">
        <v>613</v>
      </c>
    </row>
    <row r="13" spans="1:3">
      <c r="A13" s="3" t="s">
        <v>641</v>
      </c>
    </row>
    <row r="14" spans="1:3">
      <c r="A14" s="6" t="s">
        <v>605</v>
      </c>
    </row>
    <row r="15" spans="1:3">
      <c r="A15" s="3" t="s">
        <v>642</v>
      </c>
      <c r="B15" s="3" t="s">
        <v>448</v>
      </c>
    </row>
    <row r="16" spans="1:3">
      <c r="A16" s="3" t="s">
        <v>614</v>
      </c>
    </row>
    <row r="17" spans="1:3">
      <c r="A17" s="6" t="s">
        <v>605</v>
      </c>
    </row>
    <row r="18" spans="1:3">
      <c r="A18" s="3" t="s">
        <v>437</v>
      </c>
      <c r="B18" s="3" t="s">
        <v>613</v>
      </c>
    </row>
    <row r="19" spans="1:3">
      <c r="A19" s="3" t="s">
        <v>643</v>
      </c>
    </row>
    <row r="20" spans="1:3">
      <c r="A20" s="6" t="s">
        <v>605</v>
      </c>
    </row>
    <row r="21" spans="1:3">
      <c r="A21" s="3" t="s">
        <v>644</v>
      </c>
      <c r="B21" s="4" t="n">
        <v>11</v>
      </c>
    </row>
    <row r="22" spans="1:3">
      <c r="A22" s="3" t="s">
        <v>645</v>
      </c>
      <c r="B22" s="4" t="n">
        <v>2</v>
      </c>
    </row>
    <row r="23" spans="1:3">
      <c r="A23" s="3" t="s">
        <v>646</v>
      </c>
      <c r="B23" s="4" t="n">
        <v>7</v>
      </c>
    </row>
    <row r="24" spans="1:3">
      <c r="A24" s="3" t="s">
        <v>647</v>
      </c>
      <c r="B24" s="4" t="n">
        <v>2</v>
      </c>
    </row>
    <row r="25" spans="1:3">
      <c r="A25" s="9" t="s">
        <v>616</v>
      </c>
    </row>
    <row r="26" spans="1:3">
      <c r="A26" s="6" t="s">
        <v>605</v>
      </c>
    </row>
    <row r="27" spans="1:3">
      <c r="A27" s="3" t="s">
        <v>437</v>
      </c>
      <c r="B27" s="3" t="s">
        <v>617</v>
      </c>
    </row>
    <row r="28" spans="1:3">
      <c r="A28" s="3" t="s">
        <v>648</v>
      </c>
      <c r="B28" s="5" t="n">
        <v>246000</v>
      </c>
    </row>
    <row r="29" spans="1:3">
      <c r="A29" s="3" t="s">
        <v>649</v>
      </c>
      <c r="B29" s="5"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82</v>
      </c>
    </row>
    <row r="3" spans="1:4">
      <c r="A3" s="6" t="s">
        <v>651</v>
      </c>
    </row>
    <row r="4" spans="1:4">
      <c r="A4" s="3" t="s">
        <v>651</v>
      </c>
      <c r="B4" s="5" t="n">
        <v>139769</v>
      </c>
      <c r="C4" s="5" t="n">
        <v>139769</v>
      </c>
    </row>
    <row r="5" spans="1:4">
      <c r="A5" s="3" t="s">
        <v>652</v>
      </c>
      <c r="B5" s="4" t="n">
        <v>-122314</v>
      </c>
      <c r="C5" s="4" t="n">
        <v>-112615</v>
      </c>
    </row>
    <row r="6" spans="1:4">
      <c r="A6" s="3" t="s">
        <v>653</v>
      </c>
      <c r="B6" s="4" t="n">
        <v>10000</v>
      </c>
      <c r="C6" s="4" t="n">
        <v>8000</v>
      </c>
      <c r="D6" s="5" t="n">
        <v>10000</v>
      </c>
    </row>
    <row r="7" spans="1:4">
      <c r="A7" s="3" t="s">
        <v>654</v>
      </c>
      <c r="B7" s="4" t="n">
        <v>126000</v>
      </c>
    </row>
    <row r="8" spans="1:4">
      <c r="A8" s="6" t="s">
        <v>655</v>
      </c>
    </row>
    <row r="9" spans="1:4">
      <c r="A9" s="4" t="n">
        <v>2019</v>
      </c>
      <c r="B9" s="4" t="n">
        <v>7402</v>
      </c>
    </row>
    <row r="10" spans="1:4">
      <c r="A10" s="4" t="n">
        <v>2020</v>
      </c>
      <c r="B10" s="4" t="n">
        <v>3816</v>
      </c>
    </row>
    <row r="11" spans="1:4">
      <c r="A11" s="4" t="n">
        <v>2021</v>
      </c>
      <c r="B11" s="4" t="n">
        <v>1288</v>
      </c>
    </row>
    <row r="12" spans="1:4">
      <c r="A12" s="4" t="n">
        <v>2022</v>
      </c>
      <c r="B12" s="4" t="n">
        <v>666</v>
      </c>
    </row>
    <row r="13" spans="1:4">
      <c r="A13" s="4" t="n">
        <v>2023</v>
      </c>
      <c r="B13" s="4" t="n">
        <v>654</v>
      </c>
    </row>
    <row r="14" spans="1:4">
      <c r="A14" s="3" t="s">
        <v>656</v>
      </c>
      <c r="B14" s="4" t="n">
        <v>3629</v>
      </c>
    </row>
    <row r="15" spans="1:4">
      <c r="A15" s="3" t="s">
        <v>142</v>
      </c>
      <c r="B15" s="4" t="n">
        <v>17455</v>
      </c>
    </row>
    <row r="16" spans="1:4">
      <c r="A16" s="3" t="s">
        <v>419</v>
      </c>
    </row>
    <row r="17" spans="1:4">
      <c r="A17" s="6" t="s">
        <v>651</v>
      </c>
    </row>
    <row r="18" spans="1:4">
      <c r="A18" s="3" t="s">
        <v>654</v>
      </c>
      <c r="B18" s="5" t="n">
        <v>126000</v>
      </c>
      <c r="C18" s="4" t="n">
        <v>126000</v>
      </c>
    </row>
    <row r="19" spans="1:4">
      <c r="A19" s="3" t="s">
        <v>432</v>
      </c>
    </row>
    <row r="20" spans="1:4">
      <c r="A20" s="6" t="s">
        <v>651</v>
      </c>
    </row>
    <row r="21" spans="1:4">
      <c r="A21" s="3" t="s">
        <v>657</v>
      </c>
      <c r="B21" s="3" t="s">
        <v>448</v>
      </c>
    </row>
    <row r="22" spans="1:4">
      <c r="A22" s="3" t="s">
        <v>441</v>
      </c>
    </row>
    <row r="23" spans="1:4">
      <c r="A23" s="6" t="s">
        <v>651</v>
      </c>
    </row>
    <row r="24" spans="1:4">
      <c r="A24" s="3" t="s">
        <v>657</v>
      </c>
      <c r="B24" s="3" t="s">
        <v>444</v>
      </c>
    </row>
    <row r="25" spans="1:4">
      <c r="A25" s="3" t="s">
        <v>658</v>
      </c>
    </row>
    <row r="26" spans="1:4">
      <c r="A26" s="6" t="s">
        <v>651</v>
      </c>
    </row>
    <row r="27" spans="1:4">
      <c r="A27" s="3" t="s">
        <v>651</v>
      </c>
      <c r="B27" s="5" t="n">
        <v>63077</v>
      </c>
      <c r="C27" s="4" t="n">
        <v>63077</v>
      </c>
    </row>
    <row r="28" spans="1:4">
      <c r="A28" s="3" t="s">
        <v>652</v>
      </c>
      <c r="B28" s="4" t="n">
        <v>-53998</v>
      </c>
      <c r="C28" s="4" t="n">
        <v>-48416</v>
      </c>
    </row>
    <row r="29" spans="1:4">
      <c r="A29" s="3" t="s">
        <v>659</v>
      </c>
    </row>
    <row r="30" spans="1:4">
      <c r="A30" s="6" t="s">
        <v>651</v>
      </c>
    </row>
    <row r="31" spans="1:4">
      <c r="A31" s="3" t="s">
        <v>651</v>
      </c>
      <c r="B31" s="4" t="n">
        <v>37010</v>
      </c>
      <c r="C31" s="4" t="n">
        <v>37010</v>
      </c>
    </row>
    <row r="32" spans="1:4">
      <c r="A32" s="3" t="s">
        <v>652</v>
      </c>
      <c r="B32" s="4" t="n">
        <v>-28634</v>
      </c>
      <c r="C32" s="4" t="n">
        <v>-24517</v>
      </c>
    </row>
    <row r="33" spans="1:4">
      <c r="A33" s="3" t="s">
        <v>660</v>
      </c>
    </row>
    <row r="34" spans="1:4">
      <c r="A34" s="6" t="s">
        <v>651</v>
      </c>
    </row>
    <row r="35" spans="1:4">
      <c r="A35" s="3" t="s">
        <v>651</v>
      </c>
      <c r="B35" s="4" t="n">
        <v>13149</v>
      </c>
      <c r="C35" s="4" t="n">
        <v>13149</v>
      </c>
    </row>
    <row r="36" spans="1:4">
      <c r="A36" s="3" t="s">
        <v>652</v>
      </c>
      <c r="B36" s="4" t="n">
        <v>-13149</v>
      </c>
      <c r="C36" s="4" t="n">
        <v>-13149</v>
      </c>
    </row>
    <row r="37" spans="1:4">
      <c r="A37" s="3" t="s">
        <v>661</v>
      </c>
    </row>
    <row r="38" spans="1:4">
      <c r="A38" s="6" t="s">
        <v>651</v>
      </c>
    </row>
    <row r="39" spans="1:4">
      <c r="A39" s="3" t="s">
        <v>651</v>
      </c>
      <c r="B39" s="4" t="n">
        <v>26533</v>
      </c>
      <c r="C39" s="4" t="n">
        <v>26533</v>
      </c>
    </row>
    <row r="40" spans="1:4">
      <c r="A40" s="3" t="s">
        <v>652</v>
      </c>
      <c r="B40" s="5" t="n">
        <v>-26533</v>
      </c>
      <c r="C40" s="5" t="n">
        <v>-265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6" t="s">
        <v>663</v>
      </c>
    </row>
    <row r="3" spans="1:3">
      <c r="A3" s="3" t="s">
        <v>44</v>
      </c>
      <c r="B3" s="5" t="n">
        <v>24736961</v>
      </c>
      <c r="C3" s="5" t="n">
        <v>23725789</v>
      </c>
    </row>
    <row r="4" spans="1:3">
      <c r="A4" s="3" t="s">
        <v>664</v>
      </c>
    </row>
    <row r="5" spans="1:3">
      <c r="A5" s="6" t="s">
        <v>663</v>
      </c>
    </row>
    <row r="6" spans="1:3">
      <c r="A6" s="3" t="s">
        <v>44</v>
      </c>
      <c r="B6" s="4" t="n">
        <v>611794</v>
      </c>
      <c r="C6" s="4" t="n">
        <v>611794</v>
      </c>
    </row>
    <row r="7" spans="1:3">
      <c r="A7" s="3" t="s">
        <v>665</v>
      </c>
    </row>
    <row r="8" spans="1:3">
      <c r="A8" s="6" t="s">
        <v>663</v>
      </c>
    </row>
    <row r="9" spans="1:3">
      <c r="A9" s="3" t="s">
        <v>44</v>
      </c>
      <c r="B9" s="4" t="n">
        <v>711871</v>
      </c>
      <c r="C9" s="4" t="n">
        <v>711871</v>
      </c>
    </row>
    <row r="10" spans="1:3">
      <c r="A10" s="3" t="s">
        <v>666</v>
      </c>
    </row>
    <row r="11" spans="1:3">
      <c r="A11" s="6" t="s">
        <v>663</v>
      </c>
    </row>
    <row r="12" spans="1:3">
      <c r="A12" s="3" t="s">
        <v>44</v>
      </c>
      <c r="B12" s="4" t="n">
        <v>24000</v>
      </c>
      <c r="C12" s="4" t="n">
        <v>24000</v>
      </c>
    </row>
    <row r="13" spans="1:3">
      <c r="A13" s="3" t="s">
        <v>667</v>
      </c>
    </row>
    <row r="14" spans="1:3">
      <c r="A14" s="6" t="s">
        <v>663</v>
      </c>
    </row>
    <row r="15" spans="1:3">
      <c r="A15" s="3" t="s">
        <v>44</v>
      </c>
      <c r="B15" s="4" t="n">
        <v>1949000</v>
      </c>
      <c r="C15" s="4" t="n">
        <v>1949000</v>
      </c>
    </row>
    <row r="16" spans="1:3">
      <c r="A16" s="3" t="s">
        <v>668</v>
      </c>
    </row>
    <row r="17" spans="1:3">
      <c r="A17" s="6" t="s">
        <v>663</v>
      </c>
    </row>
    <row r="18" spans="1:3">
      <c r="A18" s="3" t="s">
        <v>44</v>
      </c>
      <c r="B18" s="4" t="n">
        <v>1671506</v>
      </c>
      <c r="C18" s="4" t="n">
        <v>1671506</v>
      </c>
    </row>
    <row r="19" spans="1:3">
      <c r="A19" s="3" t="s">
        <v>669</v>
      </c>
    </row>
    <row r="20" spans="1:3">
      <c r="A20" s="6" t="s">
        <v>663</v>
      </c>
    </row>
    <row r="21" spans="1:3">
      <c r="A21" s="3" t="s">
        <v>44</v>
      </c>
      <c r="B21" s="4" t="n">
        <v>9890389</v>
      </c>
      <c r="C21" s="4" t="n">
        <v>9890389</v>
      </c>
    </row>
    <row r="22" spans="1:3">
      <c r="A22" s="3" t="s">
        <v>670</v>
      </c>
    </row>
    <row r="23" spans="1:3">
      <c r="A23" s="6" t="s">
        <v>663</v>
      </c>
    </row>
    <row r="24" spans="1:3">
      <c r="A24" s="3" t="s">
        <v>44</v>
      </c>
      <c r="B24" s="4" t="n">
        <v>6211154</v>
      </c>
      <c r="C24" s="4" t="n">
        <v>6211154</v>
      </c>
    </row>
    <row r="25" spans="1:3">
      <c r="A25" s="3" t="s">
        <v>671</v>
      </c>
    </row>
    <row r="26" spans="1:3">
      <c r="A26" s="6" t="s">
        <v>663</v>
      </c>
    </row>
    <row r="27" spans="1:3">
      <c r="A27" s="3" t="s">
        <v>44</v>
      </c>
      <c r="B27" s="5" t="n">
        <v>3667247</v>
      </c>
      <c r="C27" s="5" t="n">
        <v>26560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672</v>
      </c>
      <c r="B1" s="2" t="s">
        <v>2</v>
      </c>
      <c r="C1" s="2" t="s">
        <v>33</v>
      </c>
      <c r="D1" s="2" t="s">
        <v>673</v>
      </c>
      <c r="E1" s="2" t="s">
        <v>674</v>
      </c>
      <c r="F1" s="2" t="s">
        <v>675</v>
      </c>
      <c r="G1" s="2" t="s">
        <v>676</v>
      </c>
      <c r="H1" s="2" t="s">
        <v>677</v>
      </c>
      <c r="I1" s="2" t="s">
        <v>678</v>
      </c>
      <c r="J1" s="2" t="s">
        <v>679</v>
      </c>
    </row>
    <row r="2" spans="1:10">
      <c r="A2" s="6" t="s">
        <v>680</v>
      </c>
    </row>
    <row r="3" spans="1:10">
      <c r="A3" s="3" t="s">
        <v>681</v>
      </c>
      <c r="B3" s="5" t="n">
        <v>15957087</v>
      </c>
      <c r="C3" s="5" t="n">
        <v>17070789</v>
      </c>
    </row>
    <row r="4" spans="1:10">
      <c r="A4" s="3" t="s">
        <v>682</v>
      </c>
      <c r="B4" s="4" t="n">
        <v>14032065</v>
      </c>
      <c r="C4" s="4" t="n">
        <v>17568043</v>
      </c>
    </row>
    <row r="5" spans="1:10">
      <c r="A5" s="3" t="s">
        <v>683</v>
      </c>
      <c r="B5" s="4" t="n">
        <v>-833906</v>
      </c>
      <c r="C5" s="4" t="n">
        <v>-925360</v>
      </c>
    </row>
    <row r="6" spans="1:10">
      <c r="A6" s="3" t="s">
        <v>684</v>
      </c>
      <c r="B6" s="4" t="n">
        <v>-37388</v>
      </c>
      <c r="C6" s="4" t="n">
        <v>-46782</v>
      </c>
    </row>
    <row r="7" spans="1:10">
      <c r="A7" s="3" t="s">
        <v>685</v>
      </c>
      <c r="B7" s="4" t="n">
        <v>66984</v>
      </c>
      <c r="C7" s="4" t="n">
        <v>104318</v>
      </c>
    </row>
    <row r="8" spans="1:10">
      <c r="A8" s="3" t="s">
        <v>686</v>
      </c>
      <c r="B8" s="5" t="n">
        <v>15152777</v>
      </c>
      <c r="C8" s="4" t="n">
        <v>16202965</v>
      </c>
    </row>
    <row r="9" spans="1:10">
      <c r="A9" s="3" t="s">
        <v>473</v>
      </c>
      <c r="B9" s="3" t="s">
        <v>474</v>
      </c>
    </row>
    <row r="10" spans="1:10">
      <c r="A10" s="3" t="s">
        <v>687</v>
      </c>
    </row>
    <row r="11" spans="1:10">
      <c r="A11" s="6" t="s">
        <v>680</v>
      </c>
    </row>
    <row r="12" spans="1:10">
      <c r="A12" s="3" t="s">
        <v>473</v>
      </c>
      <c r="B12" s="3" t="s">
        <v>688</v>
      </c>
    </row>
    <row r="13" spans="1:10">
      <c r="A13" s="3" t="s">
        <v>689</v>
      </c>
    </row>
    <row r="14" spans="1:10">
      <c r="A14" s="6" t="s">
        <v>680</v>
      </c>
    </row>
    <row r="15" spans="1:10">
      <c r="A15" s="3" t="s">
        <v>473</v>
      </c>
      <c r="B15" s="3" t="s">
        <v>690</v>
      </c>
    </row>
    <row r="16" spans="1:10">
      <c r="A16" s="3" t="s">
        <v>691</v>
      </c>
      <c r="B16" s="5" t="n">
        <v>82000</v>
      </c>
    </row>
    <row r="17" spans="1:10">
      <c r="A17" s="3" t="s">
        <v>692</v>
      </c>
      <c r="B17" s="5" t="n">
        <v>1318000</v>
      </c>
    </row>
    <row r="18" spans="1:10">
      <c r="A18" s="3" t="s">
        <v>693</v>
      </c>
    </row>
    <row r="19" spans="1:10">
      <c r="A19" s="6" t="s">
        <v>680</v>
      </c>
    </row>
    <row r="20" spans="1:10">
      <c r="A20" s="3" t="s">
        <v>473</v>
      </c>
      <c r="B20" s="3" t="s">
        <v>694</v>
      </c>
    </row>
    <row r="21" spans="1:10">
      <c r="A21" s="3" t="s">
        <v>695</v>
      </c>
    </row>
    <row r="22" spans="1:10">
      <c r="A22" s="6" t="s">
        <v>680</v>
      </c>
    </row>
    <row r="23" spans="1:10">
      <c r="A23" s="3" t="s">
        <v>473</v>
      </c>
      <c r="B23" s="3" t="s">
        <v>696</v>
      </c>
    </row>
    <row r="24" spans="1:10">
      <c r="A24" s="3" t="s">
        <v>697</v>
      </c>
    </row>
    <row r="25" spans="1:10">
      <c r="A25" s="6" t="s">
        <v>680</v>
      </c>
    </row>
    <row r="26" spans="1:10">
      <c r="A26" s="3" t="s">
        <v>473</v>
      </c>
      <c r="B26" s="3" t="s">
        <v>698</v>
      </c>
    </row>
    <row r="27" spans="1:10">
      <c r="A27" s="3" t="s">
        <v>699</v>
      </c>
    </row>
    <row r="28" spans="1:10">
      <c r="A28" s="6" t="s">
        <v>680</v>
      </c>
    </row>
    <row r="29" spans="1:10">
      <c r="A29" s="3" t="s">
        <v>473</v>
      </c>
      <c r="B29" s="3" t="s">
        <v>700</v>
      </c>
    </row>
    <row r="30" spans="1:10">
      <c r="A30" s="3" t="s">
        <v>701</v>
      </c>
    </row>
    <row r="31" spans="1:10">
      <c r="A31" s="6" t="s">
        <v>680</v>
      </c>
    </row>
    <row r="32" spans="1:10">
      <c r="A32" s="3" t="s">
        <v>473</v>
      </c>
      <c r="B32" s="3" t="s">
        <v>698</v>
      </c>
    </row>
    <row r="33" spans="1:10">
      <c r="A33" s="3" t="s">
        <v>134</v>
      </c>
    </row>
    <row r="34" spans="1:10">
      <c r="A34" s="6" t="s">
        <v>680</v>
      </c>
    </row>
    <row r="35" spans="1:10">
      <c r="A35" s="3" t="s">
        <v>681</v>
      </c>
      <c r="B35" s="5" t="n">
        <v>1000000</v>
      </c>
      <c r="C35" s="4" t="n">
        <v>1000000</v>
      </c>
    </row>
    <row r="36" spans="1:10">
      <c r="A36" s="3" t="s">
        <v>682</v>
      </c>
      <c r="B36" s="5" t="n">
        <v>801200</v>
      </c>
      <c r="C36" s="5" t="n">
        <v>962860</v>
      </c>
    </row>
    <row r="37" spans="1:10">
      <c r="A37" s="3" t="s">
        <v>473</v>
      </c>
      <c r="B37" s="3" t="s">
        <v>479</v>
      </c>
      <c r="C37" s="3" t="s">
        <v>479</v>
      </c>
    </row>
    <row r="38" spans="1:10">
      <c r="A38" s="3" t="s">
        <v>130</v>
      </c>
    </row>
    <row r="39" spans="1:10">
      <c r="A39" s="6" t="s">
        <v>680</v>
      </c>
    </row>
    <row r="40" spans="1:10">
      <c r="A40" s="3" t="s">
        <v>681</v>
      </c>
      <c r="B40" s="5" t="n">
        <v>3000000</v>
      </c>
      <c r="C40" s="5" t="n">
        <v>3000000</v>
      </c>
    </row>
    <row r="41" spans="1:10">
      <c r="A41" s="3" t="s">
        <v>682</v>
      </c>
      <c r="B41" s="5" t="n">
        <v>2436690</v>
      </c>
      <c r="C41" s="4" t="n">
        <v>3262290</v>
      </c>
    </row>
    <row r="42" spans="1:10">
      <c r="A42" s="3" t="s">
        <v>702</v>
      </c>
    </row>
    <row r="43" spans="1:10">
      <c r="A43" s="6" t="s">
        <v>680</v>
      </c>
    </row>
    <row r="44" spans="1:10">
      <c r="A44" s="3" t="s">
        <v>473</v>
      </c>
      <c r="B44" s="3" t="s">
        <v>703</v>
      </c>
    </row>
    <row r="45" spans="1:10">
      <c r="A45" s="3" t="s">
        <v>704</v>
      </c>
    </row>
    <row r="46" spans="1:10">
      <c r="A46" s="6" t="s">
        <v>680</v>
      </c>
    </row>
    <row r="47" spans="1:10">
      <c r="A47" s="3" t="s">
        <v>681</v>
      </c>
      <c r="C47" s="4" t="n">
        <v>1025861</v>
      </c>
    </row>
    <row r="48" spans="1:10">
      <c r="A48" s="3" t="s">
        <v>682</v>
      </c>
      <c r="C48" s="4" t="n">
        <v>1031596</v>
      </c>
    </row>
    <row r="49" spans="1:10">
      <c r="A49" s="3" t="s">
        <v>473</v>
      </c>
      <c r="B49" s="3" t="s">
        <v>688</v>
      </c>
    </row>
    <row r="50" spans="1:10">
      <c r="A50" s="3" t="s">
        <v>705</v>
      </c>
    </row>
    <row r="51" spans="1:10">
      <c r="A51" s="6" t="s">
        <v>680</v>
      </c>
    </row>
    <row r="52" spans="1:10">
      <c r="A52" s="3" t="s">
        <v>681</v>
      </c>
      <c r="B52" s="5" t="n">
        <v>1317372</v>
      </c>
      <c r="C52" s="4" t="n">
        <v>1400000</v>
      </c>
    </row>
    <row r="53" spans="1:10">
      <c r="A53" s="3" t="s">
        <v>682</v>
      </c>
      <c r="B53" s="5" t="n">
        <v>1343298</v>
      </c>
      <c r="C53" s="4" t="n">
        <v>1501206</v>
      </c>
    </row>
    <row r="54" spans="1:10">
      <c r="A54" s="3" t="s">
        <v>473</v>
      </c>
      <c r="B54" s="3" t="s">
        <v>690</v>
      </c>
      <c r="J54" s="3" t="s">
        <v>690</v>
      </c>
    </row>
    <row r="55" spans="1:10">
      <c r="A55" s="3" t="s">
        <v>706</v>
      </c>
    </row>
    <row r="56" spans="1:10">
      <c r="A56" s="6" t="s">
        <v>680</v>
      </c>
    </row>
    <row r="57" spans="1:10">
      <c r="A57" s="3" t="s">
        <v>681</v>
      </c>
      <c r="B57" s="5" t="n">
        <v>1100000</v>
      </c>
      <c r="C57" s="4" t="n">
        <v>1100000</v>
      </c>
    </row>
    <row r="58" spans="1:10">
      <c r="A58" s="3" t="s">
        <v>682</v>
      </c>
      <c r="B58" s="5" t="n">
        <v>1089957</v>
      </c>
      <c r="C58" s="4" t="n">
        <v>1127588</v>
      </c>
    </row>
    <row r="59" spans="1:10">
      <c r="A59" s="3" t="s">
        <v>473</v>
      </c>
      <c r="B59" s="3" t="s">
        <v>694</v>
      </c>
      <c r="F59" s="3" t="s">
        <v>694</v>
      </c>
    </row>
    <row r="60" spans="1:10">
      <c r="A60" s="3" t="s">
        <v>707</v>
      </c>
    </row>
    <row r="61" spans="1:10">
      <c r="A61" s="6" t="s">
        <v>680</v>
      </c>
    </row>
    <row r="62" spans="1:10">
      <c r="A62" s="3" t="s">
        <v>681</v>
      </c>
      <c r="B62" s="5" t="n">
        <v>2000000</v>
      </c>
      <c r="C62" s="4" t="n">
        <v>2000000</v>
      </c>
    </row>
    <row r="63" spans="1:10">
      <c r="A63" s="3" t="s">
        <v>682</v>
      </c>
      <c r="B63" s="5" t="n">
        <v>1974940</v>
      </c>
      <c r="C63" s="4" t="n">
        <v>2120480</v>
      </c>
    </row>
    <row r="64" spans="1:10">
      <c r="A64" s="3" t="s">
        <v>473</v>
      </c>
      <c r="B64" s="3" t="s">
        <v>696</v>
      </c>
      <c r="I64" s="3" t="s">
        <v>696</v>
      </c>
    </row>
    <row r="65" spans="1:10">
      <c r="A65" s="3" t="s">
        <v>708</v>
      </c>
    </row>
    <row r="66" spans="1:10">
      <c r="A66" s="6" t="s">
        <v>680</v>
      </c>
    </row>
    <row r="67" spans="1:10">
      <c r="A67" s="3" t="s">
        <v>681</v>
      </c>
      <c r="B67" s="5" t="n">
        <v>2000000</v>
      </c>
      <c r="C67" s="4" t="n">
        <v>2000000</v>
      </c>
    </row>
    <row r="68" spans="1:10">
      <c r="A68" s="3" t="s">
        <v>682</v>
      </c>
      <c r="B68" s="5" t="n">
        <v>1833140</v>
      </c>
      <c r="C68" s="4" t="n">
        <v>2014140</v>
      </c>
    </row>
    <row r="69" spans="1:10">
      <c r="A69" s="3" t="s">
        <v>473</v>
      </c>
      <c r="B69" s="3" t="s">
        <v>698</v>
      </c>
      <c r="H69" s="3" t="s">
        <v>698</v>
      </c>
    </row>
    <row r="70" spans="1:10">
      <c r="A70" s="3" t="s">
        <v>709</v>
      </c>
    </row>
    <row r="71" spans="1:10">
      <c r="A71" s="6" t="s">
        <v>680</v>
      </c>
    </row>
    <row r="72" spans="1:10">
      <c r="A72" s="3" t="s">
        <v>681</v>
      </c>
      <c r="B72" s="5" t="n">
        <v>1500000</v>
      </c>
      <c r="C72" s="4" t="n">
        <v>1500000</v>
      </c>
    </row>
    <row r="73" spans="1:10">
      <c r="A73" s="3" t="s">
        <v>682</v>
      </c>
      <c r="B73" s="5" t="n">
        <v>1247445</v>
      </c>
      <c r="C73" s="4" t="n">
        <v>1432335</v>
      </c>
    </row>
    <row r="74" spans="1:10">
      <c r="A74" s="3" t="s">
        <v>473</v>
      </c>
      <c r="B74" s="3" t="s">
        <v>700</v>
      </c>
      <c r="G74" s="3" t="s">
        <v>700</v>
      </c>
    </row>
    <row r="75" spans="1:10">
      <c r="A75" s="3" t="s">
        <v>710</v>
      </c>
    </row>
    <row r="76" spans="1:10">
      <c r="A76" s="6" t="s">
        <v>680</v>
      </c>
    </row>
    <row r="77" spans="1:10">
      <c r="A77" s="3" t="s">
        <v>681</v>
      </c>
      <c r="B77" s="5" t="n">
        <v>2000000</v>
      </c>
      <c r="C77" s="4" t="n">
        <v>2000000</v>
      </c>
    </row>
    <row r="78" spans="1:10">
      <c r="A78" s="3" t="s">
        <v>682</v>
      </c>
      <c r="B78" s="5" t="n">
        <v>1611960</v>
      </c>
      <c r="C78" s="4" t="n">
        <v>1952220</v>
      </c>
    </row>
    <row r="79" spans="1:10">
      <c r="A79" s="3" t="s">
        <v>473</v>
      </c>
      <c r="B79" s="3" t="s">
        <v>698</v>
      </c>
    </row>
    <row r="80" spans="1:10">
      <c r="A80" s="3" t="s">
        <v>498</v>
      </c>
    </row>
    <row r="81" spans="1:10">
      <c r="A81" s="6" t="s">
        <v>680</v>
      </c>
    </row>
    <row r="82" spans="1:10">
      <c r="A82" s="3" t="s">
        <v>473</v>
      </c>
      <c r="B82" s="3" t="s">
        <v>479</v>
      </c>
    </row>
    <row r="83" spans="1:10">
      <c r="A83" s="3" t="s">
        <v>711</v>
      </c>
    </row>
    <row r="84" spans="1:10">
      <c r="A84" s="6" t="s">
        <v>680</v>
      </c>
    </row>
    <row r="85" spans="1:10">
      <c r="A85" s="3" t="s">
        <v>681</v>
      </c>
      <c r="B85" s="5" t="n">
        <v>2000000</v>
      </c>
      <c r="C85" s="4" t="n">
        <v>2000000</v>
      </c>
    </row>
    <row r="86" spans="1:10">
      <c r="A86" s="3" t="s">
        <v>682</v>
      </c>
      <c r="B86" s="5" t="n">
        <v>1653720</v>
      </c>
      <c r="C86" s="4" t="n">
        <v>2118400</v>
      </c>
    </row>
    <row r="87" spans="1:10">
      <c r="A87" s="3" t="s">
        <v>473</v>
      </c>
      <c r="B87" s="3" t="s">
        <v>474</v>
      </c>
      <c r="E87" s="3" t="s">
        <v>474</v>
      </c>
    </row>
    <row r="88" spans="1:10">
      <c r="A88" s="3" t="s">
        <v>712</v>
      </c>
    </row>
    <row r="89" spans="1:10">
      <c r="A89" s="6" t="s">
        <v>680</v>
      </c>
    </row>
    <row r="90" spans="1:10">
      <c r="A90" s="3" t="s">
        <v>473</v>
      </c>
      <c r="B90" s="3" t="s">
        <v>497</v>
      </c>
      <c r="D90" s="3" t="s">
        <v>497</v>
      </c>
    </row>
    <row r="91" spans="1:10">
      <c r="A91" s="3" t="s">
        <v>713</v>
      </c>
    </row>
    <row r="92" spans="1:10">
      <c r="A92" s="6" t="s">
        <v>680</v>
      </c>
    </row>
    <row r="93" spans="1:10">
      <c r="A93" s="3" t="s">
        <v>681</v>
      </c>
      <c r="B93" s="5" t="n">
        <v>39715</v>
      </c>
      <c r="C93" s="4" t="n">
        <v>44928</v>
      </c>
    </row>
    <row r="94" spans="1:10">
      <c r="A94" s="3" t="s">
        <v>682</v>
      </c>
      <c r="B94" s="5" t="n">
        <v>39715</v>
      </c>
      <c r="C94" s="5" t="n">
        <v>449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s>
  <sheetData>
    <row r="1" spans="1:16">
      <c r="A1" s="1" t="s">
        <v>714</v>
      </c>
      <c r="B1" s="2" t="s">
        <v>715</v>
      </c>
      <c r="C1" s="2" t="s">
        <v>675</v>
      </c>
      <c r="D1" s="2" t="s">
        <v>678</v>
      </c>
      <c r="E1" s="2" t="s">
        <v>716</v>
      </c>
      <c r="F1" s="2" t="s">
        <v>679</v>
      </c>
      <c r="G1" s="2" t="s">
        <v>717</v>
      </c>
      <c r="H1" s="2" t="s">
        <v>2</v>
      </c>
      <c r="I1" s="2" t="s">
        <v>82</v>
      </c>
      <c r="J1" s="2" t="s">
        <v>33</v>
      </c>
      <c r="K1" s="2" t="s">
        <v>718</v>
      </c>
      <c r="L1" s="2" t="s">
        <v>673</v>
      </c>
      <c r="M1" s="2" t="s">
        <v>674</v>
      </c>
      <c r="N1" s="2" t="s">
        <v>168</v>
      </c>
      <c r="O1" s="2" t="s">
        <v>676</v>
      </c>
      <c r="P1" s="2" t="s">
        <v>677</v>
      </c>
    </row>
    <row r="2" spans="1:16">
      <c r="A2" s="6" t="s">
        <v>680</v>
      </c>
    </row>
    <row r="3" spans="1:16">
      <c r="A3" s="3" t="s">
        <v>473</v>
      </c>
      <c r="H3" s="3" t="s">
        <v>474</v>
      </c>
    </row>
    <row r="4" spans="1:16">
      <c r="A4" s="3" t="s">
        <v>77</v>
      </c>
      <c r="H4" s="7" t="n">
        <v>86.08</v>
      </c>
    </row>
    <row r="5" spans="1:16">
      <c r="A5" s="3" t="s">
        <v>719</v>
      </c>
      <c r="I5" s="5" t="n">
        <v>635100000</v>
      </c>
    </row>
    <row r="6" spans="1:16">
      <c r="A6" s="3" t="s">
        <v>720</v>
      </c>
      <c r="I6" s="4" t="n">
        <v>375600000</v>
      </c>
    </row>
    <row r="7" spans="1:16">
      <c r="A7" s="3" t="s">
        <v>721</v>
      </c>
      <c r="H7" s="5" t="n">
        <v>8594189000</v>
      </c>
      <c r="I7" s="4" t="n">
        <v>4611323000</v>
      </c>
      <c r="J7" s="5" t="n">
        <v>6937906000</v>
      </c>
      <c r="N7" s="5" t="n">
        <v>2694161000</v>
      </c>
    </row>
    <row r="8" spans="1:16">
      <c r="A8" s="3" t="s">
        <v>29</v>
      </c>
    </row>
    <row r="9" spans="1:16">
      <c r="A9" s="6" t="s">
        <v>680</v>
      </c>
    </row>
    <row r="10" spans="1:16">
      <c r="A10" s="3" t="s">
        <v>77</v>
      </c>
      <c r="H10" s="7" t="n">
        <v>0.01</v>
      </c>
      <c r="J10" s="7" t="n">
        <v>0.01</v>
      </c>
    </row>
    <row r="11" spans="1:16">
      <c r="A11" s="3" t="s">
        <v>722</v>
      </c>
    </row>
    <row r="12" spans="1:16">
      <c r="A12" s="6" t="s">
        <v>680</v>
      </c>
    </row>
    <row r="13" spans="1:16">
      <c r="A13" s="3" t="s">
        <v>723</v>
      </c>
      <c r="H13" s="3" t="s">
        <v>724</v>
      </c>
    </row>
    <row r="14" spans="1:16">
      <c r="A14" s="3" t="s">
        <v>725</v>
      </c>
    </row>
    <row r="15" spans="1:16">
      <c r="A15" s="6" t="s">
        <v>680</v>
      </c>
    </row>
    <row r="16" spans="1:16">
      <c r="A16" s="3" t="s">
        <v>473</v>
      </c>
      <c r="H16" s="3" t="s">
        <v>703</v>
      </c>
    </row>
    <row r="17" spans="1:16">
      <c r="A17" s="3" t="s">
        <v>687</v>
      </c>
    </row>
    <row r="18" spans="1:16">
      <c r="A18" s="6" t="s">
        <v>680</v>
      </c>
    </row>
    <row r="19" spans="1:16">
      <c r="A19" s="3" t="s">
        <v>473</v>
      </c>
      <c r="H19" s="3" t="s">
        <v>688</v>
      </c>
    </row>
    <row r="20" spans="1:16">
      <c r="A20" s="3" t="s">
        <v>726</v>
      </c>
    </row>
    <row r="21" spans="1:16">
      <c r="A21" s="6" t="s">
        <v>680</v>
      </c>
    </row>
    <row r="22" spans="1:16">
      <c r="A22" s="3" t="s">
        <v>473</v>
      </c>
      <c r="H22" s="3" t="s">
        <v>688</v>
      </c>
    </row>
    <row r="23" spans="1:16">
      <c r="A23" s="3" t="s">
        <v>689</v>
      </c>
    </row>
    <row r="24" spans="1:16">
      <c r="A24" s="6" t="s">
        <v>680</v>
      </c>
    </row>
    <row r="25" spans="1:16">
      <c r="A25" s="3" t="s">
        <v>473</v>
      </c>
      <c r="H25" s="3" t="s">
        <v>690</v>
      </c>
    </row>
    <row r="26" spans="1:16">
      <c r="A26" s="3" t="s">
        <v>727</v>
      </c>
      <c r="E26" s="5" t="n">
        <v>400000000</v>
      </c>
      <c r="F26" s="5" t="n">
        <v>1000000000</v>
      </c>
    </row>
    <row r="27" spans="1:16">
      <c r="A27" s="3" t="s">
        <v>728</v>
      </c>
      <c r="E27" s="3" t="s">
        <v>620</v>
      </c>
      <c r="F27" s="3" t="s">
        <v>620</v>
      </c>
    </row>
    <row r="28" spans="1:16">
      <c r="A28" s="3" t="s">
        <v>691</v>
      </c>
      <c r="H28" s="5" t="n">
        <v>82000000</v>
      </c>
    </row>
    <row r="29" spans="1:16">
      <c r="A29" s="3" t="s">
        <v>729</v>
      </c>
    </row>
    <row r="30" spans="1:16">
      <c r="A30" s="6" t="s">
        <v>680</v>
      </c>
    </row>
    <row r="31" spans="1:16">
      <c r="A31" s="3" t="s">
        <v>473</v>
      </c>
      <c r="F31" s="3" t="s">
        <v>690</v>
      </c>
      <c r="H31" s="3" t="s">
        <v>690</v>
      </c>
    </row>
    <row r="32" spans="1:16">
      <c r="A32" s="3" t="s">
        <v>730</v>
      </c>
      <c r="H32" s="3" t="s">
        <v>731</v>
      </c>
    </row>
    <row r="33" spans="1:16">
      <c r="A33" s="3" t="s">
        <v>693</v>
      </c>
    </row>
    <row r="34" spans="1:16">
      <c r="A34" s="6" t="s">
        <v>680</v>
      </c>
    </row>
    <row r="35" spans="1:16">
      <c r="A35" s="3" t="s">
        <v>473</v>
      </c>
      <c r="H35" s="3" t="s">
        <v>694</v>
      </c>
    </row>
    <row r="36" spans="1:16">
      <c r="A36" s="3" t="s">
        <v>727</v>
      </c>
      <c r="C36" s="5" t="n">
        <v>1100000000</v>
      </c>
    </row>
    <row r="37" spans="1:16">
      <c r="A37" s="3" t="s">
        <v>728</v>
      </c>
      <c r="C37" s="3" t="s">
        <v>732</v>
      </c>
    </row>
    <row r="38" spans="1:16">
      <c r="A38" s="3" t="s">
        <v>733</v>
      </c>
    </row>
    <row r="39" spans="1:16">
      <c r="A39" s="6" t="s">
        <v>680</v>
      </c>
    </row>
    <row r="40" spans="1:16">
      <c r="A40" s="3" t="s">
        <v>473</v>
      </c>
      <c r="C40" s="3" t="s">
        <v>694</v>
      </c>
      <c r="H40" s="3" t="s">
        <v>694</v>
      </c>
    </row>
    <row r="41" spans="1:16">
      <c r="A41" s="3" t="s">
        <v>730</v>
      </c>
      <c r="H41" s="3" t="s">
        <v>731</v>
      </c>
    </row>
    <row r="42" spans="1:16">
      <c r="A42" s="3" t="s">
        <v>695</v>
      </c>
    </row>
    <row r="43" spans="1:16">
      <c r="A43" s="6" t="s">
        <v>680</v>
      </c>
    </row>
    <row r="44" spans="1:16">
      <c r="A44" s="3" t="s">
        <v>473</v>
      </c>
      <c r="H44" s="3" t="s">
        <v>696</v>
      </c>
    </row>
    <row r="45" spans="1:16">
      <c r="A45" s="3" t="s">
        <v>727</v>
      </c>
      <c r="D45" s="5" t="n">
        <v>2000000000</v>
      </c>
    </row>
    <row r="46" spans="1:16">
      <c r="A46" s="3" t="s">
        <v>728</v>
      </c>
      <c r="D46" s="3" t="s">
        <v>620</v>
      </c>
    </row>
    <row r="47" spans="1:16">
      <c r="A47" s="3" t="s">
        <v>734</v>
      </c>
    </row>
    <row r="48" spans="1:16">
      <c r="A48" s="6" t="s">
        <v>680</v>
      </c>
    </row>
    <row r="49" spans="1:16">
      <c r="A49" s="3" t="s">
        <v>473</v>
      </c>
      <c r="D49" s="3" t="s">
        <v>696</v>
      </c>
      <c r="H49" s="3" t="s">
        <v>696</v>
      </c>
    </row>
    <row r="50" spans="1:16">
      <c r="A50" s="3" t="s">
        <v>730</v>
      </c>
      <c r="H50" s="3" t="s">
        <v>731</v>
      </c>
    </row>
    <row r="51" spans="1:16">
      <c r="A51" s="3" t="s">
        <v>697</v>
      </c>
    </row>
    <row r="52" spans="1:16">
      <c r="A52" s="6" t="s">
        <v>680</v>
      </c>
    </row>
    <row r="53" spans="1:16">
      <c r="A53" s="3" t="s">
        <v>473</v>
      </c>
      <c r="H53" s="3" t="s">
        <v>698</v>
      </c>
    </row>
    <row r="54" spans="1:16">
      <c r="A54" s="3" t="s">
        <v>727</v>
      </c>
      <c r="G54" s="5" t="n">
        <v>1000000000</v>
      </c>
      <c r="P54" s="5" t="n">
        <v>1000000000</v>
      </c>
    </row>
    <row r="55" spans="1:16">
      <c r="A55" s="3" t="s">
        <v>728</v>
      </c>
      <c r="G55" s="3" t="s">
        <v>620</v>
      </c>
    </row>
    <row r="56" spans="1:16">
      <c r="A56" s="3" t="s">
        <v>735</v>
      </c>
    </row>
    <row r="57" spans="1:16">
      <c r="A57" s="6" t="s">
        <v>680</v>
      </c>
    </row>
    <row r="58" spans="1:16">
      <c r="A58" s="3" t="s">
        <v>473</v>
      </c>
      <c r="H58" s="3" t="s">
        <v>698</v>
      </c>
      <c r="P58" s="3" t="s">
        <v>698</v>
      </c>
    </row>
    <row r="59" spans="1:16">
      <c r="A59" s="3" t="s">
        <v>730</v>
      </c>
      <c r="H59" s="3" t="s">
        <v>731</v>
      </c>
    </row>
    <row r="60" spans="1:16">
      <c r="A60" s="3" t="s">
        <v>134</v>
      </c>
    </row>
    <row r="61" spans="1:16">
      <c r="A61" s="6" t="s">
        <v>680</v>
      </c>
    </row>
    <row r="62" spans="1:16">
      <c r="A62" s="3" t="s">
        <v>473</v>
      </c>
      <c r="H62" s="3" t="s">
        <v>479</v>
      </c>
      <c r="J62" s="3" t="s">
        <v>479</v>
      </c>
    </row>
    <row r="63" spans="1:16">
      <c r="A63" s="3" t="s">
        <v>727</v>
      </c>
      <c r="K63" s="5" t="n">
        <v>1000000000</v>
      </c>
    </row>
    <row r="64" spans="1:16">
      <c r="A64" s="3" t="s">
        <v>728</v>
      </c>
      <c r="H64" s="3" t="s">
        <v>732</v>
      </c>
    </row>
    <row r="65" spans="1:16">
      <c r="A65" s="3" t="s">
        <v>730</v>
      </c>
      <c r="H65" s="3" t="s">
        <v>731</v>
      </c>
    </row>
    <row r="66" spans="1:16">
      <c r="A66" s="3" t="s">
        <v>736</v>
      </c>
      <c r="H66" s="3" t="s">
        <v>737</v>
      </c>
    </row>
    <row r="67" spans="1:16">
      <c r="A67" s="3" t="s">
        <v>738</v>
      </c>
      <c r="H67" s="5" t="n">
        <v>252000000</v>
      </c>
    </row>
    <row r="68" spans="1:16">
      <c r="A68" s="3" t="s">
        <v>739</v>
      </c>
    </row>
    <row r="69" spans="1:16">
      <c r="A69" s="6" t="s">
        <v>680</v>
      </c>
    </row>
    <row r="70" spans="1:16">
      <c r="A70" s="3" t="s">
        <v>727</v>
      </c>
      <c r="H70" s="5" t="n">
        <v>1000</v>
      </c>
    </row>
    <row r="71" spans="1:16">
      <c r="A71" s="3" t="s">
        <v>740</v>
      </c>
      <c r="H71" s="10" t="n">
        <v>12.163</v>
      </c>
    </row>
    <row r="72" spans="1:16">
      <c r="A72" s="3" t="s">
        <v>77</v>
      </c>
      <c r="H72" s="7" t="n">
        <v>82.22</v>
      </c>
    </row>
    <row r="73" spans="1:16">
      <c r="A73" s="3" t="s">
        <v>741</v>
      </c>
    </row>
    <row r="74" spans="1:16">
      <c r="A74" s="6" t="s">
        <v>680</v>
      </c>
    </row>
    <row r="75" spans="1:16">
      <c r="A75" s="3" t="s">
        <v>473</v>
      </c>
      <c r="H75" s="3" t="s">
        <v>479</v>
      </c>
    </row>
    <row r="76" spans="1:16">
      <c r="A76" s="3" t="s">
        <v>699</v>
      </c>
    </row>
    <row r="77" spans="1:16">
      <c r="A77" s="6" t="s">
        <v>680</v>
      </c>
    </row>
    <row r="78" spans="1:16">
      <c r="A78" s="3" t="s">
        <v>473</v>
      </c>
      <c r="H78" s="3" t="s">
        <v>700</v>
      </c>
    </row>
    <row r="79" spans="1:16">
      <c r="A79" s="3" t="s">
        <v>727</v>
      </c>
      <c r="O79" s="5" t="n">
        <v>1500000000</v>
      </c>
    </row>
    <row r="80" spans="1:16">
      <c r="A80" s="3" t="s">
        <v>742</v>
      </c>
    </row>
    <row r="81" spans="1:16">
      <c r="A81" s="6" t="s">
        <v>680</v>
      </c>
    </row>
    <row r="82" spans="1:16">
      <c r="A82" s="3" t="s">
        <v>473</v>
      </c>
      <c r="H82" s="3" t="s">
        <v>700</v>
      </c>
      <c r="O82" s="3" t="s">
        <v>700</v>
      </c>
    </row>
    <row r="83" spans="1:16">
      <c r="A83" s="3" t="s">
        <v>730</v>
      </c>
      <c r="H83" s="3" t="s">
        <v>731</v>
      </c>
    </row>
    <row r="84" spans="1:16">
      <c r="A84" s="3" t="s">
        <v>701</v>
      </c>
    </row>
    <row r="85" spans="1:16">
      <c r="A85" s="6" t="s">
        <v>680</v>
      </c>
    </row>
    <row r="86" spans="1:16">
      <c r="A86" s="3" t="s">
        <v>473</v>
      </c>
      <c r="H86" s="3" t="s">
        <v>698</v>
      </c>
    </row>
    <row r="87" spans="1:16">
      <c r="A87" s="3" t="s">
        <v>727</v>
      </c>
      <c r="B87" s="5" t="n">
        <v>2000000000</v>
      </c>
    </row>
    <row r="88" spans="1:16">
      <c r="A88" s="3" t="s">
        <v>728</v>
      </c>
      <c r="B88" s="3" t="s">
        <v>620</v>
      </c>
    </row>
    <row r="89" spans="1:16">
      <c r="A89" s="3" t="s">
        <v>743</v>
      </c>
    </row>
    <row r="90" spans="1:16">
      <c r="A90" s="6" t="s">
        <v>680</v>
      </c>
    </row>
    <row r="91" spans="1:16">
      <c r="A91" s="3" t="s">
        <v>473</v>
      </c>
      <c r="H91" s="3" t="s">
        <v>698</v>
      </c>
    </row>
    <row r="92" spans="1:16">
      <c r="A92" s="3" t="s">
        <v>730</v>
      </c>
      <c r="H92" s="3" t="s">
        <v>731</v>
      </c>
    </row>
    <row r="93" spans="1:16">
      <c r="A93" s="3" t="s">
        <v>744</v>
      </c>
    </row>
    <row r="94" spans="1:16">
      <c r="A94" s="6" t="s">
        <v>680</v>
      </c>
    </row>
    <row r="95" spans="1:16">
      <c r="A95" s="3" t="s">
        <v>727</v>
      </c>
      <c r="M95" s="5" t="n">
        <v>2000000000</v>
      </c>
    </row>
    <row r="96" spans="1:16">
      <c r="A96" s="3" t="s">
        <v>728</v>
      </c>
      <c r="H96" s="3" t="s">
        <v>620</v>
      </c>
    </row>
    <row r="97" spans="1:16">
      <c r="A97" s="3" t="s">
        <v>730</v>
      </c>
      <c r="H97" s="3" t="s">
        <v>731</v>
      </c>
    </row>
    <row r="98" spans="1:16">
      <c r="A98" s="3" t="s">
        <v>745</v>
      </c>
      <c r="H98" s="3" t="s">
        <v>746</v>
      </c>
    </row>
    <row r="99" spans="1:16">
      <c r="A99" s="3" t="s">
        <v>747</v>
      </c>
    </row>
    <row r="100" spans="1:16">
      <c r="A100" s="6" t="s">
        <v>680</v>
      </c>
    </row>
    <row r="101" spans="1:16">
      <c r="A101" s="3" t="s">
        <v>473</v>
      </c>
      <c r="H101" s="3" t="s">
        <v>474</v>
      </c>
      <c r="M101" s="3" t="s">
        <v>474</v>
      </c>
    </row>
    <row r="102" spans="1:16">
      <c r="A102" s="3" t="s">
        <v>130</v>
      </c>
    </row>
    <row r="103" spans="1:16">
      <c r="A103" s="6" t="s">
        <v>680</v>
      </c>
    </row>
    <row r="104" spans="1:16">
      <c r="A104" s="3" t="s">
        <v>727</v>
      </c>
      <c r="L104" s="5" t="n">
        <v>3000000000</v>
      </c>
    </row>
    <row r="105" spans="1:16">
      <c r="A105" s="3" t="s">
        <v>728</v>
      </c>
      <c r="H105" s="3" t="s">
        <v>620</v>
      </c>
    </row>
    <row r="106" spans="1:16">
      <c r="A106" s="3" t="s">
        <v>730</v>
      </c>
      <c r="H106" s="3" t="s">
        <v>731</v>
      </c>
    </row>
    <row r="107" spans="1:16">
      <c r="A107" s="3" t="s">
        <v>736</v>
      </c>
      <c r="H107" s="3" t="s">
        <v>737</v>
      </c>
    </row>
    <row r="108" spans="1:16">
      <c r="A108" s="3" t="s">
        <v>748</v>
      </c>
    </row>
    <row r="109" spans="1:16">
      <c r="A109" s="6" t="s">
        <v>680</v>
      </c>
    </row>
    <row r="110" spans="1:16">
      <c r="A110" s="3" t="s">
        <v>727</v>
      </c>
      <c r="H110" s="5" t="n">
        <v>1000</v>
      </c>
    </row>
    <row r="111" spans="1:16">
      <c r="A111" s="3" t="s">
        <v>740</v>
      </c>
      <c r="H111" s="10" t="n">
        <v>15.3429</v>
      </c>
    </row>
    <row r="112" spans="1:16">
      <c r="A112" s="3" t="s">
        <v>77</v>
      </c>
      <c r="H112" s="7" t="n">
        <v>65.18000000000001</v>
      </c>
    </row>
    <row r="113" spans="1:16">
      <c r="A113" s="3" t="s">
        <v>749</v>
      </c>
    </row>
    <row r="114" spans="1:16">
      <c r="A114" s="6" t="s">
        <v>680</v>
      </c>
    </row>
    <row r="115" spans="1:16">
      <c r="A115" s="3" t="s">
        <v>77</v>
      </c>
      <c r="H115" s="7" t="n">
        <v>65.18000000000001</v>
      </c>
    </row>
    <row r="116" spans="1:16">
      <c r="A116" s="3" t="s">
        <v>750</v>
      </c>
      <c r="H116" s="4" t="n">
        <v>46000000</v>
      </c>
    </row>
    <row r="117" spans="1:16">
      <c r="A117" s="3" t="s">
        <v>719</v>
      </c>
      <c r="H117" s="5" t="n">
        <v>635000000</v>
      </c>
    </row>
    <row r="118" spans="1:16">
      <c r="A118" s="3" t="s">
        <v>751</v>
      </c>
    </row>
    <row r="119" spans="1:16">
      <c r="A119" s="6" t="s">
        <v>680</v>
      </c>
    </row>
    <row r="120" spans="1:16">
      <c r="A120" s="3" t="s">
        <v>77</v>
      </c>
      <c r="H120" s="7" t="n">
        <v>86.08</v>
      </c>
    </row>
    <row r="121" spans="1:16">
      <c r="A121" s="3" t="s">
        <v>752</v>
      </c>
      <c r="H121" s="4" t="n">
        <v>46000000</v>
      </c>
    </row>
    <row r="122" spans="1:16">
      <c r="A122" s="3" t="s">
        <v>720</v>
      </c>
      <c r="H122" s="5" t="n">
        <v>376000000</v>
      </c>
    </row>
    <row r="123" spans="1:16">
      <c r="A123" s="3" t="s">
        <v>753</v>
      </c>
    </row>
    <row r="124" spans="1:16">
      <c r="A124" s="6" t="s">
        <v>680</v>
      </c>
    </row>
    <row r="125" spans="1:16">
      <c r="A125" s="3" t="s">
        <v>77</v>
      </c>
      <c r="H125" s="7" t="n">
        <v>65.18000000000001</v>
      </c>
    </row>
    <row r="126" spans="1:16">
      <c r="A126" s="3" t="s">
        <v>754</v>
      </c>
      <c r="H126" s="3" t="s">
        <v>755</v>
      </c>
    </row>
    <row r="127" spans="1:16">
      <c r="A127" s="3" t="s">
        <v>756</v>
      </c>
    </row>
    <row r="128" spans="1:16">
      <c r="A128" s="6" t="s">
        <v>680</v>
      </c>
    </row>
    <row r="129" spans="1:16">
      <c r="A129" s="3" t="s">
        <v>77</v>
      </c>
      <c r="H129" s="7" t="n">
        <v>86.08</v>
      </c>
    </row>
    <row r="130" spans="1:16">
      <c r="A130" s="3" t="s">
        <v>754</v>
      </c>
      <c r="H130" s="3" t="s">
        <v>757</v>
      </c>
    </row>
    <row r="131" spans="1:16">
      <c r="A131" s="3" t="s">
        <v>758</v>
      </c>
    </row>
    <row r="132" spans="1:16">
      <c r="A132" s="6" t="s">
        <v>680</v>
      </c>
    </row>
    <row r="133" spans="1:16">
      <c r="A133" s="3" t="s">
        <v>473</v>
      </c>
      <c r="H133" s="3" t="s">
        <v>497</v>
      </c>
      <c r="L133" s="3" t="s">
        <v>497</v>
      </c>
    </row>
    <row r="134" spans="1:16">
      <c r="A134" s="3" t="s">
        <v>136</v>
      </c>
    </row>
    <row r="135" spans="1:16">
      <c r="A135" s="6" t="s">
        <v>680</v>
      </c>
    </row>
    <row r="136" spans="1:16">
      <c r="A136" s="3" t="s">
        <v>721</v>
      </c>
      <c r="H136" s="5" t="n">
        <v>3379093000</v>
      </c>
      <c r="I136" s="5" t="n">
        <v>3071425000</v>
      </c>
      <c r="J136" s="5" t="n">
        <v>3296488000</v>
      </c>
      <c r="N136" s="5" t="n">
        <v>2589787000</v>
      </c>
    </row>
    <row r="137" spans="1:16">
      <c r="A137" s="3" t="s">
        <v>759</v>
      </c>
    </row>
    <row r="138" spans="1:16">
      <c r="A138" s="6" t="s">
        <v>680</v>
      </c>
    </row>
    <row r="139" spans="1:16">
      <c r="A139" s="3" t="s">
        <v>738</v>
      </c>
      <c r="H139" s="5" t="n">
        <v>77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760</v>
      </c>
      <c r="B1" s="2" t="s">
        <v>1</v>
      </c>
    </row>
    <row r="2" spans="1:10">
      <c r="B2" s="2" t="s">
        <v>2</v>
      </c>
      <c r="C2" s="2" t="s">
        <v>33</v>
      </c>
      <c r="D2" s="2" t="s">
        <v>673</v>
      </c>
      <c r="E2" s="2" t="s">
        <v>674</v>
      </c>
      <c r="F2" s="2" t="s">
        <v>675</v>
      </c>
      <c r="G2" s="2" t="s">
        <v>676</v>
      </c>
      <c r="H2" s="2" t="s">
        <v>677</v>
      </c>
      <c r="I2" s="2" t="s">
        <v>678</v>
      </c>
      <c r="J2" s="2" t="s">
        <v>679</v>
      </c>
    </row>
    <row r="3" spans="1:10">
      <c r="A3" s="6" t="s">
        <v>680</v>
      </c>
    </row>
    <row r="4" spans="1:10">
      <c r="A4" s="3" t="s">
        <v>473</v>
      </c>
      <c r="B4" s="3" t="s">
        <v>474</v>
      </c>
    </row>
    <row r="5" spans="1:10">
      <c r="A5" s="3" t="s">
        <v>725</v>
      </c>
    </row>
    <row r="6" spans="1:10">
      <c r="A6" s="6" t="s">
        <v>680</v>
      </c>
    </row>
    <row r="7" spans="1:10">
      <c r="A7" s="3" t="s">
        <v>473</v>
      </c>
      <c r="B7" s="3" t="s">
        <v>703</v>
      </c>
    </row>
    <row r="8" spans="1:10">
      <c r="A8" s="3" t="s">
        <v>687</v>
      </c>
    </row>
    <row r="9" spans="1:10">
      <c r="A9" s="6" t="s">
        <v>680</v>
      </c>
    </row>
    <row r="10" spans="1:10">
      <c r="A10" s="3" t="s">
        <v>473</v>
      </c>
      <c r="B10" s="3" t="s">
        <v>688</v>
      </c>
    </row>
    <row r="11" spans="1:10">
      <c r="A11" s="3" t="s">
        <v>726</v>
      </c>
    </row>
    <row r="12" spans="1:10">
      <c r="A12" s="6" t="s">
        <v>680</v>
      </c>
    </row>
    <row r="13" spans="1:10">
      <c r="A13" s="3" t="s">
        <v>473</v>
      </c>
      <c r="B13" s="3" t="s">
        <v>688</v>
      </c>
    </row>
    <row r="14" spans="1:10">
      <c r="A14" s="3" t="s">
        <v>689</v>
      </c>
    </row>
    <row r="15" spans="1:10">
      <c r="A15" s="6" t="s">
        <v>680</v>
      </c>
    </row>
    <row r="16" spans="1:10">
      <c r="A16" s="3" t="s">
        <v>473</v>
      </c>
      <c r="B16" s="3" t="s">
        <v>690</v>
      </c>
    </row>
    <row r="17" spans="1:10">
      <c r="A17" s="3" t="s">
        <v>691</v>
      </c>
      <c r="B17" s="5" t="n">
        <v>82000</v>
      </c>
    </row>
    <row r="18" spans="1:10">
      <c r="A18" s="3" t="s">
        <v>729</v>
      </c>
    </row>
    <row r="19" spans="1:10">
      <c r="A19" s="6" t="s">
        <v>680</v>
      </c>
    </row>
    <row r="20" spans="1:10">
      <c r="A20" s="3" t="s">
        <v>473</v>
      </c>
      <c r="B20" s="3" t="s">
        <v>690</v>
      </c>
      <c r="J20" s="3" t="s">
        <v>690</v>
      </c>
    </row>
    <row r="21" spans="1:10">
      <c r="A21" s="3" t="s">
        <v>761</v>
      </c>
      <c r="B21" s="5" t="n">
        <v>110250</v>
      </c>
    </row>
    <row r="22" spans="1:10">
      <c r="A22" s="3" t="s">
        <v>693</v>
      </c>
    </row>
    <row r="23" spans="1:10">
      <c r="A23" s="6" t="s">
        <v>680</v>
      </c>
    </row>
    <row r="24" spans="1:10">
      <c r="A24" s="3" t="s">
        <v>473</v>
      </c>
      <c r="B24" s="3" t="s">
        <v>694</v>
      </c>
    </row>
    <row r="25" spans="1:10">
      <c r="A25" s="3" t="s">
        <v>733</v>
      </c>
    </row>
    <row r="26" spans="1:10">
      <c r="A26" s="6" t="s">
        <v>680</v>
      </c>
    </row>
    <row r="27" spans="1:10">
      <c r="A27" s="3" t="s">
        <v>473</v>
      </c>
      <c r="B27" s="3" t="s">
        <v>694</v>
      </c>
      <c r="F27" s="3" t="s">
        <v>694</v>
      </c>
    </row>
    <row r="28" spans="1:10">
      <c r="A28" s="3" t="s">
        <v>761</v>
      </c>
      <c r="B28" s="5" t="n">
        <v>56375</v>
      </c>
    </row>
    <row r="29" spans="1:10">
      <c r="A29" s="3" t="s">
        <v>695</v>
      </c>
    </row>
    <row r="30" spans="1:10">
      <c r="A30" s="6" t="s">
        <v>680</v>
      </c>
    </row>
    <row r="31" spans="1:10">
      <c r="A31" s="3" t="s">
        <v>473</v>
      </c>
      <c r="B31" s="3" t="s">
        <v>696</v>
      </c>
    </row>
    <row r="32" spans="1:10">
      <c r="A32" s="3" t="s">
        <v>734</v>
      </c>
    </row>
    <row r="33" spans="1:10">
      <c r="A33" s="6" t="s">
        <v>680</v>
      </c>
    </row>
    <row r="34" spans="1:10">
      <c r="A34" s="3" t="s">
        <v>473</v>
      </c>
      <c r="B34" s="3" t="s">
        <v>696</v>
      </c>
      <c r="I34" s="3" t="s">
        <v>696</v>
      </c>
    </row>
    <row r="35" spans="1:10">
      <c r="A35" s="3" t="s">
        <v>761</v>
      </c>
      <c r="B35" s="5" t="n">
        <v>135000</v>
      </c>
    </row>
    <row r="36" spans="1:10">
      <c r="A36" s="3" t="s">
        <v>697</v>
      </c>
    </row>
    <row r="37" spans="1:10">
      <c r="A37" s="6" t="s">
        <v>680</v>
      </c>
    </row>
    <row r="38" spans="1:10">
      <c r="A38" s="3" t="s">
        <v>473</v>
      </c>
      <c r="B38" s="3" t="s">
        <v>698</v>
      </c>
    </row>
    <row r="39" spans="1:10">
      <c r="A39" s="3" t="s">
        <v>735</v>
      </c>
    </row>
    <row r="40" spans="1:10">
      <c r="A40" s="6" t="s">
        <v>680</v>
      </c>
    </row>
    <row r="41" spans="1:10">
      <c r="A41" s="3" t="s">
        <v>473</v>
      </c>
      <c r="B41" s="3" t="s">
        <v>698</v>
      </c>
      <c r="H41" s="3" t="s">
        <v>698</v>
      </c>
    </row>
    <row r="42" spans="1:10">
      <c r="A42" s="3" t="s">
        <v>761</v>
      </c>
      <c r="B42" s="5" t="n">
        <v>117500</v>
      </c>
    </row>
    <row r="43" spans="1:10">
      <c r="A43" s="3" t="s">
        <v>699</v>
      </c>
    </row>
    <row r="44" spans="1:10">
      <c r="A44" s="6" t="s">
        <v>680</v>
      </c>
    </row>
    <row r="45" spans="1:10">
      <c r="A45" s="3" t="s">
        <v>473</v>
      </c>
      <c r="B45" s="3" t="s">
        <v>700</v>
      </c>
    </row>
    <row r="46" spans="1:10">
      <c r="A46" s="3" t="s">
        <v>742</v>
      </c>
    </row>
    <row r="47" spans="1:10">
      <c r="A47" s="6" t="s">
        <v>680</v>
      </c>
    </row>
    <row r="48" spans="1:10">
      <c r="A48" s="3" t="s">
        <v>473</v>
      </c>
      <c r="B48" s="3" t="s">
        <v>700</v>
      </c>
      <c r="G48" s="3" t="s">
        <v>700</v>
      </c>
    </row>
    <row r="49" spans="1:10">
      <c r="A49" s="3" t="s">
        <v>761</v>
      </c>
      <c r="B49" s="5" t="n">
        <v>75000</v>
      </c>
    </row>
    <row r="50" spans="1:10">
      <c r="A50" s="3" t="s">
        <v>701</v>
      </c>
    </row>
    <row r="51" spans="1:10">
      <c r="A51" s="6" t="s">
        <v>680</v>
      </c>
    </row>
    <row r="52" spans="1:10">
      <c r="A52" s="3" t="s">
        <v>473</v>
      </c>
      <c r="B52" s="3" t="s">
        <v>698</v>
      </c>
    </row>
    <row r="53" spans="1:10">
      <c r="A53" s="3" t="s">
        <v>743</v>
      </c>
    </row>
    <row r="54" spans="1:10">
      <c r="A54" s="6" t="s">
        <v>680</v>
      </c>
    </row>
    <row r="55" spans="1:10">
      <c r="A55" s="3" t="s">
        <v>473</v>
      </c>
      <c r="B55" s="3" t="s">
        <v>698</v>
      </c>
    </row>
    <row r="56" spans="1:10">
      <c r="A56" s="3" t="s">
        <v>761</v>
      </c>
      <c r="B56" s="5" t="n">
        <v>117500</v>
      </c>
    </row>
    <row r="57" spans="1:10">
      <c r="A57" s="3" t="s">
        <v>134</v>
      </c>
    </row>
    <row r="58" spans="1:10">
      <c r="A58" s="6" t="s">
        <v>680</v>
      </c>
    </row>
    <row r="59" spans="1:10">
      <c r="A59" s="3" t="s">
        <v>473</v>
      </c>
      <c r="B59" s="3" t="s">
        <v>479</v>
      </c>
      <c r="C59" s="3" t="s">
        <v>479</v>
      </c>
    </row>
    <row r="60" spans="1:10">
      <c r="A60" s="3" t="s">
        <v>741</v>
      </c>
    </row>
    <row r="61" spans="1:10">
      <c r="A61" s="6" t="s">
        <v>680</v>
      </c>
    </row>
    <row r="62" spans="1:10">
      <c r="A62" s="3" t="s">
        <v>473</v>
      </c>
      <c r="B62" s="3" t="s">
        <v>479</v>
      </c>
    </row>
    <row r="63" spans="1:10">
      <c r="A63" s="3" t="s">
        <v>761</v>
      </c>
      <c r="B63" s="5" t="n">
        <v>23750</v>
      </c>
    </row>
    <row r="64" spans="1:10">
      <c r="A64" s="3" t="s">
        <v>747</v>
      </c>
    </row>
    <row r="65" spans="1:10">
      <c r="A65" s="6" t="s">
        <v>680</v>
      </c>
    </row>
    <row r="66" spans="1:10">
      <c r="A66" s="3" t="s">
        <v>473</v>
      </c>
      <c r="B66" s="3" t="s">
        <v>474</v>
      </c>
      <c r="E66" s="3" t="s">
        <v>474</v>
      </c>
    </row>
    <row r="67" spans="1:10">
      <c r="A67" s="3" t="s">
        <v>761</v>
      </c>
      <c r="B67" s="5" t="n">
        <v>155000</v>
      </c>
    </row>
    <row r="68" spans="1:10">
      <c r="A68" s="3" t="s">
        <v>758</v>
      </c>
    </row>
    <row r="69" spans="1:10">
      <c r="A69" s="6" t="s">
        <v>680</v>
      </c>
    </row>
    <row r="70" spans="1:10">
      <c r="A70" s="3" t="s">
        <v>473</v>
      </c>
      <c r="B70" s="3" t="s">
        <v>497</v>
      </c>
      <c r="D70" s="3" t="s">
        <v>497</v>
      </c>
    </row>
    <row r="71" spans="1:10">
      <c r="A71" s="3" t="s">
        <v>761</v>
      </c>
      <c r="B71" s="5" t="n">
        <v>1012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3</v>
      </c>
    </row>
    <row r="2" spans="1:3">
      <c r="A2" s="6" t="s">
        <v>763</v>
      </c>
    </row>
    <row r="3" spans="1:3">
      <c r="A3" s="3" t="s">
        <v>142</v>
      </c>
      <c r="B3" s="5" t="n">
        <v>106699</v>
      </c>
      <c r="C3" s="5" t="n">
        <v>149246</v>
      </c>
    </row>
    <row r="4" spans="1:3">
      <c r="A4" s="3" t="s">
        <v>764</v>
      </c>
      <c r="B4" s="4" t="n">
        <v>-24621</v>
      </c>
      <c r="C4" s="4" t="n">
        <v>-42663</v>
      </c>
    </row>
    <row r="5" spans="1:3">
      <c r="A5" s="3" t="s">
        <v>765</v>
      </c>
      <c r="B5" s="5" t="n">
        <v>82078</v>
      </c>
      <c r="C5" s="4" t="n">
        <v>106583</v>
      </c>
    </row>
    <row r="6" spans="1:3">
      <c r="A6" s="3" t="s">
        <v>473</v>
      </c>
      <c r="B6" s="3" t="s">
        <v>474</v>
      </c>
    </row>
    <row r="7" spans="1:3">
      <c r="A7" s="3" t="s">
        <v>766</v>
      </c>
    </row>
    <row r="8" spans="1:3">
      <c r="A8" s="6" t="s">
        <v>763</v>
      </c>
    </row>
    <row r="9" spans="1:3">
      <c r="A9" s="3" t="s">
        <v>142</v>
      </c>
      <c r="B9" s="5" t="n">
        <v>66984</v>
      </c>
      <c r="C9" s="4" t="n">
        <v>104318</v>
      </c>
    </row>
    <row r="10" spans="1:3">
      <c r="A10" s="3" t="s">
        <v>767</v>
      </c>
    </row>
    <row r="11" spans="1:3">
      <c r="A11" s="6" t="s">
        <v>763</v>
      </c>
    </row>
    <row r="12" spans="1:3">
      <c r="A12" s="3" t="s">
        <v>142</v>
      </c>
      <c r="B12" s="5" t="n">
        <v>39715</v>
      </c>
      <c r="C12" s="5" t="n">
        <v>44928</v>
      </c>
    </row>
    <row r="13" spans="1:3">
      <c r="A13" s="3" t="s">
        <v>768</v>
      </c>
    </row>
    <row r="14" spans="1:3">
      <c r="A14" s="6" t="s">
        <v>763</v>
      </c>
    </row>
    <row r="15" spans="1:3">
      <c r="A15" s="3" t="s">
        <v>473</v>
      </c>
      <c r="B15" s="3" t="s">
        <v>769</v>
      </c>
    </row>
    <row r="16" spans="1:3">
      <c r="A16" s="3" t="s">
        <v>770</v>
      </c>
    </row>
    <row r="17" spans="1:3">
      <c r="A17" s="6" t="s">
        <v>763</v>
      </c>
    </row>
    <row r="18" spans="1:3">
      <c r="A18" s="3" t="s">
        <v>473</v>
      </c>
      <c r="B18" s="3" t="s">
        <v>7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82</v>
      </c>
    </row>
    <row r="3" spans="1:4">
      <c r="A3" s="6" t="s">
        <v>773</v>
      </c>
    </row>
    <row r="4" spans="1:4">
      <c r="A4" s="3" t="s">
        <v>774</v>
      </c>
      <c r="B4" s="5" t="n">
        <v>500000</v>
      </c>
    </row>
    <row r="5" spans="1:4">
      <c r="A5" s="3" t="s">
        <v>775</v>
      </c>
      <c r="B5" s="4" t="n">
        <v>449000</v>
      </c>
      <c r="C5" s="5" t="n">
        <v>407000</v>
      </c>
    </row>
    <row r="6" spans="1:4">
      <c r="A6" s="3" t="s">
        <v>776</v>
      </c>
      <c r="B6" s="4" t="n">
        <v>42000</v>
      </c>
      <c r="C6" s="5" t="n">
        <v>42000</v>
      </c>
      <c r="D6" s="5" t="n">
        <v>42000</v>
      </c>
    </row>
    <row r="7" spans="1:4">
      <c r="A7" s="6" t="s">
        <v>777</v>
      </c>
    </row>
    <row r="8" spans="1:4">
      <c r="A8" s="4" t="n">
        <v>2019</v>
      </c>
      <c r="B8" s="4" t="n">
        <v>50751</v>
      </c>
    </row>
    <row r="9" spans="1:4">
      <c r="A9" s="4" t="n">
        <v>2020</v>
      </c>
      <c r="B9" s="4" t="n">
        <v>48032</v>
      </c>
    </row>
    <row r="10" spans="1:4">
      <c r="A10" s="4" t="n">
        <v>2021</v>
      </c>
      <c r="B10" s="4" t="n">
        <v>48032</v>
      </c>
    </row>
    <row r="11" spans="1:4">
      <c r="A11" s="4" t="n">
        <v>2022</v>
      </c>
      <c r="B11" s="4" t="n">
        <v>16032</v>
      </c>
    </row>
    <row r="12" spans="1:4">
      <c r="A12" s="3" t="s">
        <v>778</v>
      </c>
      <c r="B12" s="4" t="n">
        <v>162847</v>
      </c>
    </row>
    <row r="13" spans="1:4">
      <c r="A13" s="3" t="s">
        <v>779</v>
      </c>
      <c r="B13" s="4" t="n">
        <v>-87248</v>
      </c>
    </row>
    <row r="14" spans="1:4">
      <c r="A14" s="3" t="s">
        <v>780</v>
      </c>
      <c r="B14" s="4" t="n">
        <v>75599</v>
      </c>
    </row>
    <row r="15" spans="1:4">
      <c r="A15" s="3" t="s">
        <v>781</v>
      </c>
      <c r="B15" s="4" t="n">
        <v>-8615</v>
      </c>
    </row>
    <row r="16" spans="1:4">
      <c r="A16" s="3" t="s">
        <v>782</v>
      </c>
      <c r="B16" s="4" t="n">
        <v>66984</v>
      </c>
    </row>
    <row r="17" spans="1:4">
      <c r="A17" s="3" t="s">
        <v>783</v>
      </c>
      <c r="B17" s="4" t="n">
        <v>-19923</v>
      </c>
    </row>
    <row r="18" spans="1:4">
      <c r="A18" s="3" t="s">
        <v>784</v>
      </c>
      <c r="B18" s="5" t="n">
        <v>47061</v>
      </c>
    </row>
    <row r="19" spans="1:4">
      <c r="A19" s="3" t="s">
        <v>785</v>
      </c>
    </row>
    <row r="20" spans="1:4">
      <c r="A20" s="6" t="s">
        <v>773</v>
      </c>
    </row>
    <row r="21" spans="1:4">
      <c r="A21" s="3" t="s">
        <v>786</v>
      </c>
      <c r="B21" s="3" t="s">
        <v>731</v>
      </c>
    </row>
    <row r="22" spans="1:4">
      <c r="A22" s="3" t="s">
        <v>787</v>
      </c>
      <c r="B22" s="3" t="s">
        <v>613</v>
      </c>
    </row>
    <row r="23" spans="1:4">
      <c r="A23" s="3" t="s">
        <v>788</v>
      </c>
    </row>
    <row r="24" spans="1:4">
      <c r="A24" s="6" t="s">
        <v>773</v>
      </c>
    </row>
    <row r="25" spans="1:4">
      <c r="A25" s="3" t="s">
        <v>789</v>
      </c>
      <c r="B25" s="3" t="s">
        <v>731</v>
      </c>
    </row>
    <row r="26" spans="1:4">
      <c r="A26" s="3" t="s">
        <v>790</v>
      </c>
      <c r="B26" s="3" t="s">
        <v>6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64</v>
      </c>
      <c r="B1" s="2" t="s">
        <v>165</v>
      </c>
      <c r="F1" s="2" t="s">
        <v>1</v>
      </c>
    </row>
    <row r="2" spans="1:9">
      <c r="B2" s="2" t="s">
        <v>2</v>
      </c>
      <c r="C2" s="2" t="s">
        <v>166</v>
      </c>
      <c r="D2" s="2" t="s">
        <v>33</v>
      </c>
      <c r="E2" s="2" t="s">
        <v>167</v>
      </c>
      <c r="F2" s="2" t="s">
        <v>2</v>
      </c>
      <c r="G2" s="2" t="s">
        <v>33</v>
      </c>
      <c r="H2" s="2" t="s">
        <v>82</v>
      </c>
      <c r="I2" s="2" t="s">
        <v>168</v>
      </c>
    </row>
    <row r="3" spans="1:9">
      <c r="A3" s="6" t="s">
        <v>169</v>
      </c>
    </row>
    <row r="4" spans="1:9">
      <c r="A4" s="3" t="s">
        <v>107</v>
      </c>
      <c r="B4" s="5" t="n">
        <v>357286</v>
      </c>
      <c r="C4" s="5" t="n">
        <v>385321</v>
      </c>
      <c r="D4" s="5" t="n">
        <v>1401305</v>
      </c>
      <c r="E4" s="5" t="n">
        <v>390075</v>
      </c>
      <c r="F4" s="5" t="n">
        <v>1655491</v>
      </c>
      <c r="G4" s="5" t="n">
        <v>2165407</v>
      </c>
      <c r="H4" s="5" t="n">
        <v>1550785</v>
      </c>
      <c r="I4" s="5" t="n">
        <v>1550785</v>
      </c>
    </row>
    <row r="5" spans="1:9">
      <c r="A5" s="6" t="s">
        <v>170</v>
      </c>
    </row>
    <row r="6" spans="1:9">
      <c r="A6" s="3" t="s">
        <v>171</v>
      </c>
      <c r="F6" s="4" t="n">
        <v>712024</v>
      </c>
      <c r="G6" s="4" t="n">
        <v>817564</v>
      </c>
      <c r="H6" s="4" t="n">
        <v>921202</v>
      </c>
    </row>
    <row r="7" spans="1:9">
      <c r="A7" s="3" t="s">
        <v>172</v>
      </c>
      <c r="G7" s="4" t="n">
        <v>145918</v>
      </c>
    </row>
    <row r="8" spans="1:9">
      <c r="A8" s="3" t="s">
        <v>173</v>
      </c>
      <c r="F8" s="4" t="n">
        <v>-11908</v>
      </c>
      <c r="G8" s="4" t="n">
        <v>-99997</v>
      </c>
      <c r="H8" s="4" t="n">
        <v>-119092</v>
      </c>
    </row>
    <row r="9" spans="1:9">
      <c r="A9" s="3" t="s">
        <v>148</v>
      </c>
      <c r="F9" s="4" t="n">
        <v>36261</v>
      </c>
      <c r="G9" s="4" t="n">
        <v>29941</v>
      </c>
      <c r="H9" s="4" t="n">
        <v>13037</v>
      </c>
    </row>
    <row r="10" spans="1:9">
      <c r="A10" s="3" t="s">
        <v>174</v>
      </c>
      <c r="F10" s="4" t="n">
        <v>454699</v>
      </c>
      <c r="G10" s="4" t="n">
        <v>-485973</v>
      </c>
      <c r="H10" s="4" t="n">
        <v>506808</v>
      </c>
    </row>
    <row r="11" spans="1:9">
      <c r="A11" s="3" t="s">
        <v>175</v>
      </c>
      <c r="F11" s="4" t="n">
        <v>-3303</v>
      </c>
      <c r="G11" s="4" t="n">
        <v>29750</v>
      </c>
      <c r="H11" s="4" t="n">
        <v>76203</v>
      </c>
    </row>
    <row r="12" spans="1:9">
      <c r="A12" s="3" t="s">
        <v>103</v>
      </c>
      <c r="F12" s="4" t="n">
        <v>-70900</v>
      </c>
      <c r="G12" s="4" t="n">
        <v>-29632</v>
      </c>
      <c r="H12" s="4" t="n">
        <v>9573</v>
      </c>
    </row>
    <row r="13" spans="1:9">
      <c r="A13" s="6" t="s">
        <v>176</v>
      </c>
    </row>
    <row r="14" spans="1:9">
      <c r="A14" s="3" t="s">
        <v>177</v>
      </c>
      <c r="F14" s="4" t="n">
        <v>14724</v>
      </c>
      <c r="G14" s="4" t="n">
        <v>126848</v>
      </c>
      <c r="H14" s="4" t="n">
        <v>109364</v>
      </c>
    </row>
    <row r="15" spans="1:9">
      <c r="A15" s="3" t="s">
        <v>178</v>
      </c>
      <c r="F15" s="4" t="n">
        <v>-1270</v>
      </c>
      <c r="G15" s="4" t="n">
        <v>-2888</v>
      </c>
      <c r="H15" s="4" t="n">
        <v>-4566</v>
      </c>
    </row>
    <row r="16" spans="1:9">
      <c r="A16" s="3" t="s">
        <v>179</v>
      </c>
      <c r="F16" s="4" t="n">
        <v>93618</v>
      </c>
      <c r="G16" s="4" t="n">
        <v>-46599</v>
      </c>
      <c r="H16" s="4" t="n">
        <v>-144212</v>
      </c>
    </row>
    <row r="17" spans="1:9">
      <c r="A17" s="3" t="s">
        <v>38</v>
      </c>
      <c r="F17" s="4" t="n">
        <v>14788</v>
      </c>
      <c r="G17" s="4" t="n">
        <v>37895</v>
      </c>
      <c r="H17" s="4" t="n">
        <v>-43157</v>
      </c>
    </row>
    <row r="18" spans="1:9">
      <c r="A18" s="3" t="s">
        <v>39</v>
      </c>
      <c r="F18" s="4" t="n">
        <v>-46772</v>
      </c>
      <c r="G18" s="4" t="n">
        <v>-63154</v>
      </c>
      <c r="H18" s="4" t="n">
        <v>13111</v>
      </c>
    </row>
    <row r="19" spans="1:9">
      <c r="A19" s="3" t="s">
        <v>50</v>
      </c>
      <c r="F19" s="4" t="n">
        <v>-160952</v>
      </c>
      <c r="G19" s="4" t="n">
        <v>-131399</v>
      </c>
      <c r="H19" s="4" t="n">
        <v>33976</v>
      </c>
    </row>
    <row r="20" spans="1:9">
      <c r="A20" s="3" t="s">
        <v>51</v>
      </c>
      <c r="F20" s="4" t="n">
        <v>-98179</v>
      </c>
      <c r="G20" s="4" t="n">
        <v>-64909</v>
      </c>
      <c r="H20" s="4" t="n">
        <v>-98019</v>
      </c>
    </row>
    <row r="21" spans="1:9">
      <c r="A21" s="3" t="s">
        <v>180</v>
      </c>
      <c r="F21" s="4" t="n">
        <v>-70480</v>
      </c>
      <c r="G21" s="4" t="n">
        <v>350735</v>
      </c>
      <c r="H21" s="4" t="n">
        <v>29234</v>
      </c>
    </row>
    <row r="22" spans="1:9">
      <c r="A22" s="3" t="s">
        <v>181</v>
      </c>
      <c r="F22" s="4" t="n">
        <v>2517841</v>
      </c>
      <c r="G22" s="4" t="n">
        <v>2779507</v>
      </c>
      <c r="H22" s="4" t="n">
        <v>2854247</v>
      </c>
    </row>
    <row r="23" spans="1:9">
      <c r="A23" s="6" t="s">
        <v>182</v>
      </c>
    </row>
    <row r="24" spans="1:9">
      <c r="A24" s="3" t="s">
        <v>183</v>
      </c>
      <c r="F24" s="4" t="n">
        <v>-1403890</v>
      </c>
      <c r="G24" s="4" t="n">
        <v>-566373</v>
      </c>
      <c r="H24" s="4" t="n">
        <v>-345210</v>
      </c>
    </row>
    <row r="25" spans="1:9">
      <c r="A25" s="3" t="s">
        <v>184</v>
      </c>
      <c r="F25" s="4" t="n">
        <v>730210</v>
      </c>
      <c r="G25" s="4" t="n">
        <v>206272</v>
      </c>
      <c r="H25" s="4" t="n">
        <v>868792</v>
      </c>
    </row>
    <row r="26" spans="1:9">
      <c r="A26" s="3" t="s">
        <v>185</v>
      </c>
      <c r="H26" s="4" t="n">
        <v>562234</v>
      </c>
    </row>
    <row r="27" spans="1:9">
      <c r="A27" s="3" t="s">
        <v>186</v>
      </c>
      <c r="F27" s="4" t="n">
        <v>-393938</v>
      </c>
      <c r="G27" s="4" t="n">
        <v>-431795</v>
      </c>
      <c r="H27" s="4" t="n">
        <v>-614055</v>
      </c>
    </row>
    <row r="28" spans="1:9">
      <c r="A28" s="3" t="s">
        <v>187</v>
      </c>
      <c r="F28" s="4" t="n">
        <v>-922759</v>
      </c>
      <c r="G28" s="4" t="n">
        <v>-953498</v>
      </c>
      <c r="H28" s="4" t="n">
        <v>-724329</v>
      </c>
    </row>
    <row r="29" spans="1:9">
      <c r="A29" s="3" t="s">
        <v>188</v>
      </c>
      <c r="G29" s="4" t="n">
        <v>-4711154</v>
      </c>
      <c r="H29" s="4" t="n">
        <v>-1500000</v>
      </c>
    </row>
    <row r="30" spans="1:9">
      <c r="A30" s="3" t="s">
        <v>189</v>
      </c>
      <c r="G30" s="4" t="n">
        <v>-90381</v>
      </c>
    </row>
    <row r="31" spans="1:9">
      <c r="A31" s="3" t="s">
        <v>103</v>
      </c>
      <c r="F31" s="4" t="n">
        <v>15104</v>
      </c>
      <c r="G31" s="4" t="n">
        <v>25376</v>
      </c>
      <c r="H31" s="4" t="n">
        <v>15498</v>
      </c>
    </row>
    <row r="32" spans="1:9">
      <c r="A32" s="3" t="s">
        <v>190</v>
      </c>
      <c r="F32" s="4" t="n">
        <v>-1975273</v>
      </c>
      <c r="G32" s="4" t="n">
        <v>-6521553</v>
      </c>
      <c r="H32" s="4" t="n">
        <v>-1737070</v>
      </c>
    </row>
    <row r="33" spans="1:9">
      <c r="A33" s="6" t="s">
        <v>191</v>
      </c>
    </row>
    <row r="34" spans="1:9">
      <c r="A34" s="3" t="s">
        <v>192</v>
      </c>
      <c r="H34" s="4" t="n">
        <v>2000000</v>
      </c>
    </row>
    <row r="35" spans="1:9">
      <c r="A35" s="3" t="s">
        <v>193</v>
      </c>
      <c r="G35" s="4" t="n">
        <v>1000000</v>
      </c>
      <c r="H35" s="4" t="n">
        <v>3000000</v>
      </c>
    </row>
    <row r="36" spans="1:9">
      <c r="A36" s="3" t="s">
        <v>194</v>
      </c>
      <c r="H36" s="4" t="n">
        <v>-635100</v>
      </c>
    </row>
    <row r="37" spans="1:9">
      <c r="A37" s="3" t="s">
        <v>195</v>
      </c>
      <c r="H37" s="4" t="n">
        <v>375600</v>
      </c>
    </row>
    <row r="38" spans="1:9">
      <c r="A38" s="3" t="s">
        <v>196</v>
      </c>
      <c r="F38" s="4" t="n">
        <v>-1108489</v>
      </c>
      <c r="G38" s="4" t="n">
        <v>-1074139</v>
      </c>
      <c r="H38" s="4" t="n">
        <v>-1500000</v>
      </c>
    </row>
    <row r="39" spans="1:9">
      <c r="A39" s="3" t="s">
        <v>197</v>
      </c>
      <c r="F39" s="4" t="n">
        <v>-42767</v>
      </c>
      <c r="G39" s="4" t="n">
        <v>-42422</v>
      </c>
      <c r="H39" s="4" t="n">
        <v>-43521</v>
      </c>
    </row>
    <row r="40" spans="1:9">
      <c r="A40" s="3" t="s">
        <v>151</v>
      </c>
      <c r="G40" s="4" t="n">
        <v>-7098</v>
      </c>
      <c r="H40" s="4" t="n">
        <v>-34446</v>
      </c>
    </row>
    <row r="41" spans="1:9">
      <c r="A41" s="3" t="s">
        <v>198</v>
      </c>
      <c r="F41" s="4" t="n">
        <v>19981</v>
      </c>
      <c r="G41" s="4" t="n">
        <v>28574</v>
      </c>
      <c r="H41" s="4" t="n">
        <v>18625</v>
      </c>
    </row>
    <row r="42" spans="1:9">
      <c r="A42" s="3" t="s">
        <v>199</v>
      </c>
      <c r="G42" s="4" t="n">
        <v>-6158</v>
      </c>
      <c r="H42" s="4" t="n">
        <v>-26622</v>
      </c>
    </row>
    <row r="43" spans="1:9">
      <c r="A43" s="3" t="s">
        <v>103</v>
      </c>
      <c r="F43" s="4" t="n">
        <v>-3270</v>
      </c>
      <c r="G43" s="4" t="n">
        <v>-1994</v>
      </c>
      <c r="H43" s="4" t="n">
        <v>-606</v>
      </c>
    </row>
    <row r="44" spans="1:9">
      <c r="A44" s="3" t="s">
        <v>200</v>
      </c>
      <c r="F44" s="4" t="n">
        <v>-1134545</v>
      </c>
      <c r="G44" s="4" t="n">
        <v>-103237</v>
      </c>
      <c r="H44" s="4" t="n">
        <v>3153930</v>
      </c>
    </row>
    <row r="45" spans="1:9">
      <c r="A45" s="3" t="s">
        <v>201</v>
      </c>
      <c r="F45" s="4" t="n">
        <v>-591977</v>
      </c>
      <c r="G45" s="4" t="n">
        <v>-3845283</v>
      </c>
      <c r="H45" s="4" t="n">
        <v>4271107</v>
      </c>
    </row>
    <row r="46" spans="1:9">
      <c r="A46" s="3" t="s">
        <v>202</v>
      </c>
      <c r="C46" s="5" t="n">
        <v>1479901</v>
      </c>
      <c r="E46" s="5" t="n">
        <v>5325184</v>
      </c>
      <c r="F46" s="4" t="n">
        <v>1479901</v>
      </c>
      <c r="G46" s="4" t="n">
        <v>5325184</v>
      </c>
      <c r="H46" s="4" t="n">
        <v>1054077</v>
      </c>
    </row>
    <row r="47" spans="1:9">
      <c r="A47" s="3" t="s">
        <v>203</v>
      </c>
      <c r="B47" s="5" t="n">
        <v>887924</v>
      </c>
      <c r="D47" s="5" t="n">
        <v>1479901</v>
      </c>
      <c r="F47" s="5" t="n">
        <v>887924</v>
      </c>
      <c r="G47" s="5" t="n">
        <v>1479901</v>
      </c>
      <c r="H47" s="5" t="n">
        <v>5325184</v>
      </c>
      <c r="I47" s="5" t="n">
        <v>1054077</v>
      </c>
    </row>
  </sheetData>
  <mergeCells count="3">
    <mergeCell ref="A1:A2"/>
    <mergeCell ref="B1:E1"/>
    <mergeCell ref="F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82</v>
      </c>
    </row>
    <row r="3" spans="1:4">
      <c r="A3" s="3" t="s">
        <v>792</v>
      </c>
      <c r="B3" s="5" t="n">
        <v>0</v>
      </c>
    </row>
    <row r="4" spans="1:4">
      <c r="A4" s="3" t="s">
        <v>793</v>
      </c>
      <c r="B4" s="4" t="n">
        <v>32000</v>
      </c>
    </row>
    <row r="5" spans="1:4">
      <c r="A5" s="3" t="s">
        <v>794</v>
      </c>
      <c r="B5" s="4" t="n">
        <v>71000</v>
      </c>
    </row>
    <row r="6" spans="1:4">
      <c r="A6" s="3" t="s">
        <v>795</v>
      </c>
      <c r="B6" s="4" t="n">
        <v>1200000</v>
      </c>
    </row>
    <row r="7" spans="1:4">
      <c r="A7" s="6" t="s">
        <v>796</v>
      </c>
    </row>
    <row r="8" spans="1:4">
      <c r="A8" s="3" t="s">
        <v>797</v>
      </c>
      <c r="B8" s="4" t="n">
        <v>44451</v>
      </c>
      <c r="C8" s="5" t="n">
        <v>-71141</v>
      </c>
      <c r="D8" s="5" t="n">
        <v>317010</v>
      </c>
    </row>
    <row r="9" spans="1:4">
      <c r="A9" s="3" t="s">
        <v>798</v>
      </c>
      <c r="B9" s="4" t="n">
        <v>29918</v>
      </c>
      <c r="C9" s="4" t="n">
        <v>38058</v>
      </c>
      <c r="D9" s="4" t="n">
        <v>31160</v>
      </c>
    </row>
    <row r="10" spans="1:4">
      <c r="A10" s="3" t="s">
        <v>799</v>
      </c>
      <c r="B10" s="4" t="n">
        <v>4616</v>
      </c>
      <c r="C10" s="4" t="n">
        <v>3736</v>
      </c>
      <c r="D10" s="4" t="n">
        <v>10840</v>
      </c>
    </row>
    <row r="11" spans="1:4">
      <c r="A11" s="3" t="s">
        <v>800</v>
      </c>
      <c r="B11" s="4" t="n">
        <v>78985</v>
      </c>
      <c r="C11" s="4" t="n">
        <v>-29347</v>
      </c>
      <c r="D11" s="4" t="n">
        <v>359010</v>
      </c>
    </row>
    <row r="12" spans="1:4">
      <c r="A12" s="6" t="s">
        <v>801</v>
      </c>
    </row>
    <row r="13" spans="1:4">
      <c r="A13" s="3" t="s">
        <v>797</v>
      </c>
      <c r="B13" s="4" t="n">
        <v>383096</v>
      </c>
      <c r="C13" s="4" t="n">
        <v>-547575</v>
      </c>
      <c r="D13" s="4" t="n">
        <v>469927</v>
      </c>
    </row>
    <row r="14" spans="1:4">
      <c r="A14" s="3" t="s">
        <v>798</v>
      </c>
      <c r="B14" s="4" t="n">
        <v>64000</v>
      </c>
      <c r="C14" s="4" t="n">
        <v>69076</v>
      </c>
      <c r="D14" s="4" t="n">
        <v>35418</v>
      </c>
    </row>
    <row r="15" spans="1:4">
      <c r="A15" s="3" t="s">
        <v>802</v>
      </c>
      <c r="B15" s="4" t="n">
        <v>7603</v>
      </c>
      <c r="C15" s="4" t="n">
        <v>-7474</v>
      </c>
      <c r="D15" s="4" t="n">
        <v>1463</v>
      </c>
    </row>
    <row r="16" spans="1:4">
      <c r="A16" s="3" t="s">
        <v>803</v>
      </c>
      <c r="B16" s="4" t="n">
        <v>454699</v>
      </c>
      <c r="C16" s="4" t="n">
        <v>-485973</v>
      </c>
      <c r="D16" s="4" t="n">
        <v>506808</v>
      </c>
    </row>
    <row r="17" spans="1:4">
      <c r="A17" s="3" t="s">
        <v>804</v>
      </c>
      <c r="B17" s="4" t="n">
        <v>533684</v>
      </c>
      <c r="C17" s="4" t="n">
        <v>-515320</v>
      </c>
      <c r="D17" s="4" t="n">
        <v>865818</v>
      </c>
    </row>
    <row r="18" spans="1:4">
      <c r="A18" s="3" t="s">
        <v>105</v>
      </c>
      <c r="B18" s="4" t="n">
        <v>2189175</v>
      </c>
      <c r="C18" s="5" t="n">
        <v>1650087</v>
      </c>
      <c r="D18" s="5" t="n">
        <v>2416603</v>
      </c>
    </row>
    <row r="19" spans="1:4">
      <c r="A19" s="3" t="s">
        <v>805</v>
      </c>
      <c r="B19" s="5" t="n">
        <v>14000</v>
      </c>
    </row>
    <row r="20" spans="1:4">
      <c r="A20" s="6" t="s">
        <v>806</v>
      </c>
    </row>
    <row r="21" spans="1:4">
      <c r="A21" s="3" t="s">
        <v>807</v>
      </c>
      <c r="B21" s="3" t="s">
        <v>808</v>
      </c>
      <c r="C21" s="3" t="s">
        <v>746</v>
      </c>
      <c r="D21" s="3" t="s">
        <v>746</v>
      </c>
    </row>
    <row r="22" spans="1:4">
      <c r="A22" s="3" t="s">
        <v>809</v>
      </c>
      <c r="B22" s="3" t="s">
        <v>810</v>
      </c>
      <c r="C22" s="3" t="s">
        <v>811</v>
      </c>
      <c r="D22" s="3" t="s">
        <v>812</v>
      </c>
    </row>
    <row r="23" spans="1:4">
      <c r="A23" s="3" t="s">
        <v>813</v>
      </c>
      <c r="C23" s="3" t="s">
        <v>814</v>
      </c>
    </row>
    <row r="24" spans="1:4">
      <c r="A24" s="3" t="s">
        <v>815</v>
      </c>
      <c r="C24" s="3" t="s">
        <v>816</v>
      </c>
    </row>
    <row r="25" spans="1:4">
      <c r="A25" s="3" t="s">
        <v>817</v>
      </c>
      <c r="B25" s="3" t="s">
        <v>818</v>
      </c>
      <c r="C25" s="3" t="s">
        <v>819</v>
      </c>
      <c r="D25" s="3" t="s">
        <v>820</v>
      </c>
    </row>
    <row r="26" spans="1:4">
      <c r="A26" s="3" t="s">
        <v>821</v>
      </c>
      <c r="B26" s="3" t="s">
        <v>822</v>
      </c>
      <c r="C26" s="3" t="s">
        <v>823</v>
      </c>
      <c r="D26" s="3" t="s">
        <v>824</v>
      </c>
    </row>
    <row r="27" spans="1:4">
      <c r="A27" s="3" t="s">
        <v>95</v>
      </c>
      <c r="C27" s="5" t="n">
        <v>295695</v>
      </c>
      <c r="D27" s="5" t="n">
        <v>21148</v>
      </c>
    </row>
    <row r="28" spans="1:4">
      <c r="A28" s="6" t="s">
        <v>825</v>
      </c>
    </row>
    <row r="29" spans="1:4">
      <c r="A29" s="3" t="s">
        <v>826</v>
      </c>
      <c r="B29" s="5" t="n">
        <v>114227</v>
      </c>
      <c r="C29" s="4" t="n">
        <v>55505</v>
      </c>
    </row>
    <row r="30" spans="1:4">
      <c r="A30" s="3" t="s">
        <v>827</v>
      </c>
      <c r="C30" s="4" t="n">
        <v>41439</v>
      </c>
    </row>
    <row r="31" spans="1:4">
      <c r="A31" s="3" t="s">
        <v>828</v>
      </c>
      <c r="B31" s="4" t="n">
        <v>21323</v>
      </c>
      <c r="C31" s="4" t="n">
        <v>14904</v>
      </c>
    </row>
    <row r="32" spans="1:4">
      <c r="A32" s="3" t="s">
        <v>829</v>
      </c>
      <c r="B32" s="4" t="n">
        <v>4918</v>
      </c>
      <c r="C32" s="4" t="n">
        <v>5001</v>
      </c>
    </row>
    <row r="33" spans="1:4">
      <c r="A33" s="3" t="s">
        <v>830</v>
      </c>
      <c r="B33" s="4" t="n">
        <v>18361</v>
      </c>
      <c r="C33" s="4" t="n">
        <v>15236</v>
      </c>
    </row>
    <row r="34" spans="1:4">
      <c r="A34" s="3" t="s">
        <v>831</v>
      </c>
      <c r="B34" s="4" t="n">
        <v>158829</v>
      </c>
      <c r="C34" s="4" t="n">
        <v>132085</v>
      </c>
    </row>
    <row r="35" spans="1:4">
      <c r="A35" s="3" t="s">
        <v>832</v>
      </c>
      <c r="B35" s="4" t="n">
        <v>-26244</v>
      </c>
      <c r="C35" s="4" t="n">
        <v>-18642</v>
      </c>
    </row>
    <row r="36" spans="1:4">
      <c r="A36" s="3" t="s">
        <v>833</v>
      </c>
      <c r="B36" s="4" t="n">
        <v>132585</v>
      </c>
      <c r="C36" s="4" t="n">
        <v>113443</v>
      </c>
    </row>
    <row r="37" spans="1:4">
      <c r="A37" s="6" t="s">
        <v>834</v>
      </c>
    </row>
    <row r="38" spans="1:4">
      <c r="A38" s="3" t="s">
        <v>835</v>
      </c>
      <c r="B38" s="4" t="n">
        <v>-443128</v>
      </c>
      <c r="C38" s="4" t="n">
        <v>-496873</v>
      </c>
    </row>
    <row r="39" spans="1:4">
      <c r="A39" s="3" t="s">
        <v>836</v>
      </c>
      <c r="B39" s="4" t="n">
        <v>-8662</v>
      </c>
    </row>
    <row r="40" spans="1:4">
      <c r="A40" s="3" t="s">
        <v>837</v>
      </c>
      <c r="B40" s="4" t="n">
        <v>-1635385</v>
      </c>
      <c r="C40" s="4" t="n">
        <v>-1220421</v>
      </c>
    </row>
    <row r="41" spans="1:4">
      <c r="A41" s="3" t="s">
        <v>838</v>
      </c>
      <c r="B41" s="4" t="n">
        <v>-447585</v>
      </c>
      <c r="C41" s="4" t="n">
        <v>-328735</v>
      </c>
    </row>
    <row r="42" spans="1:4">
      <c r="A42" s="3" t="s">
        <v>839</v>
      </c>
      <c r="B42" s="4" t="n">
        <v>-72732</v>
      </c>
      <c r="C42" s="4" t="n">
        <v>-81346</v>
      </c>
    </row>
    <row r="43" spans="1:4">
      <c r="A43" s="3" t="s">
        <v>840</v>
      </c>
      <c r="C43" s="4" t="n">
        <v>-5606</v>
      </c>
    </row>
    <row r="44" spans="1:4">
      <c r="A44" s="3" t="s">
        <v>841</v>
      </c>
      <c r="B44" s="4" t="n">
        <v>-2607492</v>
      </c>
      <c r="C44" s="4" t="n">
        <v>-2132981</v>
      </c>
    </row>
    <row r="45" spans="1:4">
      <c r="A45" s="3" t="s">
        <v>842</v>
      </c>
      <c r="B45" s="4" t="n">
        <v>-2474907</v>
      </c>
      <c r="C45" s="4" t="n">
        <v>-2019538</v>
      </c>
    </row>
    <row r="46" spans="1:4">
      <c r="A46" s="6" t="s">
        <v>843</v>
      </c>
    </row>
    <row r="47" spans="1:4">
      <c r="A47" s="3" t="s">
        <v>844</v>
      </c>
      <c r="B47" s="4" t="n">
        <v>393916</v>
      </c>
      <c r="C47" s="4" t="n">
        <v>358023</v>
      </c>
      <c r="D47" s="4" t="n">
        <v>336586</v>
      </c>
    </row>
    <row r="48" spans="1:4">
      <c r="A48" s="3" t="s">
        <v>845</v>
      </c>
      <c r="B48" s="4" t="n">
        <v>10350</v>
      </c>
      <c r="C48" s="4" t="n">
        <v>12798</v>
      </c>
      <c r="D48" s="4" t="n">
        <v>40492</v>
      </c>
    </row>
    <row r="49" spans="1:4">
      <c r="A49" s="3" t="s">
        <v>846</v>
      </c>
      <c r="B49" s="4" t="n">
        <v>1670</v>
      </c>
      <c r="C49" s="4" t="n">
        <v>30596</v>
      </c>
      <c r="D49" s="4" t="n">
        <v>21797</v>
      </c>
    </row>
    <row r="50" spans="1:4">
      <c r="A50" s="3" t="s">
        <v>847</v>
      </c>
      <c r="B50" s="4" t="n">
        <v>-6291</v>
      </c>
      <c r="C50" s="4" t="n">
        <v>-2754</v>
      </c>
      <c r="D50" s="4" t="n">
        <v>-34106</v>
      </c>
    </row>
    <row r="51" spans="1:4">
      <c r="A51" s="3" t="s">
        <v>848</v>
      </c>
      <c r="B51" s="4" t="n">
        <v>-8328</v>
      </c>
      <c r="C51" s="4" t="n">
        <v>-1634</v>
      </c>
      <c r="D51" s="4" t="n">
        <v>-3628</v>
      </c>
    </row>
    <row r="52" spans="1:4">
      <c r="A52" s="3" t="s">
        <v>849</v>
      </c>
      <c r="B52" s="4" t="n">
        <v>-5923</v>
      </c>
      <c r="C52" s="4" t="n">
        <v>-3113</v>
      </c>
      <c r="D52" s="4" t="n">
        <v>-3118</v>
      </c>
    </row>
    <row r="53" spans="1:4">
      <c r="A53" s="3" t="s">
        <v>850</v>
      </c>
      <c r="B53" s="4" t="n">
        <v>385394</v>
      </c>
      <c r="C53" s="5" t="n">
        <v>393916</v>
      </c>
      <c r="D53" s="5" t="n">
        <v>358023</v>
      </c>
    </row>
    <row r="54" spans="1:4">
      <c r="A54" s="3" t="s">
        <v>851</v>
      </c>
    </row>
    <row r="55" spans="1:4">
      <c r="A55" s="6" t="s">
        <v>806</v>
      </c>
    </row>
    <row r="56" spans="1:4">
      <c r="A56" s="3" t="s">
        <v>95</v>
      </c>
      <c r="B56" s="5" t="n">
        <v>25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82</v>
      </c>
    </row>
    <row r="3" spans="1:4">
      <c r="A3" s="6" t="s">
        <v>223</v>
      </c>
    </row>
    <row r="4" spans="1:4">
      <c r="A4" s="3" t="s">
        <v>853</v>
      </c>
      <c r="B4" s="5" t="n">
        <v>377</v>
      </c>
    </row>
    <row r="5" spans="1:4">
      <c r="A5" s="3" t="s">
        <v>854</v>
      </c>
      <c r="B5" s="4" t="n">
        <v>13</v>
      </c>
      <c r="C5" s="5" t="n">
        <v>13</v>
      </c>
      <c r="D5" s="5" t="n">
        <v>11</v>
      </c>
    </row>
    <row r="6" spans="1:4">
      <c r="A6" s="3" t="s">
        <v>855</v>
      </c>
      <c r="B6" s="5" t="n">
        <v>53</v>
      </c>
      <c r="C6" s="5"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856</v>
      </c>
      <c r="B1" s="2" t="s">
        <v>1</v>
      </c>
    </row>
    <row r="2" spans="1:3">
      <c r="B2" s="2" t="s">
        <v>857</v>
      </c>
      <c r="C2" s="2" t="s">
        <v>858</v>
      </c>
    </row>
    <row r="3" spans="1:3">
      <c r="A3" s="6" t="s">
        <v>859</v>
      </c>
    </row>
    <row r="4" spans="1:3">
      <c r="A4" s="3" t="s">
        <v>860</v>
      </c>
      <c r="B4" s="7" t="n">
        <v>86.08</v>
      </c>
    </row>
    <row r="5" spans="1:3">
      <c r="A5" s="3" t="s">
        <v>861</v>
      </c>
      <c r="B5" s="4" t="n">
        <v>20000000</v>
      </c>
    </row>
    <row r="6" spans="1:3">
      <c r="A6" s="3" t="s">
        <v>862</v>
      </c>
      <c r="B6" s="7" t="n">
        <v>0.01</v>
      </c>
    </row>
    <row r="7" spans="1:3">
      <c r="A7" s="3" t="s">
        <v>29</v>
      </c>
    </row>
    <row r="8" spans="1:3">
      <c r="A8" s="6" t="s">
        <v>859</v>
      </c>
    </row>
    <row r="9" spans="1:3">
      <c r="A9" s="3" t="s">
        <v>78</v>
      </c>
      <c r="B9" s="4" t="n">
        <v>1600000000</v>
      </c>
      <c r="C9" s="4" t="n">
        <v>1600000000</v>
      </c>
    </row>
    <row r="10" spans="1:3">
      <c r="A10" s="3" t="s">
        <v>860</v>
      </c>
      <c r="B10" s="7" t="n">
        <v>0.01</v>
      </c>
      <c r="C10" s="7" t="n">
        <v>0.01</v>
      </c>
    </row>
    <row r="11" spans="1:3">
      <c r="A11" s="3" t="s">
        <v>80</v>
      </c>
      <c r="B11" s="4" t="n">
        <v>229448857</v>
      </c>
      <c r="C11" s="4" t="n">
        <v>228033671</v>
      </c>
    </row>
    <row r="12" spans="1:3">
      <c r="A12" s="3" t="s">
        <v>863</v>
      </c>
      <c r="B12" s="4" t="n">
        <v>1</v>
      </c>
    </row>
    <row r="13" spans="1:3">
      <c r="A13" s="3" t="s">
        <v>31</v>
      </c>
    </row>
    <row r="14" spans="1:3">
      <c r="A14" s="6" t="s">
        <v>859</v>
      </c>
    </row>
    <row r="15" spans="1:3">
      <c r="A15" s="3" t="s">
        <v>78</v>
      </c>
      <c r="B15" s="4" t="n">
        <v>800000000</v>
      </c>
      <c r="C15" s="4" t="n">
        <v>800000000</v>
      </c>
    </row>
    <row r="16" spans="1:3">
      <c r="A16" s="3" t="s">
        <v>860</v>
      </c>
      <c r="B16" s="7" t="n">
        <v>0.01</v>
      </c>
      <c r="C16" s="7" t="n">
        <v>0.01</v>
      </c>
    </row>
    <row r="17" spans="1:3">
      <c r="A17" s="3" t="s">
        <v>80</v>
      </c>
      <c r="B17" s="4" t="n">
        <v>238435208</v>
      </c>
      <c r="C17" s="4" t="n">
        <v>238435208</v>
      </c>
    </row>
    <row r="18" spans="1:3">
      <c r="A18" s="3" t="s">
        <v>863</v>
      </c>
      <c r="B18" s="4" t="n">
        <v>10</v>
      </c>
    </row>
    <row r="19" spans="1:3">
      <c r="A19" s="3" t="s">
        <v>864</v>
      </c>
      <c r="B19" s="4" t="n">
        <v>1</v>
      </c>
    </row>
    <row r="20" spans="1:3">
      <c r="A20" s="3" t="s">
        <v>865</v>
      </c>
    </row>
    <row r="21" spans="1:3">
      <c r="A21" s="6" t="s">
        <v>859</v>
      </c>
    </row>
    <row r="22" spans="1:3">
      <c r="A22" s="3" t="s">
        <v>78</v>
      </c>
      <c r="B22" s="4" t="n">
        <v>800000000</v>
      </c>
    </row>
    <row r="23" spans="1:3">
      <c r="A23" s="3" t="s">
        <v>860</v>
      </c>
      <c r="B23" s="7" t="n">
        <v>0.01</v>
      </c>
    </row>
    <row r="24" spans="1:3">
      <c r="A24" s="3" t="s">
        <v>80</v>
      </c>
      <c r="B24" s="4" t="n">
        <v>0</v>
      </c>
    </row>
    <row r="25" spans="1:3">
      <c r="A25" s="3" t="s">
        <v>866</v>
      </c>
      <c r="B25" s="4" t="n">
        <v>0</v>
      </c>
    </row>
    <row r="26" spans="1:3">
      <c r="A26" s="3" t="s">
        <v>863</v>
      </c>
      <c r="B26" s="4" t="n">
        <v>1</v>
      </c>
    </row>
    <row r="27" spans="1:3">
      <c r="A27" s="3" t="s">
        <v>864</v>
      </c>
      <c r="B27" s="4" t="n">
        <v>1</v>
      </c>
    </row>
    <row r="28" spans="1:3">
      <c r="A28" s="3" t="s">
        <v>867</v>
      </c>
      <c r="B28" s="4"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8</v>
      </c>
      <c r="B1" s="2" t="s">
        <v>1</v>
      </c>
    </row>
    <row r="2" spans="1:6">
      <c r="B2" s="2" t="s">
        <v>2</v>
      </c>
      <c r="C2" s="2" t="s">
        <v>33</v>
      </c>
      <c r="D2" s="2" t="s">
        <v>82</v>
      </c>
      <c r="E2" s="2" t="s">
        <v>869</v>
      </c>
      <c r="F2" s="2" t="s">
        <v>168</v>
      </c>
    </row>
    <row r="3" spans="1:6">
      <c r="A3" s="6" t="s">
        <v>870</v>
      </c>
    </row>
    <row r="4" spans="1:6">
      <c r="A4" s="3" t="s">
        <v>871</v>
      </c>
      <c r="F4" s="4" t="n">
        <v>56118260</v>
      </c>
    </row>
    <row r="5" spans="1:6">
      <c r="A5" s="3" t="s">
        <v>29</v>
      </c>
    </row>
    <row r="6" spans="1:6">
      <c r="A6" s="6" t="s">
        <v>859</v>
      </c>
    </row>
    <row r="7" spans="1:6">
      <c r="A7" s="3" t="s">
        <v>872</v>
      </c>
      <c r="B7" s="5" t="n">
        <v>1</v>
      </c>
    </row>
    <row r="8" spans="1:6">
      <c r="A8" s="3" t="s">
        <v>873</v>
      </c>
      <c r="E8" s="5" t="n">
        <v>1</v>
      </c>
    </row>
    <row r="9" spans="1:6">
      <c r="A9" s="6" t="s">
        <v>870</v>
      </c>
    </row>
    <row r="10" spans="1:6">
      <c r="A10" s="3" t="s">
        <v>874</v>
      </c>
      <c r="B10" s="5" t="n">
        <v>1</v>
      </c>
    </row>
    <row r="11" spans="1:6">
      <c r="A11" s="3" t="s">
        <v>875</v>
      </c>
      <c r="B11" s="4" t="n">
        <v>0</v>
      </c>
      <c r="C11" s="4" t="n">
        <v>0</v>
      </c>
      <c r="D11" s="4" t="n">
        <v>0</v>
      </c>
    </row>
    <row r="12" spans="1:6">
      <c r="A12" s="3" t="s">
        <v>876</v>
      </c>
      <c r="D12" s="4" t="n">
        <v>561182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82</v>
      </c>
    </row>
    <row r="3" spans="1:4">
      <c r="A3" s="6" t="s">
        <v>878</v>
      </c>
    </row>
    <row r="4" spans="1:4">
      <c r="A4" s="3" t="s">
        <v>879</v>
      </c>
      <c r="B4" s="3" t="s">
        <v>533</v>
      </c>
    </row>
    <row r="5" spans="1:4">
      <c r="A5" s="3" t="s">
        <v>880</v>
      </c>
      <c r="B5" s="5" t="n">
        <v>2500</v>
      </c>
    </row>
    <row r="6" spans="1:4">
      <c r="A6" s="6" t="s">
        <v>881</v>
      </c>
    </row>
    <row r="7" spans="1:4">
      <c r="A7" s="3" t="s">
        <v>882</v>
      </c>
      <c r="B7" s="4" t="n">
        <v>10300000</v>
      </c>
      <c r="C7" s="5" t="n">
        <v>7070000</v>
      </c>
      <c r="D7" s="5" t="n">
        <v>6546000</v>
      </c>
    </row>
    <row r="8" spans="1:4">
      <c r="A8" s="3" t="s">
        <v>883</v>
      </c>
      <c r="B8" s="5" t="n">
        <v>27048000</v>
      </c>
      <c r="C8" s="5" t="n">
        <v>27969000</v>
      </c>
      <c r="D8" s="5" t="n">
        <v>23158000</v>
      </c>
    </row>
    <row r="9" spans="1:4">
      <c r="A9" s="3" t="s">
        <v>29</v>
      </c>
    </row>
    <row r="10" spans="1:4">
      <c r="A10" s="6" t="s">
        <v>147</v>
      </c>
    </row>
    <row r="11" spans="1:4">
      <c r="A11" s="3" t="s">
        <v>884</v>
      </c>
      <c r="B11" s="11" t="n">
        <v>60.1</v>
      </c>
    </row>
    <row r="12" spans="1:4">
      <c r="A12" s="3" t="s">
        <v>147</v>
      </c>
    </row>
    <row r="13" spans="1:4">
      <c r="A13" s="6" t="s">
        <v>147</v>
      </c>
    </row>
    <row r="14" spans="1:4">
      <c r="A14" s="3" t="s">
        <v>885</v>
      </c>
      <c r="B14" s="3" t="s">
        <v>886</v>
      </c>
    </row>
    <row r="15" spans="1:4">
      <c r="A15" s="3" t="s">
        <v>887</v>
      </c>
      <c r="B15" s="5" t="n">
        <v>25000</v>
      </c>
    </row>
    <row r="16" spans="1:4">
      <c r="A16" s="3" t="s">
        <v>888</v>
      </c>
    </row>
    <row r="17" spans="1:4">
      <c r="A17" s="6" t="s">
        <v>147</v>
      </c>
    </row>
    <row r="18" spans="1:4">
      <c r="A18" s="3" t="s">
        <v>889</v>
      </c>
      <c r="B18" s="11" t="n">
        <v>3.8</v>
      </c>
    </row>
    <row r="19" spans="1:4">
      <c r="A19" s="3" t="s">
        <v>890</v>
      </c>
      <c r="B19" s="3" t="s">
        <v>891</v>
      </c>
    </row>
    <row r="20" spans="1:4">
      <c r="A20" s="3" t="s">
        <v>892</v>
      </c>
      <c r="B20" s="11" t="n">
        <v>0.6</v>
      </c>
      <c r="C20" s="11" t="n">
        <v>0.3</v>
      </c>
      <c r="D20" s="11" t="n">
        <v>0.2</v>
      </c>
    </row>
    <row r="21" spans="1:4">
      <c r="A21" s="3" t="s">
        <v>893</v>
      </c>
    </row>
    <row r="22" spans="1:4">
      <c r="A22" s="6" t="s">
        <v>147</v>
      </c>
    </row>
    <row r="23" spans="1:4">
      <c r="A23" s="3" t="s">
        <v>884</v>
      </c>
      <c r="B23" s="11"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94</v>
      </c>
      <c r="B1" s="2" t="s">
        <v>1</v>
      </c>
    </row>
    <row r="2" spans="1:5">
      <c r="B2" s="2" t="s">
        <v>2</v>
      </c>
      <c r="C2" s="2" t="s">
        <v>33</v>
      </c>
      <c r="D2" s="2" t="s">
        <v>82</v>
      </c>
      <c r="E2" s="2" t="s">
        <v>168</v>
      </c>
    </row>
    <row r="3" spans="1:5">
      <c r="A3" s="6" t="s">
        <v>358</v>
      </c>
    </row>
    <row r="4" spans="1:5">
      <c r="A4" s="3" t="s">
        <v>895</v>
      </c>
      <c r="B4" s="4" t="n">
        <v>8969886</v>
      </c>
    </row>
    <row r="5" spans="1:5">
      <c r="A5" s="3" t="s">
        <v>896</v>
      </c>
      <c r="B5" s="3" t="s">
        <v>897</v>
      </c>
    </row>
    <row r="6" spans="1:5">
      <c r="A6" s="3" t="s">
        <v>29</v>
      </c>
    </row>
    <row r="7" spans="1:5">
      <c r="A7" s="6" t="s">
        <v>358</v>
      </c>
    </row>
    <row r="8" spans="1:5">
      <c r="A8" s="3" t="s">
        <v>895</v>
      </c>
      <c r="B8" s="4" t="n">
        <v>14200000</v>
      </c>
    </row>
    <row r="9" spans="1:5">
      <c r="A9" s="3" t="s">
        <v>884</v>
      </c>
      <c r="B9" s="4" t="n">
        <v>60100000</v>
      </c>
    </row>
    <row r="10" spans="1:5">
      <c r="A10" s="3" t="s">
        <v>898</v>
      </c>
    </row>
    <row r="11" spans="1:5">
      <c r="A11" s="6" t="s">
        <v>358</v>
      </c>
    </row>
    <row r="12" spans="1:5">
      <c r="A12" s="3" t="s">
        <v>895</v>
      </c>
      <c r="B12" s="4" t="n">
        <v>14202039</v>
      </c>
      <c r="C12" s="4" t="n">
        <v>8847734</v>
      </c>
      <c r="D12" s="4" t="n">
        <v>7923009</v>
      </c>
      <c r="E12" s="4" t="n">
        <v>6845685</v>
      </c>
    </row>
    <row r="13" spans="1:5">
      <c r="A13" s="3" t="s">
        <v>899</v>
      </c>
      <c r="B13" s="3" t="s">
        <v>6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00</v>
      </c>
      <c r="B1" s="2" t="s">
        <v>1</v>
      </c>
    </row>
    <row r="2" spans="1:5">
      <c r="B2" s="2" t="s">
        <v>2</v>
      </c>
      <c r="C2" s="2" t="s">
        <v>33</v>
      </c>
      <c r="D2" s="2" t="s">
        <v>82</v>
      </c>
      <c r="E2" s="2" t="s">
        <v>168</v>
      </c>
    </row>
    <row r="3" spans="1:5">
      <c r="A3" s="6" t="s">
        <v>901</v>
      </c>
    </row>
    <row r="4" spans="1:5">
      <c r="A4" s="3" t="s">
        <v>902</v>
      </c>
      <c r="B4" s="4" t="n">
        <v>8969886</v>
      </c>
    </row>
    <row r="5" spans="1:5">
      <c r="A5" s="3" t="s">
        <v>903</v>
      </c>
      <c r="B5" s="7" t="n">
        <v>40.34</v>
      </c>
    </row>
    <row r="6" spans="1:5">
      <c r="A6" s="3" t="s">
        <v>898</v>
      </c>
    </row>
    <row r="7" spans="1:5">
      <c r="A7" s="6" t="s">
        <v>901</v>
      </c>
    </row>
    <row r="8" spans="1:5">
      <c r="A8" s="3" t="s">
        <v>904</v>
      </c>
      <c r="B8" s="5" t="n">
        <v>80</v>
      </c>
    </row>
    <row r="9" spans="1:5">
      <c r="A9" s="3" t="s">
        <v>902</v>
      </c>
      <c r="B9" s="4" t="n">
        <v>14202039</v>
      </c>
      <c r="C9" s="4" t="n">
        <v>8847734</v>
      </c>
      <c r="D9" s="4" t="n">
        <v>7923009</v>
      </c>
      <c r="E9" s="4" t="n">
        <v>6845685</v>
      </c>
    </row>
    <row r="10" spans="1:5">
      <c r="A10" s="3" t="s">
        <v>905</v>
      </c>
      <c r="B10" s="3" t="s">
        <v>906</v>
      </c>
    </row>
    <row r="11" spans="1:5">
      <c r="A11" s="3" t="s">
        <v>903</v>
      </c>
      <c r="B11" s="7" t="n">
        <v>42.08</v>
      </c>
      <c r="C11" s="7" t="n">
        <v>43.9</v>
      </c>
      <c r="D11" s="7" t="n">
        <v>36.21</v>
      </c>
      <c r="E11" s="7" t="n">
        <v>31.13</v>
      </c>
    </row>
    <row r="12" spans="1:5">
      <c r="A12" s="3" t="s">
        <v>907</v>
      </c>
      <c r="B12" s="4" t="n">
        <v>1781153</v>
      </c>
      <c r="C12" s="4" t="n">
        <v>1772608</v>
      </c>
      <c r="D12" s="4" t="n">
        <v>1892809</v>
      </c>
    </row>
    <row r="13" spans="1:5">
      <c r="A13" s="3" t="s">
        <v>908</v>
      </c>
      <c r="B13" s="3" t="s">
        <v>909</v>
      </c>
    </row>
    <row r="14" spans="1:5">
      <c r="A14" s="3" t="s">
        <v>910</v>
      </c>
      <c r="B14" s="7" t="n">
        <v>41.41</v>
      </c>
      <c r="C14" s="7" t="n">
        <v>35.13</v>
      </c>
      <c r="D14" s="7" t="n">
        <v>29.97</v>
      </c>
    </row>
    <row r="15" spans="1:5">
      <c r="A15" s="3" t="s">
        <v>911</v>
      </c>
    </row>
    <row r="16" spans="1:5">
      <c r="A16" s="6" t="s">
        <v>901</v>
      </c>
    </row>
    <row r="17" spans="1:5">
      <c r="A17" s="3" t="s">
        <v>904</v>
      </c>
      <c r="B17" s="5" t="n">
        <v>10</v>
      </c>
    </row>
    <row r="18" spans="1:5">
      <c r="A18" s="3" t="s">
        <v>902</v>
      </c>
      <c r="B18" s="4" t="n">
        <v>18800</v>
      </c>
    </row>
    <row r="19" spans="1:5">
      <c r="A19" s="3" t="s">
        <v>905</v>
      </c>
      <c r="B19" s="3" t="s">
        <v>886</v>
      </c>
    </row>
    <row r="20" spans="1:5">
      <c r="A20" s="3" t="s">
        <v>903</v>
      </c>
      <c r="B20" s="7" t="n">
        <v>6.34</v>
      </c>
    </row>
    <row r="21" spans="1:5">
      <c r="A21" s="3" t="s">
        <v>907</v>
      </c>
      <c r="B21" s="4" t="n">
        <v>18800</v>
      </c>
    </row>
    <row r="22" spans="1:5">
      <c r="A22" s="3" t="s">
        <v>908</v>
      </c>
      <c r="B22" s="3" t="s">
        <v>886</v>
      </c>
    </row>
    <row r="23" spans="1:5">
      <c r="A23" s="3" t="s">
        <v>910</v>
      </c>
      <c r="B23" s="7" t="n">
        <v>6.34</v>
      </c>
    </row>
    <row r="24" spans="1:5">
      <c r="A24" s="3" t="s">
        <v>912</v>
      </c>
    </row>
    <row r="25" spans="1:5">
      <c r="A25" s="6" t="s">
        <v>901</v>
      </c>
    </row>
    <row r="26" spans="1:5">
      <c r="A26" s="3" t="s">
        <v>913</v>
      </c>
      <c r="B26" s="12" t="n">
        <v>10.01</v>
      </c>
    </row>
    <row r="27" spans="1:5">
      <c r="A27" s="3" t="s">
        <v>904</v>
      </c>
      <c r="B27" s="5" t="n">
        <v>20</v>
      </c>
    </row>
    <row r="28" spans="1:5">
      <c r="A28" s="3" t="s">
        <v>902</v>
      </c>
      <c r="B28" s="4" t="n">
        <v>621537</v>
      </c>
    </row>
    <row r="29" spans="1:5">
      <c r="A29" s="3" t="s">
        <v>905</v>
      </c>
      <c r="B29" s="3" t="s">
        <v>914</v>
      </c>
    </row>
    <row r="30" spans="1:5">
      <c r="A30" s="3" t="s">
        <v>903</v>
      </c>
      <c r="B30" s="7" t="n">
        <v>15.37</v>
      </c>
    </row>
    <row r="31" spans="1:5">
      <c r="A31" s="3" t="s">
        <v>907</v>
      </c>
      <c r="B31" s="4" t="n">
        <v>21537</v>
      </c>
    </row>
    <row r="32" spans="1:5">
      <c r="A32" s="3" t="s">
        <v>908</v>
      </c>
      <c r="B32" s="3" t="s">
        <v>915</v>
      </c>
    </row>
    <row r="33" spans="1:5">
      <c r="A33" s="3" t="s">
        <v>910</v>
      </c>
      <c r="B33" s="7" t="n">
        <v>15.07</v>
      </c>
    </row>
    <row r="34" spans="1:5">
      <c r="A34" s="3" t="s">
        <v>916</v>
      </c>
    </row>
    <row r="35" spans="1:5">
      <c r="A35" s="6" t="s">
        <v>901</v>
      </c>
    </row>
    <row r="36" spans="1:5">
      <c r="A36" s="3" t="s">
        <v>913</v>
      </c>
      <c r="B36" s="12" t="n">
        <v>20.01</v>
      </c>
    </row>
    <row r="37" spans="1:5">
      <c r="A37" s="3" t="s">
        <v>904</v>
      </c>
      <c r="B37" s="5" t="n">
        <v>30</v>
      </c>
    </row>
    <row r="38" spans="1:5">
      <c r="A38" s="3" t="s">
        <v>902</v>
      </c>
      <c r="B38" s="4" t="n">
        <v>1284883</v>
      </c>
    </row>
    <row r="39" spans="1:5">
      <c r="A39" s="3" t="s">
        <v>905</v>
      </c>
      <c r="B39" s="3" t="s">
        <v>917</v>
      </c>
    </row>
    <row r="40" spans="1:5">
      <c r="A40" s="3" t="s">
        <v>903</v>
      </c>
      <c r="B40" s="7" t="n">
        <v>27.61</v>
      </c>
    </row>
    <row r="41" spans="1:5">
      <c r="A41" s="3" t="s">
        <v>907</v>
      </c>
      <c r="B41" s="4" t="n">
        <v>744883</v>
      </c>
    </row>
    <row r="42" spans="1:5">
      <c r="A42" s="3" t="s">
        <v>908</v>
      </c>
      <c r="B42" s="3" t="s">
        <v>918</v>
      </c>
    </row>
    <row r="43" spans="1:5">
      <c r="A43" s="3" t="s">
        <v>910</v>
      </c>
      <c r="B43" s="7" t="n">
        <v>27.4</v>
      </c>
    </row>
    <row r="44" spans="1:5">
      <c r="A44" s="3" t="s">
        <v>919</v>
      </c>
    </row>
    <row r="45" spans="1:5">
      <c r="A45" s="6" t="s">
        <v>901</v>
      </c>
    </row>
    <row r="46" spans="1:5">
      <c r="A46" s="3" t="s">
        <v>913</v>
      </c>
      <c r="B46" s="12" t="n">
        <v>30.01</v>
      </c>
    </row>
    <row r="47" spans="1:5">
      <c r="A47" s="3" t="s">
        <v>904</v>
      </c>
      <c r="B47" s="5" t="n">
        <v>40</v>
      </c>
    </row>
    <row r="48" spans="1:5">
      <c r="A48" s="3" t="s">
        <v>902</v>
      </c>
      <c r="B48" s="4" t="n">
        <v>6683886</v>
      </c>
    </row>
    <row r="49" spans="1:5">
      <c r="A49" s="3" t="s">
        <v>905</v>
      </c>
      <c r="B49" s="3" t="s">
        <v>920</v>
      </c>
    </row>
    <row r="50" spans="1:5">
      <c r="A50" s="3" t="s">
        <v>903</v>
      </c>
      <c r="B50" s="7" t="n">
        <v>35.78</v>
      </c>
    </row>
    <row r="51" spans="1:5">
      <c r="A51" s="3" t="s">
        <v>907</v>
      </c>
      <c r="B51" s="4" t="n">
        <v>223131</v>
      </c>
    </row>
    <row r="52" spans="1:5">
      <c r="A52" s="3" t="s">
        <v>908</v>
      </c>
      <c r="B52" s="3" t="s">
        <v>921</v>
      </c>
    </row>
    <row r="53" spans="1:5">
      <c r="A53" s="3" t="s">
        <v>910</v>
      </c>
      <c r="B53" s="7" t="n">
        <v>34.83</v>
      </c>
    </row>
    <row r="54" spans="1:5">
      <c r="A54" s="3" t="s">
        <v>922</v>
      </c>
    </row>
    <row r="55" spans="1:5">
      <c r="A55" s="6" t="s">
        <v>901</v>
      </c>
    </row>
    <row r="56" spans="1:5">
      <c r="A56" s="3" t="s">
        <v>913</v>
      </c>
      <c r="B56" s="12" t="n">
        <v>40.01</v>
      </c>
    </row>
    <row r="57" spans="1:5">
      <c r="A57" s="3" t="s">
        <v>904</v>
      </c>
      <c r="B57" s="5" t="n">
        <v>50</v>
      </c>
    </row>
    <row r="58" spans="1:5">
      <c r="A58" s="3" t="s">
        <v>902</v>
      </c>
      <c r="B58" s="4" t="n">
        <v>1765405</v>
      </c>
    </row>
    <row r="59" spans="1:5">
      <c r="A59" s="3" t="s">
        <v>905</v>
      </c>
      <c r="B59" s="3" t="s">
        <v>923</v>
      </c>
    </row>
    <row r="60" spans="1:5">
      <c r="A60" s="3" t="s">
        <v>903</v>
      </c>
      <c r="B60" s="7" t="n">
        <v>47.49</v>
      </c>
    </row>
    <row r="61" spans="1:5">
      <c r="A61" s="3" t="s">
        <v>907</v>
      </c>
      <c r="B61" s="4" t="n">
        <v>143700</v>
      </c>
    </row>
    <row r="62" spans="1:5">
      <c r="A62" s="3" t="s">
        <v>908</v>
      </c>
      <c r="B62" s="3" t="s">
        <v>924</v>
      </c>
    </row>
    <row r="63" spans="1:5">
      <c r="A63" s="3" t="s">
        <v>910</v>
      </c>
      <c r="B63" s="7" t="n">
        <v>46.54</v>
      </c>
    </row>
    <row r="64" spans="1:5">
      <c r="A64" s="3" t="s">
        <v>925</v>
      </c>
    </row>
    <row r="65" spans="1:5">
      <c r="A65" s="6" t="s">
        <v>901</v>
      </c>
    </row>
    <row r="66" spans="1:5">
      <c r="A66" s="3" t="s">
        <v>913</v>
      </c>
      <c r="B66" s="12" t="n">
        <v>50.01</v>
      </c>
    </row>
    <row r="67" spans="1:5">
      <c r="A67" s="3" t="s">
        <v>904</v>
      </c>
      <c r="B67" s="5" t="n">
        <v>60</v>
      </c>
    </row>
    <row r="68" spans="1:5">
      <c r="A68" s="3" t="s">
        <v>902</v>
      </c>
      <c r="B68" s="4" t="n">
        <v>2456378</v>
      </c>
    </row>
    <row r="69" spans="1:5">
      <c r="A69" s="3" t="s">
        <v>905</v>
      </c>
      <c r="B69" s="3" t="s">
        <v>926</v>
      </c>
    </row>
    <row r="70" spans="1:5">
      <c r="A70" s="3" t="s">
        <v>903</v>
      </c>
      <c r="B70" s="7" t="n">
        <v>57.54</v>
      </c>
    </row>
    <row r="71" spans="1:5">
      <c r="A71" s="3" t="s">
        <v>907</v>
      </c>
      <c r="B71" s="4" t="n">
        <v>343752</v>
      </c>
    </row>
    <row r="72" spans="1:5">
      <c r="A72" s="3" t="s">
        <v>908</v>
      </c>
      <c r="B72" s="3" t="s">
        <v>927</v>
      </c>
    </row>
    <row r="73" spans="1:5">
      <c r="A73" s="3" t="s">
        <v>910</v>
      </c>
      <c r="B73" s="7" t="n">
        <v>57.05</v>
      </c>
    </row>
    <row r="74" spans="1:5">
      <c r="A74" s="3" t="s">
        <v>928</v>
      </c>
    </row>
    <row r="75" spans="1:5">
      <c r="A75" s="6" t="s">
        <v>901</v>
      </c>
    </row>
    <row r="76" spans="1:5">
      <c r="A76" s="3" t="s">
        <v>913</v>
      </c>
      <c r="B76" s="12" t="n">
        <v>60.01</v>
      </c>
    </row>
    <row r="77" spans="1:5">
      <c r="A77" s="3" t="s">
        <v>904</v>
      </c>
      <c r="B77" s="5" t="n">
        <v>70</v>
      </c>
    </row>
    <row r="78" spans="1:5">
      <c r="A78" s="3" t="s">
        <v>902</v>
      </c>
      <c r="B78" s="4" t="n">
        <v>1351150</v>
      </c>
    </row>
    <row r="79" spans="1:5">
      <c r="A79" s="3" t="s">
        <v>905</v>
      </c>
      <c r="B79" s="3" t="s">
        <v>929</v>
      </c>
    </row>
    <row r="80" spans="1:5">
      <c r="A80" s="3" t="s">
        <v>903</v>
      </c>
      <c r="B80" s="7" t="n">
        <v>64.17</v>
      </c>
    </row>
    <row r="81" spans="1:5">
      <c r="A81" s="3" t="s">
        <v>907</v>
      </c>
      <c r="B81" s="4" t="n">
        <v>265350</v>
      </c>
    </row>
    <row r="82" spans="1:5">
      <c r="A82" s="3" t="s">
        <v>908</v>
      </c>
      <c r="B82" s="3" t="s">
        <v>930</v>
      </c>
    </row>
    <row r="83" spans="1:5">
      <c r="A83" s="3" t="s">
        <v>910</v>
      </c>
      <c r="B83" s="7" t="n">
        <v>65.47</v>
      </c>
    </row>
    <row r="84" spans="1:5">
      <c r="A84" s="3" t="s">
        <v>931</v>
      </c>
    </row>
    <row r="85" spans="1:5">
      <c r="A85" s="6" t="s">
        <v>901</v>
      </c>
    </row>
    <row r="86" spans="1:5">
      <c r="A86" s="3" t="s">
        <v>913</v>
      </c>
      <c r="B86" s="12" t="n">
        <v>70.01000000000001</v>
      </c>
    </row>
    <row r="87" spans="1:5">
      <c r="A87" s="3" t="s">
        <v>904</v>
      </c>
      <c r="B87" s="5" t="n">
        <v>80</v>
      </c>
    </row>
    <row r="88" spans="1:5">
      <c r="A88" s="3" t="s">
        <v>902</v>
      </c>
      <c r="B88" s="4" t="n">
        <v>20000</v>
      </c>
    </row>
    <row r="89" spans="1:5">
      <c r="A89" s="3" t="s">
        <v>905</v>
      </c>
      <c r="B89" s="3" t="s">
        <v>440</v>
      </c>
    </row>
    <row r="90" spans="1:5">
      <c r="A90" s="3" t="s">
        <v>903</v>
      </c>
      <c r="B90" s="7" t="n">
        <v>72.89</v>
      </c>
    </row>
    <row r="91" spans="1:5">
      <c r="A91" s="3" t="s">
        <v>907</v>
      </c>
      <c r="B91" s="4" t="n">
        <v>20000</v>
      </c>
    </row>
    <row r="92" spans="1:5">
      <c r="A92" s="3" t="s">
        <v>908</v>
      </c>
      <c r="B92" s="3" t="s">
        <v>440</v>
      </c>
    </row>
    <row r="93" spans="1:5">
      <c r="A93" s="3" t="s">
        <v>910</v>
      </c>
      <c r="B93" s="7" t="n">
        <v>72.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82</v>
      </c>
    </row>
    <row r="3" spans="1:4">
      <c r="A3" s="6" t="s">
        <v>933</v>
      </c>
    </row>
    <row r="4" spans="1:4">
      <c r="A4" s="3" t="s">
        <v>934</v>
      </c>
      <c r="B4" s="4" t="n">
        <v>8969886</v>
      </c>
    </row>
    <row r="5" spans="1:4">
      <c r="A5" s="6" t="s">
        <v>935</v>
      </c>
    </row>
    <row r="6" spans="1:4">
      <c r="A6" s="3" t="s">
        <v>936</v>
      </c>
      <c r="B6" s="7" t="n">
        <v>40.34</v>
      </c>
    </row>
    <row r="7" spans="1:4">
      <c r="A7" s="3" t="s">
        <v>937</v>
      </c>
    </row>
    <row r="8" spans="1:4">
      <c r="A8" s="6" t="s">
        <v>933</v>
      </c>
    </row>
    <row r="9" spans="1:4">
      <c r="A9" s="3" t="s">
        <v>934</v>
      </c>
      <c r="B9" s="4" t="n">
        <v>4296000</v>
      </c>
    </row>
    <row r="10" spans="1:4">
      <c r="A10" s="6" t="s">
        <v>935</v>
      </c>
    </row>
    <row r="11" spans="1:4">
      <c r="A11" s="3" t="s">
        <v>936</v>
      </c>
      <c r="B11" s="7" t="n">
        <v>35.42</v>
      </c>
    </row>
    <row r="12" spans="1:4">
      <c r="A12" s="3" t="s">
        <v>898</v>
      </c>
    </row>
    <row r="13" spans="1:4">
      <c r="A13" s="6" t="s">
        <v>933</v>
      </c>
    </row>
    <row r="14" spans="1:4">
      <c r="A14" s="3" t="s">
        <v>938</v>
      </c>
      <c r="B14" s="4" t="n">
        <v>8847734</v>
      </c>
      <c r="C14" s="4" t="n">
        <v>7923009</v>
      </c>
      <c r="D14" s="4" t="n">
        <v>6845685</v>
      </c>
    </row>
    <row r="15" spans="1:4">
      <c r="A15" s="3" t="s">
        <v>939</v>
      </c>
      <c r="B15" s="4" t="n">
        <v>7494012</v>
      </c>
      <c r="C15" s="4" t="n">
        <v>3468626</v>
      </c>
      <c r="D15" s="4" t="n">
        <v>1901000</v>
      </c>
    </row>
    <row r="16" spans="1:4">
      <c r="A16" s="3" t="s">
        <v>940</v>
      </c>
      <c r="B16" s="4" t="n">
        <v>-267905</v>
      </c>
      <c r="C16" s="4" t="n">
        <v>-514401</v>
      </c>
      <c r="D16" s="4" t="n">
        <v>-431092</v>
      </c>
    </row>
    <row r="17" spans="1:4">
      <c r="A17" s="3" t="s">
        <v>941</v>
      </c>
      <c r="B17" s="4" t="n">
        <v>-1871802</v>
      </c>
      <c r="C17" s="4" t="n">
        <v>-2029500</v>
      </c>
      <c r="D17" s="4" t="n">
        <v>-392584</v>
      </c>
    </row>
    <row r="18" spans="1:4">
      <c r="A18" s="3" t="s">
        <v>934</v>
      </c>
      <c r="B18" s="4" t="n">
        <v>14202039</v>
      </c>
      <c r="C18" s="4" t="n">
        <v>8847734</v>
      </c>
      <c r="D18" s="4" t="n">
        <v>7923009</v>
      </c>
    </row>
    <row r="19" spans="1:4">
      <c r="A19" s="3" t="s">
        <v>942</v>
      </c>
      <c r="B19" s="4" t="n">
        <v>1781153</v>
      </c>
      <c r="C19" s="4" t="n">
        <v>1772608</v>
      </c>
      <c r="D19" s="4" t="n">
        <v>1892809</v>
      </c>
    </row>
    <row r="20" spans="1:4">
      <c r="A20" s="6" t="s">
        <v>935</v>
      </c>
    </row>
    <row r="21" spans="1:4">
      <c r="A21" s="3" t="s">
        <v>943</v>
      </c>
      <c r="B21" s="7" t="n">
        <v>43.9</v>
      </c>
      <c r="C21" s="7" t="n">
        <v>36.21</v>
      </c>
      <c r="D21" s="7" t="n">
        <v>31.13</v>
      </c>
    </row>
    <row r="22" spans="1:4">
      <c r="A22" s="3" t="s">
        <v>944</v>
      </c>
      <c r="B22" s="12" t="n">
        <v>38.41</v>
      </c>
      <c r="C22" s="12" t="n">
        <v>59.66</v>
      </c>
      <c r="D22" s="12" t="n">
        <v>54.41</v>
      </c>
    </row>
    <row r="23" spans="1:4">
      <c r="A23" s="3" t="s">
        <v>945</v>
      </c>
      <c r="B23" s="12" t="n">
        <v>16.43</v>
      </c>
      <c r="C23" s="12" t="n">
        <v>28.7</v>
      </c>
      <c r="D23" s="12" t="n">
        <v>23.36</v>
      </c>
    </row>
    <row r="24" spans="1:4">
      <c r="A24" s="3" t="s">
        <v>946</v>
      </c>
      <c r="B24" s="12" t="n">
        <v>39.67</v>
      </c>
      <c r="C24" s="12" t="n">
        <v>44.64</v>
      </c>
      <c r="D24" s="12" t="n">
        <v>50.03</v>
      </c>
    </row>
    <row r="25" spans="1:4">
      <c r="A25" s="3" t="s">
        <v>936</v>
      </c>
      <c r="B25" s="12" t="n">
        <v>42.08</v>
      </c>
      <c r="C25" s="12" t="n">
        <v>43.9</v>
      </c>
      <c r="D25" s="12" t="n">
        <v>36.21</v>
      </c>
    </row>
    <row r="26" spans="1:4">
      <c r="A26" s="3" t="s">
        <v>947</v>
      </c>
      <c r="B26" s="7" t="n">
        <v>41.41</v>
      </c>
      <c r="C26" s="7" t="n">
        <v>35.13</v>
      </c>
      <c r="D26" s="7" t="n">
        <v>29.97</v>
      </c>
    </row>
    <row r="27" spans="1:4">
      <c r="A27" s="6" t="s">
        <v>948</v>
      </c>
    </row>
    <row r="28" spans="1:4">
      <c r="A28" s="3" t="s">
        <v>949</v>
      </c>
      <c r="B28" s="5" t="n">
        <v>1664</v>
      </c>
      <c r="C28" s="5" t="n">
        <v>9347</v>
      </c>
      <c r="D28" s="5" t="n">
        <v>5006</v>
      </c>
    </row>
    <row r="29" spans="1:4">
      <c r="A29" s="6" t="s">
        <v>950</v>
      </c>
    </row>
    <row r="30" spans="1:4">
      <c r="A30" s="3" t="s">
        <v>951</v>
      </c>
      <c r="B30" s="4" t="n">
        <v>6511</v>
      </c>
    </row>
    <row r="31" spans="1:4">
      <c r="A31" s="3" t="s">
        <v>952</v>
      </c>
      <c r="B31" s="5" t="n">
        <v>757</v>
      </c>
    </row>
    <row r="32" spans="1:4">
      <c r="A32" s="3" t="s">
        <v>953</v>
      </c>
    </row>
    <row r="33" spans="1:4">
      <c r="A33" s="6" t="s">
        <v>933</v>
      </c>
    </row>
    <row r="34" spans="1:4">
      <c r="A34" s="3" t="s">
        <v>938</v>
      </c>
      <c r="B34" s="4" t="n">
        <v>5490626</v>
      </c>
      <c r="C34" s="4" t="n">
        <v>4312000</v>
      </c>
    </row>
    <row r="35" spans="1:4">
      <c r="A35" s="3" t="s">
        <v>934</v>
      </c>
      <c r="B35" s="4" t="n">
        <v>8969886</v>
      </c>
      <c r="C35" s="4" t="n">
        <v>5490626</v>
      </c>
      <c r="D35" s="4" t="n">
        <v>4312000</v>
      </c>
    </row>
    <row r="36" spans="1:4">
      <c r="A36" s="6" t="s">
        <v>935</v>
      </c>
    </row>
    <row r="37" spans="1:4">
      <c r="A37" s="3" t="s">
        <v>943</v>
      </c>
      <c r="B37" s="7" t="n">
        <v>42.81</v>
      </c>
      <c r="C37" s="7" t="n">
        <v>31.39</v>
      </c>
    </row>
    <row r="38" spans="1:4">
      <c r="A38" s="3" t="s">
        <v>936</v>
      </c>
      <c r="B38" s="7" t="n">
        <v>40.34</v>
      </c>
      <c r="C38" s="7" t="n">
        <v>42.81</v>
      </c>
      <c r="D38" s="7" t="n">
        <v>31.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954</v>
      </c>
      <c r="B1" s="2" t="s">
        <v>1</v>
      </c>
    </row>
    <row r="2" spans="1:7">
      <c r="B2" s="2" t="s">
        <v>2</v>
      </c>
      <c r="C2" s="2" t="s">
        <v>33</v>
      </c>
      <c r="D2" s="2" t="s">
        <v>168</v>
      </c>
      <c r="E2" s="2" t="s">
        <v>955</v>
      </c>
      <c r="F2" s="2" t="s">
        <v>956</v>
      </c>
      <c r="G2" s="2" t="s">
        <v>957</v>
      </c>
    </row>
    <row r="3" spans="1:7">
      <c r="A3" s="3" t="s">
        <v>937</v>
      </c>
    </row>
    <row r="4" spans="1:7">
      <c r="A4" s="6" t="s">
        <v>948</v>
      </c>
    </row>
    <row r="5" spans="1:7">
      <c r="A5" s="3" t="s">
        <v>958</v>
      </c>
      <c r="B5" s="3" t="s">
        <v>959</v>
      </c>
    </row>
    <row r="6" spans="1:7">
      <c r="A6" s="13" t="n">
        <v>2008</v>
      </c>
    </row>
    <row r="7" spans="1:7">
      <c r="A7" s="6" t="s">
        <v>948</v>
      </c>
    </row>
    <row r="8" spans="1:7">
      <c r="A8" s="3" t="s">
        <v>960</v>
      </c>
      <c r="G8" s="3" t="s">
        <v>731</v>
      </c>
    </row>
    <row r="9" spans="1:7">
      <c r="A9" s="13" t="n">
        <v>2013</v>
      </c>
    </row>
    <row r="10" spans="1:7">
      <c r="A10" s="6" t="s">
        <v>948</v>
      </c>
    </row>
    <row r="11" spans="1:7">
      <c r="A11" s="3" t="s">
        <v>960</v>
      </c>
      <c r="B11" s="3" t="s">
        <v>897</v>
      </c>
    </row>
    <row r="12" spans="1:7">
      <c r="A12" s="3" t="s">
        <v>958</v>
      </c>
      <c r="D12" s="3" t="s">
        <v>961</v>
      </c>
      <c r="E12" s="3" t="s">
        <v>962</v>
      </c>
      <c r="F12" s="3" t="s">
        <v>897</v>
      </c>
    </row>
    <row r="13" spans="1:7">
      <c r="A13" s="13" t="n">
        <v>2017</v>
      </c>
    </row>
    <row r="14" spans="1:7">
      <c r="A14" s="6" t="s">
        <v>948</v>
      </c>
    </row>
    <row r="15" spans="1:7">
      <c r="A15" s="3" t="s">
        <v>958</v>
      </c>
      <c r="B15" s="3" t="s">
        <v>757</v>
      </c>
      <c r="C15" s="3" t="s">
        <v>757</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82</v>
      </c>
    </row>
    <row r="3" spans="1:4">
      <c r="A3" s="6" t="s">
        <v>964</v>
      </c>
    </row>
    <row r="4" spans="1:4">
      <c r="A4" s="3" t="s">
        <v>965</v>
      </c>
      <c r="B4" s="4" t="n">
        <v>2484720</v>
      </c>
      <c r="C4" s="4" t="n">
        <v>1336000</v>
      </c>
      <c r="D4" s="4" t="n">
        <v>1382250</v>
      </c>
    </row>
    <row r="5" spans="1:4">
      <c r="A5" s="3" t="s">
        <v>939</v>
      </c>
      <c r="C5" s="4" t="n">
        <v>1871375</v>
      </c>
      <c r="D5" s="4" t="n">
        <v>67060</v>
      </c>
    </row>
    <row r="6" spans="1:4">
      <c r="A6" s="3" t="s">
        <v>966</v>
      </c>
      <c r="B6" s="4" t="n">
        <v>-11935</v>
      </c>
      <c r="C6" s="4" t="n">
        <v>-14845</v>
      </c>
      <c r="D6" s="4" t="n">
        <v>-60</v>
      </c>
    </row>
    <row r="7" spans="1:4">
      <c r="A7" s="3" t="s">
        <v>941</v>
      </c>
      <c r="B7" s="4" t="n">
        <v>-712560</v>
      </c>
      <c r="C7" s="4" t="n">
        <v>-707810</v>
      </c>
      <c r="D7" s="4" t="n">
        <v>-113250</v>
      </c>
    </row>
    <row r="8" spans="1:4">
      <c r="A8" s="3" t="s">
        <v>967</v>
      </c>
      <c r="B8" s="4" t="n">
        <v>1760225</v>
      </c>
      <c r="C8" s="4" t="n">
        <v>2484720</v>
      </c>
      <c r="D8" s="4" t="n">
        <v>1336000</v>
      </c>
    </row>
    <row r="9" spans="1:4">
      <c r="A9" s="6" t="s">
        <v>968</v>
      </c>
    </row>
    <row r="10" spans="1:4">
      <c r="A10" s="3" t="s">
        <v>969</v>
      </c>
      <c r="B10" s="7" t="n">
        <v>51.16</v>
      </c>
      <c r="C10" s="7" t="n">
        <v>32.11</v>
      </c>
      <c r="D10" s="7" t="n">
        <v>32.01</v>
      </c>
    </row>
    <row r="11" spans="1:4">
      <c r="A11" s="3" t="s">
        <v>944</v>
      </c>
      <c r="C11" s="12" t="n">
        <v>63.87</v>
      </c>
      <c r="D11" s="12" t="n">
        <v>56.35</v>
      </c>
    </row>
    <row r="12" spans="1:4">
      <c r="A12" s="3" t="s">
        <v>970</v>
      </c>
      <c r="B12" s="12" t="n">
        <v>63.49</v>
      </c>
      <c r="C12" s="12" t="n">
        <v>62.58</v>
      </c>
      <c r="D12" s="12" t="n">
        <v>49.15</v>
      </c>
    </row>
    <row r="13" spans="1:4">
      <c r="A13" s="3" t="s">
        <v>946</v>
      </c>
      <c r="B13" s="12" t="n">
        <v>48.51</v>
      </c>
      <c r="C13" s="12" t="n">
        <v>48.59</v>
      </c>
      <c r="D13" s="12" t="n">
        <v>45.12</v>
      </c>
    </row>
    <row r="14" spans="1:4">
      <c r="A14" s="3" t="s">
        <v>971</v>
      </c>
      <c r="B14" s="7" t="n">
        <v>52.15</v>
      </c>
      <c r="C14" s="7" t="n">
        <v>51.16</v>
      </c>
      <c r="D14" s="7" t="n">
        <v>32.11</v>
      </c>
    </row>
    <row r="15" spans="1:4">
      <c r="A15" s="3" t="s">
        <v>486</v>
      </c>
    </row>
    <row r="16" spans="1:4">
      <c r="A16" s="6" t="s">
        <v>964</v>
      </c>
    </row>
    <row r="17" spans="1:4">
      <c r="A17" s="3" t="s">
        <v>965</v>
      </c>
      <c r="B17" s="4" t="n">
        <v>2435500</v>
      </c>
      <c r="C17" s="4" t="n">
        <v>1336000</v>
      </c>
    </row>
    <row r="18" spans="1:4">
      <c r="A18" s="3" t="s">
        <v>967</v>
      </c>
      <c r="B18" s="4" t="n">
        <v>1726250</v>
      </c>
      <c r="C18" s="4" t="n">
        <v>2435500</v>
      </c>
      <c r="D18" s="4" t="n">
        <v>1336000</v>
      </c>
    </row>
    <row r="19" spans="1:4">
      <c r="A19" s="6" t="s">
        <v>968</v>
      </c>
    </row>
    <row r="20" spans="1:4">
      <c r="A20" s="3" t="s">
        <v>969</v>
      </c>
      <c r="B20" s="7" t="n">
        <v>50.91</v>
      </c>
      <c r="C20" s="7" t="n">
        <v>32.11</v>
      </c>
    </row>
    <row r="21" spans="1:4">
      <c r="A21" s="3" t="s">
        <v>971</v>
      </c>
      <c r="B21" s="7" t="n">
        <v>51.92</v>
      </c>
      <c r="C21" s="7" t="n">
        <v>50.91</v>
      </c>
      <c r="D21" s="7" t="n">
        <v>32.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2</v>
      </c>
      <c r="C2" s="2" t="s">
        <v>33</v>
      </c>
      <c r="D2" s="2" t="s">
        <v>82</v>
      </c>
      <c r="E2" s="2" t="s">
        <v>168</v>
      </c>
    </row>
    <row r="3" spans="1:5">
      <c r="A3" s="6" t="s">
        <v>973</v>
      </c>
    </row>
    <row r="4" spans="1:5">
      <c r="A4" s="3" t="s">
        <v>974</v>
      </c>
      <c r="B4" s="5" t="n">
        <v>36261</v>
      </c>
      <c r="C4" s="5" t="n">
        <v>29941</v>
      </c>
      <c r="D4" s="5" t="n">
        <v>13037</v>
      </c>
    </row>
    <row r="5" spans="1:5">
      <c r="A5" s="6" t="s">
        <v>975</v>
      </c>
    </row>
    <row r="6" spans="1:5">
      <c r="A6" s="3" t="s">
        <v>976</v>
      </c>
      <c r="B6" s="4" t="n">
        <v>8969886</v>
      </c>
    </row>
    <row r="7" spans="1:5">
      <c r="A7" s="3" t="s">
        <v>977</v>
      </c>
      <c r="B7" s="7" t="n">
        <v>40.34</v>
      </c>
    </row>
    <row r="8" spans="1:5">
      <c r="A8" s="3" t="s">
        <v>978</v>
      </c>
      <c r="B8" s="4" t="n">
        <v>1760225</v>
      </c>
      <c r="C8" s="4" t="n">
        <v>2484720</v>
      </c>
      <c r="D8" s="4" t="n">
        <v>1336000</v>
      </c>
      <c r="E8" s="4" t="n">
        <v>1382250</v>
      </c>
    </row>
    <row r="9" spans="1:5">
      <c r="A9" s="3" t="s">
        <v>937</v>
      </c>
    </row>
    <row r="10" spans="1:5">
      <c r="A10" s="6" t="s">
        <v>973</v>
      </c>
    </row>
    <row r="11" spans="1:5">
      <c r="A11" s="3" t="s">
        <v>974</v>
      </c>
      <c r="B11" s="5" t="n">
        <v>3534</v>
      </c>
    </row>
    <row r="12" spans="1:5">
      <c r="A12" s="6" t="s">
        <v>979</v>
      </c>
    </row>
    <row r="13" spans="1:5">
      <c r="A13" s="3" t="s">
        <v>980</v>
      </c>
      <c r="B13" s="4" t="n">
        <v>14122</v>
      </c>
    </row>
    <row r="14" spans="1:5">
      <c r="A14" s="3" t="s">
        <v>981</v>
      </c>
      <c r="B14" s="4" t="n">
        <v>26410</v>
      </c>
    </row>
    <row r="15" spans="1:5">
      <c r="A15" s="3" t="s">
        <v>982</v>
      </c>
      <c r="B15" s="5" t="n">
        <v>40532</v>
      </c>
    </row>
    <row r="16" spans="1:5">
      <c r="A16" s="6" t="s">
        <v>975</v>
      </c>
    </row>
    <row r="17" spans="1:5">
      <c r="A17" s="3" t="s">
        <v>976</v>
      </c>
      <c r="B17" s="4" t="n">
        <v>4296000</v>
      </c>
    </row>
    <row r="18" spans="1:5">
      <c r="A18" s="3" t="s">
        <v>977</v>
      </c>
      <c r="B18" s="7" t="n">
        <v>35.42</v>
      </c>
    </row>
    <row r="19" spans="1:5">
      <c r="A19" s="13" t="n">
        <v>2013</v>
      </c>
    </row>
    <row r="20" spans="1:5">
      <c r="A20" s="6" t="s">
        <v>973</v>
      </c>
    </row>
    <row r="21" spans="1:5">
      <c r="A21" s="3" t="s">
        <v>974</v>
      </c>
      <c r="B21" s="5" t="n">
        <v>-2471</v>
      </c>
      <c r="C21" s="5" t="n">
        <v>-321</v>
      </c>
      <c r="D21" s="5" t="n">
        <v>2565</v>
      </c>
    </row>
    <row r="22" spans="1:5">
      <c r="A22" s="6" t="s">
        <v>979</v>
      </c>
    </row>
    <row r="23" spans="1:5">
      <c r="A23" s="3" t="s">
        <v>981</v>
      </c>
      <c r="B23" s="4" t="n">
        <v>34342</v>
      </c>
    </row>
    <row r="24" spans="1:5">
      <c r="A24" s="3" t="s">
        <v>982</v>
      </c>
      <c r="B24" s="5" t="n">
        <v>34342</v>
      </c>
    </row>
    <row r="25" spans="1:5">
      <c r="A25" s="6" t="s">
        <v>975</v>
      </c>
    </row>
    <row r="26" spans="1:5">
      <c r="A26" s="3" t="s">
        <v>976</v>
      </c>
      <c r="B26" s="4" t="n">
        <v>1021500</v>
      </c>
    </row>
    <row r="27" spans="1:5">
      <c r="A27" s="3" t="s">
        <v>977</v>
      </c>
      <c r="B27" s="7" t="n">
        <v>41.35</v>
      </c>
    </row>
    <row r="28" spans="1:5">
      <c r="A28" s="13" t="n">
        <v>2017</v>
      </c>
    </row>
    <row r="29" spans="1:5">
      <c r="A29" s="6" t="s">
        <v>973</v>
      </c>
    </row>
    <row r="30" spans="1:5">
      <c r="A30" s="3" t="s">
        <v>974</v>
      </c>
      <c r="B30" s="5" t="n">
        <v>3334</v>
      </c>
      <c r="C30" s="4" t="n">
        <v>10640</v>
      </c>
    </row>
    <row r="31" spans="1:5">
      <c r="A31" s="6" t="s">
        <v>979</v>
      </c>
    </row>
    <row r="32" spans="1:5">
      <c r="A32" s="3" t="s">
        <v>981</v>
      </c>
      <c r="B32" s="4" t="n">
        <v>20910</v>
      </c>
    </row>
    <row r="33" spans="1:5">
      <c r="A33" s="3" t="s">
        <v>982</v>
      </c>
      <c r="B33" s="5" t="n">
        <v>20910</v>
      </c>
    </row>
    <row r="34" spans="1:5">
      <c r="A34" s="6" t="s">
        <v>975</v>
      </c>
    </row>
    <row r="35" spans="1:5">
      <c r="A35" s="3" t="s">
        <v>976</v>
      </c>
      <c r="B35" s="4" t="n">
        <v>2512386</v>
      </c>
    </row>
    <row r="36" spans="1:5">
      <c r="A36" s="3" t="s">
        <v>977</v>
      </c>
      <c r="B36" s="7" t="n">
        <v>56.99</v>
      </c>
    </row>
    <row r="37" spans="1:5">
      <c r="A37" s="3" t="s">
        <v>983</v>
      </c>
    </row>
    <row r="38" spans="1:5">
      <c r="A38" s="6" t="s">
        <v>973</v>
      </c>
    </row>
    <row r="39" spans="1:5">
      <c r="A39" s="3" t="s">
        <v>974</v>
      </c>
      <c r="B39" s="5" t="n">
        <v>17945</v>
      </c>
      <c r="C39" s="4" t="n">
        <v>7549</v>
      </c>
      <c r="D39" s="4" t="n">
        <v>1424</v>
      </c>
    </row>
    <row r="40" spans="1:5">
      <c r="A40" s="6" t="s">
        <v>979</v>
      </c>
    </row>
    <row r="41" spans="1:5">
      <c r="A41" s="3" t="s">
        <v>980</v>
      </c>
      <c r="B41" s="4" t="n">
        <v>17946</v>
      </c>
    </row>
    <row r="42" spans="1:5">
      <c r="A42" s="3" t="s">
        <v>981</v>
      </c>
      <c r="B42" s="4" t="n">
        <v>64313</v>
      </c>
    </row>
    <row r="43" spans="1:5">
      <c r="A43" s="3" t="s">
        <v>982</v>
      </c>
      <c r="B43" s="5" t="n">
        <v>82259</v>
      </c>
    </row>
    <row r="44" spans="1:5">
      <c r="A44" s="6" t="s">
        <v>975</v>
      </c>
    </row>
    <row r="45" spans="1:5">
      <c r="A45" s="3" t="s">
        <v>976</v>
      </c>
      <c r="B45" s="4" t="n">
        <v>1140000</v>
      </c>
    </row>
    <row r="46" spans="1:5">
      <c r="A46" s="3" t="s">
        <v>977</v>
      </c>
      <c r="B46" s="7" t="n">
        <v>21.31</v>
      </c>
    </row>
    <row r="47" spans="1:5">
      <c r="A47" s="3" t="s">
        <v>978</v>
      </c>
      <c r="B47" s="4" t="n">
        <v>1215500</v>
      </c>
    </row>
    <row r="48" spans="1:5">
      <c r="A48" s="3" t="s">
        <v>984</v>
      </c>
    </row>
    <row r="49" spans="1:5">
      <c r="A49" s="6" t="s">
        <v>973</v>
      </c>
    </row>
    <row r="50" spans="1:5">
      <c r="A50" s="3" t="s">
        <v>974</v>
      </c>
      <c r="B50" s="5" t="n">
        <v>22342</v>
      </c>
      <c r="C50" s="5" t="n">
        <v>17868</v>
      </c>
      <c r="D50" s="5" t="n">
        <v>3989</v>
      </c>
    </row>
    <row r="51" spans="1:5">
      <c r="A51" s="3" t="s">
        <v>486</v>
      </c>
    </row>
    <row r="52" spans="1:5">
      <c r="A52" s="6" t="s">
        <v>975</v>
      </c>
    </row>
    <row r="53" spans="1:5">
      <c r="A53" s="3" t="s">
        <v>976</v>
      </c>
      <c r="B53" s="4" t="n">
        <v>1800000</v>
      </c>
    </row>
    <row r="54" spans="1:5">
      <c r="A54" s="3" t="s">
        <v>978</v>
      </c>
      <c r="B54" s="4" t="n">
        <v>1726250</v>
      </c>
      <c r="C54" s="4" t="n">
        <v>2435500</v>
      </c>
      <c r="D54" s="4" t="n">
        <v>1336000</v>
      </c>
    </row>
    <row r="55" spans="1:5">
      <c r="A55" s="3" t="s">
        <v>985</v>
      </c>
    </row>
    <row r="56" spans="1:5">
      <c r="A56" s="6" t="s">
        <v>975</v>
      </c>
    </row>
    <row r="57" spans="1:5">
      <c r="A57" s="3" t="s">
        <v>978</v>
      </c>
      <c r="B57" s="4" t="n">
        <v>5107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6</v>
      </c>
      <c r="B1" s="2" t="s">
        <v>1</v>
      </c>
    </row>
    <row r="2" spans="1:4">
      <c r="B2" s="2" t="s">
        <v>2</v>
      </c>
      <c r="C2" s="2" t="s">
        <v>33</v>
      </c>
      <c r="D2" s="2" t="s">
        <v>82</v>
      </c>
    </row>
    <row r="3" spans="1:4">
      <c r="A3" s="6" t="s">
        <v>229</v>
      </c>
    </row>
    <row r="4" spans="1:4">
      <c r="A4" s="3" t="s">
        <v>148</v>
      </c>
      <c r="B4" s="5" t="n">
        <v>36261</v>
      </c>
      <c r="C4" s="5" t="n">
        <v>29941</v>
      </c>
      <c r="D4" s="5" t="n">
        <v>13037</v>
      </c>
    </row>
    <row r="5" spans="1:4">
      <c r="A5" s="3" t="s">
        <v>987</v>
      </c>
    </row>
    <row r="6" spans="1:4">
      <c r="A6" s="6" t="s">
        <v>229</v>
      </c>
    </row>
    <row r="7" spans="1:4">
      <c r="A7" s="3" t="s">
        <v>148</v>
      </c>
      <c r="B7" s="4" t="n">
        <v>1150</v>
      </c>
      <c r="C7" s="4" t="n">
        <v>1562</v>
      </c>
      <c r="D7" s="4" t="n">
        <v>694</v>
      </c>
    </row>
    <row r="8" spans="1:4">
      <c r="A8" s="3" t="s">
        <v>988</v>
      </c>
    </row>
    <row r="9" spans="1:4">
      <c r="A9" s="6" t="s">
        <v>229</v>
      </c>
    </row>
    <row r="10" spans="1:4">
      <c r="A10" s="3" t="s">
        <v>148</v>
      </c>
      <c r="B10" s="4" t="n">
        <v>262</v>
      </c>
      <c r="C10" s="4" t="n">
        <v>1761</v>
      </c>
    </row>
    <row r="11" spans="1:4">
      <c r="A11" s="3" t="s">
        <v>989</v>
      </c>
    </row>
    <row r="12" spans="1:4">
      <c r="A12" s="6" t="s">
        <v>229</v>
      </c>
    </row>
    <row r="13" spans="1:4">
      <c r="A13" s="3" t="s">
        <v>148</v>
      </c>
      <c r="B13" s="4" t="n">
        <v>34849</v>
      </c>
      <c r="C13" s="5" t="n">
        <v>26618</v>
      </c>
      <c r="D13" s="5" t="n">
        <v>12343</v>
      </c>
    </row>
    <row r="14" spans="1:4">
      <c r="A14" s="3" t="s">
        <v>990</v>
      </c>
    </row>
    <row r="15" spans="1:4">
      <c r="A15" s="6" t="s">
        <v>991</v>
      </c>
    </row>
    <row r="16" spans="1:4">
      <c r="A16" s="3" t="s">
        <v>992</v>
      </c>
      <c r="B16" s="5" t="n">
        <v>36000</v>
      </c>
    </row>
    <row r="17" spans="1:4">
      <c r="A17" s="6" t="s">
        <v>948</v>
      </c>
    </row>
    <row r="18" spans="1:4">
      <c r="A18" s="3" t="s">
        <v>993</v>
      </c>
      <c r="B18" s="3" t="s">
        <v>9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5</v>
      </c>
      <c r="B1" s="2" t="s">
        <v>1</v>
      </c>
    </row>
    <row r="2" spans="1:4">
      <c r="B2" s="2" t="s">
        <v>2</v>
      </c>
      <c r="C2" s="2" t="s">
        <v>33</v>
      </c>
      <c r="D2" s="2" t="s">
        <v>82</v>
      </c>
    </row>
    <row r="3" spans="1:4">
      <c r="A3" s="6" t="s">
        <v>229</v>
      </c>
    </row>
    <row r="4" spans="1:4">
      <c r="A4" s="3" t="s">
        <v>974</v>
      </c>
      <c r="B4" s="5" t="n">
        <v>36261</v>
      </c>
      <c r="C4" s="5" t="n">
        <v>29941</v>
      </c>
      <c r="D4" s="5" t="n">
        <v>13037</v>
      </c>
    </row>
    <row r="5" spans="1:4">
      <c r="A5" s="3" t="s">
        <v>898</v>
      </c>
    </row>
    <row r="6" spans="1:4">
      <c r="A6" s="6" t="s">
        <v>996</v>
      </c>
    </row>
    <row r="7" spans="1:4">
      <c r="A7" s="3" t="s">
        <v>997</v>
      </c>
      <c r="B7" s="3" t="s">
        <v>998</v>
      </c>
      <c r="C7" s="3" t="s">
        <v>999</v>
      </c>
      <c r="D7" s="3" t="s">
        <v>1000</v>
      </c>
    </row>
    <row r="8" spans="1:4">
      <c r="A8" s="3" t="s">
        <v>1001</v>
      </c>
      <c r="B8" s="3" t="s">
        <v>1002</v>
      </c>
      <c r="C8" s="3" t="s">
        <v>1003</v>
      </c>
      <c r="D8" s="3" t="s">
        <v>1004</v>
      </c>
    </row>
    <row r="9" spans="1:4">
      <c r="A9" s="3" t="s">
        <v>1005</v>
      </c>
      <c r="B9" s="3" t="s">
        <v>1006</v>
      </c>
      <c r="C9" s="3" t="s">
        <v>1007</v>
      </c>
      <c r="D9" s="3" t="s">
        <v>1008</v>
      </c>
    </row>
    <row r="10" spans="1:4">
      <c r="A10" s="3" t="s">
        <v>1009</v>
      </c>
      <c r="B10" s="3" t="s">
        <v>1010</v>
      </c>
      <c r="C10" s="3" t="s">
        <v>1011</v>
      </c>
      <c r="D10" s="3" t="s">
        <v>1012</v>
      </c>
    </row>
    <row r="11" spans="1:4">
      <c r="A11" s="3" t="s">
        <v>1013</v>
      </c>
    </row>
    <row r="12" spans="1:4">
      <c r="A12" s="6" t="s">
        <v>996</v>
      </c>
    </row>
    <row r="13" spans="1:4">
      <c r="A13" s="3" t="s">
        <v>1014</v>
      </c>
      <c r="B13" s="3" t="s">
        <v>1015</v>
      </c>
      <c r="C13" s="3" t="s">
        <v>1016</v>
      </c>
      <c r="D13" s="3" t="s">
        <v>1017</v>
      </c>
    </row>
    <row r="14" spans="1:4">
      <c r="A14" s="3" t="s">
        <v>1018</v>
      </c>
      <c r="B14" s="7" t="n">
        <v>7.1</v>
      </c>
      <c r="C14" s="7" t="n">
        <v>11.95</v>
      </c>
      <c r="D14" s="7" t="n">
        <v>12.45</v>
      </c>
    </row>
    <row r="15" spans="1:4">
      <c r="A15" s="3" t="s">
        <v>1019</v>
      </c>
    </row>
    <row r="16" spans="1:4">
      <c r="A16" s="6" t="s">
        <v>996</v>
      </c>
    </row>
    <row r="17" spans="1:4">
      <c r="A17" s="3" t="s">
        <v>1014</v>
      </c>
      <c r="B17" s="3" t="s">
        <v>1020</v>
      </c>
      <c r="C17" s="3" t="s">
        <v>1020</v>
      </c>
      <c r="D17" s="3" t="s">
        <v>620</v>
      </c>
    </row>
    <row r="18" spans="1:4">
      <c r="A18" s="3" t="s">
        <v>1018</v>
      </c>
      <c r="B18" s="7" t="n">
        <v>12.53</v>
      </c>
      <c r="C18" s="7" t="n">
        <v>16.69</v>
      </c>
      <c r="D18" s="7" t="n">
        <v>26.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26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21"/>
    <col customWidth="1" max="7" min="7" width="21"/>
    <col customWidth="1" max="8" min="8" width="28"/>
    <col customWidth="1" max="9" min="9" width="14"/>
    <col customWidth="1" max="10" min="10" width="21"/>
    <col customWidth="1" max="11" min="11" width="21"/>
    <col customWidth="1" max="12" min="12" width="25"/>
    <col customWidth="1" max="13" min="13" width="25"/>
    <col customWidth="1" max="14" min="14" width="21"/>
    <col customWidth="1" max="15" min="15" width="21"/>
    <col customWidth="1" max="16" min="16" width="21"/>
    <col customWidth="1" max="17" min="17" width="25"/>
    <col customWidth="1" max="18" min="18" width="21"/>
    <col customWidth="1" max="19" min="19" width="21"/>
    <col customWidth="1" max="20" min="20" width="21"/>
  </cols>
  <sheetData>
    <row r="1" spans="1:20">
      <c r="A1" s="1" t="s">
        <v>1021</v>
      </c>
      <c r="B1" s="2" t="s">
        <v>1022</v>
      </c>
      <c r="C1" s="2" t="s">
        <v>1023</v>
      </c>
      <c r="D1" s="2" t="s">
        <v>1024</v>
      </c>
      <c r="E1" s="2" t="s">
        <v>1025</v>
      </c>
      <c r="F1" s="2" t="s">
        <v>1026</v>
      </c>
      <c r="G1" s="2" t="s">
        <v>1027</v>
      </c>
      <c r="H1" s="2" t="s">
        <v>1028</v>
      </c>
      <c r="I1" s="2" t="s">
        <v>1029</v>
      </c>
      <c r="J1" s="2" t="s">
        <v>1030</v>
      </c>
      <c r="K1" s="2" t="s">
        <v>1031</v>
      </c>
      <c r="L1" s="2" t="s">
        <v>1032</v>
      </c>
      <c r="M1" s="2" t="s">
        <v>411</v>
      </c>
      <c r="N1" s="2" t="s">
        <v>1033</v>
      </c>
      <c r="O1" s="2" t="s">
        <v>409</v>
      </c>
      <c r="P1" s="2" t="s">
        <v>410</v>
      </c>
      <c r="Q1" s="2" t="s">
        <v>411</v>
      </c>
      <c r="R1" s="2" t="s">
        <v>1034</v>
      </c>
      <c r="S1" s="2" t="s">
        <v>1035</v>
      </c>
      <c r="T1" s="2" t="s">
        <v>1036</v>
      </c>
    </row>
    <row r="2" spans="1:20">
      <c r="A2" s="6" t="s">
        <v>1037</v>
      </c>
    </row>
    <row r="3" spans="1:20">
      <c r="A3" s="3" t="s">
        <v>142</v>
      </c>
      <c r="M3" s="5" t="n">
        <v>22714023</v>
      </c>
      <c r="Q3" s="5" t="n">
        <v>22714023</v>
      </c>
    </row>
    <row r="4" spans="1:20">
      <c r="A4" s="4" t="n">
        <v>2019</v>
      </c>
      <c r="M4" s="4" t="n">
        <v>3878193</v>
      </c>
      <c r="Q4" s="4" t="n">
        <v>3878193</v>
      </c>
    </row>
    <row r="5" spans="1:20">
      <c r="A5" s="4" t="n">
        <v>2020</v>
      </c>
      <c r="M5" s="4" t="n">
        <v>2194880</v>
      </c>
      <c r="Q5" s="4" t="n">
        <v>2194880</v>
      </c>
    </row>
    <row r="6" spans="1:20">
      <c r="A6" s="4" t="n">
        <v>2021</v>
      </c>
      <c r="M6" s="4" t="n">
        <v>2944523</v>
      </c>
      <c r="Q6" s="4" t="n">
        <v>2944523</v>
      </c>
    </row>
    <row r="7" spans="1:20">
      <c r="A7" s="4" t="n">
        <v>2022</v>
      </c>
      <c r="M7" s="4" t="n">
        <v>2765372</v>
      </c>
      <c r="Q7" s="4" t="n">
        <v>2765372</v>
      </c>
    </row>
    <row r="8" spans="1:20">
      <c r="A8" s="4" t="n">
        <v>2023</v>
      </c>
      <c r="M8" s="4" t="n">
        <v>1961748</v>
      </c>
      <c r="Q8" s="4" t="n">
        <v>1961748</v>
      </c>
    </row>
    <row r="9" spans="1:20">
      <c r="A9" s="3" t="s">
        <v>656</v>
      </c>
      <c r="M9" s="4" t="n">
        <v>8969307</v>
      </c>
      <c r="Q9" s="4" t="n">
        <v>8969307</v>
      </c>
    </row>
    <row r="10" spans="1:20">
      <c r="A10" s="3" t="s">
        <v>1038</v>
      </c>
      <c r="M10" s="4" t="n">
        <v>385394</v>
      </c>
      <c r="P10" s="5" t="n">
        <v>393916</v>
      </c>
      <c r="Q10" s="4" t="n">
        <v>385394</v>
      </c>
      <c r="S10" s="5" t="n">
        <v>358023</v>
      </c>
      <c r="T10" s="5" t="n">
        <v>336586</v>
      </c>
    </row>
    <row r="11" spans="1:20">
      <c r="A11" s="3" t="s">
        <v>1039</v>
      </c>
      <c r="M11" s="5" t="n">
        <v>10000000</v>
      </c>
      <c r="Q11" s="4" t="n">
        <v>10000000</v>
      </c>
    </row>
    <row r="12" spans="1:20">
      <c r="A12" s="3" t="s">
        <v>415</v>
      </c>
      <c r="O12" s="5" t="n">
        <v>11000000</v>
      </c>
      <c r="P12" s="4" t="n">
        <v>21000000</v>
      </c>
      <c r="Q12" s="5" t="n">
        <v>21000000</v>
      </c>
    </row>
    <row r="13" spans="1:20">
      <c r="A13" s="3" t="s">
        <v>473</v>
      </c>
      <c r="M13" s="3" t="s">
        <v>474</v>
      </c>
      <c r="Q13" s="3" t="s">
        <v>474</v>
      </c>
    </row>
    <row r="14" spans="1:20">
      <c r="A14" s="6" t="s">
        <v>1040</v>
      </c>
    </row>
    <row r="15" spans="1:20">
      <c r="A15" s="3" t="s">
        <v>1041</v>
      </c>
      <c r="M15" s="5" t="n">
        <v>10000000</v>
      </c>
      <c r="Q15" s="5" t="n">
        <v>10000000</v>
      </c>
    </row>
    <row r="16" spans="1:20">
      <c r="A16" s="3" t="s">
        <v>441</v>
      </c>
    </row>
    <row r="17" spans="1:20">
      <c r="A17" s="6" t="s">
        <v>1037</v>
      </c>
    </row>
    <row r="18" spans="1:20">
      <c r="A18" s="3" t="s">
        <v>1042</v>
      </c>
      <c r="M18" s="4" t="n">
        <v>1000000</v>
      </c>
      <c r="Q18" s="4" t="n">
        <v>1000000</v>
      </c>
    </row>
    <row r="19" spans="1:20">
      <c r="A19" s="3" t="s">
        <v>432</v>
      </c>
    </row>
    <row r="20" spans="1:20">
      <c r="A20" s="6" t="s">
        <v>1037</v>
      </c>
    </row>
    <row r="21" spans="1:20">
      <c r="A21" s="3" t="s">
        <v>1042</v>
      </c>
      <c r="M21" s="5" t="n">
        <v>500000</v>
      </c>
      <c r="Q21" s="4" t="n">
        <v>500000</v>
      </c>
    </row>
    <row r="22" spans="1:20">
      <c r="A22" s="3" t="s">
        <v>1043</v>
      </c>
    </row>
    <row r="23" spans="1:20">
      <c r="A23" s="6" t="s">
        <v>1037</v>
      </c>
    </row>
    <row r="24" spans="1:20">
      <c r="A24" s="3" t="s">
        <v>1044</v>
      </c>
      <c r="M24" s="4" t="n">
        <v>4</v>
      </c>
    </row>
    <row r="25" spans="1:20">
      <c r="A25" s="3" t="s">
        <v>419</v>
      </c>
    </row>
    <row r="26" spans="1:20">
      <c r="A26" s="6" t="s">
        <v>1037</v>
      </c>
    </row>
    <row r="27" spans="1:20">
      <c r="A27" s="3" t="s">
        <v>415</v>
      </c>
      <c r="O27" s="5" t="n">
        <v>11000000</v>
      </c>
      <c r="Q27" s="5" t="n">
        <v>11000000</v>
      </c>
    </row>
    <row r="28" spans="1:20">
      <c r="A28" s="3" t="s">
        <v>1045</v>
      </c>
      <c r="I28" s="3" t="s">
        <v>1046</v>
      </c>
    </row>
    <row r="29" spans="1:20">
      <c r="A29" s="3" t="s">
        <v>668</v>
      </c>
    </row>
    <row r="30" spans="1:20">
      <c r="A30" s="6" t="s">
        <v>1037</v>
      </c>
    </row>
    <row r="31" spans="1:20">
      <c r="A31" s="3" t="s">
        <v>415</v>
      </c>
      <c r="H31" s="5" t="n">
        <v>1672000</v>
      </c>
    </row>
    <row r="32" spans="1:20">
      <c r="A32" s="3" t="s">
        <v>1047</v>
      </c>
      <c r="H32" s="4" t="n">
        <v>176</v>
      </c>
    </row>
    <row r="33" spans="1:20">
      <c r="A33" s="3" t="s">
        <v>1048</v>
      </c>
    </row>
    <row r="34" spans="1:20">
      <c r="A34" s="6" t="s">
        <v>1037</v>
      </c>
    </row>
    <row r="35" spans="1:20">
      <c r="A35" s="3" t="s">
        <v>1049</v>
      </c>
      <c r="M35" s="3" t="s">
        <v>757</v>
      </c>
    </row>
    <row r="36" spans="1:20">
      <c r="A36" s="3" t="s">
        <v>665</v>
      </c>
    </row>
    <row r="37" spans="1:20">
      <c r="A37" s="6" t="s">
        <v>1037</v>
      </c>
    </row>
    <row r="38" spans="1:20">
      <c r="A38" s="3" t="s">
        <v>415</v>
      </c>
      <c r="N38" s="5" t="n">
        <v>712000</v>
      </c>
    </row>
    <row r="39" spans="1:20">
      <c r="A39" s="3" t="s">
        <v>670</v>
      </c>
    </row>
    <row r="40" spans="1:20">
      <c r="A40" s="6" t="s">
        <v>1037</v>
      </c>
    </row>
    <row r="41" spans="1:20">
      <c r="A41" s="3" t="s">
        <v>1050</v>
      </c>
      <c r="M41" s="4" t="n">
        <v>486</v>
      </c>
      <c r="Q41" s="4" t="n">
        <v>486</v>
      </c>
    </row>
    <row r="42" spans="1:20">
      <c r="A42" s="3" t="s">
        <v>1051</v>
      </c>
      <c r="R42" s="5" t="n">
        <v>6211000</v>
      </c>
    </row>
    <row r="43" spans="1:20">
      <c r="A43" s="3" t="s">
        <v>1052</v>
      </c>
    </row>
    <row r="44" spans="1:20">
      <c r="A44" s="6" t="s">
        <v>1037</v>
      </c>
    </row>
    <row r="45" spans="1:20">
      <c r="A45" s="3" t="s">
        <v>1053</v>
      </c>
      <c r="M45" s="3" t="s">
        <v>757</v>
      </c>
    </row>
    <row r="46" spans="1:20">
      <c r="A46" s="3" t="s">
        <v>1054</v>
      </c>
    </row>
    <row r="47" spans="1:20">
      <c r="A47" s="6" t="s">
        <v>1037</v>
      </c>
    </row>
    <row r="48" spans="1:20">
      <c r="A48" s="3" t="s">
        <v>1053</v>
      </c>
      <c r="M48" s="3" t="s">
        <v>1055</v>
      </c>
    </row>
    <row r="49" spans="1:20">
      <c r="A49" s="3" t="s">
        <v>1056</v>
      </c>
    </row>
    <row r="50" spans="1:20">
      <c r="A50" s="6" t="s">
        <v>1037</v>
      </c>
    </row>
    <row r="51" spans="1:20">
      <c r="A51" s="3" t="s">
        <v>1057</v>
      </c>
      <c r="J51" s="5" t="n">
        <v>2860000</v>
      </c>
    </row>
    <row r="52" spans="1:20">
      <c r="A52" s="3" t="s">
        <v>1058</v>
      </c>
      <c r="M52" s="3" t="s">
        <v>1046</v>
      </c>
    </row>
    <row r="53" spans="1:20">
      <c r="A53" s="3" t="s">
        <v>1059</v>
      </c>
    </row>
    <row r="54" spans="1:20">
      <c r="A54" s="6" t="s">
        <v>1037</v>
      </c>
    </row>
    <row r="55" spans="1:20">
      <c r="A55" s="3" t="s">
        <v>1060</v>
      </c>
      <c r="M55" s="5" t="n">
        <v>2226000</v>
      </c>
      <c r="Q55" s="5" t="n">
        <v>2226000</v>
      </c>
    </row>
    <row r="56" spans="1:20">
      <c r="A56" s="6" t="s">
        <v>1040</v>
      </c>
    </row>
    <row r="57" spans="1:20">
      <c r="A57" s="3" t="s">
        <v>1061</v>
      </c>
      <c r="M57" s="4" t="n">
        <v>84</v>
      </c>
    </row>
    <row r="58" spans="1:20">
      <c r="A58" s="3" t="s">
        <v>420</v>
      </c>
    </row>
    <row r="59" spans="1:20">
      <c r="A59" s="6" t="s">
        <v>1040</v>
      </c>
    </row>
    <row r="60" spans="1:20">
      <c r="A60" s="3" t="s">
        <v>1041</v>
      </c>
      <c r="M60" s="5" t="n">
        <v>10000000</v>
      </c>
      <c r="Q60" s="4" t="n">
        <v>10000000</v>
      </c>
    </row>
    <row r="61" spans="1:20">
      <c r="A61" s="3" t="s">
        <v>421</v>
      </c>
    </row>
    <row r="62" spans="1:20">
      <c r="A62" s="6" t="s">
        <v>1040</v>
      </c>
    </row>
    <row r="63" spans="1:20">
      <c r="A63" s="3" t="s">
        <v>1041</v>
      </c>
      <c r="P63" s="5" t="n">
        <v>10000000</v>
      </c>
    </row>
    <row r="64" spans="1:20">
      <c r="A64" s="3" t="s">
        <v>1062</v>
      </c>
    </row>
    <row r="65" spans="1:20">
      <c r="A65" s="6" t="s">
        <v>1040</v>
      </c>
    </row>
    <row r="66" spans="1:20">
      <c r="A66" s="3" t="s">
        <v>1063</v>
      </c>
      <c r="M66" s="3" t="s">
        <v>1064</v>
      </c>
    </row>
    <row r="67" spans="1:20">
      <c r="A67" s="3" t="s">
        <v>1065</v>
      </c>
    </row>
    <row r="68" spans="1:20">
      <c r="A68" s="6" t="s">
        <v>1037</v>
      </c>
    </row>
    <row r="69" spans="1:20">
      <c r="A69" s="3" t="s">
        <v>1066</v>
      </c>
      <c r="M69" s="3" t="s">
        <v>1055</v>
      </c>
    </row>
    <row r="70" spans="1:20">
      <c r="A70" s="3" t="s">
        <v>1049</v>
      </c>
      <c r="M70" s="3" t="s">
        <v>757</v>
      </c>
    </row>
    <row r="71" spans="1:20">
      <c r="A71" s="3" t="s">
        <v>1067</v>
      </c>
      <c r="M71" s="3" t="s">
        <v>438</v>
      </c>
    </row>
    <row r="72" spans="1:20">
      <c r="A72" s="3" t="s">
        <v>1068</v>
      </c>
    </row>
    <row r="73" spans="1:20">
      <c r="A73" s="6" t="s">
        <v>1037</v>
      </c>
    </row>
    <row r="74" spans="1:20">
      <c r="A74" s="3" t="s">
        <v>1069</v>
      </c>
      <c r="D74" s="5" t="n">
        <v>6870000</v>
      </c>
      <c r="L74" s="5" t="n">
        <v>6870000</v>
      </c>
    </row>
    <row r="75" spans="1:20">
      <c r="A75" s="3" t="s">
        <v>1070</v>
      </c>
    </row>
    <row r="76" spans="1:20">
      <c r="A76" s="6" t="s">
        <v>1037</v>
      </c>
    </row>
    <row r="77" spans="1:20">
      <c r="A77" s="3" t="s">
        <v>1071</v>
      </c>
      <c r="M77" s="3" t="s">
        <v>1072</v>
      </c>
    </row>
    <row r="78" spans="1:20">
      <c r="A78" s="3" t="s">
        <v>1073</v>
      </c>
      <c r="M78" s="5" t="n">
        <v>1892000</v>
      </c>
    </row>
    <row r="79" spans="1:20">
      <c r="A79" s="3" t="s">
        <v>1074</v>
      </c>
      <c r="M79" s="4" t="n">
        <v>334000</v>
      </c>
    </row>
    <row r="80" spans="1:20">
      <c r="A80" s="6" t="s">
        <v>1040</v>
      </c>
    </row>
    <row r="81" spans="1:20">
      <c r="A81" s="3" t="s">
        <v>1041</v>
      </c>
      <c r="M81" s="5" t="n">
        <v>10000000</v>
      </c>
      <c r="Q81" s="5" t="n">
        <v>10000000</v>
      </c>
    </row>
    <row r="82" spans="1:20">
      <c r="A82" s="3" t="s">
        <v>1075</v>
      </c>
    </row>
    <row r="83" spans="1:20">
      <c r="A83" s="6" t="s">
        <v>1040</v>
      </c>
    </row>
    <row r="84" spans="1:20">
      <c r="A84" s="3" t="s">
        <v>1076</v>
      </c>
      <c r="M84" s="3" t="s">
        <v>1072</v>
      </c>
    </row>
    <row r="85" spans="1:20">
      <c r="A85" s="3" t="s">
        <v>1077</v>
      </c>
      <c r="G85" s="5" t="n">
        <v>133000</v>
      </c>
    </row>
    <row r="86" spans="1:20">
      <c r="A86" s="3" t="s">
        <v>1078</v>
      </c>
    </row>
    <row r="87" spans="1:20">
      <c r="A87" s="6" t="s">
        <v>1037</v>
      </c>
    </row>
    <row r="88" spans="1:20">
      <c r="A88" s="3" t="s">
        <v>1079</v>
      </c>
      <c r="M88" s="3" t="s">
        <v>891</v>
      </c>
    </row>
    <row r="89" spans="1:20">
      <c r="A89" s="3" t="s">
        <v>1080</v>
      </c>
      <c r="M89" s="5" t="n">
        <v>69000</v>
      </c>
    </row>
    <row r="90" spans="1:20">
      <c r="A90" s="6" t="s">
        <v>1040</v>
      </c>
    </row>
    <row r="91" spans="1:20">
      <c r="A91" s="3" t="s">
        <v>1077</v>
      </c>
      <c r="G91" s="4" t="n">
        <v>7621000</v>
      </c>
    </row>
    <row r="92" spans="1:20">
      <c r="A92" s="3" t="s">
        <v>1081</v>
      </c>
    </row>
    <row r="93" spans="1:20">
      <c r="A93" s="6" t="s">
        <v>1037</v>
      </c>
    </row>
    <row r="94" spans="1:20">
      <c r="A94" s="3" t="s">
        <v>1082</v>
      </c>
      <c r="M94" s="5" t="n">
        <v>334000</v>
      </c>
    </row>
    <row r="95" spans="1:20">
      <c r="A95" s="3" t="s">
        <v>1071</v>
      </c>
      <c r="M95" s="3" t="s">
        <v>1072</v>
      </c>
    </row>
    <row r="96" spans="1:20">
      <c r="A96" s="3" t="s">
        <v>1083</v>
      </c>
    </row>
    <row r="97" spans="1:20">
      <c r="A97" s="6" t="s">
        <v>1037</v>
      </c>
    </row>
    <row r="98" spans="1:20">
      <c r="A98" s="3" t="s">
        <v>1050</v>
      </c>
      <c r="M98" s="4" t="n">
        <v>261</v>
      </c>
      <c r="Q98" s="4" t="n">
        <v>261</v>
      </c>
    </row>
    <row r="99" spans="1:20">
      <c r="A99" s="6" t="s">
        <v>1040</v>
      </c>
    </row>
    <row r="100" spans="1:20">
      <c r="A100" s="3" t="s">
        <v>1084</v>
      </c>
      <c r="M100" s="5" t="n">
        <v>5619000</v>
      </c>
    </row>
    <row r="101" spans="1:20">
      <c r="A101" s="3" t="s">
        <v>1085</v>
      </c>
      <c r="K101" s="5" t="n">
        <v>1961000</v>
      </c>
    </row>
    <row r="102" spans="1:20">
      <c r="A102" s="3" t="s">
        <v>1086</v>
      </c>
    </row>
    <row r="103" spans="1:20">
      <c r="A103" s="6" t="s">
        <v>1037</v>
      </c>
    </row>
    <row r="104" spans="1:20">
      <c r="A104" s="3" t="s">
        <v>1060</v>
      </c>
      <c r="M104" s="4" t="n">
        <v>2226000</v>
      </c>
      <c r="Q104" s="5" t="n">
        <v>2226000</v>
      </c>
    </row>
    <row r="105" spans="1:20">
      <c r="A105" s="6" t="s">
        <v>1040</v>
      </c>
    </row>
    <row r="106" spans="1:20">
      <c r="A106" s="3" t="s">
        <v>1084</v>
      </c>
      <c r="M106" s="5" t="n">
        <v>7845000</v>
      </c>
    </row>
    <row r="107" spans="1:20">
      <c r="A107" s="3" t="s">
        <v>1063</v>
      </c>
      <c r="M107" s="3" t="s">
        <v>1064</v>
      </c>
    </row>
    <row r="108" spans="1:20">
      <c r="A108" s="3" t="s">
        <v>1087</v>
      </c>
      <c r="M108" s="5" t="n">
        <v>5884000</v>
      </c>
    </row>
    <row r="109" spans="1:20">
      <c r="A109" s="3" t="s">
        <v>1088</v>
      </c>
    </row>
    <row r="110" spans="1:20">
      <c r="A110" s="6" t="s">
        <v>1040</v>
      </c>
    </row>
    <row r="111" spans="1:20">
      <c r="A111" s="3" t="s">
        <v>1063</v>
      </c>
      <c r="K111" s="3" t="s">
        <v>1064</v>
      </c>
    </row>
    <row r="112" spans="1:20">
      <c r="A112" s="3" t="s">
        <v>1089</v>
      </c>
    </row>
    <row r="113" spans="1:20">
      <c r="A113" s="6" t="s">
        <v>1037</v>
      </c>
    </row>
    <row r="114" spans="1:20">
      <c r="A114" s="3" t="s">
        <v>1090</v>
      </c>
      <c r="D114" s="5" t="n">
        <v>500000</v>
      </c>
      <c r="L114" s="5" t="n">
        <v>500000</v>
      </c>
    </row>
    <row r="115" spans="1:20">
      <c r="A115" s="3" t="s">
        <v>728</v>
      </c>
      <c r="B115" s="3" t="s">
        <v>620</v>
      </c>
      <c r="C115" s="3" t="s">
        <v>732</v>
      </c>
    </row>
    <row r="116" spans="1:20">
      <c r="A116" s="3" t="s">
        <v>1091</v>
      </c>
      <c r="B116" s="5" t="n">
        <v>25000</v>
      </c>
    </row>
    <row r="117" spans="1:20">
      <c r="A117" s="3" t="s">
        <v>1092</v>
      </c>
    </row>
    <row r="118" spans="1:20">
      <c r="A118" s="6" t="s">
        <v>1037</v>
      </c>
    </row>
    <row r="119" spans="1:20">
      <c r="A119" s="3" t="s">
        <v>1093</v>
      </c>
      <c r="L119" s="4" t="n">
        <v>6870493</v>
      </c>
    </row>
    <row r="120" spans="1:20">
      <c r="A120" s="3" t="s">
        <v>1094</v>
      </c>
      <c r="L120" s="3" t="s">
        <v>1095</v>
      </c>
    </row>
    <row r="121" spans="1:20">
      <c r="A121" s="3" t="s">
        <v>1096</v>
      </c>
    </row>
    <row r="122" spans="1:20">
      <c r="A122" s="6" t="s">
        <v>1037</v>
      </c>
    </row>
    <row r="123" spans="1:20">
      <c r="A123" s="3" t="s">
        <v>473</v>
      </c>
      <c r="D123" s="3" t="s">
        <v>1095</v>
      </c>
      <c r="L123" s="3" t="s">
        <v>1095</v>
      </c>
    </row>
    <row r="124" spans="1:20">
      <c r="A124" s="3" t="s">
        <v>1097</v>
      </c>
    </row>
    <row r="125" spans="1:20">
      <c r="A125" s="6" t="s">
        <v>1037</v>
      </c>
    </row>
    <row r="126" spans="1:20">
      <c r="A126" s="3" t="s">
        <v>473</v>
      </c>
      <c r="D126" s="3" t="s">
        <v>1098</v>
      </c>
      <c r="L126" s="3" t="s">
        <v>1098</v>
      </c>
    </row>
    <row r="127" spans="1:20">
      <c r="A127" s="3" t="s">
        <v>1099</v>
      </c>
    </row>
    <row r="128" spans="1:20">
      <c r="A128" s="6" t="s">
        <v>1037</v>
      </c>
    </row>
    <row r="129" spans="1:20">
      <c r="A129" s="3" t="s">
        <v>1071</v>
      </c>
      <c r="M129" s="3" t="s">
        <v>1072</v>
      </c>
    </row>
    <row r="130" spans="1:20">
      <c r="A130" s="3" t="s">
        <v>1073</v>
      </c>
      <c r="M130" s="5" t="n">
        <v>1029000</v>
      </c>
    </row>
    <row r="131" spans="1:20">
      <c r="A131" s="3" t="s">
        <v>1074</v>
      </c>
      <c r="M131" s="5" t="n">
        <v>182000</v>
      </c>
    </row>
    <row r="132" spans="1:20">
      <c r="A132" s="3" t="s">
        <v>1100</v>
      </c>
    </row>
    <row r="133" spans="1:20">
      <c r="A133" s="6" t="s">
        <v>1037</v>
      </c>
    </row>
    <row r="134" spans="1:20">
      <c r="A134" s="3" t="s">
        <v>1094</v>
      </c>
      <c r="B134" s="3" t="s">
        <v>1095</v>
      </c>
    </row>
    <row r="135" spans="1:20">
      <c r="A135" s="3" t="s">
        <v>1101</v>
      </c>
    </row>
    <row r="136" spans="1:20">
      <c r="A136" s="6" t="s">
        <v>1037</v>
      </c>
    </row>
    <row r="137" spans="1:20">
      <c r="A137" s="3" t="s">
        <v>1094</v>
      </c>
      <c r="B137" s="3" t="s">
        <v>1102</v>
      </c>
    </row>
    <row r="138" spans="1:20">
      <c r="A138" s="3" t="s">
        <v>1103</v>
      </c>
    </row>
    <row r="139" spans="1:20">
      <c r="A139" s="6" t="s">
        <v>1040</v>
      </c>
    </row>
    <row r="140" spans="1:20">
      <c r="A140" s="3" t="s">
        <v>1076</v>
      </c>
      <c r="M140" s="3" t="s">
        <v>1072</v>
      </c>
    </row>
    <row r="141" spans="1:20">
      <c r="A141" s="3" t="s">
        <v>1077</v>
      </c>
      <c r="G141" s="4" t="n">
        <v>93000</v>
      </c>
    </row>
    <row r="142" spans="1:20">
      <c r="A142" s="3" t="s">
        <v>1104</v>
      </c>
    </row>
    <row r="143" spans="1:20">
      <c r="A143" s="6" t="s">
        <v>1037</v>
      </c>
    </row>
    <row r="144" spans="1:20">
      <c r="A144" s="3" t="s">
        <v>1105</v>
      </c>
      <c r="B144" s="3" t="s">
        <v>1106</v>
      </c>
      <c r="C144" s="3" t="s">
        <v>1107</v>
      </c>
    </row>
    <row r="145" spans="1:20">
      <c r="A145" s="3" t="s">
        <v>1108</v>
      </c>
      <c r="B145" s="3" t="s">
        <v>1106</v>
      </c>
    </row>
    <row r="146" spans="1:20">
      <c r="A146" s="3" t="s">
        <v>1109</v>
      </c>
    </row>
    <row r="147" spans="1:20">
      <c r="A147" s="6" t="s">
        <v>1037</v>
      </c>
    </row>
    <row r="148" spans="1:20">
      <c r="A148" s="3" t="s">
        <v>1094</v>
      </c>
      <c r="B148" s="3" t="s">
        <v>1095</v>
      </c>
    </row>
    <row r="149" spans="1:20">
      <c r="A149" s="3" t="s">
        <v>1110</v>
      </c>
    </row>
    <row r="150" spans="1:20">
      <c r="A150" s="6" t="s">
        <v>1037</v>
      </c>
    </row>
    <row r="151" spans="1:20">
      <c r="A151" s="3" t="s">
        <v>1094</v>
      </c>
      <c r="B151" s="3" t="s">
        <v>1102</v>
      </c>
    </row>
    <row r="152" spans="1:20">
      <c r="A152" s="3" t="s">
        <v>1111</v>
      </c>
    </row>
    <row r="153" spans="1:20">
      <c r="A153" s="6" t="s">
        <v>1037</v>
      </c>
    </row>
    <row r="154" spans="1:20">
      <c r="A154" s="3" t="s">
        <v>1050</v>
      </c>
      <c r="M154" s="4" t="n">
        <v>244</v>
      </c>
      <c r="Q154" s="4" t="n">
        <v>244</v>
      </c>
    </row>
    <row r="155" spans="1:20">
      <c r="A155" s="3" t="s">
        <v>1080</v>
      </c>
      <c r="M155" s="5" t="n">
        <v>344000</v>
      </c>
    </row>
    <row r="156" spans="1:20">
      <c r="A156" s="3" t="s">
        <v>1069</v>
      </c>
      <c r="D156" s="5" t="n">
        <v>5065000</v>
      </c>
      <c r="L156" s="5" t="n">
        <v>5065000</v>
      </c>
    </row>
    <row r="157" spans="1:20">
      <c r="A157" s="3" t="s">
        <v>1090</v>
      </c>
      <c r="D157" s="5" t="n">
        <v>500000</v>
      </c>
      <c r="L157" s="5" t="n">
        <v>500000</v>
      </c>
    </row>
    <row r="158" spans="1:20">
      <c r="A158" s="3" t="s">
        <v>1105</v>
      </c>
      <c r="B158" s="3" t="s">
        <v>1106</v>
      </c>
      <c r="C158" s="3" t="s">
        <v>1107</v>
      </c>
    </row>
    <row r="159" spans="1:20">
      <c r="A159" s="3" t="s">
        <v>1108</v>
      </c>
      <c r="B159" s="3" t="s">
        <v>1106</v>
      </c>
    </row>
    <row r="160" spans="1:20">
      <c r="A160" s="3" t="s">
        <v>1112</v>
      </c>
      <c r="M160" s="4" t="n">
        <v>344000</v>
      </c>
    </row>
    <row r="161" spans="1:20">
      <c r="A161" s="6" t="s">
        <v>1040</v>
      </c>
    </row>
    <row r="162" spans="1:20">
      <c r="A162" s="3" t="s">
        <v>1077</v>
      </c>
      <c r="G162" s="4" t="n">
        <v>5590000</v>
      </c>
    </row>
    <row r="163" spans="1:20">
      <c r="A163" s="3" t="s">
        <v>1084</v>
      </c>
      <c r="M163" s="4" t="n">
        <v>4271000</v>
      </c>
    </row>
    <row r="164" spans="1:20">
      <c r="A164" s="3" t="s">
        <v>1113</v>
      </c>
    </row>
    <row r="165" spans="1:20">
      <c r="A165" s="6" t="s">
        <v>1037</v>
      </c>
    </row>
    <row r="166" spans="1:20">
      <c r="A166" s="3" t="s">
        <v>1114</v>
      </c>
      <c r="L166" s="4" t="n">
        <v>5065415</v>
      </c>
    </row>
    <row r="167" spans="1:20">
      <c r="A167" s="3" t="s">
        <v>1094</v>
      </c>
      <c r="L167" s="3" t="s">
        <v>1095</v>
      </c>
    </row>
    <row r="168" spans="1:20">
      <c r="A168" s="3" t="s">
        <v>1115</v>
      </c>
    </row>
    <row r="169" spans="1:20">
      <c r="A169" s="6" t="s">
        <v>1037</v>
      </c>
    </row>
    <row r="170" spans="1:20">
      <c r="A170" s="3" t="s">
        <v>473</v>
      </c>
      <c r="D170" s="3" t="s">
        <v>1095</v>
      </c>
      <c r="L170" s="3" t="s">
        <v>1095</v>
      </c>
    </row>
    <row r="171" spans="1:20">
      <c r="A171" s="3" t="s">
        <v>1116</v>
      </c>
    </row>
    <row r="172" spans="1:20">
      <c r="A172" s="6" t="s">
        <v>1037</v>
      </c>
    </row>
    <row r="173" spans="1:20">
      <c r="A173" s="3" t="s">
        <v>473</v>
      </c>
      <c r="D173" s="3" t="s">
        <v>1098</v>
      </c>
      <c r="L173" s="3" t="s">
        <v>1098</v>
      </c>
    </row>
    <row r="174" spans="1:20">
      <c r="A174" s="3" t="s">
        <v>1117</v>
      </c>
    </row>
    <row r="175" spans="1:20">
      <c r="A175" s="6" t="s">
        <v>1037</v>
      </c>
    </row>
    <row r="176" spans="1:20">
      <c r="A176" s="3" t="s">
        <v>1060</v>
      </c>
      <c r="M176" s="4" t="n">
        <v>1211000</v>
      </c>
      <c r="Q176" s="5" t="n">
        <v>1211000</v>
      </c>
    </row>
    <row r="177" spans="1:20">
      <c r="A177" s="3" t="s">
        <v>1118</v>
      </c>
    </row>
    <row r="178" spans="1:20">
      <c r="A178" s="6" t="s">
        <v>1037</v>
      </c>
    </row>
    <row r="179" spans="1:20">
      <c r="A179" s="3" t="s">
        <v>1082</v>
      </c>
      <c r="M179" s="4" t="n">
        <v>182000</v>
      </c>
    </row>
    <row r="180" spans="1:20">
      <c r="A180" s="3" t="s">
        <v>1060</v>
      </c>
      <c r="M180" s="5" t="n">
        <v>1211000</v>
      </c>
      <c r="Q180" s="4" t="n">
        <v>1211000</v>
      </c>
    </row>
    <row r="181" spans="1:20">
      <c r="A181" s="3" t="s">
        <v>1071</v>
      </c>
      <c r="M181" s="3" t="s">
        <v>1072</v>
      </c>
    </row>
    <row r="182" spans="1:20">
      <c r="A182" s="3" t="s">
        <v>1119</v>
      </c>
      <c r="M182" s="5" t="n">
        <v>3000</v>
      </c>
    </row>
    <row r="183" spans="1:20">
      <c r="A183" s="6" t="s">
        <v>1040</v>
      </c>
    </row>
    <row r="184" spans="1:20">
      <c r="A184" s="3" t="s">
        <v>1084</v>
      </c>
      <c r="M184" s="5" t="n">
        <v>5482000</v>
      </c>
    </row>
    <row r="185" spans="1:20">
      <c r="A185" s="3" t="s">
        <v>1063</v>
      </c>
      <c r="M185" s="3" t="s">
        <v>1064</v>
      </c>
    </row>
    <row r="186" spans="1:20">
      <c r="A186" s="3" t="s">
        <v>1087</v>
      </c>
      <c r="M186" s="5" t="n">
        <v>4112000</v>
      </c>
    </row>
    <row r="187" spans="1:20">
      <c r="A187" s="3" t="s">
        <v>1120</v>
      </c>
      <c r="M187" s="5" t="n">
        <v>8000</v>
      </c>
    </row>
    <row r="188" spans="1:20">
      <c r="A188" s="3" t="s">
        <v>1085</v>
      </c>
      <c r="K188" s="5" t="n">
        <v>1370000</v>
      </c>
    </row>
    <row r="189" spans="1:20">
      <c r="A189" s="3" t="s">
        <v>1121</v>
      </c>
    </row>
    <row r="190" spans="1:20">
      <c r="A190" s="6" t="s">
        <v>1040</v>
      </c>
    </row>
    <row r="191" spans="1:20">
      <c r="A191" s="3" t="s">
        <v>1061</v>
      </c>
      <c r="M191" s="4" t="n">
        <v>113</v>
      </c>
    </row>
    <row r="192" spans="1:20">
      <c r="A192" s="3" t="s">
        <v>1122</v>
      </c>
    </row>
    <row r="193" spans="1:20">
      <c r="A193" s="6" t="s">
        <v>1037</v>
      </c>
    </row>
    <row r="194" spans="1:20">
      <c r="A194" s="3" t="s">
        <v>1091</v>
      </c>
      <c r="B194" s="5" t="n">
        <v>25000</v>
      </c>
    </row>
    <row r="195" spans="1:20">
      <c r="A195" s="3" t="s">
        <v>1123</v>
      </c>
    </row>
    <row r="196" spans="1:20">
      <c r="A196" s="6" t="s">
        <v>1037</v>
      </c>
    </row>
    <row r="197" spans="1:20">
      <c r="A197" s="3" t="s">
        <v>728</v>
      </c>
      <c r="B197" s="3" t="s">
        <v>620</v>
      </c>
    </row>
    <row r="198" spans="1:20">
      <c r="A198" s="3" t="s">
        <v>1124</v>
      </c>
    </row>
    <row r="199" spans="1:20">
      <c r="A199" s="6" t="s">
        <v>1037</v>
      </c>
    </row>
    <row r="200" spans="1:20">
      <c r="A200" s="3" t="s">
        <v>728</v>
      </c>
      <c r="C200" s="3" t="s">
        <v>732</v>
      </c>
    </row>
    <row r="201" spans="1:20">
      <c r="A201" s="3" t="s">
        <v>1125</v>
      </c>
    </row>
    <row r="202" spans="1:20">
      <c r="A202" s="6" t="s">
        <v>1037</v>
      </c>
    </row>
    <row r="203" spans="1:20">
      <c r="A203" s="3" t="s">
        <v>1079</v>
      </c>
      <c r="M203" s="3" t="s">
        <v>891</v>
      </c>
    </row>
    <row r="204" spans="1:20">
      <c r="A204" s="3" t="s">
        <v>1126</v>
      </c>
    </row>
    <row r="205" spans="1:20">
      <c r="A205" s="6" t="s">
        <v>1037</v>
      </c>
    </row>
    <row r="206" spans="1:20">
      <c r="A206" s="3" t="s">
        <v>1079</v>
      </c>
      <c r="M206" s="3" t="s">
        <v>731</v>
      </c>
    </row>
    <row r="207" spans="1:20">
      <c r="A207" s="3" t="s">
        <v>1127</v>
      </c>
    </row>
    <row r="208" spans="1:20">
      <c r="A208" s="6" t="s">
        <v>1037</v>
      </c>
    </row>
    <row r="209" spans="1:20">
      <c r="A209" s="3" t="s">
        <v>415</v>
      </c>
      <c r="F209" s="5" t="n">
        <v>1500000</v>
      </c>
    </row>
    <row r="210" spans="1:20">
      <c r="A210" s="3" t="s">
        <v>1128</v>
      </c>
      <c r="E210" s="5" t="n">
        <v>4711000</v>
      </c>
    </row>
    <row r="211" spans="1:20">
      <c r="A211" s="3" t="s">
        <v>1129</v>
      </c>
    </row>
    <row r="212" spans="1:20">
      <c r="A212" s="6" t="s">
        <v>1037</v>
      </c>
    </row>
    <row r="213" spans="1:20">
      <c r="A213" s="3" t="s">
        <v>142</v>
      </c>
      <c r="M213" s="5" t="n">
        <v>15957087</v>
      </c>
      <c r="Q213" s="4" t="n">
        <v>15957087</v>
      </c>
    </row>
    <row r="214" spans="1:20">
      <c r="A214" s="4" t="n">
        <v>2019</v>
      </c>
      <c r="M214" s="4" t="n">
        <v>1322070</v>
      </c>
      <c r="Q214" s="4" t="n">
        <v>1322070</v>
      </c>
    </row>
    <row r="215" spans="1:20">
      <c r="A215" s="4" t="n">
        <v>2020</v>
      </c>
      <c r="M215" s="4" t="n">
        <v>1104503</v>
      </c>
      <c r="Q215" s="4" t="n">
        <v>1104503</v>
      </c>
    </row>
    <row r="216" spans="1:20">
      <c r="A216" s="4" t="n">
        <v>2021</v>
      </c>
      <c r="M216" s="4" t="n">
        <v>2004626</v>
      </c>
      <c r="Q216" s="4" t="n">
        <v>2004626</v>
      </c>
    </row>
    <row r="217" spans="1:20">
      <c r="A217" s="4" t="n">
        <v>2022</v>
      </c>
      <c r="M217" s="4" t="n">
        <v>2004756</v>
      </c>
      <c r="Q217" s="4" t="n">
        <v>2004756</v>
      </c>
    </row>
    <row r="218" spans="1:20">
      <c r="A218" s="4" t="n">
        <v>2023</v>
      </c>
      <c r="M218" s="4" t="n">
        <v>1504569</v>
      </c>
      <c r="Q218" s="4" t="n">
        <v>1504569</v>
      </c>
    </row>
    <row r="219" spans="1:20">
      <c r="A219" s="3" t="s">
        <v>656</v>
      </c>
      <c r="M219" s="4" t="n">
        <v>8016563</v>
      </c>
      <c r="Q219" s="4" t="n">
        <v>8016563</v>
      </c>
    </row>
    <row r="220" spans="1:20">
      <c r="A220" s="3" t="s">
        <v>766</v>
      </c>
    </row>
    <row r="221" spans="1:20">
      <c r="A221" s="6" t="s">
        <v>1037</v>
      </c>
    </row>
    <row r="222" spans="1:20">
      <c r="A222" s="3" t="s">
        <v>142</v>
      </c>
      <c r="M222" s="4" t="n">
        <v>66984</v>
      </c>
      <c r="Q222" s="4" t="n">
        <v>66984</v>
      </c>
    </row>
    <row r="223" spans="1:20">
      <c r="A223" s="4" t="n">
        <v>2019</v>
      </c>
      <c r="M223" s="4" t="n">
        <v>19922</v>
      </c>
      <c r="Q223" s="4" t="n">
        <v>19922</v>
      </c>
    </row>
    <row r="224" spans="1:20">
      <c r="A224" s="4" t="n">
        <v>2020</v>
      </c>
      <c r="M224" s="4" t="n">
        <v>19166</v>
      </c>
      <c r="Q224" s="4" t="n">
        <v>19166</v>
      </c>
    </row>
    <row r="225" spans="1:20">
      <c r="A225" s="4" t="n">
        <v>2021</v>
      </c>
      <c r="M225" s="4" t="n">
        <v>20645</v>
      </c>
      <c r="Q225" s="4" t="n">
        <v>20645</v>
      </c>
    </row>
    <row r="226" spans="1:20">
      <c r="A226" s="4" t="n">
        <v>2022</v>
      </c>
      <c r="M226" s="4" t="n">
        <v>7251</v>
      </c>
      <c r="Q226" s="4" t="n">
        <v>7251</v>
      </c>
    </row>
    <row r="227" spans="1:20">
      <c r="A227" s="3" t="s">
        <v>1130</v>
      </c>
    </row>
    <row r="228" spans="1:20">
      <c r="A228" s="6" t="s">
        <v>1037</v>
      </c>
    </row>
    <row r="229" spans="1:20">
      <c r="A229" s="3" t="s">
        <v>142</v>
      </c>
      <c r="M229" s="4" t="n">
        <v>4247370</v>
      </c>
      <c r="Q229" s="4" t="n">
        <v>4247370</v>
      </c>
    </row>
    <row r="230" spans="1:20">
      <c r="A230" s="4" t="n">
        <v>2019</v>
      </c>
      <c r="M230" s="4" t="n">
        <v>889686</v>
      </c>
      <c r="Q230" s="4" t="n">
        <v>889686</v>
      </c>
    </row>
    <row r="231" spans="1:20">
      <c r="A231" s="4" t="n">
        <v>2020</v>
      </c>
      <c r="M231" s="4" t="n">
        <v>759850</v>
      </c>
      <c r="Q231" s="4" t="n">
        <v>759850</v>
      </c>
    </row>
    <row r="232" spans="1:20">
      <c r="A232" s="4" t="n">
        <v>2021</v>
      </c>
      <c r="M232" s="4" t="n">
        <v>662942</v>
      </c>
      <c r="Q232" s="4" t="n">
        <v>662942</v>
      </c>
    </row>
    <row r="233" spans="1:20">
      <c r="A233" s="4" t="n">
        <v>2022</v>
      </c>
      <c r="M233" s="4" t="n">
        <v>594458</v>
      </c>
      <c r="Q233" s="4" t="n">
        <v>594458</v>
      </c>
    </row>
    <row r="234" spans="1:20">
      <c r="A234" s="4" t="n">
        <v>2023</v>
      </c>
      <c r="M234" s="4" t="n">
        <v>438488</v>
      </c>
      <c r="Q234" s="4" t="n">
        <v>438488</v>
      </c>
    </row>
    <row r="235" spans="1:20">
      <c r="A235" s="3" t="s">
        <v>656</v>
      </c>
      <c r="M235" s="4" t="n">
        <v>901946</v>
      </c>
      <c r="Q235" s="4" t="n">
        <v>901946</v>
      </c>
    </row>
    <row r="236" spans="1:20">
      <c r="A236" s="3" t="s">
        <v>1131</v>
      </c>
    </row>
    <row r="237" spans="1:20">
      <c r="A237" s="6" t="s">
        <v>1037</v>
      </c>
    </row>
    <row r="238" spans="1:20">
      <c r="A238" s="3" t="s">
        <v>142</v>
      </c>
      <c r="M238" s="4" t="n">
        <v>887386</v>
      </c>
      <c r="Q238" s="4" t="n">
        <v>887386</v>
      </c>
    </row>
    <row r="239" spans="1:20">
      <c r="A239" s="4" t="n">
        <v>2019</v>
      </c>
      <c r="M239" s="4" t="n">
        <v>311374</v>
      </c>
      <c r="Q239" s="4" t="n">
        <v>311374</v>
      </c>
    </row>
    <row r="240" spans="1:20">
      <c r="A240" s="4" t="n">
        <v>2020</v>
      </c>
      <c r="M240" s="4" t="n">
        <v>236913</v>
      </c>
      <c r="Q240" s="4" t="n">
        <v>236913</v>
      </c>
    </row>
    <row r="241" spans="1:20">
      <c r="A241" s="4" t="n">
        <v>2021</v>
      </c>
      <c r="M241" s="4" t="n">
        <v>206111</v>
      </c>
      <c r="Q241" s="4" t="n">
        <v>206111</v>
      </c>
    </row>
    <row r="242" spans="1:20">
      <c r="A242" s="4" t="n">
        <v>2022</v>
      </c>
      <c r="M242" s="4" t="n">
        <v>124668</v>
      </c>
      <c r="Q242" s="4" t="n">
        <v>124668</v>
      </c>
    </row>
    <row r="243" spans="1:20">
      <c r="A243" s="4" t="n">
        <v>2023</v>
      </c>
      <c r="M243" s="4" t="n">
        <v>8320</v>
      </c>
      <c r="Q243" s="4" t="n">
        <v>8320</v>
      </c>
    </row>
    <row r="244" spans="1:20">
      <c r="A244" s="3" t="s">
        <v>1132</v>
      </c>
    </row>
    <row r="245" spans="1:20">
      <c r="A245" s="6" t="s">
        <v>1037</v>
      </c>
    </row>
    <row r="246" spans="1:20">
      <c r="A246" s="3" t="s">
        <v>142</v>
      </c>
      <c r="M246" s="4" t="n">
        <v>162335</v>
      </c>
      <c r="Q246" s="4" t="n">
        <v>162335</v>
      </c>
    </row>
    <row r="247" spans="1:20">
      <c r="A247" s="4" t="n">
        <v>2019</v>
      </c>
      <c r="M247" s="4" t="n">
        <v>38561</v>
      </c>
      <c r="Q247" s="4" t="n">
        <v>38561</v>
      </c>
    </row>
    <row r="248" spans="1:20">
      <c r="A248" s="4" t="n">
        <v>2020</v>
      </c>
      <c r="M248" s="4" t="n">
        <v>25482</v>
      </c>
      <c r="Q248" s="4" t="n">
        <v>25482</v>
      </c>
    </row>
    <row r="249" spans="1:20">
      <c r="A249" s="4" t="n">
        <v>2021</v>
      </c>
      <c r="M249" s="4" t="n">
        <v>20915</v>
      </c>
      <c r="Q249" s="4" t="n">
        <v>20915</v>
      </c>
    </row>
    <row r="250" spans="1:20">
      <c r="A250" s="4" t="n">
        <v>2022</v>
      </c>
      <c r="M250" s="4" t="n">
        <v>16208</v>
      </c>
      <c r="Q250" s="4" t="n">
        <v>16208</v>
      </c>
    </row>
    <row r="251" spans="1:20">
      <c r="A251" s="4" t="n">
        <v>2023</v>
      </c>
      <c r="M251" s="4" t="n">
        <v>10371</v>
      </c>
      <c r="Q251" s="4" t="n">
        <v>10371</v>
      </c>
    </row>
    <row r="252" spans="1:20">
      <c r="A252" s="3" t="s">
        <v>656</v>
      </c>
      <c r="M252" s="4" t="n">
        <v>50798</v>
      </c>
      <c r="Q252" s="4" t="n">
        <v>50798</v>
      </c>
    </row>
    <row r="253" spans="1:20">
      <c r="A253" s="3" t="s">
        <v>1133</v>
      </c>
    </row>
    <row r="254" spans="1:20">
      <c r="A254" s="6" t="s">
        <v>1037</v>
      </c>
    </row>
    <row r="255" spans="1:20">
      <c r="A255" s="3" t="s">
        <v>142</v>
      </c>
      <c r="M255" s="4" t="n">
        <v>1392861</v>
      </c>
      <c r="Q255" s="4" t="n">
        <v>1392861</v>
      </c>
    </row>
    <row r="256" spans="1:20">
      <c r="A256" s="4" t="n">
        <v>2019</v>
      </c>
      <c r="M256" s="4" t="n">
        <v>1296580</v>
      </c>
      <c r="Q256" s="4" t="n">
        <v>1296580</v>
      </c>
    </row>
    <row r="257" spans="1:20">
      <c r="A257" s="4" t="n">
        <v>2020</v>
      </c>
      <c r="M257" s="4" t="n">
        <v>48966</v>
      </c>
      <c r="Q257" s="4" t="n">
        <v>48966</v>
      </c>
    </row>
    <row r="258" spans="1:20">
      <c r="A258" s="4" t="n">
        <v>2021</v>
      </c>
      <c r="M258" s="4" t="n">
        <v>29284</v>
      </c>
      <c r="Q258" s="4" t="n">
        <v>29284</v>
      </c>
    </row>
    <row r="259" spans="1:20">
      <c r="A259" s="4" t="n">
        <v>2022</v>
      </c>
      <c r="M259" s="5" t="n">
        <v>18031</v>
      </c>
      <c r="Q259" s="5" t="n">
        <v>18031</v>
      </c>
    </row>
    <row r="260" spans="1:20">
      <c r="A260" s="3" t="s">
        <v>1134</v>
      </c>
    </row>
    <row r="261" spans="1:20">
      <c r="A261" s="6" t="s">
        <v>1037</v>
      </c>
    </row>
    <row r="262" spans="1:20">
      <c r="A262" s="3" t="s">
        <v>1080</v>
      </c>
      <c r="G262" s="4" t="n">
        <v>500000000</v>
      </c>
    </row>
    <row r="263" spans="1:20">
      <c r="A263" s="3" t="s">
        <v>1135</v>
      </c>
    </row>
    <row r="264" spans="1:20">
      <c r="A264" s="6" t="s">
        <v>1037</v>
      </c>
    </row>
    <row r="265" spans="1:20">
      <c r="A265" s="3" t="s">
        <v>1080</v>
      </c>
      <c r="D265" s="5" t="n">
        <v>500000</v>
      </c>
    </row>
    <row r="266" spans="1:20">
      <c r="A266" s="3" t="s">
        <v>1136</v>
      </c>
    </row>
    <row r="267" spans="1:20">
      <c r="A267" s="6" t="s">
        <v>1037</v>
      </c>
    </row>
    <row r="268" spans="1:20">
      <c r="A268" s="3" t="s">
        <v>1080</v>
      </c>
      <c r="G268" s="5" t="n">
        <v>500000000</v>
      </c>
      <c r="L268" s="5" t="n">
        <v>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137</v>
      </c>
      <c r="B1" s="2" t="s">
        <v>1138</v>
      </c>
      <c r="C1" s="2" t="s">
        <v>1139</v>
      </c>
      <c r="D1" s="2" t="s">
        <v>1140</v>
      </c>
      <c r="E1" s="2" t="s">
        <v>1141</v>
      </c>
      <c r="F1" s="2" t="s">
        <v>1142</v>
      </c>
      <c r="G1" s="2" t="s">
        <v>1143</v>
      </c>
      <c r="H1" s="2" t="s">
        <v>1144</v>
      </c>
      <c r="I1" s="2" t="s">
        <v>1031</v>
      </c>
      <c r="J1" s="2" t="s">
        <v>410</v>
      </c>
      <c r="K1" s="2" t="s">
        <v>1145</v>
      </c>
      <c r="L1" s="2" t="s">
        <v>1146</v>
      </c>
      <c r="M1" s="2" t="s">
        <v>410</v>
      </c>
      <c r="N1" s="2" t="s">
        <v>1035</v>
      </c>
      <c r="O1" s="2" t="s">
        <v>1147</v>
      </c>
    </row>
    <row r="2" spans="1:15">
      <c r="A2" s="6" t="s">
        <v>1148</v>
      </c>
    </row>
    <row r="3" spans="1:15">
      <c r="A3" s="3" t="s">
        <v>1149</v>
      </c>
      <c r="L3" s="5" t="n">
        <v>383000000</v>
      </c>
      <c r="M3" s="5" t="n">
        <v>407000000</v>
      </c>
      <c r="N3" s="5" t="n">
        <v>409000000</v>
      </c>
    </row>
    <row r="4" spans="1:15">
      <c r="A4" s="3" t="s">
        <v>1150</v>
      </c>
      <c r="M4" s="5" t="n">
        <v>295695000</v>
      </c>
      <c r="N4" s="4" t="n">
        <v>21148000</v>
      </c>
    </row>
    <row r="5" spans="1:15">
      <c r="A5" s="3" t="s">
        <v>1151</v>
      </c>
    </row>
    <row r="6" spans="1:15">
      <c r="A6" s="6" t="s">
        <v>1152</v>
      </c>
    </row>
    <row r="7" spans="1:15">
      <c r="A7" s="3" t="s">
        <v>1153</v>
      </c>
      <c r="C7" s="5" t="n">
        <v>183000000</v>
      </c>
    </row>
    <row r="8" spans="1:15">
      <c r="A8" s="3" t="s">
        <v>1154</v>
      </c>
    </row>
    <row r="9" spans="1:15">
      <c r="A9" s="6" t="s">
        <v>1148</v>
      </c>
    </row>
    <row r="10" spans="1:15">
      <c r="A10" s="3" t="s">
        <v>1155</v>
      </c>
      <c r="L10" s="5" t="n">
        <v>53000000</v>
      </c>
    </row>
    <row r="11" spans="1:15">
      <c r="A11" s="3" t="s">
        <v>1065</v>
      </c>
    </row>
    <row r="12" spans="1:15">
      <c r="A12" s="6" t="s">
        <v>1148</v>
      </c>
    </row>
    <row r="13" spans="1:15">
      <c r="A13" s="3" t="s">
        <v>1066</v>
      </c>
      <c r="L13" s="3" t="s">
        <v>1055</v>
      </c>
    </row>
    <row r="14" spans="1:15">
      <c r="A14" s="3" t="s">
        <v>1049</v>
      </c>
      <c r="L14" s="3" t="s">
        <v>757</v>
      </c>
    </row>
    <row r="15" spans="1:15">
      <c r="A15" s="3" t="s">
        <v>1067</v>
      </c>
      <c r="L15" s="3" t="s">
        <v>438</v>
      </c>
    </row>
    <row r="16" spans="1:15">
      <c r="A16" s="3" t="s">
        <v>1086</v>
      </c>
    </row>
    <row r="17" spans="1:15">
      <c r="A17" s="6" t="s">
        <v>1152</v>
      </c>
    </row>
    <row r="18" spans="1:15">
      <c r="A18" s="3" t="s">
        <v>1156</v>
      </c>
      <c r="L18" s="3" t="s">
        <v>1064</v>
      </c>
    </row>
    <row r="19" spans="1:15">
      <c r="A19" s="3" t="s">
        <v>1157</v>
      </c>
    </row>
    <row r="20" spans="1:15">
      <c r="A20" s="6" t="s">
        <v>1152</v>
      </c>
    </row>
    <row r="21" spans="1:15">
      <c r="A21" s="3" t="s">
        <v>1156</v>
      </c>
      <c r="E21" s="3" t="s">
        <v>1064</v>
      </c>
    </row>
    <row r="22" spans="1:15">
      <c r="A22" s="3" t="s">
        <v>1158</v>
      </c>
      <c r="E22" s="5" t="n">
        <v>10000000000</v>
      </c>
    </row>
    <row r="23" spans="1:15">
      <c r="A23" s="3" t="s">
        <v>1159</v>
      </c>
      <c r="E23" s="5" t="n">
        <v>3300000000</v>
      </c>
    </row>
    <row r="24" spans="1:15">
      <c r="A24" s="3" t="s">
        <v>1160</v>
      </c>
    </row>
    <row r="25" spans="1:15">
      <c r="A25" s="6" t="s">
        <v>1152</v>
      </c>
    </row>
    <row r="26" spans="1:15">
      <c r="A26" s="3" t="s">
        <v>1153</v>
      </c>
      <c r="F26" s="5" t="n">
        <v>5500</v>
      </c>
    </row>
    <row r="27" spans="1:15">
      <c r="A27" s="3" t="s">
        <v>1161</v>
      </c>
    </row>
    <row r="28" spans="1:15">
      <c r="A28" s="6" t="s">
        <v>1152</v>
      </c>
    </row>
    <row r="29" spans="1:15">
      <c r="A29" s="3" t="s">
        <v>1153</v>
      </c>
      <c r="F29" s="5" t="n">
        <v>11000</v>
      </c>
    </row>
    <row r="30" spans="1:15">
      <c r="A30" s="3" t="s">
        <v>1088</v>
      </c>
    </row>
    <row r="31" spans="1:15">
      <c r="A31" s="6" t="s">
        <v>1152</v>
      </c>
    </row>
    <row r="32" spans="1:15">
      <c r="A32" s="3" t="s">
        <v>1156</v>
      </c>
      <c r="I32" s="3" t="s">
        <v>1064</v>
      </c>
    </row>
    <row r="33" spans="1:15">
      <c r="A33" s="3" t="s">
        <v>1083</v>
      </c>
    </row>
    <row r="34" spans="1:15">
      <c r="A34" s="6" t="s">
        <v>1152</v>
      </c>
    </row>
    <row r="35" spans="1:15">
      <c r="A35" s="3" t="s">
        <v>1159</v>
      </c>
      <c r="I35" s="5" t="n">
        <v>1961000000</v>
      </c>
    </row>
    <row r="36" spans="1:15">
      <c r="A36" s="3" t="s">
        <v>1118</v>
      </c>
    </row>
    <row r="37" spans="1:15">
      <c r="A37" s="6" t="s">
        <v>1152</v>
      </c>
    </row>
    <row r="38" spans="1:15">
      <c r="A38" s="3" t="s">
        <v>1156</v>
      </c>
      <c r="L38" s="3" t="s">
        <v>1064</v>
      </c>
    </row>
    <row r="39" spans="1:15">
      <c r="A39" s="3" t="s">
        <v>1159</v>
      </c>
      <c r="I39" s="5" t="n">
        <v>1370000000</v>
      </c>
    </row>
    <row r="40" spans="1:15">
      <c r="A40" s="3" t="s">
        <v>1162</v>
      </c>
    </row>
    <row r="41" spans="1:15">
      <c r="A41" s="6" t="s">
        <v>1148</v>
      </c>
    </row>
    <row r="42" spans="1:15">
      <c r="A42" s="3" t="s">
        <v>1163</v>
      </c>
      <c r="L42" s="3" t="s">
        <v>1164</v>
      </c>
    </row>
    <row r="43" spans="1:15">
      <c r="A43" s="3" t="s">
        <v>1165</v>
      </c>
    </row>
    <row r="44" spans="1:15">
      <c r="A44" s="6" t="s">
        <v>1148</v>
      </c>
    </row>
    <row r="45" spans="1:15">
      <c r="A45" s="3" t="s">
        <v>1166</v>
      </c>
      <c r="L45" s="3" t="s">
        <v>448</v>
      </c>
    </row>
    <row r="46" spans="1:15">
      <c r="A46" s="3" t="s">
        <v>1167</v>
      </c>
      <c r="H46" s="4" t="n">
        <v>51119</v>
      </c>
    </row>
    <row r="47" spans="1:15">
      <c r="A47" s="3" t="s">
        <v>1168</v>
      </c>
      <c r="H47" s="5" t="n">
        <v>400</v>
      </c>
    </row>
    <row r="48" spans="1:15">
      <c r="A48" s="3" t="s">
        <v>1169</v>
      </c>
    </row>
    <row r="49" spans="1:15">
      <c r="A49" s="6" t="s">
        <v>1148</v>
      </c>
    </row>
    <row r="50" spans="1:15">
      <c r="A50" s="3" t="s">
        <v>1170</v>
      </c>
      <c r="H50" s="4" t="n">
        <v>10000000</v>
      </c>
    </row>
    <row r="51" spans="1:15">
      <c r="A51" s="3" t="s">
        <v>1171</v>
      </c>
    </row>
    <row r="52" spans="1:15">
      <c r="A52" s="6" t="s">
        <v>1148</v>
      </c>
    </row>
    <row r="53" spans="1:15">
      <c r="A53" s="3" t="s">
        <v>1170</v>
      </c>
      <c r="H53" s="4" t="n">
        <v>100000000</v>
      </c>
    </row>
    <row r="54" spans="1:15">
      <c r="A54" s="3" t="s">
        <v>1172</v>
      </c>
    </row>
    <row r="55" spans="1:15">
      <c r="A55" s="6" t="s">
        <v>1148</v>
      </c>
    </row>
    <row r="56" spans="1:15">
      <c r="A56" s="3" t="s">
        <v>1170</v>
      </c>
      <c r="H56" s="5" t="n">
        <v>1000000000</v>
      </c>
    </row>
    <row r="57" spans="1:15">
      <c r="A57" s="3" t="s">
        <v>1173</v>
      </c>
    </row>
    <row r="58" spans="1:15">
      <c r="A58" s="6" t="s">
        <v>1148</v>
      </c>
    </row>
    <row r="59" spans="1:15">
      <c r="A59" s="3" t="s">
        <v>1150</v>
      </c>
      <c r="J59" s="5" t="n">
        <v>20000000</v>
      </c>
      <c r="L59" s="5" t="n">
        <v>41000000</v>
      </c>
    </row>
    <row r="60" spans="1:15">
      <c r="A60" s="3" t="s">
        <v>1174</v>
      </c>
      <c r="D60" s="4" t="n">
        <v>1200</v>
      </c>
    </row>
    <row r="61" spans="1:15">
      <c r="A61" s="3" t="s">
        <v>1175</v>
      </c>
      <c r="B61" s="5" t="n">
        <v>61000000</v>
      </c>
    </row>
    <row r="62" spans="1:15">
      <c r="A62" s="3" t="s">
        <v>1176</v>
      </c>
    </row>
    <row r="63" spans="1:15">
      <c r="A63" s="6" t="s">
        <v>1148</v>
      </c>
    </row>
    <row r="64" spans="1:15">
      <c r="A64" s="3" t="s">
        <v>1177</v>
      </c>
      <c r="L64" s="4" t="n">
        <v>61000000</v>
      </c>
    </row>
    <row r="65" spans="1:15">
      <c r="A65" s="3" t="s">
        <v>1178</v>
      </c>
    </row>
    <row r="66" spans="1:15">
      <c r="A66" s="6" t="s">
        <v>1148</v>
      </c>
    </row>
    <row r="67" spans="1:15">
      <c r="A67" s="3" t="s">
        <v>1179</v>
      </c>
      <c r="O67" s="5" t="n">
        <v>280000000</v>
      </c>
    </row>
    <row r="68" spans="1:15">
      <c r="A68" s="3" t="s">
        <v>1150</v>
      </c>
      <c r="K68" s="5" t="n">
        <v>255000000</v>
      </c>
      <c r="N68" s="5" t="n">
        <v>25000000</v>
      </c>
    </row>
    <row r="69" spans="1:15">
      <c r="A69" s="3" t="s">
        <v>1180</v>
      </c>
    </row>
    <row r="70" spans="1:15">
      <c r="A70" s="6" t="s">
        <v>1148</v>
      </c>
    </row>
    <row r="71" spans="1:15">
      <c r="A71" s="3" t="s">
        <v>1177</v>
      </c>
      <c r="L71" s="4" t="n">
        <v>280000000</v>
      </c>
    </row>
    <row r="72" spans="1:15">
      <c r="A72" s="3" t="s">
        <v>1181</v>
      </c>
    </row>
    <row r="73" spans="1:15">
      <c r="A73" s="6" t="s">
        <v>1148</v>
      </c>
    </row>
    <row r="74" spans="1:15">
      <c r="A74" s="3" t="s">
        <v>1170</v>
      </c>
      <c r="L74" s="4" t="n">
        <v>23500000000</v>
      </c>
    </row>
    <row r="75" spans="1:15">
      <c r="A75" s="6" t="s">
        <v>1152</v>
      </c>
    </row>
    <row r="76" spans="1:15">
      <c r="A76" s="3" t="s">
        <v>1153</v>
      </c>
      <c r="G76" s="5" t="n">
        <v>270000000</v>
      </c>
    </row>
    <row r="77" spans="1:15">
      <c r="A77" s="3" t="s">
        <v>1182</v>
      </c>
    </row>
    <row r="78" spans="1:15">
      <c r="A78" s="6" t="s">
        <v>1148</v>
      </c>
    </row>
    <row r="79" spans="1:15">
      <c r="A79" s="3" t="s">
        <v>1183</v>
      </c>
      <c r="L79" s="5" t="n">
        <v>9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184</v>
      </c>
      <c r="B1" s="2" t="s">
        <v>165</v>
      </c>
      <c r="J1" s="2" t="s">
        <v>1</v>
      </c>
    </row>
    <row r="2" spans="1:13">
      <c r="B2" s="2" t="s">
        <v>1146</v>
      </c>
      <c r="C2" s="2" t="s">
        <v>1185</v>
      </c>
      <c r="D2" s="2" t="s">
        <v>1186</v>
      </c>
      <c r="E2" s="2" t="s">
        <v>1024</v>
      </c>
      <c r="F2" s="2" t="s">
        <v>410</v>
      </c>
      <c r="G2" s="2" t="s">
        <v>1187</v>
      </c>
      <c r="H2" s="2" t="s">
        <v>1145</v>
      </c>
      <c r="I2" s="2" t="s">
        <v>1188</v>
      </c>
      <c r="J2" s="2" t="s">
        <v>1189</v>
      </c>
      <c r="K2" s="2" t="s">
        <v>410</v>
      </c>
      <c r="L2" s="2" t="s">
        <v>1035</v>
      </c>
      <c r="M2" s="2" t="s">
        <v>1036</v>
      </c>
    </row>
    <row r="3" spans="1:13">
      <c r="A3" s="6" t="s">
        <v>1190</v>
      </c>
    </row>
    <row r="4" spans="1:13">
      <c r="A4" s="3" t="s">
        <v>413</v>
      </c>
      <c r="J4" s="4" t="n">
        <v>2</v>
      </c>
    </row>
    <row r="5" spans="1:13">
      <c r="A5" s="3" t="s">
        <v>48</v>
      </c>
      <c r="B5" s="5" t="n">
        <v>30587012</v>
      </c>
      <c r="F5" s="5" t="n">
        <v>29773766</v>
      </c>
      <c r="J5" s="5" t="n">
        <v>30587012</v>
      </c>
      <c r="K5" s="5" t="n">
        <v>29773766</v>
      </c>
    </row>
    <row r="6" spans="1:13">
      <c r="A6" s="3" t="s">
        <v>464</v>
      </c>
      <c r="B6" s="4" t="n">
        <v>3306829</v>
      </c>
      <c r="C6" s="5" t="n">
        <v>3395141</v>
      </c>
      <c r="D6" s="5" t="n">
        <v>3460845</v>
      </c>
      <c r="E6" s="5" t="n">
        <v>3458487</v>
      </c>
      <c r="F6" s="4" t="n">
        <v>3483928</v>
      </c>
      <c r="G6" s="5" t="n">
        <v>3583454</v>
      </c>
      <c r="H6" s="5" t="n">
        <v>3643632</v>
      </c>
      <c r="I6" s="5" t="n">
        <v>3680361</v>
      </c>
      <c r="J6" s="4" t="n">
        <v>13621302</v>
      </c>
      <c r="K6" s="4" t="n">
        <v>14391375</v>
      </c>
      <c r="L6" s="5" t="n">
        <v>15212302</v>
      </c>
    </row>
    <row r="7" spans="1:13">
      <c r="A7" s="3" t="s">
        <v>171</v>
      </c>
      <c r="J7" s="4" t="n">
        <v>712024</v>
      </c>
      <c r="K7" s="4" t="n">
        <v>817564</v>
      </c>
      <c r="L7" s="4" t="n">
        <v>921202</v>
      </c>
    </row>
    <row r="8" spans="1:13">
      <c r="A8" s="3" t="s">
        <v>99</v>
      </c>
      <c r="B8" s="4" t="n">
        <v>482752</v>
      </c>
      <c r="C8" s="4" t="n">
        <v>562703</v>
      </c>
      <c r="D8" s="4" t="n">
        <v>572660</v>
      </c>
      <c r="E8" s="4" t="n">
        <v>529506</v>
      </c>
      <c r="F8" s="4" t="n">
        <v>259291</v>
      </c>
      <c r="G8" s="4" t="n">
        <v>449051</v>
      </c>
      <c r="H8" s="4" t="n">
        <v>252103</v>
      </c>
      <c r="I8" s="4" t="n">
        <v>607320</v>
      </c>
      <c r="J8" s="4" t="n">
        <v>2147621</v>
      </c>
      <c r="K8" s="4" t="n">
        <v>1567765</v>
      </c>
      <c r="L8" s="4" t="n">
        <v>2319261</v>
      </c>
    </row>
    <row r="9" spans="1:13">
      <c r="A9" s="3" t="s">
        <v>101</v>
      </c>
      <c r="J9" s="4" t="n">
        <v>44759</v>
      </c>
      <c r="K9" s="4" t="n">
        <v>41006</v>
      </c>
      <c r="L9" s="4" t="n">
        <v>31168</v>
      </c>
    </row>
    <row r="10" spans="1:13">
      <c r="A10" s="3" t="s">
        <v>102</v>
      </c>
      <c r="J10" s="4" t="n">
        <v>-15006</v>
      </c>
      <c r="K10" s="4" t="n">
        <v>-63172</v>
      </c>
      <c r="L10" s="4" t="n">
        <v>-53141</v>
      </c>
    </row>
    <row r="11" spans="1:13">
      <c r="A11" s="3" t="s">
        <v>103</v>
      </c>
      <c r="J11" s="4" t="n">
        <v>11801</v>
      </c>
      <c r="K11" s="4" t="n">
        <v>104488</v>
      </c>
      <c r="L11" s="4" t="n">
        <v>119315</v>
      </c>
    </row>
    <row r="12" spans="1:13">
      <c r="A12" s="3" t="s">
        <v>106</v>
      </c>
      <c r="J12" s="4" t="n">
        <v>-533684</v>
      </c>
      <c r="K12" s="4" t="n">
        <v>515320</v>
      </c>
      <c r="L12" s="4" t="n">
        <v>-865818</v>
      </c>
    </row>
    <row r="13" spans="1:13">
      <c r="A13" s="3" t="s">
        <v>1191</v>
      </c>
      <c r="B13" s="4" t="n">
        <v>357286</v>
      </c>
      <c r="C13" s="5" t="n">
        <v>452598</v>
      </c>
      <c r="D13" s="5" t="n">
        <v>460286</v>
      </c>
      <c r="E13" s="5" t="n">
        <v>385321</v>
      </c>
      <c r="F13" s="4" t="n">
        <v>1401305</v>
      </c>
      <c r="G13" s="5" t="n">
        <v>315265</v>
      </c>
      <c r="H13" s="5" t="n">
        <v>58762</v>
      </c>
      <c r="I13" s="5" t="n">
        <v>390075</v>
      </c>
      <c r="J13" s="4" t="n">
        <v>1655491</v>
      </c>
      <c r="K13" s="4" t="n">
        <v>2165407</v>
      </c>
      <c r="L13" s="4" t="n">
        <v>1550785</v>
      </c>
      <c r="M13" s="5" t="n">
        <v>1550785</v>
      </c>
    </row>
    <row r="14" spans="1:13">
      <c r="A14" s="3" t="s">
        <v>1192</v>
      </c>
    </row>
    <row r="15" spans="1:13">
      <c r="A15" s="6" t="s">
        <v>1190</v>
      </c>
    </row>
    <row r="16" spans="1:13">
      <c r="A16" s="3" t="s">
        <v>464</v>
      </c>
      <c r="J16" s="4" t="n">
        <v>13578254</v>
      </c>
      <c r="K16" s="4" t="n">
        <v>14351558</v>
      </c>
      <c r="L16" s="4" t="n">
        <v>15111832</v>
      </c>
    </row>
    <row r="17" spans="1:13">
      <c r="A17" s="3" t="s">
        <v>1193</v>
      </c>
    </row>
    <row r="18" spans="1:13">
      <c r="A18" s="6" t="s">
        <v>1190</v>
      </c>
    </row>
    <row r="19" spans="1:13">
      <c r="A19" s="3" t="s">
        <v>464</v>
      </c>
      <c r="J19" s="4" t="n">
        <v>43048</v>
      </c>
      <c r="K19" s="4" t="n">
        <v>39817</v>
      </c>
      <c r="L19" s="4" t="n">
        <v>100470</v>
      </c>
    </row>
    <row r="20" spans="1:13">
      <c r="A20" s="3" t="s">
        <v>1194</v>
      </c>
    </row>
    <row r="21" spans="1:13">
      <c r="A21" s="6" t="s">
        <v>1190</v>
      </c>
    </row>
    <row r="22" spans="1:13">
      <c r="A22" s="3" t="s">
        <v>464</v>
      </c>
      <c r="J22" s="4" t="n">
        <v>13621198</v>
      </c>
      <c r="K22" s="4" t="n">
        <v>14391375</v>
      </c>
      <c r="L22" s="4" t="n">
        <v>15212302</v>
      </c>
    </row>
    <row r="23" spans="1:13">
      <c r="A23" s="3" t="s">
        <v>171</v>
      </c>
      <c r="J23" s="4" t="n">
        <v>698336</v>
      </c>
      <c r="K23" s="4" t="n">
        <v>788237</v>
      </c>
      <c r="L23" s="4" t="n">
        <v>877342</v>
      </c>
    </row>
    <row r="24" spans="1:13">
      <c r="A24" s="3" t="s">
        <v>99</v>
      </c>
      <c r="J24" s="4" t="n">
        <v>2187675</v>
      </c>
      <c r="K24" s="4" t="n">
        <v>1759130</v>
      </c>
      <c r="L24" s="4" t="n">
        <v>2383388</v>
      </c>
    </row>
    <row r="25" spans="1:13">
      <c r="A25" s="3" t="s">
        <v>101</v>
      </c>
      <c r="J25" s="4" t="n">
        <v>1495371</v>
      </c>
      <c r="K25" s="4" t="n">
        <v>1306298</v>
      </c>
      <c r="L25" s="4" t="n">
        <v>1006243</v>
      </c>
    </row>
    <row r="26" spans="1:13">
      <c r="A26" s="3" t="s">
        <v>102</v>
      </c>
      <c r="J26" s="4" t="n">
        <v>-1013062</v>
      </c>
      <c r="K26" s="4" t="n">
        <v>-1068231</v>
      </c>
      <c r="L26" s="4" t="n">
        <v>-876375</v>
      </c>
    </row>
    <row r="27" spans="1:13">
      <c r="A27" s="3" t="s">
        <v>103</v>
      </c>
      <c r="J27" s="4" t="n">
        <v>8957</v>
      </c>
      <c r="K27" s="4" t="n">
        <v>104482</v>
      </c>
      <c r="L27" s="4" t="n">
        <v>32867</v>
      </c>
    </row>
    <row r="28" spans="1:13">
      <c r="A28" s="3" t="s">
        <v>106</v>
      </c>
      <c r="J28" s="4" t="n">
        <v>-650858</v>
      </c>
      <c r="K28" s="4" t="n">
        <v>-473370</v>
      </c>
      <c r="L28" s="4" t="n">
        <v>-934024</v>
      </c>
    </row>
    <row r="29" spans="1:13">
      <c r="A29" s="3" t="s">
        <v>1191</v>
      </c>
      <c r="J29" s="4" t="n">
        <v>2028083</v>
      </c>
      <c r="K29" s="4" t="n">
        <v>1628309</v>
      </c>
      <c r="L29" s="4" t="n">
        <v>1612099</v>
      </c>
    </row>
    <row r="30" spans="1:13">
      <c r="A30" s="3" t="s">
        <v>1195</v>
      </c>
    </row>
    <row r="31" spans="1:13">
      <c r="A31" s="6" t="s">
        <v>1190</v>
      </c>
    </row>
    <row r="32" spans="1:13">
      <c r="A32" s="3" t="s">
        <v>48</v>
      </c>
      <c r="B32" s="4" t="n">
        <v>28981608</v>
      </c>
      <c r="F32" s="4" t="n">
        <v>28353581</v>
      </c>
      <c r="J32" s="4" t="n">
        <v>28981608</v>
      </c>
      <c r="K32" s="4" t="n">
        <v>28353581</v>
      </c>
    </row>
    <row r="33" spans="1:13">
      <c r="A33" s="3" t="s">
        <v>419</v>
      </c>
    </row>
    <row r="34" spans="1:13">
      <c r="A34" s="6" t="s">
        <v>1190</v>
      </c>
    </row>
    <row r="35" spans="1:13">
      <c r="A35" s="3" t="s">
        <v>464</v>
      </c>
      <c r="J35" s="4" t="n">
        <v>580</v>
      </c>
    </row>
    <row r="36" spans="1:13">
      <c r="A36" s="3" t="s">
        <v>171</v>
      </c>
      <c r="J36" s="4" t="n">
        <v>13688</v>
      </c>
      <c r="K36" s="4" t="n">
        <v>29327</v>
      </c>
      <c r="L36" s="4" t="n">
        <v>43860</v>
      </c>
    </row>
    <row r="37" spans="1:13">
      <c r="A37" s="3" t="s">
        <v>99</v>
      </c>
      <c r="J37" s="4" t="n">
        <v>-40054</v>
      </c>
      <c r="K37" s="4" t="n">
        <v>-191365</v>
      </c>
      <c r="L37" s="4" t="n">
        <v>-64127</v>
      </c>
    </row>
    <row r="38" spans="1:13">
      <c r="A38" s="3" t="s">
        <v>101</v>
      </c>
      <c r="L38" s="4" t="n">
        <v>3745</v>
      </c>
    </row>
    <row r="39" spans="1:13">
      <c r="A39" s="3" t="s">
        <v>102</v>
      </c>
      <c r="J39" s="4" t="n">
        <v>-452556</v>
      </c>
      <c r="K39" s="4" t="n">
        <v>-260233</v>
      </c>
      <c r="L39" s="4" t="n">
        <v>-155586</v>
      </c>
    </row>
    <row r="40" spans="1:13">
      <c r="A40" s="3" t="s">
        <v>103</v>
      </c>
      <c r="J40" s="4" t="n">
        <v>2844</v>
      </c>
      <c r="K40" s="4" t="n">
        <v>6</v>
      </c>
      <c r="L40" s="4" t="n">
        <v>86448</v>
      </c>
    </row>
    <row r="41" spans="1:13">
      <c r="A41" s="3" t="s">
        <v>106</v>
      </c>
      <c r="J41" s="4" t="n">
        <v>117174</v>
      </c>
      <c r="K41" s="4" t="n">
        <v>988690</v>
      </c>
      <c r="L41" s="4" t="n">
        <v>68206</v>
      </c>
    </row>
    <row r="42" spans="1:13">
      <c r="A42" s="3" t="s">
        <v>1191</v>
      </c>
      <c r="J42" s="4" t="n">
        <v>-372592</v>
      </c>
      <c r="K42" s="4" t="n">
        <v>537098</v>
      </c>
      <c r="L42" s="4" t="n">
        <v>-61314</v>
      </c>
    </row>
    <row r="43" spans="1:13">
      <c r="A43" s="3" t="s">
        <v>1196</v>
      </c>
    </row>
    <row r="44" spans="1:13">
      <c r="A44" s="6" t="s">
        <v>1190</v>
      </c>
    </row>
    <row r="45" spans="1:13">
      <c r="A45" s="3" t="s">
        <v>48</v>
      </c>
      <c r="B45" s="4" t="n">
        <v>24433458</v>
      </c>
      <c r="F45" s="4" t="n">
        <v>23377088</v>
      </c>
      <c r="J45" s="4" t="n">
        <v>24433458</v>
      </c>
      <c r="K45" s="4" t="n">
        <v>23377088</v>
      </c>
    </row>
    <row r="46" spans="1:13">
      <c r="A46" s="3" t="s">
        <v>1197</v>
      </c>
    </row>
    <row r="47" spans="1:13">
      <c r="A47" s="6" t="s">
        <v>1190</v>
      </c>
    </row>
    <row r="48" spans="1:13">
      <c r="A48" s="3" t="s">
        <v>464</v>
      </c>
      <c r="J48" s="4" t="n">
        <v>-476</v>
      </c>
    </row>
    <row r="49" spans="1:13">
      <c r="A49" s="3" t="s">
        <v>101</v>
      </c>
      <c r="J49" s="4" t="n">
        <v>-1450612</v>
      </c>
      <c r="K49" s="4" t="n">
        <v>-1265292</v>
      </c>
      <c r="L49" s="4" t="n">
        <v>-978820</v>
      </c>
    </row>
    <row r="50" spans="1:13">
      <c r="A50" s="3" t="s">
        <v>102</v>
      </c>
      <c r="J50" s="4" t="n">
        <v>1450612</v>
      </c>
      <c r="K50" s="4" t="n">
        <v>1265292</v>
      </c>
      <c r="L50" s="4" t="n">
        <v>978820</v>
      </c>
    </row>
    <row r="51" spans="1:13">
      <c r="A51" s="3" t="s">
        <v>1198</v>
      </c>
    </row>
    <row r="52" spans="1:13">
      <c r="A52" s="6" t="s">
        <v>1190</v>
      </c>
    </row>
    <row r="53" spans="1:13">
      <c r="A53" s="3" t="s">
        <v>48</v>
      </c>
      <c r="B53" s="5" t="n">
        <v>-22828054</v>
      </c>
      <c r="F53" s="5" t="n">
        <v>-21956903</v>
      </c>
      <c r="J53" s="4" t="n">
        <v>-22828054</v>
      </c>
      <c r="K53" s="4" t="n">
        <v>-21956903</v>
      </c>
    </row>
    <row r="54" spans="1:13">
      <c r="A54" s="3" t="s">
        <v>1199</v>
      </c>
    </row>
    <row r="55" spans="1:13">
      <c r="A55" s="6" t="s">
        <v>1190</v>
      </c>
    </row>
    <row r="56" spans="1:13">
      <c r="A56" s="3" t="s">
        <v>464</v>
      </c>
      <c r="J56" s="4" t="n">
        <v>13197994</v>
      </c>
      <c r="K56" s="4" t="n">
        <v>13877196</v>
      </c>
      <c r="L56" s="4" t="n">
        <v>14576699</v>
      </c>
    </row>
    <row r="57" spans="1:13">
      <c r="A57" s="3" t="s">
        <v>1200</v>
      </c>
    </row>
    <row r="58" spans="1:13">
      <c r="A58" s="6" t="s">
        <v>1190</v>
      </c>
    </row>
    <row r="59" spans="1:13">
      <c r="A59" s="3" t="s">
        <v>464</v>
      </c>
      <c r="J59" s="4" t="n">
        <v>258094</v>
      </c>
      <c r="K59" s="4" t="n">
        <v>383216</v>
      </c>
      <c r="L59" s="4" t="n">
        <v>457240</v>
      </c>
    </row>
    <row r="60" spans="1:13">
      <c r="A60" s="3" t="s">
        <v>127</v>
      </c>
    </row>
    <row r="61" spans="1:13">
      <c r="A61" s="6" t="s">
        <v>1190</v>
      </c>
    </row>
    <row r="62" spans="1:13">
      <c r="A62" s="3" t="s">
        <v>464</v>
      </c>
      <c r="J62" s="5" t="n">
        <v>165214</v>
      </c>
      <c r="K62" s="5" t="n">
        <v>130963</v>
      </c>
      <c r="L62" s="5" t="n">
        <v>178363</v>
      </c>
    </row>
  </sheetData>
  <mergeCells count="3">
    <mergeCell ref="A1:A2"/>
    <mergeCell ref="B1:I1"/>
    <mergeCell ref="J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3</v>
      </c>
      <c r="D2" s="2" t="s">
        <v>82</v>
      </c>
    </row>
    <row r="3" spans="1:4">
      <c r="A3" s="6" t="s">
        <v>235</v>
      </c>
    </row>
    <row r="4" spans="1:4">
      <c r="A4" s="3" t="s">
        <v>1202</v>
      </c>
      <c r="B4" s="5" t="n">
        <v>15511</v>
      </c>
      <c r="C4" s="5" t="n">
        <v>18399</v>
      </c>
      <c r="D4" s="5" t="n">
        <v>22965</v>
      </c>
    </row>
    <row r="5" spans="1:4">
      <c r="A5" s="3" t="s">
        <v>1203</v>
      </c>
      <c r="B5" s="4" t="n">
        <v>98575</v>
      </c>
      <c r="C5" s="4" t="n">
        <v>124126</v>
      </c>
      <c r="D5" s="4" t="n">
        <v>153792</v>
      </c>
    </row>
    <row r="6" spans="1:4">
      <c r="A6" s="3" t="s">
        <v>1204</v>
      </c>
      <c r="B6" s="4" t="n">
        <v>97120</v>
      </c>
      <c r="C6" s="4" t="n">
        <v>127014</v>
      </c>
      <c r="D6" s="4" t="n">
        <v>158358</v>
      </c>
    </row>
    <row r="7" spans="1:4">
      <c r="A7" s="3" t="s">
        <v>1205</v>
      </c>
      <c r="B7" s="5" t="n">
        <v>16966</v>
      </c>
      <c r="C7" s="5" t="n">
        <v>15511</v>
      </c>
      <c r="D7" s="5" t="n">
        <v>183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206</v>
      </c>
      <c r="B1" s="2" t="s">
        <v>1</v>
      </c>
    </row>
    <row r="2" spans="1:2">
      <c r="B2" s="2" t="s">
        <v>1146</v>
      </c>
    </row>
    <row r="3" spans="1:2">
      <c r="A3" s="6" t="s">
        <v>235</v>
      </c>
    </row>
    <row r="4" spans="1:2">
      <c r="A4" s="3" t="s">
        <v>1207</v>
      </c>
      <c r="B4" s="5" t="n">
        <v>699597</v>
      </c>
    </row>
    <row r="5" spans="1:2">
      <c r="A5" s="3" t="s">
        <v>1208</v>
      </c>
      <c r="B5" s="4" t="n">
        <v>-6855912</v>
      </c>
    </row>
    <row r="6" spans="1:2">
      <c r="A6" s="3" t="s">
        <v>1209</v>
      </c>
      <c r="B6" s="4" t="n">
        <v>6791333</v>
      </c>
    </row>
    <row r="7" spans="1:2">
      <c r="A7" s="3" t="s">
        <v>1210</v>
      </c>
      <c r="B7" s="5" t="n">
        <v>6350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11</v>
      </c>
      <c r="B1" s="2" t="s">
        <v>165</v>
      </c>
      <c r="J1" s="2" t="s">
        <v>1</v>
      </c>
    </row>
    <row r="2" spans="1:13">
      <c r="B2" s="2" t="s">
        <v>2</v>
      </c>
      <c r="C2" s="2" t="s">
        <v>460</v>
      </c>
      <c r="D2" s="2" t="s">
        <v>4</v>
      </c>
      <c r="E2" s="2" t="s">
        <v>166</v>
      </c>
      <c r="F2" s="2" t="s">
        <v>33</v>
      </c>
      <c r="G2" s="2" t="s">
        <v>461</v>
      </c>
      <c r="H2" s="2" t="s">
        <v>462</v>
      </c>
      <c r="I2" s="2" t="s">
        <v>167</v>
      </c>
      <c r="J2" s="2" t="s">
        <v>2</v>
      </c>
      <c r="K2" s="2" t="s">
        <v>33</v>
      </c>
      <c r="L2" s="2" t="s">
        <v>82</v>
      </c>
      <c r="M2" s="2" t="s">
        <v>168</v>
      </c>
    </row>
    <row r="3" spans="1:13">
      <c r="A3" s="6" t="s">
        <v>237</v>
      </c>
    </row>
    <row r="4" spans="1:13">
      <c r="A4" s="3" t="s">
        <v>464</v>
      </c>
      <c r="B4" s="5" t="n">
        <v>3306829</v>
      </c>
      <c r="C4" s="5" t="n">
        <v>3395141</v>
      </c>
      <c r="D4" s="5" t="n">
        <v>3460845</v>
      </c>
      <c r="E4" s="5" t="n">
        <v>3458487</v>
      </c>
      <c r="F4" s="5" t="n">
        <v>3483928</v>
      </c>
      <c r="G4" s="5" t="n">
        <v>3583454</v>
      </c>
      <c r="H4" s="5" t="n">
        <v>3643632</v>
      </c>
      <c r="I4" s="5" t="n">
        <v>3680361</v>
      </c>
      <c r="J4" s="5" t="n">
        <v>13621302</v>
      </c>
      <c r="K4" s="5" t="n">
        <v>14391375</v>
      </c>
      <c r="L4" s="5" t="n">
        <v>15212302</v>
      </c>
    </row>
    <row r="5" spans="1:13">
      <c r="A5" s="3" t="s">
        <v>99</v>
      </c>
      <c r="B5" s="4" t="n">
        <v>482752</v>
      </c>
      <c r="C5" s="4" t="n">
        <v>562703</v>
      </c>
      <c r="D5" s="4" t="n">
        <v>572660</v>
      </c>
      <c r="E5" s="4" t="n">
        <v>529506</v>
      </c>
      <c r="F5" s="4" t="n">
        <v>259291</v>
      </c>
      <c r="G5" s="4" t="n">
        <v>449051</v>
      </c>
      <c r="H5" s="4" t="n">
        <v>252103</v>
      </c>
      <c r="I5" s="4" t="n">
        <v>607320</v>
      </c>
      <c r="J5" s="4" t="n">
        <v>2147621</v>
      </c>
      <c r="K5" s="4" t="n">
        <v>1567765</v>
      </c>
      <c r="L5" s="4" t="n">
        <v>2319261</v>
      </c>
    </row>
    <row r="6" spans="1:13">
      <c r="A6" s="3" t="s">
        <v>107</v>
      </c>
      <c r="B6" s="4" t="n">
        <v>357286</v>
      </c>
      <c r="C6" s="4" t="n">
        <v>452598</v>
      </c>
      <c r="D6" s="4" t="n">
        <v>460286</v>
      </c>
      <c r="E6" s="4" t="n">
        <v>385321</v>
      </c>
      <c r="F6" s="4" t="n">
        <v>1401305</v>
      </c>
      <c r="G6" s="4" t="n">
        <v>315265</v>
      </c>
      <c r="H6" s="4" t="n">
        <v>58762</v>
      </c>
      <c r="I6" s="4" t="n">
        <v>390075</v>
      </c>
      <c r="J6" s="4" t="n">
        <v>1655491</v>
      </c>
      <c r="K6" s="4" t="n">
        <v>2165407</v>
      </c>
      <c r="L6" s="4" t="n">
        <v>1550785</v>
      </c>
      <c r="M6" s="5" t="n">
        <v>1550785</v>
      </c>
    </row>
    <row r="7" spans="1:13">
      <c r="A7" s="3" t="s">
        <v>109</v>
      </c>
      <c r="B7" s="5" t="n">
        <v>337080</v>
      </c>
      <c r="C7" s="5" t="n">
        <v>431734</v>
      </c>
      <c r="D7" s="5" t="n">
        <v>438717</v>
      </c>
      <c r="E7" s="5" t="n">
        <v>367560</v>
      </c>
      <c r="F7" s="5" t="n">
        <v>1385483</v>
      </c>
      <c r="G7" s="5" t="n">
        <v>297375</v>
      </c>
      <c r="H7" s="5" t="n">
        <v>40116</v>
      </c>
      <c r="I7" s="5" t="n">
        <v>375715</v>
      </c>
      <c r="J7" s="5" t="n">
        <v>1575091</v>
      </c>
      <c r="K7" s="5" t="n">
        <v>2098689</v>
      </c>
      <c r="L7" s="5" t="n">
        <v>1497939</v>
      </c>
      <c r="M7" s="5" t="n">
        <v>1497939</v>
      </c>
    </row>
    <row r="8" spans="1:13">
      <c r="A8" s="3" t="s">
        <v>114</v>
      </c>
      <c r="B8" s="7" t="n">
        <v>0.72</v>
      </c>
      <c r="C8" s="7" t="n">
        <v>0.92</v>
      </c>
      <c r="D8" s="7" t="n">
        <v>0.9399999999999999</v>
      </c>
      <c r="E8" s="7" t="n">
        <v>0.79</v>
      </c>
      <c r="F8" s="7" t="n">
        <v>2.97</v>
      </c>
      <c r="G8" s="7" t="n">
        <v>0.64</v>
      </c>
      <c r="H8" s="7" t="n">
        <v>0.09</v>
      </c>
      <c r="I8" s="7" t="n">
        <v>0.8100000000000001</v>
      </c>
      <c r="J8" s="7" t="n">
        <v>3.37</v>
      </c>
      <c r="K8" s="7" t="n">
        <v>4.5</v>
      </c>
      <c r="L8" s="7" t="n">
        <v>3.22</v>
      </c>
      <c r="M8" s="7" t="n">
        <v>3.22</v>
      </c>
    </row>
    <row r="9" spans="1:13">
      <c r="A9" s="3" t="s">
        <v>115</v>
      </c>
      <c r="B9" s="7" t="n">
        <v>0.64</v>
      </c>
      <c r="C9" s="7" t="n">
        <v>0.82</v>
      </c>
      <c r="D9" s="7" t="n">
        <v>0.83</v>
      </c>
      <c r="E9" s="7" t="n">
        <v>0.7</v>
      </c>
      <c r="F9" s="7" t="n">
        <v>2.64</v>
      </c>
      <c r="G9" s="7" t="n">
        <v>0.57</v>
      </c>
      <c r="H9" s="7" t="n">
        <v>0.09</v>
      </c>
      <c r="I9" s="7" t="n">
        <v>0.76</v>
      </c>
      <c r="J9" s="5" t="n">
        <v>3</v>
      </c>
      <c r="K9" s="7" t="n">
        <v>4.07</v>
      </c>
      <c r="L9" s="7" t="n">
        <v>3.15</v>
      </c>
      <c r="M9" s="7" t="n">
        <v>3.15</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8"/>
    <col customWidth="1" max="7" min="7" width="18"/>
    <col customWidth="1" max="8" min="8" width="13"/>
    <col customWidth="1" max="9" min="9" width="18"/>
    <col customWidth="1" max="10" min="10" width="18"/>
    <col customWidth="1" max="11" min="11" width="21"/>
    <col customWidth="1" max="12" min="12" width="25"/>
    <col customWidth="1" max="13" min="13" width="21"/>
    <col customWidth="1" max="14" min="14" width="21"/>
    <col customWidth="1" max="15" min="15" width="21"/>
    <col customWidth="1" max="16" min="16" width="18"/>
    <col customWidth="1" max="17" min="17" width="18"/>
  </cols>
  <sheetData>
    <row r="1" spans="1:17">
      <c r="A1" s="1" t="s">
        <v>1212</v>
      </c>
      <c r="B1" s="2" t="s">
        <v>1213</v>
      </c>
      <c r="C1" s="2" t="s">
        <v>1214</v>
      </c>
      <c r="D1" s="2" t="s">
        <v>1215</v>
      </c>
      <c r="E1" s="2" t="s">
        <v>167</v>
      </c>
      <c r="F1" s="2" t="s">
        <v>1216</v>
      </c>
      <c r="G1" s="2" t="s">
        <v>1217</v>
      </c>
      <c r="H1" s="2" t="s">
        <v>1218</v>
      </c>
      <c r="I1" s="2" t="s">
        <v>1219</v>
      </c>
      <c r="J1" s="2" t="s">
        <v>1220</v>
      </c>
      <c r="K1" s="2" t="s">
        <v>409</v>
      </c>
      <c r="L1" s="2" t="s">
        <v>411</v>
      </c>
      <c r="M1" s="2" t="s">
        <v>410</v>
      </c>
      <c r="N1" s="2" t="s">
        <v>1035</v>
      </c>
      <c r="O1" s="2" t="s">
        <v>1221</v>
      </c>
      <c r="P1" s="2" t="s">
        <v>1220</v>
      </c>
      <c r="Q1" s="2" t="s">
        <v>1222</v>
      </c>
    </row>
    <row r="2" spans="1:17">
      <c r="A2" s="6" t="s">
        <v>239</v>
      </c>
    </row>
    <row r="3" spans="1:17">
      <c r="A3" s="3" t="s">
        <v>177</v>
      </c>
      <c r="L3" s="5" t="n">
        <v>639855</v>
      </c>
      <c r="M3" s="5" t="n">
        <v>653948</v>
      </c>
    </row>
    <row r="4" spans="1:17">
      <c r="A4" s="3" t="s">
        <v>50</v>
      </c>
      <c r="L4" s="4" t="n">
        <v>233753</v>
      </c>
      <c r="M4" s="4" t="n">
        <v>393305</v>
      </c>
    </row>
    <row r="5" spans="1:17">
      <c r="A5" s="3" t="s">
        <v>86</v>
      </c>
      <c r="L5" s="4" t="n">
        <v>769307</v>
      </c>
      <c r="M5" s="4" t="n">
        <v>1204261</v>
      </c>
      <c r="N5" s="5" t="n">
        <v>1456492</v>
      </c>
    </row>
    <row r="6" spans="1:17">
      <c r="A6" s="3" t="s">
        <v>87</v>
      </c>
      <c r="L6" s="4" t="n">
        <v>576568</v>
      </c>
      <c r="M6" s="4" t="n">
        <v>658017</v>
      </c>
      <c r="N6" s="4" t="n">
        <v>710719</v>
      </c>
    </row>
    <row r="7" spans="1:17">
      <c r="A7" s="3" t="s">
        <v>1223</v>
      </c>
      <c r="L7" s="4" t="n">
        <v>725601</v>
      </c>
      <c r="M7" s="4" t="n">
        <v>687054</v>
      </c>
      <c r="N7" s="4" t="n">
        <v>735954</v>
      </c>
    </row>
    <row r="8" spans="1:17">
      <c r="A8" s="3" t="s">
        <v>1224</v>
      </c>
      <c r="L8" s="4" t="n">
        <v>1000</v>
      </c>
    </row>
    <row r="9" spans="1:17">
      <c r="A9" s="3" t="s">
        <v>71</v>
      </c>
      <c r="L9" s="4" t="n">
        <v>-1499</v>
      </c>
      <c r="M9" s="4" t="n">
        <v>492</v>
      </c>
    </row>
    <row r="10" spans="1:17">
      <c r="A10" s="3" t="s">
        <v>1225</v>
      </c>
      <c r="L10" s="5" t="n">
        <v>17455</v>
      </c>
    </row>
    <row r="11" spans="1:17">
      <c r="A11" s="3" t="s">
        <v>1226</v>
      </c>
    </row>
    <row r="12" spans="1:17">
      <c r="A12" s="6" t="s">
        <v>239</v>
      </c>
    </row>
    <row r="13" spans="1:17">
      <c r="A13" s="3" t="s">
        <v>642</v>
      </c>
      <c r="L13" s="3" t="s">
        <v>448</v>
      </c>
    </row>
    <row r="14" spans="1:17">
      <c r="A14" s="3" t="s">
        <v>1227</v>
      </c>
    </row>
    <row r="15" spans="1:17">
      <c r="A15" s="6" t="s">
        <v>239</v>
      </c>
    </row>
    <row r="16" spans="1:17">
      <c r="A16" s="3" t="s">
        <v>642</v>
      </c>
      <c r="C16" s="3" t="s">
        <v>440</v>
      </c>
    </row>
    <row r="17" spans="1:17">
      <c r="A17" s="3" t="s">
        <v>1228</v>
      </c>
    </row>
    <row r="18" spans="1:17">
      <c r="A18" s="6" t="s">
        <v>239</v>
      </c>
    </row>
    <row r="19" spans="1:17">
      <c r="A19" s="3" t="s">
        <v>1229</v>
      </c>
      <c r="C19" s="3" t="s">
        <v>1230</v>
      </c>
    </row>
    <row r="20" spans="1:17">
      <c r="A20" s="3" t="s">
        <v>1231</v>
      </c>
    </row>
    <row r="21" spans="1:17">
      <c r="A21" s="6" t="s">
        <v>239</v>
      </c>
    </row>
    <row r="22" spans="1:17">
      <c r="A22" s="3" t="s">
        <v>177</v>
      </c>
      <c r="L22" s="5" t="n">
        <v>4000</v>
      </c>
      <c r="M22" s="4" t="n">
        <v>2000</v>
      </c>
    </row>
    <row r="23" spans="1:17">
      <c r="A23" s="3" t="s">
        <v>50</v>
      </c>
      <c r="L23" s="4" t="n">
        <v>14000</v>
      </c>
      <c r="M23" s="4" t="n">
        <v>42000</v>
      </c>
    </row>
    <row r="24" spans="1:17">
      <c r="A24" s="3" t="s">
        <v>127</v>
      </c>
      <c r="L24" s="4" t="n">
        <v>8000</v>
      </c>
      <c r="M24" s="4" t="n">
        <v>3000</v>
      </c>
      <c r="N24" s="4" t="n">
        <v>2000</v>
      </c>
    </row>
    <row r="25" spans="1:17">
      <c r="A25" s="3" t="s">
        <v>86</v>
      </c>
      <c r="L25" s="4" t="n">
        <v>42000</v>
      </c>
      <c r="M25" s="4" t="n">
        <v>71000</v>
      </c>
      <c r="N25" s="4" t="n">
        <v>92000</v>
      </c>
    </row>
    <row r="26" spans="1:17">
      <c r="A26" s="3" t="s">
        <v>87</v>
      </c>
      <c r="L26" s="4" t="n">
        <v>315000</v>
      </c>
      <c r="M26" s="4" t="n">
        <v>353000</v>
      </c>
      <c r="N26" s="4" t="n">
        <v>357000</v>
      </c>
    </row>
    <row r="27" spans="1:17">
      <c r="A27" s="3" t="s">
        <v>1232</v>
      </c>
      <c r="L27" s="5" t="n">
        <v>21000</v>
      </c>
      <c r="M27" s="4" t="n">
        <v>29000</v>
      </c>
      <c r="N27" s="4" t="n">
        <v>14000</v>
      </c>
    </row>
    <row r="28" spans="1:17">
      <c r="A28" s="3" t="s">
        <v>1233</v>
      </c>
    </row>
    <row r="29" spans="1:17">
      <c r="A29" s="6" t="s">
        <v>239</v>
      </c>
    </row>
    <row r="30" spans="1:17">
      <c r="A30" s="3" t="s">
        <v>1234</v>
      </c>
      <c r="D30" s="5" t="n">
        <v>500000</v>
      </c>
    </row>
    <row r="31" spans="1:17">
      <c r="A31" s="3" t="s">
        <v>1235</v>
      </c>
      <c r="D31" s="4" t="n">
        <v>300000</v>
      </c>
    </row>
    <row r="32" spans="1:17">
      <c r="A32" s="3" t="s">
        <v>1236</v>
      </c>
      <c r="D32" s="5" t="n">
        <v>200000</v>
      </c>
    </row>
    <row r="33" spans="1:17">
      <c r="A33" s="3" t="s">
        <v>1237</v>
      </c>
      <c r="D33" s="4" t="n">
        <v>6</v>
      </c>
    </row>
    <row r="34" spans="1:17">
      <c r="A34" s="3" t="s">
        <v>1238</v>
      </c>
      <c r="D34" s="5" t="n">
        <v>10000</v>
      </c>
    </row>
    <row r="35" spans="1:17">
      <c r="A35" s="3" t="s">
        <v>1239</v>
      </c>
      <c r="D35" s="3" t="s">
        <v>1240</v>
      </c>
    </row>
    <row r="36" spans="1:17">
      <c r="A36" s="3" t="s">
        <v>1241</v>
      </c>
    </row>
    <row r="37" spans="1:17">
      <c r="A37" s="6" t="s">
        <v>239</v>
      </c>
    </row>
    <row r="38" spans="1:17">
      <c r="A38" s="3" t="s">
        <v>1242</v>
      </c>
      <c r="I38" s="4" t="n">
        <v>4</v>
      </c>
    </row>
    <row r="39" spans="1:17">
      <c r="A39" s="3" t="s">
        <v>642</v>
      </c>
      <c r="I39" s="3" t="s">
        <v>1243</v>
      </c>
    </row>
    <row r="40" spans="1:17">
      <c r="A40" s="3" t="s">
        <v>1244</v>
      </c>
    </row>
    <row r="41" spans="1:17">
      <c r="A41" s="6" t="s">
        <v>239</v>
      </c>
    </row>
    <row r="42" spans="1:17">
      <c r="A42" s="3" t="s">
        <v>1245</v>
      </c>
      <c r="L42" s="4" t="n">
        <v>4</v>
      </c>
    </row>
    <row r="43" spans="1:17">
      <c r="A43" s="3" t="s">
        <v>642</v>
      </c>
      <c r="L43" s="3" t="s">
        <v>1243</v>
      </c>
    </row>
    <row r="44" spans="1:17">
      <c r="A44" s="3" t="s">
        <v>1246</v>
      </c>
    </row>
    <row r="45" spans="1:17">
      <c r="A45" s="6" t="s">
        <v>239</v>
      </c>
    </row>
    <row r="46" spans="1:17">
      <c r="A46" s="3" t="s">
        <v>1245</v>
      </c>
      <c r="L46" s="4" t="n">
        <v>12</v>
      </c>
    </row>
    <row r="47" spans="1:17">
      <c r="A47" s="3" t="s">
        <v>642</v>
      </c>
      <c r="L47" s="3" t="s">
        <v>440</v>
      </c>
    </row>
    <row r="48" spans="1:17">
      <c r="A48" s="3" t="s">
        <v>1247</v>
      </c>
    </row>
    <row r="49" spans="1:17">
      <c r="A49" s="6" t="s">
        <v>239</v>
      </c>
    </row>
    <row r="50" spans="1:17">
      <c r="A50" s="3" t="s">
        <v>1245</v>
      </c>
      <c r="L50" s="4" t="n">
        <v>12</v>
      </c>
    </row>
    <row r="51" spans="1:17">
      <c r="A51" s="3" t="s">
        <v>642</v>
      </c>
      <c r="L51" s="3" t="s">
        <v>440</v>
      </c>
    </row>
    <row r="52" spans="1:17">
      <c r="A52" s="3" t="s">
        <v>1248</v>
      </c>
    </row>
    <row r="53" spans="1:17">
      <c r="A53" s="6" t="s">
        <v>239</v>
      </c>
    </row>
    <row r="54" spans="1:17">
      <c r="A54" s="3" t="s">
        <v>1245</v>
      </c>
      <c r="L54" s="4" t="n">
        <v>4</v>
      </c>
    </row>
    <row r="55" spans="1:17">
      <c r="A55" s="3" t="s">
        <v>642</v>
      </c>
      <c r="L55" s="3" t="s">
        <v>1243</v>
      </c>
    </row>
    <row r="56" spans="1:17">
      <c r="A56" s="3" t="s">
        <v>1229</v>
      </c>
      <c r="L56" s="3" t="s">
        <v>1230</v>
      </c>
    </row>
    <row r="57" spans="1:17">
      <c r="A57" s="3" t="s">
        <v>1249</v>
      </c>
    </row>
    <row r="58" spans="1:17">
      <c r="A58" s="6" t="s">
        <v>239</v>
      </c>
    </row>
    <row r="59" spans="1:17">
      <c r="A59" s="3" t="s">
        <v>642</v>
      </c>
      <c r="J59" s="3" t="s">
        <v>448</v>
      </c>
    </row>
    <row r="60" spans="1:17">
      <c r="A60" s="3" t="s">
        <v>1250</v>
      </c>
      <c r="J60" s="3" t="s">
        <v>627</v>
      </c>
    </row>
    <row r="61" spans="1:17">
      <c r="A61" s="3" t="s">
        <v>1251</v>
      </c>
      <c r="J61" s="3" t="s">
        <v>448</v>
      </c>
    </row>
    <row r="62" spans="1:17">
      <c r="A62" s="3" t="s">
        <v>1252</v>
      </c>
    </row>
    <row r="63" spans="1:17">
      <c r="A63" s="6" t="s">
        <v>239</v>
      </c>
    </row>
    <row r="64" spans="1:17">
      <c r="A64" s="3" t="s">
        <v>1250</v>
      </c>
      <c r="P64" s="3" t="s">
        <v>613</v>
      </c>
    </row>
    <row r="65" spans="1:17">
      <c r="A65" s="3" t="s">
        <v>1253</v>
      </c>
      <c r="J65" s="4" t="n">
        <v>32</v>
      </c>
      <c r="P65" s="4" t="n">
        <v>32</v>
      </c>
    </row>
    <row r="66" spans="1:17">
      <c r="A66" s="3" t="s">
        <v>1254</v>
      </c>
    </row>
    <row r="67" spans="1:17">
      <c r="A67" s="6" t="s">
        <v>239</v>
      </c>
    </row>
    <row r="68" spans="1:17">
      <c r="A68" s="3" t="s">
        <v>1250</v>
      </c>
      <c r="P68" s="3" t="s">
        <v>620</v>
      </c>
    </row>
    <row r="69" spans="1:17">
      <c r="A69" s="3" t="s">
        <v>1255</v>
      </c>
      <c r="J69" s="4" t="n">
        <v>32</v>
      </c>
      <c r="P69" s="4" t="n">
        <v>32</v>
      </c>
    </row>
    <row r="70" spans="1:17">
      <c r="A70" s="3" t="s">
        <v>1256</v>
      </c>
    </row>
    <row r="71" spans="1:17">
      <c r="A71" s="6" t="s">
        <v>239</v>
      </c>
    </row>
    <row r="72" spans="1:17">
      <c r="A72" s="3" t="s">
        <v>1250</v>
      </c>
      <c r="Q72" s="3" t="s">
        <v>620</v>
      </c>
    </row>
    <row r="73" spans="1:17">
      <c r="A73" s="3" t="s">
        <v>1253</v>
      </c>
      <c r="Q73" s="4" t="n">
        <v>32</v>
      </c>
    </row>
    <row r="74" spans="1:17">
      <c r="A74" s="3" t="s">
        <v>1257</v>
      </c>
    </row>
    <row r="75" spans="1:17">
      <c r="A75" s="6" t="s">
        <v>239</v>
      </c>
    </row>
    <row r="76" spans="1:17">
      <c r="A76" s="3" t="s">
        <v>1255</v>
      </c>
      <c r="Q76" s="4" t="n">
        <v>24</v>
      </c>
    </row>
    <row r="77" spans="1:17">
      <c r="A77" s="3" t="s">
        <v>1258</v>
      </c>
      <c r="G77" s="4" t="n">
        <v>5</v>
      </c>
    </row>
    <row r="78" spans="1:17">
      <c r="A78" s="3" t="s">
        <v>1259</v>
      </c>
    </row>
    <row r="79" spans="1:17">
      <c r="A79" s="6" t="s">
        <v>239</v>
      </c>
    </row>
    <row r="80" spans="1:17">
      <c r="A80" s="3" t="s">
        <v>1250</v>
      </c>
      <c r="H80" s="3" t="s">
        <v>620</v>
      </c>
    </row>
    <row r="81" spans="1:17">
      <c r="A81" s="3" t="s">
        <v>1260</v>
      </c>
    </row>
    <row r="82" spans="1:17">
      <c r="A82" s="6" t="s">
        <v>239</v>
      </c>
    </row>
    <row r="83" spans="1:17">
      <c r="A83" s="3" t="s">
        <v>1261</v>
      </c>
      <c r="I83" s="3" t="s">
        <v>1262</v>
      </c>
    </row>
    <row r="84" spans="1:17">
      <c r="A84" s="3" t="s">
        <v>1263</v>
      </c>
    </row>
    <row r="85" spans="1:17">
      <c r="A85" s="6" t="s">
        <v>239</v>
      </c>
    </row>
    <row r="86" spans="1:17">
      <c r="A86" s="3" t="s">
        <v>1264</v>
      </c>
      <c r="L86" s="3" t="s">
        <v>440</v>
      </c>
    </row>
    <row r="87" spans="1:17">
      <c r="A87" s="3" t="s">
        <v>1229</v>
      </c>
      <c r="L87" s="3" t="s">
        <v>1265</v>
      </c>
    </row>
    <row r="88" spans="1:17">
      <c r="A88" s="3" t="s">
        <v>1266</v>
      </c>
      <c r="L88" s="3" t="s">
        <v>1107</v>
      </c>
    </row>
    <row r="89" spans="1:17">
      <c r="A89" s="3" t="s">
        <v>1267</v>
      </c>
    </row>
    <row r="90" spans="1:17">
      <c r="A90" s="6" t="s">
        <v>239</v>
      </c>
    </row>
    <row r="91" spans="1:17">
      <c r="A91" s="3" t="s">
        <v>1268</v>
      </c>
      <c r="O91" s="5" t="n">
        <v>10000</v>
      </c>
    </row>
    <row r="92" spans="1:17">
      <c r="A92" s="3" t="s">
        <v>1269</v>
      </c>
      <c r="O92" s="5" t="n">
        <v>3000</v>
      </c>
    </row>
    <row r="93" spans="1:17">
      <c r="A93" s="3" t="s">
        <v>1270</v>
      </c>
    </row>
    <row r="94" spans="1:17">
      <c r="A94" s="6" t="s">
        <v>239</v>
      </c>
    </row>
    <row r="95" spans="1:17">
      <c r="A95" s="3" t="s">
        <v>1250</v>
      </c>
      <c r="B95" s="3" t="s">
        <v>620</v>
      </c>
    </row>
    <row r="96" spans="1:17">
      <c r="A96" s="3" t="s">
        <v>1271</v>
      </c>
      <c r="L96" s="5" t="n">
        <v>0</v>
      </c>
    </row>
    <row r="97" spans="1:17">
      <c r="A97" s="3" t="s">
        <v>1272</v>
      </c>
    </row>
    <row r="98" spans="1:17">
      <c r="A98" s="6" t="s">
        <v>239</v>
      </c>
    </row>
    <row r="99" spans="1:17">
      <c r="A99" s="3" t="s">
        <v>1273</v>
      </c>
      <c r="F99" s="4" t="n">
        <v>2</v>
      </c>
    </row>
    <row r="100" spans="1:17">
      <c r="A100" s="3" t="s">
        <v>1274</v>
      </c>
    </row>
    <row r="101" spans="1:17">
      <c r="A101" s="6" t="s">
        <v>239</v>
      </c>
    </row>
    <row r="102" spans="1:17">
      <c r="A102" s="3" t="s">
        <v>1275</v>
      </c>
      <c r="L102" s="4" t="n">
        <v>84000</v>
      </c>
    </row>
    <row r="103" spans="1:17">
      <c r="A103" s="3" t="s">
        <v>1276</v>
      </c>
    </row>
    <row r="104" spans="1:17">
      <c r="A104" s="6" t="s">
        <v>239</v>
      </c>
    </row>
    <row r="105" spans="1:17">
      <c r="A105" s="3" t="s">
        <v>1277</v>
      </c>
      <c r="K105" s="5" t="n">
        <v>55000</v>
      </c>
    </row>
    <row r="106" spans="1:17">
      <c r="A106" s="3" t="s">
        <v>1278</v>
      </c>
    </row>
    <row r="107" spans="1:17">
      <c r="A107" s="6" t="s">
        <v>239</v>
      </c>
    </row>
    <row r="108" spans="1:17">
      <c r="A108" s="3" t="s">
        <v>1264</v>
      </c>
      <c r="E108" s="3" t="s">
        <v>440</v>
      </c>
    </row>
    <row r="109" spans="1:17">
      <c r="A109" s="3" t="s">
        <v>1229</v>
      </c>
      <c r="E109" s="3" t="s">
        <v>1106</v>
      </c>
    </row>
    <row r="110" spans="1:17">
      <c r="A110" s="3" t="s">
        <v>1250</v>
      </c>
      <c r="E110" s="3" t="s">
        <v>448</v>
      </c>
    </row>
    <row r="111" spans="1:17">
      <c r="A111" s="3" t="s">
        <v>1279</v>
      </c>
    </row>
    <row r="112" spans="1:17">
      <c r="A112" s="6" t="s">
        <v>239</v>
      </c>
    </row>
    <row r="113" spans="1:17">
      <c r="A113" s="3" t="s">
        <v>1280</v>
      </c>
      <c r="L113" s="4" t="n">
        <v>0</v>
      </c>
      <c r="M113" s="4" t="n">
        <v>0</v>
      </c>
      <c r="N113" s="5" t="n">
        <v>9000</v>
      </c>
    </row>
    <row r="114" spans="1:17">
      <c r="A114" s="3" t="s">
        <v>1281</v>
      </c>
    </row>
    <row r="115" spans="1:17">
      <c r="A115" s="6" t="s">
        <v>239</v>
      </c>
    </row>
    <row r="116" spans="1:17">
      <c r="A116" s="3" t="s">
        <v>1280</v>
      </c>
      <c r="L116" s="5" t="n">
        <v>21000</v>
      </c>
      <c r="M116" s="5" t="n">
        <v>2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82</v>
      </c>
      <c r="B1" s="2" t="s">
        <v>1</v>
      </c>
    </row>
    <row r="2" spans="1:5">
      <c r="B2" s="2" t="s">
        <v>2</v>
      </c>
      <c r="C2" s="2" t="s">
        <v>33</v>
      </c>
      <c r="D2" s="2" t="s">
        <v>82</v>
      </c>
      <c r="E2" s="2" t="s">
        <v>525</v>
      </c>
    </row>
    <row r="3" spans="1:5">
      <c r="A3" s="3" t="s">
        <v>399</v>
      </c>
    </row>
    <row r="4" spans="1:5">
      <c r="A4" s="6" t="s">
        <v>239</v>
      </c>
    </row>
    <row r="5" spans="1:5">
      <c r="A5" s="3" t="s">
        <v>532</v>
      </c>
      <c r="B5" s="3" t="s">
        <v>533</v>
      </c>
      <c r="E5" s="3" t="s">
        <v>533</v>
      </c>
    </row>
    <row r="6" spans="1:5">
      <c r="A6" s="3" t="s">
        <v>1283</v>
      </c>
      <c r="B6" s="5" t="n">
        <v>72162</v>
      </c>
      <c r="C6" s="5" t="n">
        <v>71167</v>
      </c>
      <c r="D6" s="5" t="n">
        <v>84459</v>
      </c>
    </row>
    <row r="7" spans="1:5">
      <c r="A7" s="3" t="s">
        <v>1284</v>
      </c>
      <c r="B7" s="4" t="n">
        <v>9871</v>
      </c>
      <c r="C7" s="4" t="n">
        <v>16685</v>
      </c>
    </row>
    <row r="8" spans="1:5">
      <c r="A8" s="3" t="s">
        <v>1285</v>
      </c>
      <c r="B8" s="5" t="n">
        <v>3888</v>
      </c>
      <c r="C8" s="4" t="n">
        <v>4927</v>
      </c>
    </row>
    <row r="9" spans="1:5">
      <c r="A9" s="3" t="s">
        <v>402</v>
      </c>
    </row>
    <row r="10" spans="1:5">
      <c r="A10" s="6" t="s">
        <v>239</v>
      </c>
    </row>
    <row r="11" spans="1:5">
      <c r="A11" s="3" t="s">
        <v>532</v>
      </c>
      <c r="B11" s="3" t="s">
        <v>1286</v>
      </c>
    </row>
    <row r="12" spans="1:5">
      <c r="A12" s="3" t="s">
        <v>1287</v>
      </c>
      <c r="B12" s="5" t="n">
        <v>1370</v>
      </c>
      <c r="C12" s="4" t="n">
        <v>3027</v>
      </c>
    </row>
    <row r="13" spans="1:5">
      <c r="A13" s="3" t="s">
        <v>1288</v>
      </c>
    </row>
    <row r="14" spans="1:5">
      <c r="A14" s="6" t="s">
        <v>239</v>
      </c>
    </row>
    <row r="15" spans="1:5">
      <c r="A15" s="3" t="s">
        <v>1289</v>
      </c>
      <c r="B15" s="4" t="n">
        <v>1227</v>
      </c>
      <c r="C15" s="4" t="n">
        <v>1891</v>
      </c>
      <c r="D15" s="4" t="n">
        <v>52324</v>
      </c>
    </row>
    <row r="16" spans="1:5">
      <c r="A16" s="3" t="s">
        <v>1290</v>
      </c>
    </row>
    <row r="17" spans="1:5">
      <c r="A17" s="6" t="s">
        <v>239</v>
      </c>
    </row>
    <row r="18" spans="1:5">
      <c r="A18" s="3" t="s">
        <v>1289</v>
      </c>
      <c r="B18" s="5" t="n">
        <v>5426</v>
      </c>
      <c r="C18" s="5" t="n">
        <v>3994</v>
      </c>
      <c r="D18" s="5" t="n">
        <v>40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6:33:23Z</dcterms:created>
  <dcterms:modified xmlns:dcterms="http://purl.org/dc/terms/" xmlns:xsi="http://www.w3.org/2001/XMLSchema-instance" xsi:type="dcterms:W3CDTF">2019-02-13T06:33:23Z</dcterms:modified>
</cp:coreProperties>
</file>